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Acquisition of Hotel Properties" sheetId="10" state="visible" r:id="rId10"/>
    <sheet xmlns:r="http://schemas.openxmlformats.org/officeDocument/2006/relationships" name="Sale of Hotel Properties" sheetId="11" state="visible" r:id="rId11"/>
    <sheet xmlns:r="http://schemas.openxmlformats.org/officeDocument/2006/relationships" name="Debt" sheetId="12" state="visible" r:id="rId12"/>
    <sheet xmlns:r="http://schemas.openxmlformats.org/officeDocument/2006/relationships" name="Derivatives and Hedging"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quity Incentive Plan"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pplemental Information to Sta" sheetId="21" state="visible" r:id="rId21"/>
    <sheet xmlns:r="http://schemas.openxmlformats.org/officeDocument/2006/relationships" name="Quarterly Operating Results (un" sheetId="22" state="visible" r:id="rId22"/>
    <sheet xmlns:r="http://schemas.openxmlformats.org/officeDocument/2006/relationships" name="Schedule III - Real Estate and " sheetId="23" state="visible" r:id="rId23"/>
    <sheet xmlns:r="http://schemas.openxmlformats.org/officeDocument/2006/relationships" name="Summary of Significant Accoun24" sheetId="24" state="visible" r:id="rId24"/>
    <sheet xmlns:r="http://schemas.openxmlformats.org/officeDocument/2006/relationships" name="Investment in Hotel Properties " sheetId="25" state="visible" r:id="rId25"/>
    <sheet xmlns:r="http://schemas.openxmlformats.org/officeDocument/2006/relationships" name="Acquisition of Hotel Properti26" sheetId="26" state="visible" r:id="rId26"/>
    <sheet xmlns:r="http://schemas.openxmlformats.org/officeDocument/2006/relationships" name="Sale of Hotel Properties (Table" sheetId="27" state="visible" r:id="rId27"/>
    <sheet xmlns:r="http://schemas.openxmlformats.org/officeDocument/2006/relationships" name="Debt (Tables)" sheetId="28" state="visible" r:id="rId28"/>
    <sheet xmlns:r="http://schemas.openxmlformats.org/officeDocument/2006/relationships" name="Derivatives and Hedging (Tables" sheetId="29" state="visible" r:id="rId29"/>
    <sheet xmlns:r="http://schemas.openxmlformats.org/officeDocument/2006/relationships" name="Fair Value (Tables)" sheetId="30" state="visible" r:id="rId30"/>
    <sheet xmlns:r="http://schemas.openxmlformats.org/officeDocument/2006/relationships" name="Commitments and Contingencies (" sheetId="31" state="visible" r:id="rId31"/>
    <sheet xmlns:r="http://schemas.openxmlformats.org/officeDocument/2006/relationships" name="Equity Incentive Plan (Tables)" sheetId="32" state="visible" r:id="rId32"/>
    <sheet xmlns:r="http://schemas.openxmlformats.org/officeDocument/2006/relationships" name="Earnings per Common Share (Tabl" sheetId="33" state="visible" r:id="rId33"/>
    <sheet xmlns:r="http://schemas.openxmlformats.org/officeDocument/2006/relationships" name="Income Taxes (Tables)" sheetId="34" state="visible" r:id="rId34"/>
    <sheet xmlns:r="http://schemas.openxmlformats.org/officeDocument/2006/relationships" name="Supplemental Information to S35" sheetId="35" state="visible" r:id="rId35"/>
    <sheet xmlns:r="http://schemas.openxmlformats.org/officeDocument/2006/relationships" name="Quarterly Operating Results (36"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Investment in Hotel Propertie39" sheetId="39" state="visible" r:id="rId39"/>
    <sheet xmlns:r="http://schemas.openxmlformats.org/officeDocument/2006/relationships" name="Investment in Hotel Propertie40" sheetId="40" state="visible" r:id="rId40"/>
    <sheet xmlns:r="http://schemas.openxmlformats.org/officeDocument/2006/relationships" name="Acquisition of Hotel Properti41" sheetId="41" state="visible" r:id="rId41"/>
    <sheet xmlns:r="http://schemas.openxmlformats.org/officeDocument/2006/relationships" name="Acquisition of Hotel Properti42" sheetId="42" state="visible" r:id="rId42"/>
    <sheet xmlns:r="http://schemas.openxmlformats.org/officeDocument/2006/relationships" name="Acquisition of Hotel Properti43" sheetId="43" state="visible" r:id="rId43"/>
    <sheet xmlns:r="http://schemas.openxmlformats.org/officeDocument/2006/relationships" name="Acquisition of Hotel Properti44" sheetId="44" state="visible" r:id="rId44"/>
    <sheet xmlns:r="http://schemas.openxmlformats.org/officeDocument/2006/relationships" name="Sale of Hotel Properties - Prop" sheetId="45" state="visible" r:id="rId45"/>
    <sheet xmlns:r="http://schemas.openxmlformats.org/officeDocument/2006/relationships" name="Debt - Credit Facilities (Detai" sheetId="46" state="visible" r:id="rId46"/>
    <sheet xmlns:r="http://schemas.openxmlformats.org/officeDocument/2006/relationships" name="Debt - Mortgage Loans (Details)" sheetId="47" state="visible" r:id="rId47"/>
    <sheet xmlns:r="http://schemas.openxmlformats.org/officeDocument/2006/relationships" name="Debt - Interest Expense (Detail" sheetId="48" state="visible" r:id="rId48"/>
    <sheet xmlns:r="http://schemas.openxmlformats.org/officeDocument/2006/relationships" name="Debt - Future Minimum Rental Pa" sheetId="49" state="visible" r:id="rId49"/>
    <sheet xmlns:r="http://schemas.openxmlformats.org/officeDocument/2006/relationships" name="Derivatives and Hedging (Detail" sheetId="50" state="visible" r:id="rId50"/>
    <sheet xmlns:r="http://schemas.openxmlformats.org/officeDocument/2006/relationships" name="Fair Value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Equity (Details)" sheetId="55" state="visible" r:id="rId55"/>
    <sheet xmlns:r="http://schemas.openxmlformats.org/officeDocument/2006/relationships" name="Equity Incentive Plan - Additio" sheetId="56" state="visible" r:id="rId56"/>
    <sheet xmlns:r="http://schemas.openxmlformats.org/officeDocument/2006/relationships" name="Equity Incentive Plan - Unveste" sheetId="57" state="visible" r:id="rId57"/>
    <sheet xmlns:r="http://schemas.openxmlformats.org/officeDocument/2006/relationships" name="Earnings per Common Share (Deta" sheetId="58" state="visible" r:id="rId58"/>
    <sheet xmlns:r="http://schemas.openxmlformats.org/officeDocument/2006/relationships" name="Income Taxes - Cash Distributio" sheetId="59" state="visible" r:id="rId59"/>
    <sheet xmlns:r="http://schemas.openxmlformats.org/officeDocument/2006/relationships" name="Income Taxes - Deferred Tax Ass" sheetId="60" state="visible" r:id="rId60"/>
    <sheet xmlns:r="http://schemas.openxmlformats.org/officeDocument/2006/relationships" name="Supplemental Information to S61" sheetId="61" state="visible" r:id="rId61"/>
    <sheet xmlns:r="http://schemas.openxmlformats.org/officeDocument/2006/relationships" name="Quarterly Operating Results (62" sheetId="62" state="visible" r:id="rId62"/>
    <sheet xmlns:r="http://schemas.openxmlformats.org/officeDocument/2006/relationships" name="Schedule III - Real Estate an63" sheetId="63" state="visible" r:id="rId63"/>
    <sheet xmlns:r="http://schemas.openxmlformats.org/officeDocument/2006/relationships" name="Schedule III - Real Estate an64" sheetId="64" state="visible" r:id="rId64"/>
  </sheets>
  <definedNames/>
  <calcPr calcId="124519" fullCalcOnLoad="1"/>
</workbook>
</file>

<file path=xl/sharedStrings.xml><?xml version="1.0" encoding="utf-8"?>
<sst xmlns="http://schemas.openxmlformats.org/spreadsheetml/2006/main" uniqueCount="1209">
  <si>
    <t>Document and Entity Information - USD ($)</t>
  </si>
  <si>
    <t>12 Months Ended</t>
  </si>
  <si>
    <t>Dec. 31, 2016</t>
  </si>
  <si>
    <t>Feb. 15, 2017</t>
  </si>
  <si>
    <t>Jun. 30, 2016</t>
  </si>
  <si>
    <t>Document and Entity Information</t>
  </si>
  <si>
    <t>Entity Registrant Name</t>
  </si>
  <si>
    <t>RLJ Lodging Trust</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Investment in hotel properties, net</t>
  </si>
  <si>
    <t>Cash and cash equivalents</t>
  </si>
  <si>
    <t>Restricted cash reserves</t>
  </si>
  <si>
    <t>Hotel and other receivables, net of allowance of $182 and $117, respectively</t>
  </si>
  <si>
    <t>Deferred income tax asset</t>
  </si>
  <si>
    <t>Prepaid expense and other assets</t>
  </si>
  <si>
    <t>Total assets</t>
  </si>
  <si>
    <t>Liabilities and Equity</t>
  </si>
  <si>
    <t>Mortgage loans, net</t>
  </si>
  <si>
    <t>Term Loans and Revolver, net</t>
  </si>
  <si>
    <t>Accounts payable and other liabilities</t>
  </si>
  <si>
    <t>Deferred income tax liability</t>
  </si>
  <si>
    <t>Advance deposits and deferred revenue</t>
  </si>
  <si>
    <t>Accrued interest</t>
  </si>
  <si>
    <t>Distributions payable</t>
  </si>
  <si>
    <t>Total liabilities</t>
  </si>
  <si>
    <t>Commitments and Contingencies (Note 9)</t>
  </si>
  <si>
    <t xml:space="preserve"> </t>
  </si>
  <si>
    <t>Shareholders’ equity:</t>
  </si>
  <si>
    <t>Preferred shares of beneficial interest, $0.01 par value, 50,000,000 shares authorized; zero shares issued and outstanding at December 31, 2016 and 2015, respectively</t>
  </si>
  <si>
    <t>Common shares of beneficial interest, $0.01 par value, 450,000,000 shares authorized; 124,364,178 and 124,635,675 shares issued and outstanding at December 31, 2016 and 2015, respectively</t>
  </si>
  <si>
    <t>Additional paid-in capital</t>
  </si>
  <si>
    <t>Accumulated other comprehensive loss</t>
  </si>
  <si>
    <t>Retained earnings</t>
  </si>
  <si>
    <t>Total shareholders’ equity</t>
  </si>
  <si>
    <t>Noncontrolling interest:</t>
  </si>
  <si>
    <t>Noncontrolling interest in consolidated joint venture</t>
  </si>
  <si>
    <t>Noncontrolling interest in the Operating Partnership</t>
  </si>
  <si>
    <t>Total noncontrolling interest</t>
  </si>
  <si>
    <t>Total equity</t>
  </si>
  <si>
    <t>Total liabilities and equity</t>
  </si>
  <si>
    <t>Consolidated Balance Sheets (Parenthetical) - USD ($) $ in Thousands</t>
  </si>
  <si>
    <t>Statement of Financial Position [Abstract]</t>
  </si>
  <si>
    <t>Hotel and other receivables, allowance (in dollars)</t>
  </si>
  <si>
    <t>Preferred shares of beneficial interest, par value (in dollars per share)</t>
  </si>
  <si>
    <t>Total authorized for issuance number of preferred shares of beneficial interest (in shares)</t>
  </si>
  <si>
    <t>Preferred shares of beneficial interest, issued (in shares)</t>
  </si>
  <si>
    <t>Preferred shares of beneficial interest, outstanding (in shares)</t>
  </si>
  <si>
    <t>Common shares of beneficial interest, par value (in dollars per share)</t>
  </si>
  <si>
    <t>Total authorized for issuance number of common shares of beneficial interest (in shares)</t>
  </si>
  <si>
    <t>Common shares of beneficial interest, issued (in shares)</t>
  </si>
  <si>
    <t>Common shares of beneficial interest, outstanding (in shares)</t>
  </si>
  <si>
    <t>Consolidated Statements of Operations and Comprehensive Income - USD ($) $ in Thousands</t>
  </si>
  <si>
    <t>Dec. 31, 2014</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loss</t>
  </si>
  <si>
    <t>Property tax, insurance and other</t>
  </si>
  <si>
    <t>General and administrative</t>
  </si>
  <si>
    <t>Transaction and pursuit costs</t>
  </si>
  <si>
    <t>Total operating expense</t>
  </si>
  <si>
    <t>Operating income</t>
  </si>
  <si>
    <t>Other income</t>
  </si>
  <si>
    <t>Interest income</t>
  </si>
  <si>
    <t>Interest expense</t>
  </si>
  <si>
    <t>Income from continuing operations before income tax (expense) benefit</t>
  </si>
  <si>
    <t>Income tax (expense) benefit</t>
  </si>
  <si>
    <t>Income from continuing operations</t>
  </si>
  <si>
    <t>Gain on sale of hotel properties</t>
  </si>
  <si>
    <t>Net income</t>
  </si>
  <si>
    <t>Net income attributable to noncontrolling interests</t>
  </si>
  <si>
    <t>Net income attributable to common shareholders</t>
  </si>
  <si>
    <t>Basic per common share data:</t>
  </si>
  <si>
    <t>Net income per share attributable to common shareholders - basic (in dollars per share)</t>
  </si>
  <si>
    <t>Weighted-average number of common shares (in shares)</t>
  </si>
  <si>
    <t>Diluted per common share data:</t>
  </si>
  <si>
    <t>Net income per share attributable to common shareholders - diluted (in dollars per share)</t>
  </si>
  <si>
    <t>Amounts attributable to the Company’s common shareholders:</t>
  </si>
  <si>
    <t>Comprehensive income:</t>
  </si>
  <si>
    <t>Unrealized gain (loss) on interest rate derivatives</t>
  </si>
  <si>
    <t>Comprehensive income</t>
  </si>
  <si>
    <t>Comprehensive income attributable to the Company</t>
  </si>
  <si>
    <t>Consolidated Statements of Changes in Equity - USD ($) $ in Thousands</t>
  </si>
  <si>
    <t>Total</t>
  </si>
  <si>
    <t>Common Stock</t>
  </si>
  <si>
    <t>Additional Paid-in-Capital</t>
  </si>
  <si>
    <t>Retained Earnings (Distributions in excess of net earnings)</t>
  </si>
  <si>
    <t>Accumulated Other Comprehensive Loss</t>
  </si>
  <si>
    <t>Total Noncontrolling Interests</t>
  </si>
  <si>
    <t>Operating Partnership</t>
  </si>
  <si>
    <t>Consolidated Joint Venture</t>
  </si>
  <si>
    <t>Balance (in shares) at Dec. 31, 2013</t>
  </si>
  <si>
    <t>Balance at Dec. 31, 2013</t>
  </si>
  <si>
    <t>Increase (Decrease) in Equity</t>
  </si>
  <si>
    <t>Net income (loss)</t>
  </si>
  <si>
    <t>Proceeds from sale of common stock, net (in shares)</t>
  </si>
  <si>
    <t>Proceeds from the sale of common stock, net</t>
  </si>
  <si>
    <t>Issuance of restricted stock (in shares)</t>
  </si>
  <si>
    <t>Issuance of restricted stock</t>
  </si>
  <si>
    <t>Amortization of share-based compensation</t>
  </si>
  <si>
    <t>Share grants to trustees (in shares)</t>
  </si>
  <si>
    <t>Share grants to trustees</t>
  </si>
  <si>
    <t>Shares acquired to satisfy minimum required federal and state tax withholding on vesting restricted stock (in shares)</t>
  </si>
  <si>
    <t>Shares acquired to satisfy statutory minimum federal and state tax obligations on vesting restricted stock</t>
  </si>
  <si>
    <t>Forfeiture of restricted stock (in shares)</t>
  </si>
  <si>
    <t>Restricted Stock Award, Forfeitures</t>
  </si>
  <si>
    <t>Distribution to joint venture partner</t>
  </si>
  <si>
    <t>Distributions on common shares and units</t>
  </si>
  <si>
    <t>Balance (in shares) at Dec. 31, 2014</t>
  </si>
  <si>
    <t>Balance at Dec. 31, 2014</t>
  </si>
  <si>
    <t>Number of shares acquired as part of a share repurchase program (in shares)</t>
  </si>
  <si>
    <t>Shares acquired as part of a share repurchase program</t>
  </si>
  <si>
    <t>Balance (in shares) at Dec. 31, 2015</t>
  </si>
  <si>
    <t>Balance at Dec. 31, 2015</t>
  </si>
  <si>
    <t>Redemption of Operating Partnership units, shares</t>
  </si>
  <si>
    <t>Redemption of Operating Partnership units, value</t>
  </si>
  <si>
    <t>Balance (in shares) at Dec. 31, 2016</t>
  </si>
  <si>
    <t>Balance at Dec. 31, 2016</t>
  </si>
  <si>
    <t>Consolidated Statements of Cash Flows - USD ($) $ in Thousands</t>
  </si>
  <si>
    <t>Cash flows from operating activities</t>
  </si>
  <si>
    <t>Adjustments to reconcile net income to cash flow provided by operating activities:</t>
  </si>
  <si>
    <t>Loss on defeasance</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Acquisition of hotel properties, net</t>
  </si>
  <si>
    <t>Proceeds from the sale of hotel properties, net</t>
  </si>
  <si>
    <t>Purchase deposits, net</t>
  </si>
  <si>
    <t>Improvements and additions to hotel properties</t>
  </si>
  <si>
    <t>Additions to property and equipment</t>
  </si>
  <si>
    <t>(Increase) decrease in restricted cash reserves, net</t>
  </si>
  <si>
    <t>Net cash flow provided by (used in) investing activities</t>
  </si>
  <si>
    <t>Cash flows from financing activities</t>
  </si>
  <si>
    <t>Borrowings under Revolver</t>
  </si>
  <si>
    <t>Repayments under Revolver</t>
  </si>
  <si>
    <t>Borrowings on term loans</t>
  </si>
  <si>
    <t>Proceeds from mortgage loans</t>
  </si>
  <si>
    <t>Payments of mortgage loans principal</t>
  </si>
  <si>
    <t>Repurchase of common shares under a share repurchase program</t>
  </si>
  <si>
    <t>Repurchase of common shares to satisfy employee withholding requirements</t>
  </si>
  <si>
    <t>Distributions on common shares</t>
  </si>
  <si>
    <t>Distributions on Operating Partnership units</t>
  </si>
  <si>
    <t>Payments of deferred financing costs</t>
  </si>
  <si>
    <t>Proceeds from the issuance of common shares</t>
  </si>
  <si>
    <t>Net cash flow (used in) provided by financing activities</t>
  </si>
  <si>
    <t>Net change in cash and cash equivalents</t>
  </si>
  <si>
    <t>Cash and cash equivalents, beginning of year</t>
  </si>
  <si>
    <t>Cash and cash equivalents, end of year</t>
  </si>
  <si>
    <t>Organization</t>
  </si>
  <si>
    <t>Organization, Consolidation and Presentation of Financial Statements [Abstract]</t>
  </si>
  <si>
    <t>Organization RLJ Lodging Trust (the "Company") was formed as a Maryland real estate investment trust ("REIT") on January 31, 2011. The Company is a self-advised and self-administered REIT that acquires primarily premium-branded,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December 31, 2016 , there were 124,922,928 units of limited partnership interest in the Operating Partnership (“OP units”) outstanding and the Company owned, through a combination of direct and indirect interests, 99.6% of the outstanding OP units. As of December 31, 2016 , the Company owned 122 hotel properties with approximately 20,100 rooms, located in 21 states and the District of Columbia, and an interest in one mortgage loan secured by a hotel. The Company, through wholly-owned subsidiaries, owned a 100% interest in all of its hotel properties, with the exception of the DoubleTree Metropolitan Hotel New York City, in which the Company, through wholly-owned subsidiaries, owned a 98.3% controlling interest in a joint venture, DBT Met Hotel Venture, LP, which was formed to engage in the hotel operations related to this hotel. An independent operator manages the operations of each hotel property.</t>
  </si>
  <si>
    <t>Summary of Significant Accounting Policies</t>
  </si>
  <si>
    <t>Accounting Policies [Abstract]</t>
  </si>
  <si>
    <t>Summary of Significant Accounting Policies 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and a joint venture in which the Company has a majority voting interest and control. All intercompany balances and transactions have been eliminated in consolidation. In February 2015, the Financial Accounting Standards Board ("FASB") issued Accounting Standards Update ("ASU") 2015-02, Consolidation (Topic 810): Amendments to the Consolidation Analysis . The new guidance modifies the analysis an entity must perform to determine whether it should consolidate certain legal entities. The Company adopted the new guidance on January 1, 2016 and the adoption did not have an impact on the presentation of the Company's consolidated financial statements as there were no changes to the subsidiaries consolidated by the Company. Upon adopting the new guidance, the Operating Partnership and certain subsidiaries of the Operating Partnership became variable interest entities. The Company continues to consolidate the Operating Partnership and the Operating Partnership continues to consolidate the other subsidiary variable interest entitie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Reclassifications Certain prior year amounts in these financial statements have been reclassified to conform to the current year presentation with no impact to net income, shareholders’ equity or cash flows. Revenue Recognition The Company’s revenue consists of room revenue, food and beverage revenue, and revenue from other hotel operating departments (such as parking fees, gift shop sales and other guest service fees). These revenues are recorded net of any sales and occupancy taxes collected from the hotel guests. All rebates or discounts are recorded as a reduction to revenue, and there are no material contingent obligations with respect to rebates and discounts offered by the hotels. All revenues are recorded on an accrual basis as they are earned. An allowance for doubtful accounts is the Company's best estimate of the amount of probable credit losses in the existing accounts receivable portfolio and it is recorded as a bad debt expense. The allowance for doubtful accounts is calculated as a percentage of the aged accounts receivable. Any cash received prior to a guests arrival is recorded as an advance deposit from the guest and recognized as revenue at the time of the guest's occupancy at the hotel property. 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and franchise agreement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Intangible assets and liabilities arising from the acquisitions are amortized using the straight-line method over the non-cancelable portion of the term of the agreement. Maintenance and repairs are expensed and major renewals or improvements to the hotel properties are capitalized. Interest used to finance the real estate under development is capitalized as an additional cost of development. Upon the sale or disposition of a hotel property, the asset and related accumulated depreciation accounts are removed and the related gain or loss is included in the gain or loss on sale of hotel properties in the consolidated statements of operations. A sale or disposition of a hotel property that represents a strategic shift that has or will have a major effect on the Company's operations and financial results is presented as discontinued operations in the consolidated statements of operations. In accordance with the guidance on impairment or disposal of long-lived assets, the Company does not consider "held for sale" classification on the consolidated balance sheet until it is probable that the sale will be completed within one year and the other requisite criteria for such classification have been met. The Company does not depreciate hotel propertie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travel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In September 2015, the FASB issued ASU 2015-16, Business Combinations (Topic 805): Simplifying the Accounting for Measurement-Period Adjustments. ASU 2015-16 requires that the cumulative impact of a measurement period adjustment be recognized in the reporting period in which the adjustment is identified. The prior period impact of the adjustment should be either presented separately on the face of the statement of operations or disclosed in the notes. This guidance eliminates the requirement to restate prior period financial statements for measurement period adjustments following a business combination. The guidance is effective for annual reporting periods beginning after December 15, 2015 and it is applied prospectively for measurement period adjustments that occur after the effective date. The Company adopted the new guidance on January 1, 2016 and there have been no measurement period adjustments subsequent to the adoption of this guidance. 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 Restricted Cash Reserves Restricted cash reserves consists of all cash that is required to be maintained in a reserve escrow account by a hotel management agreement, franchise agreement and/or a mortgage agreement for the replacement of furniture, fixtures and equipment and the funding of real estate taxes and insurance. 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 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In April 2015, the FASB issued ASU 2015-03, Interest - Imputation of Interest (Subtopic 835-30): Simplifying the Presentation of Debt Issuance Costs . This guidance requires an entity to present the debt issuance costs in the balance sheet as a direct deduction from the carrying amount of that debt liability, rather than as an asset. In August 2015, the FASB issued ASU 2015-15, Interest - Imputation of Interest (Subtopic 835-30): Presentation and Subsequent Measurement of Debt Issuance Costs Associated with Line-of-Credit Arrangements . This guidance allows the debt issuance costs on line-of-credit arrangements to be presented in the balance sheet as an asset and amortized ratably over the term of the line-of-credit arrangement, regardless of whether there are any outstanding borrowings on the line-of-credit arrangement. The Company adopted both ASU 2015-03 and ASU 2015-15 on January 1, 2016. The adoption of this guidance changed the balance sheet classification of the Company's deferred financing costs but it did not otherwise affect the consolidated financial statements. Upon adoption of the new guidance, the Company retrospectively reclassified deferred financing costs of $8.1 million in the consolidated balance sheet as of December 31, 2015. The carrying amount of debt as of December 31, 2015 is presented net of deferred financing costs of $7.3 million . The carrying amount of prepaid expense and other assets as of December 31, 2015 includes deferred financing costs of $0.8 million related to the Revolver (as defined below). For the years ended December 31, 2016 , 2015 and 2014 , approximately $4.0 million , $4.2 million and $4.3 million , respectively, of amortization expense was recorded as a component of interest expense in the consolidated statements of operations. Accumulated amortization at December 31, 2016 and 2015 was approximately $9.7 million and $10.6 million , respectively. Advertising Costs The Company expenses advertising costs as incurred. Advertising expense was approximately $4.2 million , $4.1 million and $3.7 million for the years ended December 31, 2016 , 2015 and 2014 , respectively, and is included in other operating expense in the consolidated statements of operations. Transaction and Pursuit Costs The Company incurs costs during the review of potential hotel property acquisitions and dispositions, including legal fees, architectural costs, environmental reviews and market studies. These costs are expensed as incurred. Derivative Financial Instruments In the normal course of business, the Company is exposed to the effects of interest rate changes. The Company utilizes a variety of borrowing vehicles including an unsecured revolving credit facility (the "Revolver") and medium and long-term financings. The Company reduces its risk to interest rate changes by following its established risk management policies and procedures, including the use of derivative financial instruments as part of its interest rate risk management strategy. The Company utilizes derivative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financial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at risk by evaluating the creditworthiness of its counterparties, who are limited to major banks and financial institutions, and it does not anticipate nonperformance by these counterparties. The estimated fair values of the derivatives have been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 at fair value. The gains and losses on the derivatives that have been determined to be effective cash flow hedges are reported in other comprehensive income (loss) and are reclassified to interest expense in the period in which the interest expense is recognized on the underlying hedged item. The ineffective portion of the change in fair value of the interest rat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 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6 , the Company consolidated the Operating Partnership, which has a 0.4%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s of December 31, 2016 , the Company consolidated DBT Met Hotel Venture, LP, a majority-owned partnership that has a 1.7% third-party ownership interest in the joint venture. The third-party ownership interest is included in the noncontrolling interest in consolidated joint venture in the equity section of the consolidated balance sheets. The income and losses associated with the third-party ownership interest are included in the noncontrolling interest in consolidated joint venture in the consolidated statements of operations. Income Taxes The Company has elected to be taxed as a REIT under Sections 856 through 860 of the Internal Revenue Code, as amended. To qualify as a REIT, the Company must meet a number of organizational and operational requirements, including a requirement that it distribute at least 90% of its REIT taxable income, determined without regard to the deduction for dividends paid and excluding any net capital gain, to shareholders. The Company's current intention is to adhere to these REIT qualification requirements and to maintain its qualification for taxation as a REIT. As a REIT, the Company generally is not subject to U.S. federal corporate income tax on the portion of taxable income that is distributed to shareholders. If the Company fails to qualify for taxation as a REIT in any taxable year, it will be subject to U.S. federal income taxes at regular corporate rates (including any applicable alternative minimum tax) and it may not be able to qualify as a REIT for four subsequent taxable years. Even if the Company qualifies for taxation as a REIT, it may be subject to certain state and local taxes on its income and property, and to U.S. federal income and excise taxes on its undistributed taxable income. Taxable income from non-REIT activities managed through taxable REIT subsidiaries is subject to U.S. federal, state and local income taxes. Income taxes are recorded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Earnings Per Common Share Basic earnings per common share is calculated by dividing net income attributable to common shareholders by the weighted-average number of common shares outstanding during the period excluding the weighted-average number of unvested restricted shares an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share-based awards, calculated using the treasury stock method. Any anti-dilutive shares have been excluded from the diluted earnings per common share calculation. Share-based Compensation From time to time, the Company may issue share-based awards under the RLJ Lodging Trust 2015 Equity Incentive Plan (the "2015 Plan") as compensation to officers, employees and non-employee trustees. The vesting of the awards issued to the officers and employees is based on either the continued employment (time-based) or the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In March 2016, the FASB issued ASU 2016-09, Improvements to Employee Share-Based Payment Accounting , which amends ASC Topic 718, Compensation - Stock Compensation. The new guidance includes provisions that are intended to simplify various aspects related to how share-based payments are accounted for and presented in the financial statements. The guidance is effective for annual reporting periods beginning after December 15, 2016, and the interim periods within those annual periods. Early adoption is permitted in any interim or annual period, with any adjustments reflected as of the beginning of the fiscal year of adoption. The Company early adopted this guidance on January 1, 2016, and there was no effect on the Company's consolidated financial statements. Recently Issued Accounting Pronouncements In August 2014, the FASB issued ASU 2014-15, Presentation of Financial Statements - 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with early adoption permitted. The Company early adopted this guidance on January 1, 2016, and there was no effect on the Company's consolidated financial statements. In May 2014, the FASB issued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The new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but it believes the application of the new standard will result in the recording of a right-of-use asset and a lease liability on the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guidance is intended to reduce the diversity in practice in how certain transactions are classified in the statement of cash flows. In addition, in November 2016, the FASB issued ASU 2016-18, Statement of Cash Flows (Topic 230), Restricted Cash . This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reclassifications within the consolidated statement of cash flows, but they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The Company is currently evaluating whether this ASU will have a material impact on the Company's consolidated financial statements.</t>
  </si>
  <si>
    <t>Investment in Hotel Properties</t>
  </si>
  <si>
    <t>Property, Plant and Equipment [Abstract]</t>
  </si>
  <si>
    <t>Investment in Hotel Properties Investment in hotel properties consisted of the following (in thousands): December 31, 2016 December 31, 2015 Land and improvements $ 675,889 $ 736,709 Buildings and improvements 3,050,043 3,205,704 Furniture, fixtures and equipment 595,816 571,118 Intangible assets 2,309 2,507 4,324,057 4,516,038 Accumulated depreciation and amortization (955,383 ) (841,039 ) Investment in hotel properties, net $ 3,368,674 $ 3,674,999 For the years ended December 31, 2016 , 2015 and 2014 , the Company recognized depreciation and amortization expense related to its investment in hotel properties of approximately $162.2 million , $155.8 million and $143.9 million , respectively. Impairment During the year ended December 31, 2016 , the Company determined that there was no impairment of any assets. During the year ended December 31, 2015 , the Company recorded an impairment loss of $1.0 million related to one hotel property. The Company evaluated the recoverability of the hotel property's carrying value given the expectation to sell the hotel before the end of its previously estimated useful life. Based on an analysis of the estimated undiscounted net cash flows, the Company concluded that the carrying value of the hotel property was not recoverable. The Company estimated the fair value of the hotel property using a discounted cash flow analysis. In the analysis, the Company estimated the future net cash flows from the hotel property using the expected useful life and the holding period, and the applicable capitalization and discount rates. During the year ended December 31, 2014 , the Company recorded an impairment loss of $9.2 million related to three hotel properties. The Company evaluated the recoverability of the carrying values of the hotel properties given the expectation to sell certain hotels before the end of their previously estimated useful lives. Based on an analysis of the estimated undiscounted net cash flows, the Company concluded that the carrying values of the three hotel properties were not recoverable. The Company estimated the fair value of the hotel properties using a widely accepted revenue multiple valuation approach with significant unobservable inputs, including revenue growth projections and prevailing market multiples, from third-party sources.</t>
  </si>
  <si>
    <t>Acquisition of Hotel Properties</t>
  </si>
  <si>
    <t>Business Combinations [Abstract]</t>
  </si>
  <si>
    <t>Acquisition of Hotel Properties During the year ended December 31, 2016, the Company did not acquire any hotel properties. During the year ended December 31, 2015, the Company acquired a 100% interest in the following hotel properties: Property Name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_______________________________________________________________________________ (1) In connection with this acquisition, the Company assumed a $33.4 million mortgage loan with a fair value at assumption of $34.7 million . During the year ended December 31, 2014, the Company acquired a 100% interest in the following properties: Property Location Acquisition Management Rooms Purchase Price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Hyatt Atlanta Midtown Atlanta, GA July 14, 2014 Interstate Hotels 194 49,500 DoubleTree Grand Key Resort (1) Key West, FL September 11, 2014 Interstate Hotels 215 78,250 2,749 $ 631,950 _______________________________________________________________________________ (1) Purchase price includes $1.3 million paid for five condominium units. The allocation of the purchase price for the hotel properties acquired was as follows (in thousands): For the year ended December 31, 2015 2014 Land and improvements $ 31,692 $ 164,396 Buildings and improvements 131,960 409,540 Furniture, fixtures and equipment 13,517 57,575 Intangible and other assets — 439 Fair value adjustment on mortgage debt assumed (1,269 ) — Total purchase price $ 175,900 $ 631,950 See Note 15 for the detail of the other assets acquired and the liabilities assumed in conjunction with the Company’s acquisitions. For the hotel properties acquired during the year ended December 31, 2015, the total revenues and net loss from the date of acquisition through December 31, 2015 are included in the accompanying consolidated statements of operations as follows (in thousands): For the year ended December 31, 2015 Revenue $ 10,053 Net loss $ (1,477 ) For the hotel properties acquired during the year ended December 31, 2014, the total revenues and net income from the date of acquisition through December 31, 2014 are included in the accompanying consolidated statements of operations as follows (in thousands): For the year ended December 31, 2014 Revenue $ 106,306 Net income $ 18,773 The following unaudited condensed pro forma financial information presents the results of operations as if the 2015 acquisitions had taken place on January 1, 2014, and the 2014 acquisitions had taken place on January 1, 2013. The unaudited condensed pro forma financial information is not necessarily indicative of what the actual results of operations of the Company would have been assuming the 2015 and 2014 acquisitions had taken place on January 1, 2014 and 2013, respectively, nor is it indicative of the results of operations for future periods. The unaudited condensed pro forma financial information is as follows (in thousands, except share and per share data): For the year ended December 31, 2015 2014 (unaudited) Revenue $ 1,149,453 $ 1,165,303 Net income attributable to common shareholders $ 222,498 $ 146,755 Net income per share attributable to common shareholders - basic $ 1.72 $ 1.14 Net income per share attributable to common shareholders - diluted $ 1.71 $ 1.14 Weighted-average number of shares outstanding - basic 128,444,469 127,360,669 Weighted-average number of shares outstanding - diluted 128,967,754 128,293,843</t>
  </si>
  <si>
    <t>Sale of Hotel Properties</t>
  </si>
  <si>
    <t>Discontinued Operations and Disposal Groups [Abstract]</t>
  </si>
  <si>
    <t>Disposal of Hotel Properties</t>
  </si>
  <si>
    <t>Sale of Hotel Properties During the year ended December 31, 2016, the Company sold four hotel properties in three separate transactions for a total sale price of approximately $301.5 million . In conjunction with these transactions, the Company recorded a $45.9 million gain on sale, which is included in the accompanying consolidated statement of operations, and a deferred gain of $15.0 million related to the Company's maximum exposure to loss with respect to certain post-closing obligations, which is included in accounts payable and other liabilities in the accompanying consolidated balance sheet. The following table provides a list of the hotel properties that were sold during the year ended December 31, 2016: Property Name Location Sale Date Rooms Holiday Inn Express Merrillville Merrillville, IN February 22, 2016 62 SpringHill Suites Bakersfield Bakersfield, CA November 30, 2016 119 Hilton Garden Inn New York 35th Street New York, NY December 5, 2016 298 Hilton New York Fashion District New York, NY December 5, 2016 280 Total 759 During the year ended December 31, 2015, the Company sold 23 hotel properties in four separate transactions for a total sale price of approximately $252.5 million . In conjunction with these transactions, the Company recorded a $28.4 million gain on sale, which is included in the accompanying consolidated statement of operations. The following table provides a list of the hotel properties that were sold during the year ended December 31, 2015: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Embassy Suites Columbus Columbus, OH October 14, 2015 221 Total 2,825 During the year ended December 31, 2014, the Company sold 18 hotel properties in eight separate transactions for a total sale price of approximately $137.8 million . In conjunction with these transactions, the Company recorded a $0.4 million gain on sale, which is included in the accompanying consolidated statement of operations. Additionally, the Company completed a legal defeasance of the mortgage indebtedness secured by three of the hotel properties that were sold. The cost of the defeasance was approximately $0.8 million , which is included in interest expense in the accompanying consolidated statement of operations. The following table provides a list of the hotel properties that were sold during the year ended December 31, 2014: Property Name Location Sale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amp;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Courtyard Benton Harbor St. Joseph Benton Harbor, MI December 16, 2014 98 Courtyard Valparaiso Valparaiso, IN December 17, 2014 111 Courtyard Merrillville Merrillville, IN December 18, 2014 112 Courtyard Fort Wayne Fort Wayne, IN December 19, 2014 142 Total 2,194</t>
  </si>
  <si>
    <t>Debt</t>
  </si>
  <si>
    <t>Debt Disclosure [Abstract]</t>
  </si>
  <si>
    <t>Debt Term Loans and Revolver The Company has the following unsecured credit agreements in place: • $400.0 million revolving credit facility with a scheduled maturity date of April 22, 2020 with a one -year extension option if certain conditions are satisfied (the "Revolver"); • $400.0 million term loan with a scheduled maturity date of March 20, 2019 (the "$400 Million Term Loan Maturing 2019"). This term loan was referred to as the 2012 Five-Year Term Loan in periodic filings prior to the Company's quarterly report on Form 10-Q for the quarterly period ended June 30, 2016; • $225.0 million term loan with a scheduled maturity date of November 20, 2019 (the "$225 Million Term Loan Maturing 2019"). This term loan was referred to as the 2012 Seven-Year Term Loan in periodic filings prior to the Company's quarterly report on Form 10-Q for the quarterly period ended June 30, 2016; • $400.0 million term loan with a scheduled maturity date of April 22, 2021 (the "$400 Million Term Loan Maturing 2021"). This term loan was referred to as the 2013 Five-Year Term Loan in periodic filings prior to the Company's quarterly report on Form 10-Q for the quarterly period ended June 30, 2016; and • $150.0 million term loan with a scheduled maturity date of January 22, 2022 (the "$150 Million Term Loan Maturing 2022"). This term loan was referred to as the 2014 Seven-Year Term Loan in periodic filings prior to the Company's quarterly report on Form 10-Q for the quarterly period ended June 30, 2016. The $400 Million Term Loan Maturing 2019, the $225 Million Term Loan Maturing 2019, the $400 Million Term Loan Maturing 2021, and the $150 Million Term Loan Maturing 2022 are collectively the "Term Loans". The credit agreements contain certain financial covenants relating to the Company’s maximum leverage ratio, minimum fixed charge coverage ratio, minimum tangible net worth and maximum secured indebtedness. If an event of default exists, the Company is not permitted to make distributions to shareholders, other than those required to qualify for and maintain REIT status. As of December 31, 2016 and 2015 , the Company was in compliance with all financial covenants. The borrowings under the Revolver and Term Loans bear interest at variable rates equal to the London InterBank Offered Rate (“LIBOR”) plus an applicable margin. The margin ranges from 1.45% to 3.00% , depending on the Company’s leverage ratio, as calculated under the terms of each facility. The Company incurs an unused facility fee on the Revolver of between 0.20% and 0.30% , based on the amount by which the maximum borrowing amount exceeds the total principal balance of the outstanding borrowings. Under the terms of the credit agreement for the Revolver, one or more standby letters of credit, up to a maximum aggregate outstanding balance of $30.0 million , may be issued on behalf of the Company by the lenders under the Revolver. The Company will incur a fee that shall be agreed upon with the issuing bank. Any outstanding standby letters of credit reduce the available borrowings on the Revolver by a corresponding amount. No standby letters of credit were outstanding at December 31, 2016 . The Company also may borrow up to a maximum aggregate outstanding balance of $40.0 million of swingline loans. Any outstanding swingline loans reduce the available borrowings under the Revolver by a corresponding amount. There were no swingline loans outstanding at December 31, 2016 . As of December 31, 2016 and 2015 , the Company had the following unsecured credit agreements (in thousands): Outstanding Borrowings at Interest Rate at December 31, 2016 (1) Maturity Date December 31, 2016 December 31, 2015 Revolver (2) 2.27% April 2020 $ — $ — $400 Million Term Loan Maturing 2019 2.72% March 2019 400,000 400,000 $225 Million Term Loan Maturing 2019 4.04% November 2019 225,000 225,000 $400 Million Term Loan Maturing 2021 2.95% April 2021 400,000 400,000 $150 Million Term Loan Maturing 2022 3.43% January 2022 150,000 150,000 1,175,000 1,175,000 Deferred financing costs, net (3) (5,692 ) (5,563 ) Total $ 1,169,308 $ 1,169,437 _______________________________________________________________________________ (1) Interest rate at December 31, 2016 gives effect to interest rate hedges. (2) At December 31, 2016 and 2015 , there was $400.0 million and $300.0 million of borrowing capacity on the Revolver, respectively. (3) Excludes $2.3 million and $0.8 million as of December 31, 2016 and 2015 , respectively, related to deferred financing costs on the Revolver, which are included in prepaid expense and other assets in the accompanying consolidated balance sheets. Mortgage Loans As of December 31, 2016 and 2015 , the Company had the following mortgage loans (in thousands): Principal balance at Lender Number of Assets Encumbered Interest Rate at December 31, 2016 (1) Maturity Date December 31, 2016 December 31, 2015 Wells Fargo 4 4.01% (2) October 2017 (3) $ 150,000 $ 150,000 Wells Fargo (4) 4 4.04% March 2018 (3) 146,250 149,250 PNC Bank (5) 5 2.87% (2) March 2021 (6) 85,000 74,000 Wells Fargo (7) 1 5.25% June 2022 33,666 34,505 414,916 407,755 Deferred financing costs, net (1,509 ) (1,706 ) 14 $ 413,407 $ 406,049 _______________________________________________________________________________ (1) Interest rate at December 31, 2016 gives effect to interest rate hedges. (2) Requires payments of interest only through maturity.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1.0 million and $1.2 million at December 31, 2016 and 2015 , respectively, related to a fair value adjustment on mortgage debt assumed in conjunction with an acquisition. Certain mortgage agreements are subject to customary financial covenants. The Company was in compliance with all financial covenants at December 31, 2016 and 2015 . Interest Expense For the years ended December 31, 2016 , 2015 and 2014 , the components of interest expense were as follows (in thousands): For the year ended December 31, 2016 2015 2014 Mortgage loans $ 16,006 $ 16,500 $ 23,282 Term Loans and Revolver 38,849 35,898 29,560 Loss on defeasance — — 804 Amortization of deferred financing costs 3,965 4,164 4,298 Capitalized interest — (1,774 ) (1,134 ) Total interest expense $ 58,820 $ 54,788 $ 56,810 Future Minimum Principal Payments As of December 31, 2016 , the future minimum principal payments on the debt were as follows (in thousands): 2017 $ 153,548 2018 143,876 2019 625,660 2020 691 2021 485,734 Thereafter 179,389 Total (1) $ 1,588,898 _______________________________________________________________________________ (1) Excludes $1.0 million related to a fair value adjustment on mortgage debt assumed in conjunction with an acquisition.</t>
  </si>
  <si>
    <t>Derivatives and Hedging</t>
  </si>
  <si>
    <t>Derivative Instruments and Hedging Activities Disclosure [Abstract]</t>
  </si>
  <si>
    <t>Derivatives and Hedging As of December 31, 2016 and December 31, 2015 , the Company had entered into the following interest rate swaps (in thousands): Notional value at Fair value at Hedge type December 31, 2016 December 31, 2015 Interest rate Maturity December 31, 2016 December 31, 2015 Swap-cash flow $ 275,000 $ 275,000 1.12% November 2017 $ (558 ) $ (1,014 ) Swap-cash flow 175,000 175,000 1.56% March 2018 (1,251 ) (2,190 ) Swap-cash flow 175,000 175,000 1.64% March 2018 (1,413 ) (2,478 ) Swap-cash flow 16,088 16,418 1.83% September 2018 (193 ) (312 ) Swap-cash flow 16,088 16,418 1.75% September 2018 (172 ) (279 ) Swap-cash flow 39,488 40,298 1.83% September 2018 (474 ) (765 ) Swap-cash flow 40,462 41,292 1.75% September 2018 (433 ) (701 ) Swap-cash flow 17,550 17,910 1.83% September 2018 (211 ) (340 ) Swap-cash flow 16,575 16,915 1.75% September 2018 (177 ) (287 ) Swap-cash flow 125,000 125,000 2.02% March 2019 (2,090 ) (3,186 ) Swap-cash flow 100,000 100,000 1.94% March 2019 (1,505 ) (2,308 ) Swap-cash flow 125,000 125,000 1.27% March 2019 54 (115 ) Swap-cash flow (1) 100,000 100,000 1.96% March 2019 (516 ) (321 ) Swap-cash flow (1) 50,000 50,000 1.85% March 2019 (184 ) (87 ) Swap-cash flow (1) 50,000 50,000 1.81% March 2019 (159 ) (62 ) Swap-cash flow (1) 25,000 25,000 1.74% March 2019 (57 ) (9 ) Swap-cash flow (2) 33,000 33,000 1.80% September 2020 111 98 Swap-cash flow (2) 82,000 82,000 1.80% September 2020 277 245 Swap-cash flow (2) 35,000 35,000 1.80% September 2020 118 104 Swap-cash flow 143,000 143,000 1.81% October 2020 (1,113 ) (2,196 ) Swap-cash flow (3) 100,000 — 1.15% April 2021 2,513 — Swap-cash flow (3) 100,000 — 1.20% April 2021 2,360 — Swap-cash flow (3) 75,000 — 2.15% April 2021 (410 ) — Swap-cash flow 50,000 50,000 1.61% June 2021 224 (97 ) Swap-cash flow 50,000 50,000 1.56% June 2021 352 59 Swap-cash flow 50,000 50,000 1.71% June 2021 5 (361 ) $ 2,064,251 $ 1,792,251 $ (4,902 ) $ (16,602 ) _______________________________________________________________________________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 As of December 31, 2016 and 2015 , the aggregate fair value of the interest rate swap liabilities of $10.9 million and $17.1 million , respectively, was included in accounts payable and other liabilities in the accompanying consolidated balance sheets. At December 31, 2016 and 2015 , the aggregate fair value of the interest rate swap assets of $6.0 million and $0.5 million was included in prepaid expense and other assets in the accompanying consolidated balance sheets. As of December 31, 2016 and 2015 , there was approximately $4.9 million and $16.6 million , respectively, in unrealized losses included in accumulated other comprehensive loss related to interest rate hedges that are effective in offsetting the variable cash flows. There was no ineffectiveness recorded on the designated hedges during the years ended December 31, 2016 and 2015 . For the years ended December 31, 2016 and 2015 , approximately $15.9 million and $18.2 million , respectively, of amounts included in accumulated other comprehensive loss were reclassified into interest expense. Approximately $9.5 million of the net unrealized losses included in accumulated other comprehensive loss at December 31, 2016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Mortgage loans, Term Loans and Revolver — The carrying amounts reported in the consolidated balance sheets for these financial instruments approximate fair value because the interest rates are at, or approximate, market interest rates. The Company determined that its mortgage loans, Term Loans and Revolver are classified in Level 3 of the fair value hierarchy. Recurring Fair Value Measurements 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17,108 ) — (17,108 ) Total $ — $ (16,602 ) $ — $ (16,602 )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December 31, 2016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Commitments and Contingencies</t>
  </si>
  <si>
    <t>Commitments and Contingencies Disclosure [Abstract]</t>
  </si>
  <si>
    <t>Commitments and Contingencies Ground Leases As of December 31, 2016 , eight of our hotels were subject to ground lease agreements that cover the land underlying the respective hotels. The total ground rent expense was $5.4 million , $5.5 million and $5.3 million for the years ended December 31, 2016 , 2015 and 2014 , respectively. The Residence Inn Chicago Oak Brook is subject to a ground lease with an initial term that expires on March 6, 2100. After the initial term, we may extend the ground lease for an additional renewal term of 99 years. The ground rent expense was de minimis for each of the years ended December 31, 2016 , 2015 and 2014 , respectively. The Marriott Louisville Downtown is subject to a ground lease with an initial term extending out to 2053. The ground lease may be extended for up to four additional twenty-five year terms at the Company's option. The ground rent expense was de minimis for each of the years ended December 31, 2016 , 2015 and 2014 , respectively. The Courtyard Austin Downtown Convention Center and Residence Inn Austin Downtown Convention Center are subject to a ground lease with a term expiring in 2100. The ground rent expense was $0.9 million , $1.0 million and $0.8 million for the years ended December 31, 2016 , 2015 and 2014 , respectively. The Hilton Garden Inn Bloomington is subject to a ground lease with an initial term expiring in 2053. The ground lease automatically extends for up to five additional ten -year terms unless certain conditions are met. The ground rent expense was de minimis for each of the years ended December 31, 2016 , 2015 and 2014 , respectively. The Hilton Garden Inn Bloomington is also subject to an agreement to lease parking spaces with an initial term expiring in 2033. The agreement to lease parking spaces may be extended if certain events occur. The ground rent expense was de minimis for each of the years ended December 31, 2016 , 2015 and 2014 , respectively. A portion of the site of the Courtyard Charleston Historic District is subject to a ground lease with a term expiring in 2096. The ground rent expense was $1.0 million for each of the years ended December 31, 2016 , 2015 and 2014 , respectively. The Courtyard Waikiki Beach is subject to a ground lease with a term expiring in 2112. The ground rent expense was $3.4 million for each of the years ended December 31, 2016 , 2015 and 2014 . A portion of the site of the Residence Inn Palo Alto Los Altos is subject to a ground lease with a term expiring in 2033. The ground rent expense was $0.1 million and de minimis for the years ended December 31, 2016 and 2015 , respectively. There was no ground rent expense in 2014 as this hotel property was acquired in September of 2015. The Hampton Inn Garden City was subject to a ground lease that expired on December 31, 2016. The lease then reverted to a fee simple ownership interest. The ground rent expense was de minimis for each of the years ended December 31, 2016 , 2015 and 2014 , respectively. As of December 31, 2016 , the future minimum ground lease payments were as follows (in thousands): 2017 2018 2019 2020 2021 Thereafter Total Future minimum ground lease payments $ 4,711 $ 4,713 $ 4,716 $ 4,718 $ 4,721 $ 415,859 $ 439,438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s of December 31, 2016 and 2015 , approximately $67.2 million and $55.5 million , respectively, was available in the restricted cash reserves for future capital expenditures, real estate taxes and insurance. Litigation Neither the Company nor any of its subsidiaries is currently involved in any regulatory or legal proceedings that management believes will have a material and adverse effect on the Company's financial position, results of operations or cash flows. Management Agreements As of December 31, 2016 , 122 of the Company's hotel properties were operated pursuant to long-term management agreements with initial terms ranging from 3 to 25 years, with 15 different hotel management companies as noted in the table below. This number includes four and ten hotels that receive the benefits of a franchise agreement pursuant to management agreements with Marriott and Hyatt, respectively. Management Company Number of Aimbridge Hospitality 3 Concord Hospitality Enterprises Company 1 Crestline Hotels and Resorts 1 Davidson Hotels and Resorts 1 Embassy Suites Management 3 HEI Hotels and Resorts 1 Highgate Hotels 4 Hyatt Corporation and affiliates 10 Interstate Hotels and Resorts 11 InnVentures 3 K Partners Hospitality Group 1 Marriott Hotel Services 4 Sage Hospitality 4 Urgo Hotels 4 WLS 71 122 Each management company receives a base management fee generally between 3.0% and 3.5% of hotel revenues. Management agreements that include the benefits of a franchise agreement incur a base management fee generally equal to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For the years ended December 31, 2016 , 2015 and 2014 , the Company incurred management fee expense, including amortization of deferred management fees, of approximately $44.3 million , $44.1 million and $43.2 million , respectively. Franchise Agreements As of December 31, 2016 , 108 of the Company's hotel properties are operated under franchise agreements with initial terms ranging from 10 to 30 years. This number excludes four and ten hotels that receive the benefits of a franchise agreement pursuant to management agreements with Marriott and Hyatt, respectively.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generally between 1.5% and 3.0% of food and beverage revenues. Franchise fees are included in management and franchise fee expense in the accompanying consolidated statements of operations. For the years ended December 31, 2016 , 2015 and 2014 , the Company incurred franchise fee expense of approximately $73.9 million , $72.3 million and $71.6 million , respectively.</t>
  </si>
  <si>
    <t>Equity</t>
  </si>
  <si>
    <t>Equity [Abstract]</t>
  </si>
  <si>
    <t>Equity Common Shares of Beneficial Interest Under the declaration of trust for the Company, there are 450,000,000 common shares authorized for issuance. On May 22, 2014, the Company issued and sold 9,200,000 common shares of beneficial interest at a price per share of $26.45 , for total gross proceeds of $243.3 million. The Company received aggregate net proceeds of approximately $232.7 million . On May 1, 2015, the Company's board of trustees authorized a share repurchase program to acquire up to $200.0 million of the Company's common shares through April 30, 2016. On October 30, 2015, the Company's board of trustees extended the duration of the share repurchase program to December 31, 2016 and increased the amount by $200.0 million to a total of $400.0 million . Between May 1, 2015 and December 31, 2015, the Company repurchased and retired 8,044,372 of its common shares for approximately $225.2 million . During the year ended December 31, 2016, the Company repurchased and retired 610,607 of its common shares for approximately $13.3 million . On February 17, 2017, the Company's board of trustees extended the duration of the share repurchase program to February 28, 2018 and increased the authorized amount that may be repurchased by $40.0 million to a total of $440.0 million . Preferred Shares of Beneficial Interest Under the declaration of trust for the Company, there are 50,000,000 preferred shares authorized for issuance. As of both December 31, 2016 and 2015 , there were no preferred shares of beneficial interest outstanding. Noncontrolling Interest in Consolidated Joint Venture As of December 31, 2016 , the Company consolidated DBT Met Hotel Venture, LP, a majority-owned limited partnership that has a third-party partner that owns a noncontrolling 1.7% ownership interest in the joint venture. The third-party ownership interest is included in the noncontrolling interest in consolidated joint venture on the consolidated balance sheets. Noncontrolling Interest in the Operating Partnership The Company consolidates the Operating Partnership, which is a majority-owned limited partnership that has a noncontrolling interest. As of December 31, 2016 , the Operating Partnership had 124,922,928 OP units outstanding, of which 99.6% of the outstanding OP units were owned by the Company and its subsidiaries, and the noncontrolling 0.4% ownership interest was owned by other limited partners. The outstanding OP units held by the limited partners are redeemable for cash, or at the option of the Company, for a like number of common shares of beneficial interest of the Company. During the year ended December 31, 2016, the Company issued 335,250 common shares of beneficial interest in exchange for redeemed units. After the redemption, 558,750 outstanding OP units are held by the limited partners. The noncontrolling interest is included in the noncontrolling interest in the Operating Partnership on the consolidated balance sheets.</t>
  </si>
  <si>
    <t>Equity Incentive Plan</t>
  </si>
  <si>
    <t>Disclosure of Compensation Related Costs, Share-based Payments [Abstract]</t>
  </si>
  <si>
    <t>Equity Incentive Plan On May 1, 2015, the Company’s shareholders approved the RLJ Lodging Trust 2015 Equity Incentive Plan (the "2015 Plan"), which constitutes an amendment and restatement of the RLJ Lodging Trust 2011 Equity Incentive Plan (the "2011 Plan"), including an increase in the total number of available shares under the 2015 Plan by 2,500,000 shares and changes to certain other terms of the 2011 Plan. The Company may issue share-based awards to officers, employees, non-employee trustees and other eligible persons under the 2015 Plan. The 2015 Plan provides for a maximum of 7,500,000 common shares of beneficial interest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is as follows: 2016 2015 2014 Number of Weighted-Average Number of Weighted-Average Number of Weighted-Average Unvested at January 1, 540,885 $ 26.73 731,459 $ 21.21 932,800 $ 18.99 Granted (1) 675,375 20.59 292,505 32.10 348,234 24.46 Vested (1) (272,780 ) 23.66 (470,703 ) 21.52 (537,988 ) 19.44 Forfeited (2) (294,033 ) 23.70 (12,376 ) 25.65 (11,587 ) 22.89 Unvested at December 31, 649,447 $ 23.00 540,885 $ 26.73 731,459 $ 21.21 _______________________________________________________________________________ (1) For the years ended December 31, 2016 , 2015 and 2014 , the Company issued 2,554 , 5,008 and 4,347 , respectively, unrestricted shares in lieu of cash compensation to non-employee trustees at a weighted-average grant date fair value of $22.26 , $26.43 and $29.31 , respectively. (2) Includes the forfeiture of 285,926 unvested restricted shares upon the resignation of the Company's President and Chief Executive Officer in May 2016. For the years ended December 31, 2016 , 2015 and 2014 , the Company recognized approximately $6.9 million , $9.6 million and $10.6 million , respectively, of share-based compensation expense related to the restricted share awards, which includes a benefit of $0.5 million for the year ended December 31, 2016 as a result of the forfeiture of unvested restricted shares upon the resignation of the Company's President and Chief Executive Officer in May 2016. As of December 31, 2016 , there was $13.6 million of total unrecognized compensation costs related to unvested restricted share awards and these costs are expected to be recognized over a weighted-average period of 2.4 years. The total fair value of the shares vested (calculated as the number of shares multiplied by the vesting date share price) during the years ended December 31, 2016 , 2015 and 2014 was approximately $5.8 million , $14.0 million and $15.5 million , respectively. Performance Units In July 2012, the Company awarded performance units to certain employees. The performance units vested over a four -year period, including three years of performance-based vesting (the "2012 performance units measurement period") plus an additional one year of time-based vesting. In July 2015, following the end of the 2012 performance units measurement period, the Company issued 838,934 restricted shares upon conversion of the performance units. Half of the restricted shares vested immediately and the remaining half vested in July 2016. In May 2016, 133,467 unvested restricted shares related to the conversion of the performance units were forfeited upon the resignation of the Company's President and Chief Executive Officer. In May 2016, the Company awarded 280,000 performance units with a grant date fair value of $10.31 per unit to certain employees. The performance units vest over a four -year period, including three years of performance-based vesting (the “2016 performance units measurement period”) plus an additional one year of time-based vesting. These performance units may convert into restricted shares at a range of 25% to 150% of the number of performance units granted contingent upon the Company achieving an absolute total shareholder return and a relative total shareholder return over the measurement period at specified percentiles of the peer group, as defined by the award. If at the end of the 2016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6 performance units measurement period. The fair value of the performance units is determined using a Monte Carlo simulation with the following assumptions: a risk-free interest rate of 1.05% , volatility of 23.82% , and an expected term equal to the requisite service period for the awards. The Company estimated the compensation expense for the performance units on a straight line basis using a calculation that recognizes 50% of the grant date fair value over three years and 50% of the grant date fair value over four years . For the year ended December 31, 2016 , the Company recognized a share-based compensation benefit of $0.9 million related to the performance unit awards, which included a benefit of $2.3 million as a result of the forfeiture of unvested restricted shares related to the conversion of the performance units upon the resignation of the Company's President and Chief Executive Officer in May 2016. For the years ended December 31, 2015 and 2014 , the Company recognized $3.4 million and $4.5 million , respectively, of share-based compensation expense related to the performance unit awards. As of December 31, 2016 , there was $2.3 million of total unrecognized compensation cost related to the performance unit awards and these costs are expected to be recognized over a weighted-average period of 2.9 years. The total fair value of the vested restricted shares related to the conversion of the performance units (calculated as the number of restricted shares issued multiplied by the vesting date share price) during the year ended December 31, 2016 was approximately $6.7 million . As of December 31, 2016 , there were 3,874,542 common shares available for future grant under the 2015 Plan.</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sed in the basic and diluted earnings per share calculations. 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years ended December 31, 2016 , 2015 and 2014 , since the limited partners’ share of income would also be added back to net income attributable to common shareholders. The computation of basic and diluted earnings per common share is as follows (in thousands, except share and per share data): For the year ended December 31, 2016 2015 2014 Numerator: Net income attributable to common shareholders $ 200,352 $ 218,221 $ 135,441 Less: Dividends paid on unvested restricted shares (1,105 ) (1,180 ) (951 ) Less: Undistributed earnings attributable to unvested restricted shares (188 ) (378 ) — Net income attributable to common shareholders excluding amounts attributable to unvested restricted shares $ 199,059 $ 216,663 $ 134,490 Denominator: Weighted-average number of common shares - basic 123,651,003 128,444,469 127,360,669 Unvested restricted shares 228,004 523,285 316,020 Unvested performance units — — 617,154 Weighted-average number of common shares - diluted 123,879,007 128,967,754 128,293,843 Net income per share attributable to common shareholders - basic $ 1.61 $ 1.69 $ 1.06 Net income per share attributable to common shareholders - diluted $ 1.61 $ 1.68 $ 1.05</t>
  </si>
  <si>
    <t>Income Taxes</t>
  </si>
  <si>
    <t>Income Tax Disclosure [Abstract]</t>
  </si>
  <si>
    <t>Income Taxes For federal income tax purposes, the cash distributions to shareholders are characterized as follows: For the Years Ended December 31, 2016 2015 Common distributions: Ordinary income 87.0 % 100.0 % Return of capital — — Capital gains 13.0 % — 100.0 % 100.0 % The components of the income tax provision from continuing operations are as follows (in thousands): For the Years Ended December 31, 2016 2015 2014 Current: Federal $ (76 ) $ (287 ) $ (244 ) State (1,113 ) (1,145 ) (1,543 ) Deferred: Federal (6,141 ) 36,359 572 State (860 ) 4,199 70 Total net tax (expense) benefit $ (8,190 ) $ 39,126 $ (1,145 ) The provision for income taxes differs from the amount of income tax determined by applying the applicable U.S. statutory federal income tax rate to pretax income from continuing operations as a result of the following differences (in thousands): For the Years Ended December 31, 2016 2015 2014 Expected federal tax expense at statutory rate $ (73,327 ) $ (63,240 ) $ (47,906 ) Tax impact of REIT election 68,477 62,391 45,842 Expected tax expense at TRS (4,850 ) (849 ) (2,064 ) Change in valuation allowance (1,254 ) 41,147 2,203 State income tax expense, net of federal (1,520 ) (1,111 ) (1,273 ) Impact of rate change 20 46 42 Other permanent items (382 ) (416 ) (418 ) Impact of acquired tax attributes — — (5 ) Impact of provision to return (204 ) 309 370 Income tax (expense) benefit $ (8,190 ) $ 39,126 $ (1,145 ) Deferred income taxes represent the tax effect from continuing operations of the differences between the book and tax basis of the assets and liabilities. The deferred tax assets (liabilities) include the following (in thousands): December 31, 2016 2015 Deferred tax liabilities: Property and equipment $ (8,557 ) $ (7,660 ) Prepaid expenses (2,349 ) (1,780 ) Other (524 ) (361 ) Deferred tax liabilities $ (11,430 ) $ (9,801 ) Deferred tax assets: Property and equipment $ 1,082 $ 793 Incentive and vacation accrual 2,640 2,668 Deferred revenue - key money 1,703 1,769 Allowance for doubtful accounts 72 46 Other 605 689 Other carryforwards 155 204 Net operating loss carryforwards 49,787 53,985 Valuation allowance (11,430 ) (10,176 ) Deferred tax assets $ 44,614 $ 49,978 The Company records a valuation allowance to reduce its deferred tax assets to the amount that is most likely to be utilized in future periods to offset taxable income. As of December 31, 2016 and 2015, the Company had a valuation allowance of approximately $11.4 million and $10.2 million , respectively, related to net operating loss ("NOL") carryforwards and other deferred tax assets of its TRSs. The Company considered all available evidence, both positive and negative, including cumulative income in recent years and its current forecast of future income in its analysis. While the Company believes its forecast of future income is reasonable, it is inherently uncertain. If the Company’s projections of future income are lower than expected, the Company may need to establish an additional valuation allowance. The Company’s NOLs will begin to expire in 2028 for federal tax purposes and during the period from 2018 to 2028 for state tax purposes. Additionally, the annual utilization of these NOLs is limited pursuant to Section 382 of the Code. The Company is subject to examination by the U.S. Internal Revenue Service ("IRS") and various state jurisdictions. The tax years subject to examination vary by jurisdiction. With few exceptions, as of December 31, 2016, the Company is no longer subject to U.S. federal or state and local tax examinations by tax authorities for years before 2012. During 2016, the IRS commenced examination of the federal income tax return of the Company's primary TRS for the 2013 tax year. The Company anticipates the examination will be completed in 2017. The Company had no accruals for tax uncertainties as of December 31, 2016 and 2015 .</t>
  </si>
  <si>
    <t>Segment Information</t>
  </si>
  <si>
    <t>Segment Reporting [Abstract]</t>
  </si>
  <si>
    <t>Segment Information The Company separately evaluates the performance of each of its hotel properties. However, because each of the hotels has similar economic characteristics, facilities, and services, the hotel properties have been aggregated into a single operating segment.</t>
  </si>
  <si>
    <t>Supplemental Information to Statements of Cash Flows</t>
  </si>
  <si>
    <t>Supplemental Cash Flow Elements [Abstract]</t>
  </si>
  <si>
    <t>Supplemental Information to Statements of Cash Flows (in thousands) For the year ended December 31, 2016 2015 2014 Interest paid, net of capitalized interest $ 56,294 $ 48,524 $ 52,424 Income taxes paid $ 1,290 $ 1,012 $ 2,111 Supplemental investing and financing transactions In conjunction with the acquisitions, the Company recorded the following: Purchase of real estate $ — $ 177,169 $ 631,950 Restricted cash reserves — 1,548 — Accounts receivable — 179 807 Other assets — 120 1,671 Mortgage debt assumed — (33,389 ) — Fair value adjustment on mortgage debt assumed — (1,269 ) — Advance deposits — (46 ) (659 ) Accounts payable and other liabilities — (543 ) (2,129 ) Acquisition of hotel properties, net $ — $ 143,769 $ 631,640 In conjunction with the sale of hotel properties, the Company recorded the following: Sale of hotel properties $ 301,540 $ 252,500 $ 137,829 Escrow related to certain post-closing obligations (15,000 ) — — Transaction costs (16,693 ) (9,055 ) (3,634 ) Operating prorations (662 ) 2,960 (1,526 ) Proceeds from the sale of hotel properties, net $ 269,185 $ 246,405 $ 132,669 Supplemental non-cash transactions Change in fair market value of designated interest rate swaps $ 11,700 $ (2,958 ) $ (7,703 ) Accrued capital expenditures $ 7,392 $ 11,383 $ 9,641 Distributions payable $ 41,486 $ 41,409 $ 42,114 Redemption of Operating Partnership units $ 4,325 $ — $ —</t>
  </si>
  <si>
    <t>Quarterly Operating Results (unaudited)</t>
  </si>
  <si>
    <t>Quarterly Financial Information Disclosure [Abstract]</t>
  </si>
  <si>
    <t>Selected Quarterly Financial Data (unaudited) The tables below set forth the Company's unaudited condensed consolidated quarterly financial data for the years ended December 31, 2016 and 2015 (in thousands, except share and per share data). In the opinion of management, all adjustments (consisting of normal recurring accruals) necessary for a fair presentation of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there should be a review of the financial and operating results, changes in shareholders' equity, and cash flows for a period of several years. For the year ended December 31, 2016 First Quarter Second Quarter Third Quarter Fourth Quarter Total revenue $ 275,171 $ 317,112 $ 296,259 $ 271,453 Net income $ 25,350 $ 58,740 $ 41,389 $ 75,835 Net income attributable to common shareholders $ 25,298 $ 58,447 $ 41,174 $ 75,433 Comprehensive income attributable to the Company $ 5,050 $ 53,081 $ 50,644 $ 103,277 Basic per share data: Net income attributable to common shareholders $ 0.20 $ 0.47 $ 0.33 $ 0.61 Diluted per share data: Net income attributable to common shareholders $ 0.20 $ 0.47 $ 0.33 $ 0.61 Basic weighted-average common shares outstanding 123,739,823 123,544,034 123,621,323 123,698,633 Diluted weighted-average common shares outstanding 124,141,824 123,942,846 123,836,452 123,757,660 For the year ended December 31, 2015 First Quarter Second Quarter Third Quarter Fourth Quarter Total revenue $ 270,405 $ 301,252 $ 289,420 $ 275,263 Net income $ 48,102 $ 56,410 $ 40,933 $ 74,367 Net income attributable to common shareholders $ 47,850 $ 55,991 $ 40,594 $ 73,786 Comprehensive income attributable to the Company $ 38,447 $ 61,910 $ 25,428 $ 89,478 Basic per share data: Net income attributable to common shareholders $ 0.36 $ 0.43 $ 0.32 $ 0.58 Diluted per share data: Net income attributable to common shareholders $ 0.36 $ 0.42 $ 0.31 $ 0.59 Basic weighted-average common shares outstanding 131,272,611 130,670,629 127,663,480 124,256,834 Diluted weighted-average common shares outstanding 132,286,542 131,618,693 128,143,154 124,679,650</t>
  </si>
  <si>
    <t>Schedule III - Real Estate and Accumulated Depreciation</t>
  </si>
  <si>
    <t>SEC Schedule III, Real Estate and Accumulated Depreciation Disclosure [Abstract]</t>
  </si>
  <si>
    <t xml:space="preserve"> Initial Costs Costs Capitalized Subsequent to Acquisition Gross Amount at December 31, 2016 Description Debt Land &amp; Improvements Building &amp; Improvements Land, Building &amp; Improvements Land &amp; Improvements Buildings &amp; Improvements Total (1) Accumulated Depreciation Date Acquired Depreciation Life Marriott Austin South $ — $ 2,253 $ 16,522 $ 1,665 $ 2,253 $ 18,187 $ 20,440 $ 4,661 2006 15 - 40 years Marriott Denver South Park Meadows — 5,385 39,488 3,559 5,352 43,080 48,432 11,031 2006 15 - 40 years Marriott Louisville Downtown 80,000 — 89,541 4,040 — 93,581 93,581 24,121 2006 15 - 40 years Marriott Chicago Midway — 4,464 32,736 2,127 4,495 34,832 39,327 9,135 2006 15 - 40 years Renaissance Boulder Flatiron Hotel — 4,440 32,557 2,581 4,598 34,980 39,578 8,925 2006 15 - 40 years Renaissance Fort Lauderdale Plantation Hotel — 4,842 35,517 1,914 4,853 37,420 42,273 9,655 2006 15 - 40 years Courtyard Austin Northwest Arboretum — 1,443 10,585 2,934 1,447 13,515 14,962 3,256 2006 15 - 40 years Courtyard Austin South — 1,530 11,222 1,383 1,535 12,600 14,135 3,312 2006 15 - 40 years Courtyard Chicago Downtown Magnificent Mile — 8,140 59,696 4,290 8,142 63,984 72,126 16,195 2006 15 - 40 years Courtyard Denver West Golden — 1,325 9,716 1,414 1,325 11,130 12,455 2,860 2006 15 - 40 years Courtyard Chicago Southeast Hammond — 1,038 7,616 1,306 1,078 8,882 9,960 2,350 2006 15 - 40 years Courtyard Indianapolis The Capitol — 2,482 18,207 1,240 2,482 19,447 21,929 4,992 2006 15 - 40 years Courtyard Boulder Longmont — 1,192 8,745 909 1,192 9,654 10,846 2,531 2006 15 - 40 years Courtyard Boulder Louisville — 1,640 12,025 1,443 1,642 13,466 15,108 3,532 2006 15 - 40 years Courtyard Louisville Northeast — 1,374 10,079 845 1,382 10,916 12,298 2,880 2006 15 - 40 years Courtyard Midway Airport — 2,172 15,927 2,377 2,197 18,279 20,476 5,310 2006 15 - 40 years Courtyard South Bend Mishawaka — 640 4,699 1,240 642 5,937 6,579 1,722 2006 15 - 40 years Courtyard Salt Lake City Airport — 2,333 17,110 1,397 2,333 18,507 20,840 4,688 2006 15 - 40 years Courtyard Houston Sugarland — 1,217 8,931 1,224 1,217 10,155 11,372 2,514 2006 15 - 40 years Courtyard Fort Lauderdale SW Miramar — 1,619 11,872 1,179 1,619 13,051 14,670 2,978 2007 15 - 40 years Courtyard Austin Downtown Convention Center 48,168 6,049 44,361 1,491 6,049 45,852 51,901 10,440 2007 15 - 40 years Courtyard Austin Airport — 1,691 12,404 3,637 1,753 15,979 17,732 3,302 2007 15 - 40 years Residence Inn Austin Northwest Arboretum — 1,403 10,290 1,959 1,403 12,249 13,652 3,045 2006 15 - 40 years Residence Inn Austin South — 802 5,883 936 805 6,816 7,621 1,664 2006 15 - 40 years Residence Inn Austin North Parmer Lane — 1,483 10,872 851 1,483 11,723 13,206 2,953 2006 15 - 40 years Residence Inn Indianapolis Fishers — 998 7,322 1,005 1,048 8,277 9,325 2,078 2006 15 - 40 years Residence Inn Denver West Golden — 1,222 8,963 1,188 1,222 10,151 11,373 2,511 2006 15 - 40 years Residence Inn Chicago Southeast Hammond — 980 7,190 996 1,042 8,124 9,166 2,028 2006 15 - 40 years Initial Costs Costs Capitalized Subsequent to Acquisition Gross Amount at December 31, 2016 Description Debt Land &amp; Improvements Building &amp; Improvements Land, Building &amp; Improvements Land &amp; Improvements Buildings &amp; Improvements Total (1) Accumulated Depreciation Date Acquired Depreciation Life Residence Inn Houston By The Galleria — 2,665 19,549 2,790 2,665 22,339 25,004 5,666 2006 15 - 40 years Residence Inn Indianapolis Downtown On The Canal — 2,670 19,588 2,095 2,670 21,683 24,353 5,507 2006 15 - 40 years Residence Inn Longmont Boulder — 1,407 10,321 796 1,407 11,117 12,524 2,809 2006 15 - 40 years Residence Inn Boulder Louisville — 1,298 9,519 972 1,298 10,491 11,789 2,694 2006 15 - 40 years Residence Inn Louisville Northeast — 1,319 9,675 1,093 1,325 10,762 12,087 2,690 2006 15 - 40 years Residence Inn Merrillville — 595 4,372 1,262 595 5,634 6,229 1,591 2006 15 - 40 years Residence Inn Detroit Novi — 1,427 10,445 1,862 1,432 12,302 13,734 2,932 2006 15 - 40 years Residence Inn Chicago Oak Brook — — 20,436 924 — 21,360 21,360 5,477 2006 15 - 40 years Residence Inn Fort Lauderdale Plantation — 2,183 16,021 4,397 2,295 20,306 22,601 5,112 2006 15 - 40 years Residence Inn Salt Lake City Airport — 875 6,416 1,296 875 7,712 8,587 1,932 2006 15 - 40 years Residence Inn San Antonio Downtown Market Sq — 1,822 13,360 2,278 1,822 15,638 17,460 3,955 2006 15 - 40 years Residence Inn Houston Sugarland — 1,100 8,073 1,324 1,100 9,397 10,497 2,492 2006 15 - 40 years Residence Inn Chicago Naperville — 1,923 14,101 838 1,923 14,939 16,862 3,941 2006 15 - 40 years Residence Inn Louisville Downtown — 1,815 13,308 744 1,815 14,052 15,867 3,419 2007 15 - 40 years Residence Inn Fort Lauderdale SW Miramar — 1,692 12,409 1,544 1,695 13,950 15,645 3,165 2007 15 - 40 years Residence Inn Austin Downtown Convention Center 32,112 3,767 27,626 620 3,767 28,246 32,013 6,467 2007 15 - 40 years SpringHill Suites Austin North Parmer Lane — 1,957 14,351 577 1,957 14,928 16,885 3,842 2006 15 - 40 years SpringHill Suites Austin South — 1,605 11,768 1,922 1,605 13,690 15,295 3,361 2006 15 - 40 years SpringHill Suites Louisville Hurstbourne North — 1,890 13,869 1,716 1,890 15,585 17,475 3,867 2006 15 - 40 years SpringHill Suites South Bend Mishawaka — 983 7,217 1,752 983 8,969 9,952 2,108 2006 15 - 40 years SpringHill Suites Denver North Westminster — 2,409 17,670 1,120 2,409 18,790 21,199 4,951 2006 15 - 40 years SpringHill Suites Boulder Longmont — 1,144 8,388 728 1,144 9,116 10,260 2,248 2007 15 - 40 years Fairfield Inn &amp; Suites Austin South Airport — 505 3,702 1,126 505 4,828 5,333 1,083 2006 15 - 40 years Fairfield Inn &amp; Suites Denver Cherry Creek — 1,203 8,823 1,277 1,203 10,100 11,303 2,630 2006 15 - 40 years Fairfield Inn &amp; Suites Chicago SE Hammond — 722 5,301 1,324 727 6,620 7,347 1,643 2006 15 - 40 years Fairfield Inn &amp; Suites Key West — 1,803 19,325 3,253 1,853 22,528 24,381 5,429 2006 15 - 40 years Fairfield Inn &amp; Suites Chicago Midway Airport — 1,425 10,449 1,814 1,446 12,242 13,688 2,960 2006 15 - 40 years Initial Costs Costs Capitalized Subsequent to Acquisition Gross Amount at December 31, 2016 Description Debt Land &amp; Improvements Building &amp; Improvements Land, Building &amp; Improvements Land &amp; Improvements Buildings &amp; Improvements Total (1) Accumulated Depreciation Date Acquired Depreciation Life Fairfield Inn &amp; Suites San Antonio Dwntn Mkt — 1,378 10,105 1,348 1,378 11,453 12,831 2,822 2006 15 - 40 years Hampton Inn Chicago Midway Airport — 2,747 20,143 2,797 2,793 22,894 25,687 5,806 2006 15 - 40 years Hilton Garden Inn Chicago Midway Airport — 2,978 21,842 1,209 3,000 23,029 26,029 5,982 2006 15 - 40 years Sleep Inn Midway Airport — 1,189 8,718 1,671 1,210 10,368 11,578 2,838 2006 15 - 40 years Holiday Inn Express &amp; Suites Midway Airport — 1,874 13,742 745 1,895 14,466 16,361 3,693 2006 15 - 40 years Hilton Garden Inn Bloomington 17,500 — 18,945 913 — 19,858 19,858 3,971 2009 15 - 40 years TGI Friday's Chicago Midway — 829 6,139 654 851 6,771 7,622 1,688 2006 15 - 40 years Hampton Inn &amp; Suites Clearwater St Petersburg Ulmerton Road — 1,106 12,721 1,118 1,146 13,799 14,945 3,228 2007 15 - 40 years Hampton Inn Garden City — 5,691 22,764 780 5,717 23,518 29,235 5,570 2007 15 - 40 years Courtyard Houston By The Galleria 26,000 3,069 22,508 1,416 3,069 23,924 26,993 5,411 2007 15 - 40 years Hampton Inn Fort Walton Beach — 8,774 6,109 1,603 8,875 7,611 16,486 1,672 2007 15 - 40 years Embassy Suites Los Angeles Downey 26,500 4,857 29,943 6,007 4,962 35,845 40,807 7,561 2008 15 - 40 years Hyatt House Austin Arboretum 11,000 2,813 15,940 2,079 2,813 18,019 20,832 3,632 2008 15 - 40 years Hyatt House Dallas Lincoln Park 18,000 3,169 17,958 1,357 3,317 19,167 22,484 3,972 2008 15 - 40 years Hyatt House Dallas Uptown 16,500 2,241 12,698 2,709 2,306 15,342 17,648 2,865 2008 15 - 40 years Hyatt House Houston Galleria 13,000 2,976 16,866 1,994 2,976 18,860 21,836 3,922 2008 15 - 40 years Embassy Suites Tampa Downtown Convention Ctr — 2,161 71,017 2,330 2,359 73,149 75,508 12,437 2010 15 - 40 years Fairfield Inn &amp; Suites Washington DC Downtown — 16,214 22,265 5,318 16,307 27,490 43,797 5,272 2010 15 - 40 years Embassy Suites Fort Myers Estero — 2,816 7,862 1,446 2,879 9,245 12,124 1,707 2010 15 - 40 years Homewood Suites Washington DC Downtown 32,175 23,139 34,188 3,583 23,139 37,771 60,910 5,936 2010 15 - 40 years Hampton Inn &amp; Suites Denver Tech Center — 2,373 9,180 1,829 2,428 10,954 13,382 2,187 2010 15 - 40 years Hotel Indigo New Orleans Garden District — 1,901 3,865 11,774 2,082 15,458 17,540 3,584 2010 15 - 40 years Residence Inn Columbia — 1,993 11,487 1,799 2,069 13,210 15,279 2,440 2010 15 - 40 years Residence Inn National Harbor Washington DC — 7,457 37,046 1,454 7,480 38,477 45,957 5,928 2010 15 - 40 years Residence Inn Silver Spring — 3,945 18,896 1,021 3,989 19,873 23,862 3,556 2010 15 - 40 years Hilton Garden Inn New Orleans Convention Center — 3,405 20,750 4,502 3,465 25,192 28,657 4,444 2010 15 - 40 years Hampton Inn West Palm Beach Arprt Central — 2,280 9,769 1,314 2,280 11,083 13,363 1,812 2010 15 - 40 years Initial Costs Costs Capitalized Subsequent to Acquisition Gross Amount at December 31, 2016 Description Debt Land &amp; Improvements Building &amp; Improvements Land, Building &amp; Improvements Land &amp; Improvements Buildings &amp; Improvements Total (1) Accumulated Depreciation Date Acquired Depreciation Life Hilton Garden Inn West Palm Beach Airport — 1,206 10,811 1,321 1,215 12,123 13,338 1,916 2010 15 - 40 years Hilton Garden Inn Los Angeles Hollywood — 5,303 19,136 5,858 5,521 24,776 30,297 4,722 2010 15 - 40 years DoubleTree Metropolitan Hotel New York City — 140,332 188,014 18,450 140,456 206,340 346,796 33,164 2010 15 - 40 years Renaissance Pittsburgh Hotel — 3,274 39,934 5,410 3,390 45,228 48,618 6,715 2011 15 - 40 years Courtyard Atlanta Buckhead — 2,860 21,668 3,077 2,875 24,730 27,605 3,776 2011 15 - 40 years DoubleTree Hotel Columbia — 1,933 6,486 5,451 2,049 11,821 13,870 2,256 2011 15 - 40 years Marriott Denver Airport Gateway Park 26,500 3,083 38,356 3,722 3,175 41,986 45,161 6,666 2011 15 - 40 years Embassy Suites West Palm Beach Central — 3,656 9,614 5,599 3,792 15,077 18,869 3,203 2011 15 - 40 years Hilton Garden Inn Durham Raleigh Research Triangle Park — 1,751 4,763 5,351 1,878 9,987 11,865 2,557 2011 15 - 40 years Hilton Garden Inn Pittsburgh University Place — 1,975 18,490 7,961 2,037 26,389 28,426 4,918 2011 15 - 40 years Hampton Inn Houston Near The Galleria — 9,326 9,220 1,754 9,395 10,905 20,300 1,856 2011 15 - 40 years Courtyard Charleston Historic District — 2,714 35,828 833 2,763 36,612 39,375 4,884 2011 15 - 40 years Residence Inn Bethesda Downtown 33,795 8,154 52,750 4,913 8,273 57,544 65,817 6,676 2012 15 - 40 years Courtyard New York Manhattan Upper East Side — 20,654 60,223 4,420 20,737 64,560 85,297 7,771 2012 15 - 40 years Hilton Garden Inn San Francisco Oakland Bay Brg — 11,902 22,758 2,185 11,947 24,898 36,845 3,054 2012 15 - 40 years Embassy Suites Boston Waltham — 6,268 56,025 3,252 6,322 59,223 65,545 6,647 2012 15 - 40 years Courtyard Houston Downtown Convention Center — 5,799 28,954 3,055 5,858 31,950 37,808 3,184 2013 15 - 40 years Residence Inn Houston Downtown Convention Center — 4,674 24,913 2,929 4,724 27,792 32,516 2,748 2013 15 - 40 years SpringHill Suites Houston Downtown Convention Center — 2,382 12,756 15,748 2,485 28,401 30,886 1,919 2013 15 - 40 years Courtyard Waikiki Beach — 557 79,033 9,142 670 88,062 88,732 7,940 2013 15 - 40 years Courtyard San Francisco — 11,277 18,198 26,816 11,291 45,000 56,291 2,565 2013 15 - 40 years Residence Inn Atlanta Midtown Historic — 2,812 6,044 6,883 2,939 12,800 15,739 1,042 2013 15 - 40 years SpringHill Suites Portland Hillsboro — 3,488 18,283 121 3,498 18,394 21,892 1,614 2013 15 - 40 years Hilton Cabana Miami Beach — 25,083 40,707 2,052 25,119 42,723 67,842 2,848 2014 15 - 40 years Hyatt House Charlotte Center City — 3,029 26,193 21 3,029 26,214 29,243 1,873 2014 15 - 40 years Hyatt House Cypress Anaheim — 3,995 9,164 3,839 4,354 12,644 16,998 1,172 2014 15 - 40 years Hyatt House Emeryville San Francisco Bay Area — 7,425 29,137 5,218 7,507 34,273 41,780 2,800 2014 15 - 40 years Hyatt House San Diego Sorrento Mesa — 10,419 21,289 1,183 10,530 22,361 32,891 1,767 2014 15 - 40 years Initial Costs Costs Capitalized Subsequent to Acquisition Gross Amount at December 31, 2016 Description Debt Land &amp; Improvements Building &amp; Improvements Land, Building &amp; Improvements Land &amp; Improvements Buildings &amp; Improvements Total (1) Accumulated Depreciation Date Acquired Depreciation Life Hyatt House San Jose Silicon Valley — 6,819 31,682 1 6,820 31,682 38,502 2,273 2014 15 - 40 years Hyatt House San Ramon — 5,713 11,852 995 5,717 12,843 18,560 1,045 2014 15 - 40 years Hyatt House Santa Clara — 8,044 27,703 1,560 8,044 29,263 37,307 2,144 2014 15 - 40 years Hyatt Centric The Woodlands — 5,950 16,882 21 5,957 16,896 22,853 1,229 2014 15 - 40 years Hyatt Place Fremont Silicon Valley — 6,208 13,730 976 6,209 14,705 20,914 1,189 2014 15 - 40 years Hyatt Place Madison Downtown — 6,701 25,478 — 6,701 25,478 32,179 1,810 2014 15 - 40 years Embassy Suites Irvine Orange County — 15,062 33,048 7,426 15,102 40,434 55,536 2,709 2014 15 - 40 years Courtyard Portland City Center — 8,019 53,024 1,118 8,021 54,140 62,161 3,598 2014 15 - 40 years Hyatt Atlanta Midtown — 3,737 41,731 239 3,737 41,970 45,707 2,653 2014 15 - 40 years DoubleTree Grand Key Resort — 48,192 27,770 4,576 48,226 32,312 80,538 2,106 2014 15 - 40 years Hyatt Place Washington DC Downtown K Street — 10,763 55,225 528 10,763 55,753 66,516 2,085 2015 15 - 40 years Homewood Suites Seattle Lynnwood — 3,933 30,949 20 3,953 30,949 34,902 1,204 2015 15 - 40 years Residence Inn Palo Alto Los Altos 33,666 16,996 45,786 129 17,030 45,881 62,911 1,643 2015 15 - 40 years $ 414,916 $ 671,204 $ 2,723,231 $ 331,497 $ 675,889 $ 3,050,043 $ 3,725,932 $ 520,517 _______________________________________________________________________________ (1) The aggregate cost of real estate for federal income tax purposes is approximately $3.6 billion at December 31, 2016 . The change in the total cost of the hotel properties is as follows: 2016 2015 2014 Reconciliation of Land and Buildings and Improvements Balance at beginning of period $ 3,942,413 $ 3,711,887 $ 3,461,251 Add: Acquisitions — 163,652 573,936 Add: Improvements 40,308 84,615 59,485 Less: Sale of hotel properties (1) (256,789 ) (16,738 ) (142,581 ) Less: Impairment loss — (1,003 ) (9,200 ) Less: Land, building and improvements of hotels held for sale — — (231,004 ) Balance at end of period $ 3,725,932 $ 3,942,413 $ 3,711,887 _______________________________________________________________________________ (1) The sale of the hotel properties for the year ended December 31, 2015 is net of the hotels classified as held for sale for the year ended December 31, 2014 that were subsequently sold in 2015. The change in the accumulated depreciation of the real estate assets is as follows: 2016 2015 2014 Reconciliation of Accumulated Depreciation Balance at beginning of period $ (464,691 ) $ (382,266 ) $ (367,306 ) Add: Depreciation for the period (91,400 ) (85,062 ) (81,892 ) Less: Sale of hotel properties (1) 35,574 2,637 24,383 Less: Accumulated depreciation of hotels held for sale — — 42,549 Balance at end of period $ (520,517 ) $ (464,691 ) $ (382,266 ) _______________________________________________________________________________ (1) The sale of the hotel properties for the year ended December 31, 2015 is net of the hotels classified as held for sale for the year ended December 31, 2014 that were subsequently sold in 2015.</t>
  </si>
  <si>
    <t>Summary of Significant Accounting Policies (Policies)</t>
  </si>
  <si>
    <t>Basis of Presentation and Principles of Consolidation</t>
  </si>
  <si>
    <t>Basis of Presentation and Principles of Consolidation The consolidated financial statements and related notes have been prepared on the accrual basis of accounting in accordance with accounting principles generally accepted in the United States of America ("GAAP"). The consolidated financial statements include the accounts of the Company, the Operating Partnership and its wholly-owned subsidiaries, and a joint venture in which the Company has a majority voting interest and control. All intercompany balances and transactions have been eliminated in consolidation. In February 2015, the Financial Accounting Standards Board ("FASB") issued Accounting Standards Update ("ASU") 2015-02, Consolidation (Topic 810): Amendments to the Consolidation Analysis . The new guidance modifies the analysis an entity must perform to determine whether it should consolidate certain legal entities. The Company adopted the new guidance on January 1, 2016 and the adoption did not have an impact on the presentation of the Company's consolidated financial statements as there were no changes to the subsidiaries consolidated by the Company. Upon adopting the new guidance, the Operating Partnership and certain subsidiaries of the Operating Partnership became variable interest entities. The Company continues to consolidate the Operating Partnership and the Operating Partnership continues to consolidate the other subsidiary variable interest entitie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classifications</t>
  </si>
  <si>
    <t>Reclassifications Certain prior year amounts in these financial statements have been reclassified to conform to the current year presentation with no impact to net income, shareholders’ equity or cash flows.</t>
  </si>
  <si>
    <t>Revenue Recognition</t>
  </si>
  <si>
    <t>Revenue Recognition The Company’s revenue consists of room revenue, food and beverage revenue, and revenue from other hotel operating departments (such as parking fees, gift shop sales and other guest service fees). These revenues are recorded net of any sales and occupancy taxes collected from the hotel guests. All rebates or discounts are recorded as a reduction to revenue, and there are no material contingent obligations with respect to rebates and discounts offered by the hotels. All revenues are recorded on an accrual basis as they are earned. An allowance for doubtful accounts is the Company's best estimate of the amount of probable credit losses in the existing accounts receivable portfolio and it is recorded as a bad debt expense. The allowance for doubtful accounts is calculated as a percentage of the aged accounts receivable. Any cash received prior to a guests arrival is recorded as an advance deposit from the guest and recognized as revenue at the time of the guest's occupancy at the hotel property.</t>
  </si>
  <si>
    <t>Investment in Hotel Properties The Company’s acquisitions generally consist of land, land improvements, buildings, building improvements, furniture, fixtures and equipment ("FF&amp;E"), and inventory. The Company may also acquire intangible assets or liabilities related to in-place leases, management agreements and franchise agreements. The Company allocates the purchase price among the assets acquired and the liabilities assumed based on their respective fair values at the date of acquisition. The Company determines the fair value by using market data and independent appraisals available to us and making numerous estimates and assumptions. Transaction costs are expensed for acquisitions that are considered business combinations and capitalized for asset acquisitions. The Company’s investments in hotel properties are carried at cost and are depreciated using the straight-line method over the estimated useful lives of 15 years for land improvements, 15 years for building improvements, 40 years for buildings and three to five years for FF&amp;E. Intangible assets and liabilities arising from the acquisitions are amortized using the straight-line method over the non-cancelable portion of the term of the agreement. Maintenance and repairs are expensed and major renewals or improvements to the hotel properties are capitalized. Interest used to finance the real estate under development is capitalized as an additional cost of development. Upon the sale or disposition of a hotel property, the asset and related accumulated depreciation accounts are removed and the related gain or loss is included in the gain or loss on sale of hotel properties in the consolidated statements of operations. A sale or disposition of a hotel property that represents a strategic shift that has or will have a major effect on the Company's operations and financial results is presented as discontinued operations in the consolidated statements of operations. In accordance with the guidance on impairment or disposal of long-lived assets, the Company does not consider "held for sale" classification on the consolidated balance sheet until it is probable that the sale will be completed within one year and the other requisite criteria for such classification have been met. The Company does not depreciate hotel properties so long as they are classified as held for sale. Upon designation as held for sale and quarterly thereafter, the Company reviews the realizability of the carrying value, less costs to sell, in accordance with the guidance. Any such adjustment to the carrying value is recorded as an impairment loss. The Company assesses the carrying value whenever events or changes in circumstances indicate that the carrying amounts may not be recoverable. The recoverability is measured by comparing the carrying amount to the estimated future undiscounted cash flows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travel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In September 2015, the FASB issued ASU 2015-16, Business Combinations (Topic 805): Simplifying the Accounting for Measurement-Period Adjustments. ASU 2015-16 requires that the cumulative impact of a measurement period adjustment be recognized in the reporting period in which the adjustment is identified. The prior period impact of the adjustment should be either presented separately on the face of the statement of operations or disclosed in the notes. This guidance eliminates the requirement to restate prior period financial statements for measurement period adjustments following a business combination. The guidance is effective for annual reporting periods beginning after December 15, 2015 and it is applied prospectively for measurement period adjustments that occur after the effective date. The Company adopted the new guidance on January 1, 2016 and there have been no measurement period adjustments subsequent to the adoption of this guidance.</t>
  </si>
  <si>
    <t>Cash and Cash Equivalents</t>
  </si>
  <si>
    <t>Cash and Cash Equivalents Cash and cash equivalents include all cash and highly liquid investments that mature three months or less when they are purchased. The Company maintains its cash at domestic banks, which, at times, may exceed the limits of the amounts insured by the Federal Deposit Insurance Corporation.</t>
  </si>
  <si>
    <t>Restricted Cash Reserves</t>
  </si>
  <si>
    <t>Restricted Cash Reserves Restricted cash reserves consists of all cash that is required to be maintained in a reserve escrow account by a hotel management agreement, franchise agreement and/or a mortgage agreement for the replacement of furniture, fixtures and equipment and the funding of real estate taxes and insurance.</t>
  </si>
  <si>
    <t>Hotel Receivables</t>
  </si>
  <si>
    <t>Hotel Receivables Hotel receivables consist mainly of receivables due from hotel guests and meeting and banquet room rentals. The Company does not generally require collateral, as ongoing credit evaluations are performed, and an allowance for doubtful accounts is established against any receivable that is estimated to be uncollectible.</t>
  </si>
  <si>
    <t>Deferred Financing Costs</t>
  </si>
  <si>
    <t>Deferred Financing Costs Deferred financing costs are the costs incurred to obtain long-term financing. The deferred financing costs are recorded at cost and are amortized using the straight-line method, which approximates the effective interest method, over the respective term of the financing agreement and are included as a component of interest expense. The Company expenses unamortized deferred financing costs when the associated financing agreement is refinanced or repaid before maturity unless certain criteria are met that would allow for the carryover of such costs to the refinanced agreement. In April 2015, the FASB issued ASU 2015-03, Interest - Imputation of Interest (Subtopic 835-30): Simplifying the Presentation of Debt Issuance Costs . This guidance requires an entity to present the debt issuance costs in the balance sheet as a direct deduction from the carrying amount of that debt liability, rather than as an asset. In August 2015, the FASB issued ASU 2015-15, Interest - Imputation of Interest (Subtopic 835-30): Presentation and Subsequent Measurement of Debt Issuance Costs Associated with Line-of-Credit Arrangements . This guidance allows the debt issuance costs on line-of-credit arrangements to be presented in the balance sheet as an asset and amortized ratably over the term of the line-of-credit arrangement, regardless of whether there are any outstanding borrowings on the line-of-credit arrangement. The Company adopted both ASU 2015-03 and ASU 2015-15 on January 1, 2016. The adoption of this guidance changed the balance sheet classification of the Company's deferred financing costs but it did not otherwise affect the consolidated financial statements. Upon adoption of the new guidance, the Company retrospectively reclassified deferred financing costs of $8.1 million in the consolidated balance sheet as of December 31, 2015. The carrying amount of debt as of December 31, 2015 is presented net of deferred financing costs of $7.3 million . The carrying amount of prepaid expense and other assets as of December 31, 2015 includes deferred financing costs of $0.8 million related to the Revolver (as defined below). For the years ended December 31, 2016 , 2015 and 2014 , approximately $4.0 million , $4.2 million and $4.3 million , respectively, of amortization expense was recorded as a component of interest expense in the consolidated statements of operations. Accumulated amortization at December 31, 2016 and 2015 was approximately $9.7 million and $10.6 million , respectively.</t>
  </si>
  <si>
    <t>Advertising Costs</t>
  </si>
  <si>
    <t>Advertising Costs The Company expenses advertising costs as incurred. Advertising expense was approximately $4.2 million , $4.1 million and $3.7 million for the years ended December 31, 2016 , 2015 and 2014 , respectively, and is included in other operating expense in the consolidated statements of operations.</t>
  </si>
  <si>
    <t>Transaction and Pursuit Costs</t>
  </si>
  <si>
    <t>Transaction and Pursuit Costs The Company incurs costs during the review of potential hotel property acquisitions and dispositions, including legal fees, architectural costs, environmental reviews and market studies. These costs are expensed as incurred.</t>
  </si>
  <si>
    <t>Derivative Financial Instruments</t>
  </si>
  <si>
    <t>Derivative Financial Instruments In the normal course of business, the Company is exposed to the effects of interest rate changes. The Company utilizes a variety of borrowing vehicles including an unsecured revolving credit facility (the "Revolver") and medium and long-term financings. The Company reduces its risk to interest rate changes by following its established risk management policies and procedures, including the use of derivative financial instruments as part of its interest rate risk management strategy. The Company utilizes derivatives to manage, or hedge, interest rate risk. To mitigate the Company's exposure to interest rate changes, the Company uses interest rate derivative instruments, typically interest rate swaps, to convert a portion of its variable rate debt to fixed rate debt. The Company attempts to require the hedging derivative instruments to be effective in reducing the interest rate risk exposure that they are designated to hedge. This effectiveness is essential in order to qualify for hedge accounting. Derivative financial instruments that meet the hedging criteria are formally designated as cash flow hedges at the inception of the derivative contract. The Company does not use derivative instruments for trading or speculative purposes. Interest rate swap agreements contain a credit risk that the counterparties may be unable to fulfill the terms of the agreement. The Company has minimized that risk by evaluating the creditworthiness of its counterparties, who are limited to major banks and financial institutions, and it does not anticipate nonperformance by these counterparties. The estimated fair values of the derivatives have been determined b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Company recognizes all derivatives as assets or liabilities on its consolidated balance sheet at fair value. The gains and losses on the derivatives that have been determined to be effective cash flow hedges are reported in other comprehensive income (loss) and are reclassified to interest expense in the period in which the interest expense is recognized on the underlying hedged item. The ineffective portion of the change in fair value of the interest rate derivatives is recognized in earnings immediately. When the terms of an underlying transaction are modified, or when the underlying hedged item ceases to exist, and the interest rate derivative no longer qualifies for hedge accounting, all changes in the fair value of the derivative instrument are marked-to-market with the changes in fair value recognized in earnings each period until the derivative instrument matures.</t>
  </si>
  <si>
    <t>Noncontrolling Interests</t>
  </si>
  <si>
    <t>Noncontrolling Interests The consolidated financial statements include all subsidiaries controlled by the Company. For the controlled subsidiaries that are not wholly-owned, the third-party ownership interest represents a noncontrolling interest, which is presented separately in the consolidated financial statements. As of December 31, 2016 , the Company consolidated the Operating Partnership, which has a 0.4% third-party ownership interest. The third-party ownership interest is included in the noncontrolling interest in the Operating Partnership in the equity section of the consolidated balance sheets. The portion of the income and losses associated with the third-party ownership interest are included in the noncontrolling interest in the Operating Partnership in the consolidated statements of operations. As of December 31, 2016 , the Company consolidated DBT Met Hotel Venture, LP, a majority-owned partnership that has a 1.7% third-party ownership interest in the joint venture. The third-party ownership interest is included in the noncontrolling interest in consolidated joint venture in the equity section of the consolidated balance sheets. The income and losses associated with the third-party ownership interest are included in the noncontrolling interest in consolidated joint venture in the consolidated statements of operations.</t>
  </si>
  <si>
    <t xml:space="preserve">Income Taxes The Company has elected to be taxed as a REIT under Sections 856 through 860 of the Internal Revenue Code, as amended. To qualify as a REIT, the Company must meet a number of organizational and operational requirements, including a requirement that it distribute at least 90% of its REIT taxable income, determined without regard to the deduction for dividends paid and excluding any net capital gain, to shareholders. The Company's current intention is to adhere to these REIT qualification requirements and to maintain its qualification for taxation as a REIT. As a REIT, the Company generally is not subject to U.S. federal corporate income tax on the portion of taxable income that is distributed to shareholders. If the Company fails to qualify for taxation as a REIT in any taxable year, it will be subject to U.S. federal income taxes at regular corporate rates (including any applicable alternative minimum tax) and it may not be able to qualify as a REIT for four subsequent taxable years. Even if the Company qualifies for taxation as a REIT, it may be subject to certain state and local taxes on its income and property, and to U.S. federal income and excise taxes on its undistributed taxable income. Taxable income from non-REIT activities managed through taxable REIT subsidiaries is subject to U.S. federal, state and local income taxes. Income taxes are recorded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t>
  </si>
  <si>
    <t>Earnings Per Common Share</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and performance unit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unvested share-based awards, calculated using the treasury stock method. Any anti-dilutive shares have been excluded from the diluted earnings per common share calculation.</t>
  </si>
  <si>
    <t>Share-based Compensation</t>
  </si>
  <si>
    <t>Share-based Compensation From time to time, the Company may issue share-based awards under the RLJ Lodging Trust 2015 Equity Incentive Plan (the "2015 Plan") as compensation to officers, employees and non-employee trustees. The vesting of the awards issued to the officers and employees is based on either the continued employment (time-based) or the relative total shareholder returns of the Company and continued employment (performance-based), as determined by the board of trustees at the date of grant. For time-based awards, the Company recognizes compensation expense for the unvested restricted shares on a straight-line basis over the vesting period based upon the fair market value of the shares on the date of grant, adjusted for forfeitures. For performance-based awards, the Company recognizes compensation expense over the requisite service period for each award, based on the fair market value of the shares on the date of grant, as determined using a Monte Carlo simulation, adjusted for forfeitures. In March 2016, the FASB issued ASU 2016-09, Improvements to Employee Share-Based Payment Accounting , which amends ASC Topic 718, Compensation - Stock Compensation. The new guidance includes provisions that are intended to simplify various aspects related to how share-based payments are accounted for and presented in the financial statements. The guidance is effective for annual reporting periods beginning after December 15, 2016, and the interim periods within those annual periods. Early adoption is permitted in any interim or annual period, with any adjustments reflected as of the beginning of the fiscal year of adoption. The Company early adopted this guidance on January 1, 2016, and there was no effect on the Company's consolidated financial statements.</t>
  </si>
  <si>
    <t>Recently Issued Accounting Pronouncements</t>
  </si>
  <si>
    <t>Recently Issued Accounting Pronouncements In August 2014, the FASB issued ASU 2014-15, Presentation of Financial Statements - 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with early adoption permitted. The Company early adopted this guidance on January 1, 2016, and there was no effect on the Company's consolidated financial statements. In May 2014, the FASB issued ASU 2014-09, Revenue from Contracts with Customers , which supersedes or replaces nearly all GAAP revenue recognition guidance. The new guidance establishes a new control-based revenue recognition model that changes the basis for deciding when revenue is recognized over time or at a point in time and expands the disclosures about revenue. The new guidance also applies to sales of real estate and the new principles-based approach is largely based on the transfer of control of the real estate to the buyer. The guidance is effective for annual reporting periods beginning after December 15, 2017, and the interim periods within those annual periods. Early adoption is permitted for annual reporting periods beginning after December 15, 2016. The Company expects to adopt this new standard on January 1, 2018 using the modified retrospective transition method. Based on the Company's assessment, the adoption of this standard will not have a material impact on the Company's consolidated financial statements. In February 2016, the FASB issued ASU 2016-02, Leases (Topic 842) . The new guidance will require lessees to recognize a right-of-use asset and a lease liability for most of their leases on the balance sheet, and an entity will need to classify its leases as either an operating or finance lease in order to determine the income statement presentation. Leases with a term of 12 months or less will be accounted for similar to the existing guidance today for operating leases. Lessors will classify their leases using an approach that is substantially equivalent to the existing guidance today for operating, direct financing, or sales-type leases. The new guidance is effective for annual reporting periods beginning after December 15, 2018, and the interim periods within those annual periods, with early adoption permitted. The Company expects to adopt this new standard on January 1, 2019. The Company has not yet completed its analysis on this new standard, but it believes the application of the new standard will result in the recording of a right-of-use asset and a lease liability on the balance sheet for each of its ground leases and equipment leases, which represent the majority of the Company's current operating lease payments. The Company does not expect the adoption of this standard will materially affect its consolidated statements of operations. In August 2016, the FASB issued ASU 2016-15, Statement of Cash Flows (Topic 230), Classification of Certain Cash Receipts and Cash Payments . This guidance is intended to reduce the diversity in practice in how certain transactions are classified in the statement of cash flows. In addition, in November 2016, the FASB issued ASU 2016-18, Statement of Cash Flows (Topic 230), Restricted Cash . This guidance provides additional guidance related to transfers between cash and restricted cash and how entities present, in their statement of cash flows, the cash receipts and cash payments that directly affect the restricted cash accounts. Both of these ASUs will be effective for the annual reporting periods beginning after December 15, 2017, and the interim periods within those annual periods. Early adoption is permitted, provided that all of the amendments are adopted in the same period, and the guidance requires application using a retrospective transition method. The Company expects to adopt the new guidance on January 1, 2018. The adoption of ASU 2016-15 and ASU 2016-18 will modify the Company's current disclosures and reclassifications within the consolidated statement of cash flows, but they are not expected to have a material impact on the Company's consolidated financial statements. In January 2017, the FASB issued ASU 2017-01, Business Combinations (Topic 805): Clarifying the Definition of a Business .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cross all industries. The guidance is effective for annual reporting periods beginning after December 15, 2017, and the interim periods within those annual periods. The Company expects to adopt this new guidance on January 1, 2018. The Company is currently evaluating whether this ASU will have a material impact on the Company's consolidated financial statements.</t>
  </si>
  <si>
    <t>Investment in Hotel Properties (Tables)</t>
  </si>
  <si>
    <t>Schedule of investment in hotel properties</t>
  </si>
  <si>
    <t>Investment in hotel properties consisted of the following (in thousands): December 31, 2016 December 31, 2015 Land and improvements $ 675,889 $ 736,709 Buildings and improvements 3,050,043 3,205,704 Furniture, fixtures and equipment 595,816 571,118 Intangible assets 2,309 2,507 4,324,057 4,516,038 Accumulated depreciation and amortization (955,383 ) (841,039 ) Investment in hotel properties, net $ 3,368,674 $ 3,674,999</t>
  </si>
  <si>
    <t>Acquisition of Hotel Properties (Tables)</t>
  </si>
  <si>
    <t>Schedule of acquired properties</t>
  </si>
  <si>
    <t>During the year ended December 31, 2015, the Company acquired a 100% interest in the following hotel properties: Property Name Location Acquisition Date Management Company Rooms Purchase Price (in thousands) Hyatt Place Washington DC Downtown K Street Washington, DC July 15, 2015 Aimbridge Hospitality 164 $ 68,000 Homewood Suites Seattle Lynnwood Lynnwood, WA July 20, 2015 InnVentures 170 37,900 Residence Inn Palo Alto Los Altos (1) Los Altos, CA September 25, 2015 InnVentures 156 70,000 490 $ 175,900 _______________________________________________________________________________ (1) In connection with this acquisition, the Company assumed a $33.4 million mortgage loan with a fair value at assumption of $34.7 million .</t>
  </si>
  <si>
    <t>During the year ended December 31, 2014, the Company acquired a 100% interest in the following properties: Property Location Acquisition Management Rooms Purchase Price Hyatt House Charlotte Center City Charlotte, NC March 12, 2014 Hyatt Affiliate 163 $ 32,496 Hyatt House Cypress Anaheim Cypress, CA March 12, 2014 Hyatt Affiliate 142 14,753 Hyatt House Emeryville San Francisco Bay Area Emeryville, CA March 12, 2014 Hyatt Affiliate 234 39,274 Hyatt House San Diego Sorrento Mesa San Diego, CA March 12, 2014 Hyatt Affiliate 193 35,985 Hyatt House San Jose Silicon Valley San Jose, CA March 12, 2014 Hyatt Affiliate 164 44,159 Hyatt House San Ramon San Ramon, CA March 12, 2014 Hyatt Affiliate 142 20,833 Hyatt House Santa Clara Santa Clara, CA March 12, 2014 Hyatt Affiliate 150 40,570 Hyatt Market Street The Woodlands The Woodlands, TX March 12, 2014 Hyatt Corporation 70 25,817 Hyatt Place Fremont Silicon Valley Fremont, CA March 12, 2014 Hyatt Affiliate 151 23,525 Hyatt Place Madison Downtown Madison, WI March 12, 2014 Hyatt Affiliate 151 35,088 Courtyard Portland City Center Portland, OR May 22, 2014 Sage Hospitality 256 67,000 Embassy Suites Irvine Orange County Irvine, CA May 22, 2014 Sage Hospitality 293 53,000 Hilton Cabana Miami Beach Miami, FL June 19, 2014 Highgate Hotels 231 71,700 Hyatt Atlanta Midtown Atlanta, GA July 14, 2014 Interstate Hotels 194 49,500 DoubleTree Grand Key Resort (1) Key West, FL September 11, 2014 Interstate Hotels 215 78,250 2,749 $ 631,950 _______________________________________________________________________________ (1) Purchase price includes $1.3 million paid for five condominium units.</t>
  </si>
  <si>
    <t>Schedule of allocation of purchase price for the properties acquired</t>
  </si>
  <si>
    <t>The allocation of the purchase price for the hotel properties acquired was as follows (in thousands): For the year ended December 31, 2015 2014 Land and improvements $ 31,692 $ 164,396 Buildings and improvements 131,960 409,540 Furniture, fixtures and equipment 13,517 57,575 Intangible and other assets — 439 Fair value adjustment on mortgage debt assumed (1,269 ) — Total purchase price $ 175,900 $ 631,950</t>
  </si>
  <si>
    <t>Schedule of total revenues and net income (loss) from the properties acquired</t>
  </si>
  <si>
    <t>For the hotel properties acquired during the year ended December 31, 2015, the total revenues and net loss from the date of acquisition through December 31, 2015 are included in the accompanying consolidated statements of operations as follows (in thousands): For the year ended December 31, 2015 Revenue $ 10,053 Net loss $ (1,477 )</t>
  </si>
  <si>
    <t>For the hotel properties acquired during the year ended December 31, 2014, the total revenues and net income from the date of acquisition through December 31, 2014 are included in the accompanying consolidated statements of operations as follows (in thousands): For the year ended December 31, 2014 Revenue $ 106,306 Net income $ 18,773</t>
  </si>
  <si>
    <t>Schedule of unaudited condensed pro forma financial information</t>
  </si>
  <si>
    <t>The following unaudited condensed pro forma financial information presents the results of operations as if the 2015 acquisitions had taken place on January 1, 2014, and the 2014 acquisitions had taken place on January 1, 2013. The unaudited condensed pro forma financial information is not necessarily indicative of what the actual results of operations of the Company would have been assuming the 2015 and 2014 acquisitions had taken place on January 1, 2014 and 2013, respectively, nor is it indicative of the results of operations for future periods. The unaudited condensed pro forma financial information is as follows (in thousands, except share and per share data): For the year ended December 31, 2015 2014 (unaudited) Revenue $ 1,149,453 $ 1,165,303 Net income attributable to common shareholders $ 222,498 $ 146,755 Net income per share attributable to common shareholders - basic $ 1.72 $ 1.14 Net income per share attributable to common shareholders - diluted $ 1.71 $ 1.14 Weighted-average number of shares outstanding - basic 128,444,469 127,360,669 Weighted-average number of shares outstanding - diluted 128,967,754 128,293,843</t>
  </si>
  <si>
    <t>Sale of Hotel Properties (Tables)</t>
  </si>
  <si>
    <t>Properties disposed</t>
  </si>
  <si>
    <t>The following table provides a list of the hotel properties that were sold during the year ended December 31, 2016: Property Name Location Sale Date Rooms Holiday Inn Express Merrillville Merrillville, IN February 22, 2016 62 SpringHill Suites Bakersfield Bakersfield, CA November 30, 2016 119 Hilton Garden Inn New York 35th Street New York, NY December 5, 2016 298 Hilton New York Fashion District New York, NY December 5, 2016 280 Total 759</t>
  </si>
  <si>
    <t>The following table provides a list of the hotel properties that were sold during the year ended December 31, 2015: Property Name Location Sale Date Rooms Courtyard Chicago Schaumburg Schaumburg, IL February 23, 2015 162 Courtyard Detroit Pontiac Bloomfield Pontiac, MI February 23, 2015 110 Courtyard Grand Junction Grand Junction, CO February 23, 2015 136 Courtyard Mesquite Mesquite, TX February 23, 2015 101 Courtyard San Antonio Airport Northstar San Antonio, TX February 23, 2015 78 Courtyard Tampa Brandon Tampa, FL February 23, 2015 90 Fairfield Inn &amp; Suites Merrillville Merrillville, IN February 23, 2015 112 Fairfield Inn &amp; Suites San Antonio Airport San Antonio, TX February 23, 2015 120 Fairfield Inn &amp; Suites Tampa Brandon Tampa, FL February 23, 2015 107 Hampton Inn Merrillville Merrillville, IN February 23, 2015 64 Holiday Inn Grand Rapids Airport Kentwood, MI February 23, 2015 148 Homewood Suites Tampa Brandon Tampa, FL February 23, 2015 126 Marriott Auburn Hills Pontiac at Centerpoint Pontiac, MI February 23, 2015 290 Residence Inn Austin Round Rock Round Rock, TX February 23, 2015 96 Residence Inn Chicago Schaumburg Schaumburg, IL February 23, 2015 125 Residence Inn Detroit Pontiac Auburn Hills Pontiac, MI February 23, 2015 114 Residence Inn Grand Junction Grand Junction, CO February 23, 2015 104 Residence Inn Indianapolis Carmel Carmel, IN February 23, 2015 120 SpringHill Suites Chicago Schaumburg Schaumburg, IL February 23, 2015 132 SpringHill Suites Indianapolis Carmel Carmel, IN February 23, 2015 126 Fairfield Inn &amp; Suites Valparaiso Valparaiso, IN May 22, 2015 63 Residence Inn South Bend South Bend, IN July 7, 2015 80 Embassy Suites Columbus Columbus, OH October 14, 2015 221 Total 2,825</t>
  </si>
  <si>
    <t>The following table provides a list of the hotel properties that were sold during the year ended December 31, 2014: Property Name Location Sale Date Rooms Courtyard Denver Southwest Lakewood Lakewood, CO February 20, 2014 90 Residence Inn Denver Southwest Lakewood Lakewood, CO February 20, 2014 102 Hyatt House Colorado Springs Colorado Springs, CO February 20, 2014 125 SpringHill Suites Gainesville Gainesville, FL February 20, 2014 126 Residence Inn Indianapolis Airport Indianapolis, IN February 20, 2014 95 Fairfield Inn &amp; Suites Indianapolis Airport Indianapolis, IN February 20, 2014 86 Courtyard Grand Rapids Airport Kentwood, MI February 20, 2014 84 Hampton Inn &amp; Suites Las Vegas Red Rock Summerlin Las Vegas, NV February 20, 2014 106 Courtyard Austin University Area Austin, TX February 20, 2014 198 Fairfield Inn &amp; Suites Austin University Area Austin, TX February 20, 2014 63 Hyatt House Dallas Richardson Richardson, TX February 20, 2014 130 Hilton Garden Inn St. George St. George, UT February 25, 2014 150 Hilton Mystic Mystic, CT March 26, 2014 182 Holiday Inn Austin NW Arboretum Area Austin, TX June 18, 2014 194 Courtyard Benton Harbor St. Joseph Benton Harbor, MI December 16, 2014 98 Courtyard Valparaiso Valparaiso, IN December 17, 2014 111 Courtyard Merrillville Merrillville, IN December 18, 2014 112 Courtyard Fort Wayne Fort Wayne, IN December 19, 2014 142 Total 2,194</t>
  </si>
  <si>
    <t>Debt (Tables)</t>
  </si>
  <si>
    <t>Schedule of unsecured credit agreements</t>
  </si>
  <si>
    <t xml:space="preserve"> As of December 31, 2016 and 2015 , the Company had the following unsecured credit agreements (in thousands): Outstanding Borrowings at Interest Rate at December 31, 2016 (1) Maturity Date December 31, 2016 December 31, 2015 Revolver (2) 2.27% April 2020 $ — $ — $400 Million Term Loan Maturing 2019 2.72% March 2019 400,000 400,000 $225 Million Term Loan Maturing 2019 4.04% November 2019 225,000 225,000 $400 Million Term Loan Maturing 2021 2.95% April 2021 400,000 400,000 $150 Million Term Loan Maturing 2022 3.43% January 2022 150,000 150,000 1,175,000 1,175,000 Deferred financing costs, net (3) (5,692 ) (5,563 ) Total $ 1,169,308 $ 1,169,437 _______________________________________________________________________________ (1) Interest rate at December 31, 2016 gives effect to interest rate hedges. (2) At December 31, 2016 and 2015 , there was $400.0 million and $300.0 million of borrowing capacity on the Revolver, respectively. (3) Excludes $2.3 million and $0.8 million as of December 31, 2016 and 2015 , respectively, related to deferred financing costs on the Revolver, which are included in prepaid expense and other assets in the accompanying consolidated balance sheets.</t>
  </si>
  <si>
    <t>Schedule of mortgage loans</t>
  </si>
  <si>
    <t>As of December 31, 2016 and 2015 , the Company had the following mortgage loans (in thousands): Principal balance at Lender Number of Assets Encumbered Interest Rate at December 31, 2016 (1) Maturity Date December 31, 2016 December 31, 2015 Wells Fargo 4 4.01% (2) October 2017 (3) $ 150,000 $ 150,000 Wells Fargo (4) 4 4.04% March 2018 (3) 146,250 149,250 PNC Bank (5) 5 2.87% (2) March 2021 (6) 85,000 74,000 Wells Fargo (7) 1 5.25% June 2022 33,666 34,505 414,916 407,755 Deferred financing costs, net (1,509 ) (1,706 ) 14 $ 413,407 $ 406,049 _______________________________________________________________________________ (1) Interest rate at December 31, 2016 gives effect to interest rate hedges. (2) Requires payments of interest only through maturity. (3) Maturity date may be extended for four one -year terms at the Company’s option, subject to certain lender requirements. (4) Two of the four hotels encumbered by the Wells Fargo loan are cross-collateralized. (5) The five hotels encumbered by the PNC Bank loan are cross-collateralized. (6) Maturity date may be extended for two one -year terms at the Company’s option, subject to certain lender requirements. (7) Includes $1.0 million and $1.2 million at December 31, 2016 and 2015 , respectively, related to a fair value adjustment on mortgage debt assumed in conjunction with an acquisition.</t>
  </si>
  <si>
    <t>Components of interest expense</t>
  </si>
  <si>
    <t xml:space="preserve"> For the years ended December 31, 2016 , 2015 and 2014 , the components of interest expense were as follows (in thousands): For the year ended December 31, 2016 2015 2014 Mortgage loans $ 16,006 $ 16,500 $ 23,282 Term Loans and Revolver 38,849 35,898 29,560 Loss on defeasance — — 804 Amortization of deferred financing costs 3,965 4,164 4,298 Capitalized interest — (1,774 ) (1,134 ) Total interest expense $ 58,820 $ 54,788 $ 56,810</t>
  </si>
  <si>
    <t>Future minimum principal payments</t>
  </si>
  <si>
    <t xml:space="preserve">As of December 31, 2016 , the future minimum principal payments on the debt were as follows (in thousands): 2017 $ 153,548 2018 143,876 2019 625,660 2020 691 2021 485,734 Thereafter 179,389 Total (1) $ 1,588,898 _______________________________________________________________________________ (1) Excludes $1.0 million related to a fair value adjustment on mortgage debt assumed in conjunction with an acquisition. </t>
  </si>
  <si>
    <t>Derivatives and Hedging (Tables)</t>
  </si>
  <si>
    <t>Schedule of interest rate swaps and caps</t>
  </si>
  <si>
    <t>As of December 31, 2016 and December 31, 2015 , the Company had entered into the following interest rate swaps (in thousands): Notional value at Fair value at Hedge type December 31, 2016 December 31, 2015 Interest rate Maturity December 31, 2016 December 31, 2015 Swap-cash flow $ 275,000 $ 275,000 1.12% November 2017 $ (558 ) $ (1,014 ) Swap-cash flow 175,000 175,000 1.56% March 2018 (1,251 ) (2,190 ) Swap-cash flow 175,000 175,000 1.64% March 2018 (1,413 ) (2,478 ) Swap-cash flow 16,088 16,418 1.83% September 2018 (193 ) (312 ) Swap-cash flow 16,088 16,418 1.75% September 2018 (172 ) (279 ) Swap-cash flow 39,488 40,298 1.83% September 2018 (474 ) (765 ) Swap-cash flow 40,462 41,292 1.75% September 2018 (433 ) (701 ) Swap-cash flow 17,550 17,910 1.83% September 2018 (211 ) (340 ) Swap-cash flow 16,575 16,915 1.75% September 2018 (177 ) (287 ) Swap-cash flow 125,000 125,000 2.02% March 2019 (2,090 ) (3,186 ) Swap-cash flow 100,000 100,000 1.94% March 2019 (1,505 ) (2,308 ) Swap-cash flow 125,000 125,000 1.27% March 2019 54 (115 ) Swap-cash flow (1) 100,000 100,000 1.96% March 2019 (516 ) (321 ) Swap-cash flow (1) 50,000 50,000 1.85% March 2019 (184 ) (87 ) Swap-cash flow (1) 50,000 50,000 1.81% March 2019 (159 ) (62 ) Swap-cash flow (1) 25,000 25,000 1.74% March 2019 (57 ) (9 ) Swap-cash flow (2) 33,000 33,000 1.80% September 2020 111 98 Swap-cash flow (2) 82,000 82,000 1.80% September 2020 277 245 Swap-cash flow (2) 35,000 35,000 1.80% September 2020 118 104 Swap-cash flow 143,000 143,000 1.81% October 2020 (1,113 ) (2,196 ) Swap-cash flow (3) 100,000 — 1.15% April 2021 2,513 — Swap-cash flow (3) 100,000 — 1.20% April 2021 2,360 — Swap-cash flow (3) 75,000 — 2.15% April 2021 (410 ) — Swap-cash flow 50,000 50,000 1.61% June 2021 224 (97 ) Swap-cash flow 50,000 50,000 1.56% June 2021 352 59 Swap-cash flow 50,000 50,000 1.71% June 2021 5 (361 ) $ 2,064,251 $ 1,792,251 $ (4,902 ) $ (16,602 ) _______________________________________________________________________________ (1) Effective between the maturity of the existing swap in November 2017 and the maturity of the debt in March 2019. (2) Effective between the maturity of the existing swaps in September 2018 and September 2020. (3) Effective between the maturity of the existing swaps in March 2018 and the maturity of the debt in April 2021.</t>
  </si>
  <si>
    <t>Fair Value (Tables)</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December 31, 2016 (in thousands): Fair Value at December 31, 2016 Level 1 Level 2 Level 3 Total Interest rate swap asset $ — $ 6,014 $ — $ 6,014 Interest rate swap liability — (10,916 ) — (10,916 ) Total $ — $ (4,902 ) $ — $ (4,902 ) The following table presents the Company’s fair value hierarchy for those financial assets and liabilities measured at fair value on a recurring basis as of December 31, 2015 (in thousands): Fair Value at December 31, 2015 Level 1 Level 2 Level 3 Total Interest rate swap asset $ — $ 506 $ — $ 506 Interest rate swap liability — (17,108 ) — (17,108 ) Total $ — $ (16,602 ) $ — $ (16,602 )</t>
  </si>
  <si>
    <t>Commitments and Contingencies (Tables)</t>
  </si>
  <si>
    <t>Schedule of future minimum ground lease payments</t>
  </si>
  <si>
    <t>As of December 31, 2016 , the future minimum ground lease payments were as follows (in thousands): 2017 2018 2019 2020 2021 Thereafter Total Future minimum ground lease payments $ 4,711 $ 4,713 $ 4,716 $ 4,718 $ 4,721 $ 415,859 $ 439,438</t>
  </si>
  <si>
    <t>Schedule of hotel properties operated pursuant to long-term agreements with hotel management companies</t>
  </si>
  <si>
    <t>As of December 31, 2016 , 122 of the Company's hotel properties were operated pursuant to long-term management agreements with initial terms ranging from 3 to 25 years, with 15 different hotel management companies as noted in the table below. This number includes four and ten hotels that receive the benefits of a franchise agreement pursuant to management agreements with Marriott and Hyatt, respectively. Management Company Number of Aimbridge Hospitality 3 Concord Hospitality Enterprises Company 1 Crestline Hotels and Resorts 1 Davidson Hotels and Resorts 1 Embassy Suites Management 3 HEI Hotels and Resorts 1 Highgate Hotels 4 Hyatt Corporation and affiliates 10 Interstate Hotels and Resorts 11 InnVentures 3 K Partners Hospitality Group 1 Marriott Hotel Services 4 Sage Hospitality 4 Urgo Hotels 4 WLS 71 122</t>
  </si>
  <si>
    <t>Equity Incentive Plan (Tables)</t>
  </si>
  <si>
    <t>Summary of the unvested restricted shares</t>
  </si>
  <si>
    <t>A summary of the unvested restricted shares is as follows: 2016 2015 2014 Number of Weighted-Average Number of Weighted-Average Number of Weighted-Average Unvested at January 1, 540,885 $ 26.73 731,459 $ 21.21 932,800 $ 18.99 Granted (1) 675,375 20.59 292,505 32.10 348,234 24.46 Vested (1) (272,780 ) 23.66 (470,703 ) 21.52 (537,988 ) 19.44 Forfeited (2) (294,033 ) 23.70 (12,376 ) 25.65 (11,587 ) 22.89 Unvested at December 31, 649,447 $ 23.00 540,885 $ 26.73 731,459 $ 21.21 _______________________________________________________________________________ (1) For the years ended December 31, 2016 , 2015 and 2014 , the Company issued 2,554 , 5,008 and 4,347 , respectively, unrestricted shares in lieu of cash compensation to non-employee trustees at a weighted-average grant date fair value of $22.26 , $26.43 and $29.31 , respectively. (2) Includes the forfeiture of 285,926 unvested restricted shares upon the resignation of the Company's President and Chief Executive Officer in May 2016.</t>
  </si>
  <si>
    <t>Earnings per Common Share (Tables)</t>
  </si>
  <si>
    <t>Schedule of computation of basic and diluted earnings per common share</t>
  </si>
  <si>
    <t>The computation of basic and diluted earnings per common share is as follows (in thousands, except share and per share data): For the year ended December 31, 2016 2015 2014 Numerator: Net income attributable to common shareholders $ 200,352 $ 218,221 $ 135,441 Less: Dividends paid on unvested restricted shares (1,105 ) (1,180 ) (951 ) Less: Undistributed earnings attributable to unvested restricted shares (188 ) (378 ) — Net income attributable to common shareholders excluding amounts attributable to unvested restricted shares $ 199,059 $ 216,663 $ 134,490 Denominator: Weighted-average number of common shares - basic 123,651,003 128,444,469 127,360,669 Unvested restricted shares 228,004 523,285 316,020 Unvested performance units — — 617,154 Weighted-average number of common shares - diluted 123,879,007 128,967,754 128,293,843 Net income per share attributable to common shareholders - basic $ 1.61 $ 1.69 $ 1.06 Net income per share attributable to common shareholders - diluted $ 1.61 $ 1.68 $ 1.05</t>
  </si>
  <si>
    <t>Income Taxes (Tables)</t>
  </si>
  <si>
    <t>Schedule of cash distributions for federal income tax purposes</t>
  </si>
  <si>
    <t>For federal income tax purposes, the cash distributions to shareholders are characterized as follows: For the Years Ended December 31, 2016 2015 Common distributions: Ordinary income 87.0 % 100.0 % Return of capital — — Capital gains 13.0 % — 100.0 % 100.0 %</t>
  </si>
  <si>
    <t>Schedule of components of the income tax provision from continuing operations</t>
  </si>
  <si>
    <t>The components of the income tax provision from continuing operations are as follows (in thousands): For the Years Ended December 31, 2016 2015 2014 Current: Federal $ (76 ) $ (287 ) $ (244 ) State (1,113 ) (1,145 ) (1,543 ) Deferred: Federal (6,141 ) 36,359 572 State (860 ) 4,199 70 Total net tax (expense) benefit $ (8,190 ) $ 39,126 $ (1,145 )</t>
  </si>
  <si>
    <t>Schedule of differences between provision for income taxes from the amount of income tax determined by applying the applicable U.S. statutory federal income tax rate to pretax income from continuing operations</t>
  </si>
  <si>
    <t>The provision for income taxes differs from the amount of income tax determined by applying the applicable U.S. statutory federal income tax rate to pretax income from continuing operations as a result of the following differences (in thousands): For the Years Ended December 31, 2016 2015 2014 Expected federal tax expense at statutory rate $ (73,327 ) $ (63,240 ) $ (47,906 ) Tax impact of REIT election 68,477 62,391 45,842 Expected tax expense at TRS (4,850 ) (849 ) (2,064 ) Change in valuation allowance (1,254 ) 41,147 2,203 State income tax expense, net of federal (1,520 ) (1,111 ) (1,273 ) Impact of rate change 20 46 42 Other permanent items (382 ) (416 ) (418 ) Impact of acquired tax attributes — — (5 ) Impact of provision to return (204 ) 309 370 Income tax (expense) benefit $ (8,190 ) $ 39,126 $ (1,145 )</t>
  </si>
  <si>
    <t>Schedule of deferred tax assets (liabilities)</t>
  </si>
  <si>
    <t>Deferred income taxes represent the tax effect from continuing operations of the differences between the book and tax basis of the assets and liabilities. The deferred tax assets (liabilities) include the following (in thousands): December 31, 2016 2015 Deferred tax liabilities: Property and equipment $ (8,557 ) $ (7,660 ) Prepaid expenses (2,349 ) (1,780 ) Other (524 ) (361 ) Deferred tax liabilities $ (11,430 ) $ (9,801 ) Deferred tax assets: Property and equipment $ 1,082 $ 793 Incentive and vacation accrual 2,640 2,668 Deferred revenue - key money 1,703 1,769 Allowance for doubtful accounts 72 46 Other 605 689 Other carryforwards 155 204 Net operating loss carryforwards 49,787 53,985 Valuation allowance (11,430 ) (10,176 ) Deferred tax assets $ 44,614 $ 49,978</t>
  </si>
  <si>
    <t>Supplemental Information to Statements of Cash Flows (Tables)</t>
  </si>
  <si>
    <t>Schedule of supplemental information to statements of cash flows</t>
  </si>
  <si>
    <t xml:space="preserve"> For the year ended December 31, 2016 2015 2014 Interest paid, net of capitalized interest $ 56,294 $ 48,524 $ 52,424 Income taxes paid $ 1,290 $ 1,012 $ 2,111 Supplemental investing and financing transactions In conjunction with the acquisitions, the Company recorded the following: Purchase of real estate $ — $ 177,169 $ 631,950 Restricted cash reserves — 1,548 — Accounts receivable — 179 807 Other assets — 120 1,671 Mortgage debt assumed — (33,389 ) — Fair value adjustment on mortgage debt assumed — (1,269 ) — Advance deposits — (46 ) (659 ) Accounts payable and other liabilities — (543 ) (2,129 ) Acquisition of hotel properties, net $ — $ 143,769 $ 631,640 In conjunction with the sale of hotel properties, the Company recorded the following: Sale of hotel properties $ 301,540 $ 252,500 $ 137,829 Escrow related to certain post-closing obligations (15,000 ) — — Transaction costs (16,693 ) (9,055 ) (3,634 ) Operating prorations (662 ) 2,960 (1,526 ) Proceeds from the sale of hotel properties, net $ 269,185 $ 246,405 $ 132,669 Supplemental non-cash transactions Change in fair market value of designated interest rate swaps $ 11,700 $ (2,958 ) $ (7,703 ) Accrued capital expenditures $ 7,392 $ 11,383 $ 9,641 Distributions payable $ 41,486 $ 41,409 $ 42,114 Redemption of Operating Partnership units $ 4,325 $ — $ —</t>
  </si>
  <si>
    <t>Quarterly Operating Results (unaudited) (Tables)</t>
  </si>
  <si>
    <t>Schedule of quarterly financial information</t>
  </si>
  <si>
    <t>The tables below set forth the Company's unaudited condensed consolidated quarterly financial data for the years ended December 31, 2016 and 2015 (in thousands, except share and per share data). In the opinion of management, all adjustments (consisting of normal recurring accruals) necessary for a fair presentation of quarterly results have been reflected in the data. It is also management's opinion, however, that quarterly financial data for the hotel properties are not indicative of the financial results to be achieved in succeeding years or quarters. In order to obtain a more accurate indication of performance, there should be a review of the financial and operating results, changes in shareholders' equity, and cash flows for a period of several years. For the year ended December 31, 2016 First Quarter Second Quarter Third Quarter Fourth Quarter Total revenue $ 275,171 $ 317,112 $ 296,259 $ 271,453 Net income $ 25,350 $ 58,740 $ 41,389 $ 75,835 Net income attributable to common shareholders $ 25,298 $ 58,447 $ 41,174 $ 75,433 Comprehensive income attributable to the Company $ 5,050 $ 53,081 $ 50,644 $ 103,277 Basic per share data: Net income attributable to common shareholders $ 0.20 $ 0.47 $ 0.33 $ 0.61 Diluted per share data: Net income attributable to common shareholders $ 0.20 $ 0.47 $ 0.33 $ 0.61 Basic weighted-average common shares outstanding 123,739,823 123,544,034 123,621,323 123,698,633 Diluted weighted-average common shares outstanding 124,141,824 123,942,846 123,836,452 123,757,660 For the year ended December 31, 2015 First Quarter Second Quarter Third Quarter Fourth Quarter Total revenue $ 270,405 $ 301,252 $ 289,420 $ 275,263 Net income $ 48,102 $ 56,410 $ 40,933 $ 74,367 Net income attributable to common shareholders $ 47,850 $ 55,991 $ 40,594 $ 73,786 Comprehensive income attributable to the Company $ 38,447 $ 61,910 $ 25,428 $ 89,478 Basic per share data: Net income attributable to common shareholders $ 0.36 $ 0.43 $ 0.32 $ 0.58 Diluted per share data: Net income attributable to common shareholders $ 0.36 $ 0.42 $ 0.31 $ 0.59 Basic weighted-average common shares outstanding 131,272,611 130,670,629 127,663,480 124,256,834 Diluted weighted-average common shares outstanding 132,286,542 131,618,693 128,143,154 124,679,650</t>
  </si>
  <si>
    <t>Organization (Details)</t>
  </si>
  <si>
    <t>Dec. 31, 2016propertyloanstateroomshares</t>
  </si>
  <si>
    <t>Sale of Stock</t>
  </si>
  <si>
    <t>Number of properties owned | property</t>
  </si>
  <si>
    <t>Number of hotel rooms owned | room</t>
  </si>
  <si>
    <t>Number of states in which hotels owned by the entity are located | state</t>
  </si>
  <si>
    <t>Number of mortgage loans owned | loan</t>
  </si>
  <si>
    <t>Ownership interest in assets</t>
  </si>
  <si>
    <t>100.00%</t>
  </si>
  <si>
    <t>Doubletree Metropolitan Hotel New York City</t>
  </si>
  <si>
    <t>98.30%</t>
  </si>
  <si>
    <t>RLJ Lodging Trust LP</t>
  </si>
  <si>
    <t>Number of OP units outstanding (in shares) | shares</t>
  </si>
  <si>
    <t>Company's ownership interest in the Operating Partnership</t>
  </si>
  <si>
    <t>99.60%</t>
  </si>
  <si>
    <t>Summary of Significant Accounting Policies (Details) - USD ($) $ in Thousands</t>
  </si>
  <si>
    <t>Accumulated amortization on deferred financing costs</t>
  </si>
  <si>
    <t>Advertising expense</t>
  </si>
  <si>
    <t>Number of subsequent taxable years for which entity will not qualify as REIT upon failure to qualify in any taxable year</t>
  </si>
  <si>
    <t>4 years</t>
  </si>
  <si>
    <t>DBT Met Hotel Venture, LP</t>
  </si>
  <si>
    <t>Noncontrolling ownership interest of third party</t>
  </si>
  <si>
    <t>1.70%</t>
  </si>
  <si>
    <t>Limited Partner's ownership interest in the Operating Partnership</t>
  </si>
  <si>
    <t>0.40%</t>
  </si>
  <si>
    <t>Land improvements</t>
  </si>
  <si>
    <t>Estimated useful lives</t>
  </si>
  <si>
    <t>15 years</t>
  </si>
  <si>
    <t>Building improvements</t>
  </si>
  <si>
    <t>Buildings</t>
  </si>
  <si>
    <t>40 years</t>
  </si>
  <si>
    <t>Furniture, fixtures and equipment | Minimum</t>
  </si>
  <si>
    <t>3 years</t>
  </si>
  <si>
    <t>Furniture, fixtures and equipment | Maximum</t>
  </si>
  <si>
    <t>5 years</t>
  </si>
  <si>
    <t>Accounting Standards Update 2015-03</t>
  </si>
  <si>
    <t>Unamortized deferred financing costs</t>
  </si>
  <si>
    <t>Debt | Accounting Standards Update 2015-03</t>
  </si>
  <si>
    <t>Prepaid Expenses and Other Current Assets | Accounting Standards Update 2015-03</t>
  </si>
  <si>
    <t>Investment in Hotel Properties - Investment in Hotel Properties (Details) - USD ($) $ in Thousands</t>
  </si>
  <si>
    <t>Land and improvements</t>
  </si>
  <si>
    <t>Buildings and improvements</t>
  </si>
  <si>
    <t>Furniture, fixtures and equipment</t>
  </si>
  <si>
    <t>Intangible assets</t>
  </si>
  <si>
    <t>Accumulated depreciation and amortization</t>
  </si>
  <si>
    <t>Investment in Hotel Properties - Additional Information (Details) $ in Thousands</t>
  </si>
  <si>
    <t>Dec. 31, 2016USD ($)</t>
  </si>
  <si>
    <t>Dec. 31, 2015USD ($)hotel</t>
  </si>
  <si>
    <t>Dec. 31, 2014USD ($)hotel</t>
  </si>
  <si>
    <t>Depreciation and amortization expense related to investment in hotel properties</t>
  </si>
  <si>
    <t>Number of impaired properties | hotel</t>
  </si>
  <si>
    <t>Acquisition of Hotel Properties - Acquired Properties (Details) $ in Thousands</t>
  </si>
  <si>
    <t>Sep. 25, 2015USD ($)room</t>
  </si>
  <si>
    <t>Jul. 20, 2015USD ($)room</t>
  </si>
  <si>
    <t>Jul. 15, 2015USD ($)room</t>
  </si>
  <si>
    <t>Sep. 11, 2014USD ($)room</t>
  </si>
  <si>
    <t>Jul. 14, 2014USD ($)room</t>
  </si>
  <si>
    <t>Jun. 19, 2014USD ($)room</t>
  </si>
  <si>
    <t>May 22, 2014USD ($)room</t>
  </si>
  <si>
    <t>Mar. 12, 2014USD ($)room</t>
  </si>
  <si>
    <t>Dec. 31, 2016USD ($)room</t>
  </si>
  <si>
    <t>Dec. 31, 2015USD ($)room</t>
  </si>
  <si>
    <t>Dec. 31, 2014USD ($)room</t>
  </si>
  <si>
    <t>Business Acquisition [Line Items]</t>
  </si>
  <si>
    <t>Rooms/Units | room</t>
  </si>
  <si>
    <t>Mortgage debt assumed</t>
  </si>
  <si>
    <t>Fair value of debt assumed</t>
  </si>
  <si>
    <t>2015 Acquisitions [Member]</t>
  </si>
  <si>
    <t>Purchase Price</t>
  </si>
  <si>
    <t>Hyatt Place Washington DC Downtown K Street</t>
  </si>
  <si>
    <t>Homewood Suites Seattle Lynnwood</t>
  </si>
  <si>
    <t>Residence Inn Palo Alto Los Altos</t>
  </si>
  <si>
    <t>2014 Acquisitions [Member]</t>
  </si>
  <si>
    <t>Hyatt House Charlotte Center City</t>
  </si>
  <si>
    <t>Hyatt House Cypress Anaheim</t>
  </si>
  <si>
    <t>Hyatt House Emeryville San Francisco Bay Area</t>
  </si>
  <si>
    <t>Hyatt House San Diego Sorrento Mesa</t>
  </si>
  <si>
    <t>Hyatt House San Jose Silicon Valley</t>
  </si>
  <si>
    <t>Hyatt House San Ramon</t>
  </si>
  <si>
    <t>Hyatt House Santa Clara</t>
  </si>
  <si>
    <t>Hyatt Market Street The Woodlands</t>
  </si>
  <si>
    <t>Hyatt Place Fremont Silicon Valley</t>
  </si>
  <si>
    <t>Hyatt Place Madison Downtown</t>
  </si>
  <si>
    <t>Courtyard Portland City Center</t>
  </si>
  <si>
    <t>Embassy Suites Irvine Orange County</t>
  </si>
  <si>
    <t>Hilton Cabana Miami Beach</t>
  </si>
  <si>
    <t>Hyatt Atlanta Midtown</t>
  </si>
  <si>
    <t>DoubleTree Grand Key Resort</t>
  </si>
  <si>
    <t>DoubleTree Grand Key Resort | Hotel, Condominium Units</t>
  </si>
  <si>
    <t>Rooms/Units</t>
  </si>
  <si>
    <t>Acquisition of Hotel Properties - Allocation of Purchase Price for Properties Acquired (Details) - USD ($) $ in Thousands</t>
  </si>
  <si>
    <t>Intangible and other assets</t>
  </si>
  <si>
    <t>Fair value adjustment on mortgage debt assumed</t>
  </si>
  <si>
    <t>Total purchase price</t>
  </si>
  <si>
    <t>Acquisition of Hotel Properties - Revenue and Net Income (Loss) From Properties Acquired (Details) - USD ($) $ in Thousands</t>
  </si>
  <si>
    <t>Revenue</t>
  </si>
  <si>
    <t>Acquisition of Hotel Properties - Pro Forma Financial Information (Details) - USD ($) $ / shares in Units, $ in Thousands</t>
  </si>
  <si>
    <t>3 Months Ended</t>
  </si>
  <si>
    <t>Sep. 30, 2016</t>
  </si>
  <si>
    <t>Mar. 31, 2016</t>
  </si>
  <si>
    <t>Sep. 30, 2015</t>
  </si>
  <si>
    <t>Jun. 30, 2015</t>
  </si>
  <si>
    <t>Mar. 31, 2015</t>
  </si>
  <si>
    <t>Business Acquisition, Pro Forma Weighted Average Number of Shares Basic</t>
  </si>
  <si>
    <t>Weighted average number of shares outstanding - diluted (in shares)</t>
  </si>
  <si>
    <t>Sale of Hotel Properties - Properties Disposed (Details) $ in Thousands</t>
  </si>
  <si>
    <t>Dec. 31, 2016USD ($)hotelroom</t>
  </si>
  <si>
    <t>Dec. 31, 2015USD ($)hotelroom</t>
  </si>
  <si>
    <t>Dec. 05, 2016room</t>
  </si>
  <si>
    <t>Nov. 30, 2016room</t>
  </si>
  <si>
    <t>Feb. 22, 2016room</t>
  </si>
  <si>
    <t>Oct. 14, 2015room</t>
  </si>
  <si>
    <t>Jul. 07, 2015room</t>
  </si>
  <si>
    <t>May 22, 2015room</t>
  </si>
  <si>
    <t>Feb. 23, 2015room</t>
  </si>
  <si>
    <t>Dec. 19, 2014room</t>
  </si>
  <si>
    <t>Dec. 18, 2014room</t>
  </si>
  <si>
    <t>Dec. 17, 2014room</t>
  </si>
  <si>
    <t>Dec. 16, 2014room</t>
  </si>
  <si>
    <t>Jun. 18, 2014room</t>
  </si>
  <si>
    <t>Mar. 26, 2014room</t>
  </si>
  <si>
    <t>Feb. 20, 2014room</t>
  </si>
  <si>
    <t>Number of properties disposed | hotel</t>
  </si>
  <si>
    <t>Sale of hotel properties | $</t>
  </si>
  <si>
    <t>Gain on sale of hotel properties | $</t>
  </si>
  <si>
    <t>Loss on defeasance | $</t>
  </si>
  <si>
    <t>2016 Hotel Disposals</t>
  </si>
  <si>
    <t>Rooms</t>
  </si>
  <si>
    <t>Holiday Inn Express Merrillville</t>
  </si>
  <si>
    <t>SpringHill Suites Bakersfield</t>
  </si>
  <si>
    <t>Hilton Garden Inn New York 35th Street</t>
  </si>
  <si>
    <t>Hilton New York Fashion District</t>
  </si>
  <si>
    <t>2015 Hotel Disposals</t>
  </si>
  <si>
    <t>Courtyard Chicago Schaumburg</t>
  </si>
  <si>
    <t>Courtyard Grand Junction</t>
  </si>
  <si>
    <t>Courtyard Mesquite</t>
  </si>
  <si>
    <t>Courtyard Detroit Pontiac Bloomfield</t>
  </si>
  <si>
    <t>Courtyard San Antonio Airport Northstar</t>
  </si>
  <si>
    <t>Courtyard Tampa Brandon</t>
  </si>
  <si>
    <t>Fairfield Inn &amp; Suites Merrillville</t>
  </si>
  <si>
    <t>Fairfield Inn &amp; Suites San Antonio Airport</t>
  </si>
  <si>
    <t>Fairfield Inn &amp; Suites Tampa Brandon</t>
  </si>
  <si>
    <t>Hampton Inn Merrillville</t>
  </si>
  <si>
    <t>Holiday Inn Grand Rapids Airport</t>
  </si>
  <si>
    <t>Homewood Suites Tampa Brandon</t>
  </si>
  <si>
    <t>Marriott Auburn Hills Pontiac at Centerpoint</t>
  </si>
  <si>
    <t>Residence Inn Austin Round Rock</t>
  </si>
  <si>
    <t>Residence Inn Chicago Schaumburg</t>
  </si>
  <si>
    <t>Residence Inn Detroit Pontiac Auburn Hills</t>
  </si>
  <si>
    <t>Residence Inn Grand Junction</t>
  </si>
  <si>
    <t>Residence Inn Indianapolis Carmel</t>
  </si>
  <si>
    <t>SpringHill Suites Chicago Schaumburg</t>
  </si>
  <si>
    <t>SpringHill Suites Indianapolis Carmel</t>
  </si>
  <si>
    <t>Fairfield Inn &amp; Suites Valparaiso</t>
  </si>
  <si>
    <t>Residence Inn South Bend</t>
  </si>
  <si>
    <t>Embassy Suites Columbus</t>
  </si>
  <si>
    <t>2014 Hotel Disposals</t>
  </si>
  <si>
    <t>Courtyard Denver Southwest Lakewood</t>
  </si>
  <si>
    <t>Residence Inn Denver Southwest Lakewood</t>
  </si>
  <si>
    <t>Hyatt House Colorado Springs</t>
  </si>
  <si>
    <t>SpringHill Suites Gainesville</t>
  </si>
  <si>
    <t>Residence Inn Indianapolis Airport</t>
  </si>
  <si>
    <t>Fairfield Inn &amp; Suites Indianapolis Airport</t>
  </si>
  <si>
    <t>Courtyard Grand Rapids Airport</t>
  </si>
  <si>
    <t>Hampton Inn Suites Las Vegas Red Rock Summerlin</t>
  </si>
  <si>
    <t>Courtyard Austin University Area</t>
  </si>
  <si>
    <t>Fairfield Inn &amp; Suites Austin University Area</t>
  </si>
  <si>
    <t>Hyatt House Dallas Richardson</t>
  </si>
  <si>
    <t>Hilton Garden Inn St. George</t>
  </si>
  <si>
    <t>Hilton Mystic</t>
  </si>
  <si>
    <t>Holiday Inn Austin NW Arboretum Area</t>
  </si>
  <si>
    <t>Courtyard Benton Harbor St. Joseph</t>
  </si>
  <si>
    <t>Courtyard Valparaiso</t>
  </si>
  <si>
    <t>Courtyard Merrillville</t>
  </si>
  <si>
    <t>Courtyard Fort Wayne</t>
  </si>
  <si>
    <t>Accounts Payable and Accrued Liabilities</t>
  </si>
  <si>
    <t>Disposal Group, Deferred Gain on Disposal | $</t>
  </si>
  <si>
    <t>Debt - Credit Facilities (Details)</t>
  </si>
  <si>
    <t>Dec. 31, 2016USD ($)instrument</t>
  </si>
  <si>
    <t>Dec. 31, 2015USD ($)</t>
  </si>
  <si>
    <t>Debt Instrument [Line Items]</t>
  </si>
  <si>
    <t>Unamortized debt issuance costs on term loans</t>
  </si>
  <si>
    <t>Unsecured Debt</t>
  </si>
  <si>
    <t>Unsecured Debt, Gross</t>
  </si>
  <si>
    <t>Revolving Credit Facility and Term Loans | Minimum | London Interbank Offered Rate (LIBOR)</t>
  </si>
  <si>
    <t>Spread over variable interest rate basis</t>
  </si>
  <si>
    <t>1.45%</t>
  </si>
  <si>
    <t>Revolving Credit Facility and Term Loans | Maximum | London Interbank Offered Rate (LIBOR)</t>
  </si>
  <si>
    <t>3.00%</t>
  </si>
  <si>
    <t>The Revolver | Standby Letters of Credit</t>
  </si>
  <si>
    <t>Maximum borrowing capacity</t>
  </si>
  <si>
    <t>Number of standby letters of credit that may be issued, minimum | instrument</t>
  </si>
  <si>
    <t>The Revolver | Swingline Loans</t>
  </si>
  <si>
    <t>Unsecured Debt | $400 Million Term Loan Maturing 2021</t>
  </si>
  <si>
    <t>Interest Rate</t>
  </si>
  <si>
    <t>2.95%</t>
  </si>
  <si>
    <t>Unsecured Debt | $400 Million Term Loan Maturing 2019</t>
  </si>
  <si>
    <t>2.72%</t>
  </si>
  <si>
    <t>Unsecured Debt | $225 Million Term Loan Maturing 2019</t>
  </si>
  <si>
    <t>4.04%</t>
  </si>
  <si>
    <t>Unsecured Debt | $150 Million Term Loan Maturing 2022</t>
  </si>
  <si>
    <t>3.43%</t>
  </si>
  <si>
    <t>Revolving Credit Facility and Term Loans</t>
  </si>
  <si>
    <t>The Revolver | The Revolver</t>
  </si>
  <si>
    <t>Additional maturity term</t>
  </si>
  <si>
    <t>1 year</t>
  </si>
  <si>
    <t>2.27%</t>
  </si>
  <si>
    <t>Remaining borrowing capacity</t>
  </si>
  <si>
    <t>The Revolver | The Revolver | Minimum</t>
  </si>
  <si>
    <t>Unused facility fee percentage</t>
  </si>
  <si>
    <t>0.20%</t>
  </si>
  <si>
    <t>The Revolver | The Revolver | Maximum</t>
  </si>
  <si>
    <t>0.30%</t>
  </si>
  <si>
    <t>Unamortized deferred financing costs on the Revolver</t>
  </si>
  <si>
    <t>Accounting Standards Update 2015-03 | Prepaid Expenses and Other Current Assets</t>
  </si>
  <si>
    <t>Debt - Mortgage Loans (Details) $ in Thousands</t>
  </si>
  <si>
    <t>Dec. 31, 2016USD ($)termhotelasset</t>
  </si>
  <si>
    <t>Secured Debt, Gross</t>
  </si>
  <si>
    <t>Secured Debt</t>
  </si>
  <si>
    <t>Unamortized debt issuance costs on mortgage loans</t>
  </si>
  <si>
    <t>Fair value adjustment</t>
  </si>
  <si>
    <t>Mortgage Loans</t>
  </si>
  <si>
    <t>Number of Assets Encumbered | asset</t>
  </si>
  <si>
    <t>Mortgage Loans | PNC Bank</t>
  </si>
  <si>
    <t>2.87%</t>
  </si>
  <si>
    <t>Number of hotels encumbered by loans that are cross-collateralized | hotel</t>
  </si>
  <si>
    <t>Number of additional maturity terms | term</t>
  </si>
  <si>
    <t>Mortgage Loans | Wells Fargo 1</t>
  </si>
  <si>
    <t>Mortgage Loans | Wells Fargo 2</t>
  </si>
  <si>
    <t>4.01%</t>
  </si>
  <si>
    <t>Mortgage Loans | Wells Fargo 3</t>
  </si>
  <si>
    <t>5.25%</t>
  </si>
  <si>
    <t>Debt - Interest Expense (Details) - USD ($) $ in Thousands</t>
  </si>
  <si>
    <t>Capitalized interest</t>
  </si>
  <si>
    <t>Total interest expense</t>
  </si>
  <si>
    <t>Debt - Future Minimum Rental Payments (Details) $ in Thousands</t>
  </si>
  <si>
    <t>Thereafter</t>
  </si>
  <si>
    <t>Total debt</t>
  </si>
  <si>
    <t>Derivatives and Hedging (Details) - USD ($)</t>
  </si>
  <si>
    <t>Financial Instruments: Derivatives and Hedging</t>
  </si>
  <si>
    <t>Notional value</t>
  </si>
  <si>
    <t>Interest rate swaps, net</t>
  </si>
  <si>
    <t>Unrealized gains (losses) included in accumulated other comprehensive loss</t>
  </si>
  <si>
    <t>Amount of hedge ineffectiveness</t>
  </si>
  <si>
    <t>Amount expected to be reclassified to interest expense in next twelve months</t>
  </si>
  <si>
    <t>Designated as Hedging Instrument | Swap-cash flow 1</t>
  </si>
  <si>
    <t>Hedge interest rate</t>
  </si>
  <si>
    <t>1.12%</t>
  </si>
  <si>
    <t>Interest rate swaps, fair value, liabilities</t>
  </si>
  <si>
    <t>Designated as Hedging Instrument | Swap-cash flow 2</t>
  </si>
  <si>
    <t>1.56%</t>
  </si>
  <si>
    <t>Designated as Hedging Instrument | Swap-cash flow 3</t>
  </si>
  <si>
    <t>1.64%</t>
  </si>
  <si>
    <t>Designated as Hedging Instrument | Swap-cash flow 4</t>
  </si>
  <si>
    <t>1.83%</t>
  </si>
  <si>
    <t>Designated as Hedging Instrument | Swap-cash flow 5</t>
  </si>
  <si>
    <t>1.75%</t>
  </si>
  <si>
    <t>Designated as Hedging Instrument | Swap-cash flow 6</t>
  </si>
  <si>
    <t>Designated as Hedging Instrument | Swap-cash flow 7</t>
  </si>
  <si>
    <t>Designated as Hedging Instrument | Swap-cash flow 8</t>
  </si>
  <si>
    <t>Designated as Hedging Instrument | Swap-cash flow 9</t>
  </si>
  <si>
    <t>Designated as Hedging Instrument | Swap-cash flow 10</t>
  </si>
  <si>
    <t>2.02%</t>
  </si>
  <si>
    <t>Designated as Hedging Instrument | Swap-cash flow 11</t>
  </si>
  <si>
    <t>1.94%</t>
  </si>
  <si>
    <t>Designated as Hedging Instrument | Swap-cash flow 12</t>
  </si>
  <si>
    <t>1.27%</t>
  </si>
  <si>
    <t>Interest rate swaps, fair value, assets</t>
  </si>
  <si>
    <t>Designated as Hedging Instrument | Swap-cash flow 13</t>
  </si>
  <si>
    <t>1.96%</t>
  </si>
  <si>
    <t>Designated as Hedging Instrument | Swap-cash flow 14</t>
  </si>
  <si>
    <t>1.85%</t>
  </si>
  <si>
    <t>Designated as Hedging Instrument | Swap-cash flow 15</t>
  </si>
  <si>
    <t>1.81%</t>
  </si>
  <si>
    <t>Designated as Hedging Instrument | Swap-cash flow 16</t>
  </si>
  <si>
    <t>1.74%</t>
  </si>
  <si>
    <t>Designated as Hedging Instrument | Swap-cash flow 17</t>
  </si>
  <si>
    <t>1.80%</t>
  </si>
  <si>
    <t>Designated as Hedging Instrument | Swap-cash flow 18</t>
  </si>
  <si>
    <t>Designated as Hedging Instrument | Swap-cash flow 19</t>
  </si>
  <si>
    <t>Designated as Hedging Instrument | Swap-cash flow 20</t>
  </si>
  <si>
    <t>Designated as Hedging Instrument | Swap-cash flow 21</t>
  </si>
  <si>
    <t>1.61%</t>
  </si>
  <si>
    <t>Designated as Hedging Instrument | Swap-cash flow 22</t>
  </si>
  <si>
    <t>Designated as Hedging Instrument | Swap-cash flow 23</t>
  </si>
  <si>
    <t>1.71%</t>
  </si>
  <si>
    <t>Designated as Hedging Instrument | Swap-cash flow 24</t>
  </si>
  <si>
    <t>1.15%</t>
  </si>
  <si>
    <t>Designated as Hedging Instrument | Swap-cash flow 25</t>
  </si>
  <si>
    <t>1.20%</t>
  </si>
  <si>
    <t>Designated as Hedging Instrument | Swap-cash flow 26</t>
  </si>
  <si>
    <t>2.15%</t>
  </si>
  <si>
    <t>Accounts Payable and Accrued Liabilities | Interest rate swap</t>
  </si>
  <si>
    <t>Prepaid Expenses and Other Current Assets | Interest rate swap</t>
  </si>
  <si>
    <t>Interest Expense</t>
  </si>
  <si>
    <t>Amounts reclassified from accumulated other comprehensive income (loss) into interest expense</t>
  </si>
  <si>
    <t>Fair Value (Details) - USD ($) $ in Thousands</t>
  </si>
  <si>
    <t>Recurring [Member] | Interest rate swap</t>
  </si>
  <si>
    <t>Interest rate swap asset</t>
  </si>
  <si>
    <t>Interest rate swap liability</t>
  </si>
  <si>
    <t>Recurring [Member] | Level 1 | Interest rate swap</t>
  </si>
  <si>
    <t>Recurring [Member] | Level 2 | Interest rate swap</t>
  </si>
  <si>
    <t>Recurring [Member] | Level 3 | Interest rate swap</t>
  </si>
  <si>
    <t>Commitments and Contingencies - Additional Information (Details)</t>
  </si>
  <si>
    <t>Dec. 31, 2016USD ($)termhotel</t>
  </si>
  <si>
    <t>Dec. 31, 2014USD ($)</t>
  </si>
  <si>
    <t>Ground Leases</t>
  </si>
  <si>
    <t>Number of properties subject to ground lease | hotel</t>
  </si>
  <si>
    <t>Rent expense</t>
  </si>
  <si>
    <t>Cash required for reserve, as a percentage of hotel revenue, minimum</t>
  </si>
  <si>
    <t>Cash required for reserve, as a percentage of hotel revenue, maximum</t>
  </si>
  <si>
    <t>5.00%</t>
  </si>
  <si>
    <t>Residence Inn Chicago Oak Brook</t>
  </si>
  <si>
    <t>Period of additional terms for which lease may be extended</t>
  </si>
  <si>
    <t>99 years</t>
  </si>
  <si>
    <t>Marriott Louisville Downtown</t>
  </si>
  <si>
    <t>25 years</t>
  </si>
  <si>
    <t>Maximum number of additional terms for which lease may be extended | term</t>
  </si>
  <si>
    <t>Courtyard Austin Downtown Convention Center and Residence Inn Austin Downtown Convention Center</t>
  </si>
  <si>
    <t>Contingent rent</t>
  </si>
  <si>
    <t>Hilton Garden Inn Bloomington</t>
  </si>
  <si>
    <t>10 years</t>
  </si>
  <si>
    <t>Courtyard Charleston Historic District</t>
  </si>
  <si>
    <t>Courtyard Waikiki Beach</t>
  </si>
  <si>
    <t>Commitments and Contingencies - Future Minimum Ground Lease Payments (Details) $ in Thousands</t>
  </si>
  <si>
    <t>Minimum ground rent</t>
  </si>
  <si>
    <t>Commitments and Contingencies - Management and Franchise Agreements (Details) $ in Millions</t>
  </si>
  <si>
    <t>Dec. 31, 2016USD ($)hotelagreement</t>
  </si>
  <si>
    <t>Operating Leased Assets [Line Items]</t>
  </si>
  <si>
    <t>Number of hotel properties operated pursuant to long-term management agreements</t>
  </si>
  <si>
    <t>Number of hotel management companies | agreement</t>
  </si>
  <si>
    <t>Management agreement with franchise agreement, base management fee percentage</t>
  </si>
  <si>
    <t>7.00%</t>
  </si>
  <si>
    <t>Management fee expense | $</t>
  </si>
  <si>
    <t>Number of hotel properties operated under franchise agreements</t>
  </si>
  <si>
    <t>Franchise fee expense | $</t>
  </si>
  <si>
    <t>Minimum</t>
  </si>
  <si>
    <t>Management agreement term</t>
  </si>
  <si>
    <t>Base management fee percentage</t>
  </si>
  <si>
    <t>Term of franchise agreements</t>
  </si>
  <si>
    <t>Royalty fee as a percentage of room revenue</t>
  </si>
  <si>
    <t>4.00%</t>
  </si>
  <si>
    <t>Additional fees for marketing, central reservation systems and other franchisor costs as a percentage of room revenue</t>
  </si>
  <si>
    <t>1.00%</t>
  </si>
  <si>
    <t>Royalty fee as a percentage of food and beverage revenues</t>
  </si>
  <si>
    <t>1.50%</t>
  </si>
  <si>
    <t>Maximum</t>
  </si>
  <si>
    <t>3.50%</t>
  </si>
  <si>
    <t>30 years</t>
  </si>
  <si>
    <t>6.00%</t>
  </si>
  <si>
    <t>4.30%</t>
  </si>
  <si>
    <t>Aimbridge Hospitality</t>
  </si>
  <si>
    <t>Concord Hospitality Enterprises Company</t>
  </si>
  <si>
    <t>Crestline Hotels and Resorts</t>
  </si>
  <si>
    <t>Davidson Hotels &amp; Resorts</t>
  </si>
  <si>
    <t>Embassy Suites Management</t>
  </si>
  <si>
    <t>HEI Hotels and Resorts</t>
  </si>
  <si>
    <t>Highgate Hotels</t>
  </si>
  <si>
    <t>Hyatt Corporation and affiliates</t>
  </si>
  <si>
    <t>Interstate Hotels and Resorts</t>
  </si>
  <si>
    <t>InnVentures</t>
  </si>
  <si>
    <t>K Partners Hospitality Group</t>
  </si>
  <si>
    <t>Marriott Hotel Services</t>
  </si>
  <si>
    <t>Sage Hospitality</t>
  </si>
  <si>
    <t>Urgo Hotels</t>
  </si>
  <si>
    <t>WLS</t>
  </si>
  <si>
    <t>Equity (Details) - USD ($)</t>
  </si>
  <si>
    <t>May 22, 2014</t>
  </si>
  <si>
    <t>Feb. 17, 2017</t>
  </si>
  <si>
    <t>Oct. 30, 2015</t>
  </si>
  <si>
    <t>May 01, 2015</t>
  </si>
  <si>
    <t>May 05, 2011</t>
  </si>
  <si>
    <t>Number of common shares of beneficial interest issued and sold</t>
  </si>
  <si>
    <t>Price per share of common shares sold (in dollars per share)</t>
  </si>
  <si>
    <t>Gross proceeds from the sale of common shares</t>
  </si>
  <si>
    <t>Share repurchase program, authorized amount</t>
  </si>
  <si>
    <t>Value of the shares acquired as part of a share repurchase program</t>
  </si>
  <si>
    <t>Share repurchase program, increase in authorized amount</t>
  </si>
  <si>
    <t>Noncontrolling ownership interest in joint venture</t>
  </si>
  <si>
    <t>Number of OP units outstanding (in shares)</t>
  </si>
  <si>
    <t>Common shares issued upon conversion of OP units</t>
  </si>
  <si>
    <t>Limited Partners</t>
  </si>
  <si>
    <t>Subsequent Event [Member]</t>
  </si>
  <si>
    <t>Equity Incentive Plan - Additional Information (Details) - USD ($) $ in Thousands</t>
  </si>
  <si>
    <t>Jul. 31, 2015</t>
  </si>
  <si>
    <t>Dec. 31, 2013</t>
  </si>
  <si>
    <t>Share-based Compensation Arrangement by Share-based Payment Award [Line Items]</t>
  </si>
  <si>
    <t>Number of additional shares authorized (in shares)</t>
  </si>
  <si>
    <t>Number of shares authorized (in shares)</t>
  </si>
  <si>
    <t>Share-based compensation expense</t>
  </si>
  <si>
    <t>Common shares available for future grant (in shares)</t>
  </si>
  <si>
    <t>Restricted share awards</t>
  </si>
  <si>
    <t>Total unrecognized compensation costs</t>
  </si>
  <si>
    <t>Weighted-average period of recognition of unrecognized share-based compensation expense</t>
  </si>
  <si>
    <t>2 years 4 months 24 days</t>
  </si>
  <si>
    <t>Total fair value of shares vested</t>
  </si>
  <si>
    <t>Unvested restricted shares</t>
  </si>
  <si>
    <t>2012 Performance Units</t>
  </si>
  <si>
    <t>Restricted shares issued upon conversion of performance units (in shares)</t>
  </si>
  <si>
    <t>Performance units</t>
  </si>
  <si>
    <t>2 years 10 months 12 days</t>
  </si>
  <si>
    <t>Equity Incentive Plan - Unvested Shares (Details) - USD ($) $ / shares in Units, $ in Thousands</t>
  </si>
  <si>
    <t>1 Months Ended</t>
  </si>
  <si>
    <t>May 31, 2016</t>
  </si>
  <si>
    <t>Jul. 31, 2012</t>
  </si>
  <si>
    <t>Summary of non-vested shares/units</t>
  </si>
  <si>
    <t>Granted (in shares)</t>
  </si>
  <si>
    <t>Weighted Average Grant Date Fair Value</t>
  </si>
  <si>
    <t>Granted (in dollars per shar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Vesting period</t>
  </si>
  <si>
    <t>Performance-based vesting period</t>
  </si>
  <si>
    <t>Time-based vesting period</t>
  </si>
  <si>
    <t>2016 Performance Units</t>
  </si>
  <si>
    <t>Vesting percentage upon satisfaction of performance-based vesting period</t>
  </si>
  <si>
    <t>50.00%</t>
  </si>
  <si>
    <t>Vesting percentage upon satisfaction of time-based vesting period</t>
  </si>
  <si>
    <t>Fair value assumptions, risk free interest rate</t>
  </si>
  <si>
    <t>1.05%</t>
  </si>
  <si>
    <t>Fair value assumptions, expected volatility rate</t>
  </si>
  <si>
    <t>23.82%</t>
  </si>
  <si>
    <t>Percentage of grant date fair value to be recognized over three years</t>
  </si>
  <si>
    <t>Employee service share based compensation cost period of recognition</t>
  </si>
  <si>
    <t>Percentage of grant date fair value to be recognized over four years</t>
  </si>
  <si>
    <t>President and Chief Executive Officer | Performance units</t>
  </si>
  <si>
    <t>President and Chief Executive Officer | Restricted share awards</t>
  </si>
  <si>
    <t>President and Chief Executive Officer | 2012 Performance Units</t>
  </si>
  <si>
    <t>Minimum | 2016 Performance Units</t>
  </si>
  <si>
    <t>Percentage of performance units that will convert into restricted shares</t>
  </si>
  <si>
    <t>25.00%</t>
  </si>
  <si>
    <t>Maximum | 2016 Performance Units</t>
  </si>
  <si>
    <t>150.00%</t>
  </si>
  <si>
    <t>Earnings per Common Share (Details) - USD ($) $ / shares in Units, $ in Thousands</t>
  </si>
  <si>
    <t>Numerator:</t>
  </si>
  <si>
    <t>Less: Dividends paid on unvested restricted shares</t>
  </si>
  <si>
    <t>Less: Undistributed earnings attributable to unvested restricted shares</t>
  </si>
  <si>
    <t>Net income attributable to common shareholders excluding amounts attributable to unvested restricted shares</t>
  </si>
  <si>
    <t>Denominator:</t>
  </si>
  <si>
    <t>Weighted-average number of common shares - basic (in shares)</t>
  </si>
  <si>
    <t>Unvested restricted shares (in shares)</t>
  </si>
  <si>
    <t>Unvested performance units (in shares)</t>
  </si>
  <si>
    <t>Weighted-average number of common shares - diluted (in shares)</t>
  </si>
  <si>
    <t>Income Taxes - Cash Distributions and Income Tax Expense (Details) - USD ($) $ in Thousands</t>
  </si>
  <si>
    <t>Current:</t>
  </si>
  <si>
    <t>Federal</t>
  </si>
  <si>
    <t>State</t>
  </si>
  <si>
    <t>Deferred:</t>
  </si>
  <si>
    <t>Differences between provision for income taxes from the amount of income tax determined by applying the applicable U.S. statutory federal income tax rate to pretax income from continuing operations</t>
  </si>
  <si>
    <t>Expected federal tax expense at statutory rate</t>
  </si>
  <si>
    <t>Tax impact of REIT election</t>
  </si>
  <si>
    <t>Expected tax expense at TRS</t>
  </si>
  <si>
    <t>Change in valuation allowance</t>
  </si>
  <si>
    <t>State income tax expense, net of federal</t>
  </si>
  <si>
    <t>Impact of rate change</t>
  </si>
  <si>
    <t>Other permanent items</t>
  </si>
  <si>
    <t>Impact of acquired tax attributes</t>
  </si>
  <si>
    <t>Impact of provision to return</t>
  </si>
  <si>
    <t>Common distributions</t>
  </si>
  <si>
    <t>Ordinary income</t>
  </si>
  <si>
    <t>87.00%</t>
  </si>
  <si>
    <t>Return of capital</t>
  </si>
  <si>
    <t>0.00%</t>
  </si>
  <si>
    <t>Capital gains</t>
  </si>
  <si>
    <t>13.00%</t>
  </si>
  <si>
    <t>Income Taxes - Deferred Tax Assets and Liabilities (Details) - USD ($) $ in Thousands</t>
  </si>
  <si>
    <t>Deferred tax liabilities:</t>
  </si>
  <si>
    <t>Property and equipment</t>
  </si>
  <si>
    <t>Prepaid expenses</t>
  </si>
  <si>
    <t>Other</t>
  </si>
  <si>
    <t>Deferred tax liabilities</t>
  </si>
  <si>
    <t>Deferred tax assets:</t>
  </si>
  <si>
    <t>Incentive and vacation accrual</t>
  </si>
  <si>
    <t>Deferred revenue - key money</t>
  </si>
  <si>
    <t>Allowance for doubtful accounts</t>
  </si>
  <si>
    <t>Other carryforwards</t>
  </si>
  <si>
    <t>Net operating loss carryforwards</t>
  </si>
  <si>
    <t>Valuation allowance</t>
  </si>
  <si>
    <t>Deferred tax assets</t>
  </si>
  <si>
    <t>Supplemental Information to Statements of Cash Flows (Details) - USD ($) $ in Thousands</t>
  </si>
  <si>
    <t>Sep. 25, 2015</t>
  </si>
  <si>
    <t>Interest paid, net of capitalized interest</t>
  </si>
  <si>
    <t>Income taxes paid</t>
  </si>
  <si>
    <t>In conjunction with the acquisitions, the Company recorded the following:</t>
  </si>
  <si>
    <t>Purchase of real estate</t>
  </si>
  <si>
    <t>Accounts receivable</t>
  </si>
  <si>
    <t>Other assets</t>
  </si>
  <si>
    <t>Advance deposits</t>
  </si>
  <si>
    <t>In conjunction with the sale of hotel properties, the Company recorded the following:</t>
  </si>
  <si>
    <t>Sale of hotel properties</t>
  </si>
  <si>
    <t>Escrow related to certain post-closing obligations</t>
  </si>
  <si>
    <t>Transaction costs</t>
  </si>
  <si>
    <t>Operating prorations</t>
  </si>
  <si>
    <t>Supplemental non-cash transactions</t>
  </si>
  <si>
    <t>Change in fair market value of designated interest rate swaps</t>
  </si>
  <si>
    <t>Accrued capital expenditures</t>
  </si>
  <si>
    <t>Conversion of Stock, Amount Issued</t>
  </si>
  <si>
    <t>Quarterly Operating Results (unaudited) (Details) - USD ($) $ / shares in Units, $ in Thousands</t>
  </si>
  <si>
    <t>Basic per share data:</t>
  </si>
  <si>
    <t>Diluted per share data:</t>
  </si>
  <si>
    <t>Weighted Average Number of Shares Outstanding, Basic</t>
  </si>
  <si>
    <t>Weighted Average Number of Shares Outstanding, Diluted</t>
  </si>
  <si>
    <t>Schedule III - Real Estate and Accumulated Depreciation (Details) - USD ($) $ in Thousands</t>
  </si>
  <si>
    <t>Real Estate and Accumulated Depreciation</t>
  </si>
  <si>
    <t>Initial Costs</t>
  </si>
  <si>
    <t>Land &amp; Improvements</t>
  </si>
  <si>
    <t>Building &amp; Improvements</t>
  </si>
  <si>
    <t>Costs Capitalized Subsequent to Acquisition</t>
  </si>
  <si>
    <t>Land, Building &amp; Improvements</t>
  </si>
  <si>
    <t>Gross Amount</t>
  </si>
  <si>
    <t>Buildings &amp; Improvements</t>
  </si>
  <si>
    <t>Accumulated Depreciation</t>
  </si>
  <si>
    <t>Aggregate cost of real estate for federal income tax purposes</t>
  </si>
  <si>
    <t>Marriott Austin South [Member]</t>
  </si>
  <si>
    <t>Marriott Austin South [Member] | Minimum</t>
  </si>
  <si>
    <t>Depreciation Life</t>
  </si>
  <si>
    <t>Marriott Austin South [Member] | Maximum</t>
  </si>
  <si>
    <t>Marriott Denver South @ Park Meadow [Member]</t>
  </si>
  <si>
    <t>Marriott Denver South @ Park Meadow [Member] | Minimum</t>
  </si>
  <si>
    <t>Marriott Denver South @ Park Meadow [Member] | Maximum</t>
  </si>
  <si>
    <t>Marriott Louisville Downtown | Minimum</t>
  </si>
  <si>
    <t>Marriott Louisville Downtown | Maximum</t>
  </si>
  <si>
    <t>Marriott Chicago Midway [Member]</t>
  </si>
  <si>
    <t>Marriott Chicago Midway [Member] | Minimum</t>
  </si>
  <si>
    <t>Marriott Chicago Midway [Member] | Maximum</t>
  </si>
  <si>
    <t>Renaissance Boulder Flatiron Hotel [Member]</t>
  </si>
  <si>
    <t>Renaissance Boulder Flatiron Hotel [Member] | Minimum</t>
  </si>
  <si>
    <t>Renaissance Boulder Flatiron Hotel [Member] | Maximum</t>
  </si>
  <si>
    <t>Renaissance Fort Lauderdale Plantation Hotel [Member]</t>
  </si>
  <si>
    <t>Renaissance Fort Lauderdale Plantation Hotel [Member] | Minimum</t>
  </si>
  <si>
    <t>Renaissance Fort Lauderdale Plantation Hotel [Member] | Maximum</t>
  </si>
  <si>
    <t>Courtyard Austin Northwest Arboretum [Member]</t>
  </si>
  <si>
    <t>Courtyard Austin Northwest Arboretum [Member] | Minimum</t>
  </si>
  <si>
    <t>Courtyard Austin Northwest Arboretum [Member] | Maximum</t>
  </si>
  <si>
    <t>Courtyard Austin South [Member]</t>
  </si>
  <si>
    <t>Courtyard Austin South [Member] | Minimum</t>
  </si>
  <si>
    <t>Courtyard Austin South [Member] | Maximum</t>
  </si>
  <si>
    <t>Courtyard Chicago Downtown Magnificent Mile [Member]</t>
  </si>
  <si>
    <t>Courtyard Chicago Downtown Magnificent Mile [Member] | Minimum</t>
  </si>
  <si>
    <t>Courtyard Chicago Downtown Magnificent Mile [Member] | Maximum</t>
  </si>
  <si>
    <t>Courtyard Denver West Golden [Member]</t>
  </si>
  <si>
    <t>Courtyard Denver West Golden [Member] | Minimum</t>
  </si>
  <si>
    <t>Courtyard Denver West Golden [Member] | Maximum</t>
  </si>
  <si>
    <t>Courtyard Chicago Southeast Hammond [Member]</t>
  </si>
  <si>
    <t>Courtyard Chicago Southeast Hammond [Member] | Minimum</t>
  </si>
  <si>
    <t>Courtyard Chicago Southeast Hammond [Member] | Maximum</t>
  </si>
  <si>
    <t>Courtyard Indianapolis @ The Capitol [Member]</t>
  </si>
  <si>
    <t>Courtyard Indianapolis @ The Capitol [Member] | Minimum</t>
  </si>
  <si>
    <t>Courtyard Indianapolis @ The Capitol [Member] | Maximum</t>
  </si>
  <si>
    <t>Courtyard Boulder Longmont [Member]</t>
  </si>
  <si>
    <t>Courtyard Boulder Longmont [Member] | Minimum</t>
  </si>
  <si>
    <t>Courtyard Boulder Longmont [Member] | Maximum</t>
  </si>
  <si>
    <t>Courtyard Boulder Louisville [Member]</t>
  </si>
  <si>
    <t>Courtyard Boulder Louisville [Member] | Minimum</t>
  </si>
  <si>
    <t>Courtyard Boulder Louisville [Member] | Maximum</t>
  </si>
  <si>
    <t>Courtyard Louisville Northeast [Member]</t>
  </si>
  <si>
    <t>Courtyard Louisville Northeast [Member] | Minimum</t>
  </si>
  <si>
    <t>Courtyard Louisville Northeast [Member] | Maximum</t>
  </si>
  <si>
    <t>Courtyard Midway Airport [Member]</t>
  </si>
  <si>
    <t>Courtyard Midway Airport [Member] | Minimum</t>
  </si>
  <si>
    <t>Courtyard Midway Airport [Member] | Maximum</t>
  </si>
  <si>
    <t>Courtyard South Bend Mishawaka [Member]</t>
  </si>
  <si>
    <t>Courtyard South Bend Mishawaka [Member] | Minimum</t>
  </si>
  <si>
    <t>Courtyard South Bend Mishawaka [Member] | Maximum</t>
  </si>
  <si>
    <t>Courtyard Salt Lake City Airport [Member]</t>
  </si>
  <si>
    <t>Courtyard Salt Lake City Airport [Member] | Minimum</t>
  </si>
  <si>
    <t>Courtyard Salt Lake City Airport [Member] | Maximum</t>
  </si>
  <si>
    <t>Courtyard Houston Sugarland [Member]</t>
  </si>
  <si>
    <t>Courtyard Houston Sugarland [Member] | Minimum</t>
  </si>
  <si>
    <t>Courtyard Houston Sugarland [Member] | Maximum</t>
  </si>
  <si>
    <t>Courtyard Sort Lauderdale SW Miramar [Member]</t>
  </si>
  <si>
    <t>Courtyard Sort Lauderdale SW Miramar [Member] | Minimum</t>
  </si>
  <si>
    <t>Courtyard Sort Lauderdale SW Miramar [Member] | Maximum</t>
  </si>
  <si>
    <t>Courtyard Austin Downtown Convention Center [Member]</t>
  </si>
  <si>
    <t>Courtyard Austin Downtown Convention Center [Member] | Minimum</t>
  </si>
  <si>
    <t>Courtyard Austin Downtown Convention Center [Member] | Maximum</t>
  </si>
  <si>
    <t>Courtyard Austin Airport [Member]</t>
  </si>
  <si>
    <t>Courtyard Austin Airport [Member] | Minimum</t>
  </si>
  <si>
    <t>Courtyard Austin Airport [Member] | Maximum</t>
  </si>
  <si>
    <t>Residence Inn Austin Northwest Arboretum [Member]</t>
  </si>
  <si>
    <t>Residence Inn Austin Northwest Arboretum [Member] | Minimum</t>
  </si>
  <si>
    <t>Residence Inn Austin Northwest Arboretum [Member] | Maximum</t>
  </si>
  <si>
    <t>Residence Inn Austin South [Member]</t>
  </si>
  <si>
    <t>Residence Inn Austin South [Member] | Minimum</t>
  </si>
  <si>
    <t>Residence Inn Austin South [Member] | Maximum</t>
  </si>
  <si>
    <t>Residence Inn Austin North Parmer Lane [Member]</t>
  </si>
  <si>
    <t>Residence Inn Austin North Parmer Lane [Member] | Minimum</t>
  </si>
  <si>
    <t>Residence Inn Austin North Parmer Lane [Member] | Maximum</t>
  </si>
  <si>
    <t>Residence Inn Indianapolis Fishers [Member]</t>
  </si>
  <si>
    <t>Residence Inn Indianapolis Fishers [Member] | Minimum</t>
  </si>
  <si>
    <t>Residence Inn Indianapolis Fishers [Member] | Maximum</t>
  </si>
  <si>
    <t>Residence Inn Denver West Golden [Member]</t>
  </si>
  <si>
    <t>Residence Inn Denver West Golden [Member] | Minimum</t>
  </si>
  <si>
    <t>Residence Inn Denver West Golden [Member] | Maximum</t>
  </si>
  <si>
    <t>Residence Inn Chicago Southeast Hammond [Member]</t>
  </si>
  <si>
    <t>Residence Inn Chicago Southeast Hammond [Member] | Minimum</t>
  </si>
  <si>
    <t>Residence Inn Chicago Southeast Hammond [Member] | Maximum</t>
  </si>
  <si>
    <t>Residence Inn Houston By The Galleria [Member]</t>
  </si>
  <si>
    <t>Residence Inn Houston By The Galleria [Member] | Minimum</t>
  </si>
  <si>
    <t>Residence Inn Houston By The Galleria [Member] | Maximum</t>
  </si>
  <si>
    <t>Residence Inn Indianapolis Downtown On The Canal [Member]</t>
  </si>
  <si>
    <t>Residence Inn Indianapolis Downtown On The Canal [Member] | Minimum</t>
  </si>
  <si>
    <t>Residence Inn Indianapolis Downtown On The Canal [Member] | Maximum</t>
  </si>
  <si>
    <t>Residence Inn Longmont Boulder [Member]</t>
  </si>
  <si>
    <t>Residence Inn Longmont Boulder [Member] | Minimum</t>
  </si>
  <si>
    <t>Residence Inn Longmont Boulder [Member] | Maximum</t>
  </si>
  <si>
    <t>Residence Inn Boulder Louisville [Member]</t>
  </si>
  <si>
    <t>Residence Inn Boulder Louisville [Member] | Minimum</t>
  </si>
  <si>
    <t>Residence Inn Boulder Louisville [Member] | Maximum</t>
  </si>
  <si>
    <t>Residence Inn Louisville Northeast [Member]</t>
  </si>
  <si>
    <t>Residence Inn Louisville Northeast [Member] | Minimum</t>
  </si>
  <si>
    <t>Residence Inn Louisville Northeast [Member] | Maximum</t>
  </si>
  <si>
    <t>Residence Inn Merrillville [Member]</t>
  </si>
  <si>
    <t>Residence Inn Merrillville [Member] | Minimum</t>
  </si>
  <si>
    <t>Residence Inn Merrillville [Member] | Maximum</t>
  </si>
  <si>
    <t>Residence Inn Detroit Novi [Member]</t>
  </si>
  <si>
    <t>Residence Inn Detroit Novi [Member] | Minimum</t>
  </si>
  <si>
    <t>Residence Inn Detroit Novi [Member] | Maximum</t>
  </si>
  <si>
    <t>Residence Inn Chicago Oak Brook [Member]</t>
  </si>
  <si>
    <t>Residence Inn Chicago Oak Brook [Member] | Minimum</t>
  </si>
  <si>
    <t>Residence Inn Chicago Oak Brook [Member] | Maximum</t>
  </si>
  <si>
    <t>Residence Inn Fort Lauderdale Plantation [Member]</t>
  </si>
  <si>
    <t>Residence Inn Fort Lauderdale Plantation [Member] | Minimum</t>
  </si>
  <si>
    <t>Residence Inn Fort Lauderdale Plantation [Member] | Maximum</t>
  </si>
  <si>
    <t>Residence Inn Salt Lake City Airport [Member]</t>
  </si>
  <si>
    <t>Residence Inn Salt Lake City Airport [Member] | Minimum</t>
  </si>
  <si>
    <t>Residence Inn Salt Lake City Airport [Member] | Maximum</t>
  </si>
  <si>
    <t>Residence Inn San Antonio Downtown Market Sq [Member]</t>
  </si>
  <si>
    <t>Residence Inn San Antonio Downtown Market Sq [Member] | Minimum</t>
  </si>
  <si>
    <t>Residence Inn San Antonio Downtown Market Sq [Member] | Maximum</t>
  </si>
  <si>
    <t>Residence Inn Houston Sugarland [Member]</t>
  </si>
  <si>
    <t>Residence Inn Houston Sugarland [Member] | Minimum</t>
  </si>
  <si>
    <t>Residence Inn Houston Sugarland [Member] | Maximum</t>
  </si>
  <si>
    <t>Residence Inn Chicago Naperville [Member]</t>
  </si>
  <si>
    <t>Residence Inn Chicago Naperville [Member] | Minimum</t>
  </si>
  <si>
    <t>Residence Inn Chicago Naperville [Member] | Maximum</t>
  </si>
  <si>
    <t>Residence Inn Louisville Downtown [Member]</t>
  </si>
  <si>
    <t>Residence Inn Louisville Downtown [Member] | Minimum</t>
  </si>
  <si>
    <t>Residence Inn Louisville Downtown [Member] | Maximum</t>
  </si>
  <si>
    <t>Residence Inn Fort Lauderdale SW Miramar [Member]</t>
  </si>
  <si>
    <t>Residence Inn Fort Lauderdale SW Miramar [Member] | Minimum</t>
  </si>
  <si>
    <t>Residence Inn Fort Lauderdale SW Miramar [Member] | Maximum</t>
  </si>
  <si>
    <t>Residence Inn Austin Downtown Convention Center [Member]</t>
  </si>
  <si>
    <t>Residence Inn Austin Downtown Convention Center [Member] | Minimum</t>
  </si>
  <si>
    <t>Residence Inn Austin Downtown Convention Center [Member] | Maximum</t>
  </si>
  <si>
    <t>SpringHill Suites Austin North Parmer Lane [Member]</t>
  </si>
  <si>
    <t>SpringHill Suites Austin North Parmer Lane [Member] | Minimum</t>
  </si>
  <si>
    <t>SpringHill Suites Austin North Parmer Lane [Member] | Maximum</t>
  </si>
  <si>
    <t>SpringHill Suites Austin South [Member]</t>
  </si>
  <si>
    <t>SpringHill Suites Austin South [Member] | Minimum</t>
  </si>
  <si>
    <t>SpringHill Suites Austin South [Member] | Maximum</t>
  </si>
  <si>
    <t>SpringHill Suites Louisville Hurstbourne North [Member]</t>
  </si>
  <si>
    <t>SpringHill Suites Louisville Hurstbourne North [Member] | Minimum</t>
  </si>
  <si>
    <t>SpringHill Suites Louisville Hurstbourne North [Member] | Maximum</t>
  </si>
  <si>
    <t>SpringHill Suites South Bend Mishawaka [Member]</t>
  </si>
  <si>
    <t>SpringHill Suites South Bend Mishawaka [Member] | Minimum</t>
  </si>
  <si>
    <t>SpringHill Suites South Bend Mishawaka [Member] | Maximum</t>
  </si>
  <si>
    <t>SpringHill Suites Denver North Westminster [Member]</t>
  </si>
  <si>
    <t>SpringHill Suites Denver North Westminster [Member] | Minimum</t>
  </si>
  <si>
    <t>SpringHill Suites Denver North Westminster [Member] | Maximum</t>
  </si>
  <si>
    <t>SpringHill Suites Boulder Longmont [Member]</t>
  </si>
  <si>
    <t>SpringHill Suites Boulder Longmont [Member] | Minimum</t>
  </si>
  <si>
    <t>SpringHill Suites Boulder Longmont [Member] | Maximum</t>
  </si>
  <si>
    <t>Fairfield Inn &amp; Suites Austin South [Member]</t>
  </si>
  <si>
    <t>Fairfield Inn &amp; Suites Austin South [Member] | Minimum</t>
  </si>
  <si>
    <t>Fairfield Inn &amp; Suites Austin South [Member] | Maximum</t>
  </si>
  <si>
    <t>Fairfield Inn &amp; Suites Denver Cherry Creek [Member]</t>
  </si>
  <si>
    <t>Fairfield Inn &amp; Suites Denver Cherry Creek [Member] | Minimum</t>
  </si>
  <si>
    <t>Fairfield Inn &amp; Suites Denver Cherry Creek [Member] | Maximum</t>
  </si>
  <si>
    <t>Fairfield Inn &amp; Suites Chicago SE Hammond [Member]</t>
  </si>
  <si>
    <t>Fairfield Inn &amp; Suites Chicago SE Hammond [Member] | Minimum</t>
  </si>
  <si>
    <t>Fairfield Inn &amp; Suites Chicago SE Hammond [Member] | Maximum</t>
  </si>
  <si>
    <t>Fairfield Inn &amp; Suites Key West [Member]</t>
  </si>
  <si>
    <t>Fairfield Inn &amp; Suites Key West [Member] | Minimum</t>
  </si>
  <si>
    <t>Fairfield Inn &amp; Suites Key West [Member] | Maximum</t>
  </si>
  <si>
    <t>Fairfield Inn &amp; Suites Chicago Midway Airport [Member]</t>
  </si>
  <si>
    <t>Fairfield Inn &amp; Suites Chicago Midway Airport [Member] | Minimum</t>
  </si>
  <si>
    <t>Fairfield Inn &amp; Suites Chicago Midway Airport [Member] | Maximum</t>
  </si>
  <si>
    <t>Fairfield Inn &amp; Suites San Antonio Dwntn Mkt [Member]</t>
  </si>
  <si>
    <t>Fairfield Inn &amp; Suites San Antonio Dwntn Mkt [Member] | Minimum</t>
  </si>
  <si>
    <t>Fairfield Inn &amp; Suites San Antonio Dwntn Mkt [Member] | Maximum</t>
  </si>
  <si>
    <t>Hampton Inn Chicago Midway Airport [Member]</t>
  </si>
  <si>
    <t>Hampton Inn Chicago Midway Airport [Member] | Minimum</t>
  </si>
  <si>
    <t>Hampton Inn Chicago Midway Airport [Member] | Maximum</t>
  </si>
  <si>
    <t>Hilton Garden Inn Chicago Midway Airport [Member]</t>
  </si>
  <si>
    <t>Hilton Garden Inn Chicago Midway Airport [Member] | Minimum</t>
  </si>
  <si>
    <t>Hilton Garden Inn Chicago Midway Airport [Member] | Maximum</t>
  </si>
  <si>
    <t>Sleep Inn Midway Airport [Member]</t>
  </si>
  <si>
    <t>Sleep Inn Midway Airport [Member] | Minimum</t>
  </si>
  <si>
    <t>Sleep Inn Midway Airport [Member] | Maximum</t>
  </si>
  <si>
    <t>Holiday Inn Express Hotel &amp; Suites Midway Airport [Member]</t>
  </si>
  <si>
    <t>Holiday Inn Express Hotel &amp; Suites Midway Airport [Member] | Minimum</t>
  </si>
  <si>
    <t>Holiday Inn Express Hotel &amp; Suites Midway Airport [Member] | Maximum</t>
  </si>
  <si>
    <t>Hilton Garden Inn Bloomington | Minimum</t>
  </si>
  <si>
    <t>Hilton Garden Inn Bloomington | Maximum</t>
  </si>
  <si>
    <t>TGI Friday's Chicago Midway [Member]</t>
  </si>
  <si>
    <t>TGI Friday's Chicago Midway [Member] | Minimum</t>
  </si>
  <si>
    <t>TGI Friday's Chicago Midway [Member] | Maximum</t>
  </si>
  <si>
    <t>Hampton Inn Suites Clearwater St Petersburg Ulmerton Road [Member]</t>
  </si>
  <si>
    <t>Hampton Inn Suites Clearwater St Petersburg Ulmerton Road [Member] | Minimum</t>
  </si>
  <si>
    <t>Hampton Inn Suites Clearwater St Petersburg Ulmerton Road [Member] | Maximum</t>
  </si>
  <si>
    <t>Hampton Inn Garden City [Member]</t>
  </si>
  <si>
    <t>Hampton Inn Garden City [Member] | Minimum</t>
  </si>
  <si>
    <t>Hampton Inn Garden City [Member] | Maximum</t>
  </si>
  <si>
    <t>Courtyard Houston By The Galleria [Member]</t>
  </si>
  <si>
    <t>Courtyard Houston By The Galleria [Member] | Minimum</t>
  </si>
  <si>
    <t>Courtyard Houston By The Galleria [Member] | Maximum</t>
  </si>
  <si>
    <t>Hampton Inn Fort Walton Beach [Member]</t>
  </si>
  <si>
    <t>Hampton Inn Fort Walton Beach [Member] | Minimum</t>
  </si>
  <si>
    <t>Hampton Inn Fort Walton Beach [Member] | Maximum</t>
  </si>
  <si>
    <t>Embassy Suites Los Angeles Downey [Member]</t>
  </si>
  <si>
    <t>Embassy Suites Los Angeles Downey [Member] | Minimum</t>
  </si>
  <si>
    <t>Embassy Suites Los Angeles Downey [Member] | Maximum</t>
  </si>
  <si>
    <t>Hyatt House Austin Arboretum [Member]</t>
  </si>
  <si>
    <t>Hyatt House Austin Arboretum [Member] | Minimum</t>
  </si>
  <si>
    <t>Hyatt House Austin Arboretum [Member] | Maximum</t>
  </si>
  <si>
    <t>Hyatt House Dallas Lincoln Park [Member]</t>
  </si>
  <si>
    <t>Hyatt House Dallas Lincoln Park [Member] | Minimum</t>
  </si>
  <si>
    <t>Hyatt House Dallas Lincoln Park [Member] | Maximum</t>
  </si>
  <si>
    <t>Hyatt House Dallas Uptown [Member]</t>
  </si>
  <si>
    <t>Hyatt House Dallas Uptown [Member] | Minimum</t>
  </si>
  <si>
    <t>Hyatt House Dallas Uptown [Member] | Maximum</t>
  </si>
  <si>
    <t>Hyatt House Houston Galleria [Member]</t>
  </si>
  <si>
    <t>Hyatt House Houston Galleria [Member] | Minimum</t>
  </si>
  <si>
    <t>Hyatt House Houston Galleria [Member] | Maximum</t>
  </si>
  <si>
    <t>Embassy Suites Tampa Downtown Convention Ctr [Member]</t>
  </si>
  <si>
    <t>Embassy Suites Tampa Downtown Convention Ctr [Member] | Minimum</t>
  </si>
  <si>
    <t>Embassy Suites Tampa Downtown Convention Ctr [Member] | Maximum</t>
  </si>
  <si>
    <t>Fairfield Inn &amp; Suites Washington DC Downtown [Member]</t>
  </si>
  <si>
    <t>Fairfield Inn &amp; Suites Washington DC Downtown [Member] | Minimum</t>
  </si>
  <si>
    <t>Fairfield Inn &amp; Suites Washington DC Downtown [Member] | Maximum</t>
  </si>
  <si>
    <t>Embassy Suites Fort Myers Estero [Member]</t>
  </si>
  <si>
    <t>Embassy Suites Fort Myers Estero [Member] | Minimum</t>
  </si>
  <si>
    <t>Embassy Suites Fort Myers Estero [Member] | Maximum</t>
  </si>
  <si>
    <t>Homewood Suites Washington DC Downtown [Member]</t>
  </si>
  <si>
    <t>Homewood Suites Washington DC Downtown [Member] | Minimum</t>
  </si>
  <si>
    <t>Homewood Suites Washington DC Downtown [Member] | Maximum</t>
  </si>
  <si>
    <t>Hampton Inn Suites Denver Tech Center [Member]</t>
  </si>
  <si>
    <t>Hampton Inn Suites Denver Tech Center [Member] | Minimum</t>
  </si>
  <si>
    <t>Hampton Inn Suites Denver Tech Center [Member] | Maximum</t>
  </si>
  <si>
    <t>Hotel Indigo New Orleans Garden District [Member]</t>
  </si>
  <si>
    <t>Hotel Indigo New Orleans Garden District [Member] | Minimum</t>
  </si>
  <si>
    <t>Hotel Indigo New Orleans Garden District [Member] | Maximum</t>
  </si>
  <si>
    <t>Residence Inn Columbia [Member]</t>
  </si>
  <si>
    <t>Residence Inn Columbia [Member] | Minimum</t>
  </si>
  <si>
    <t>Residence Inn Columbia [Member] | Maximum</t>
  </si>
  <si>
    <t>Residence Inn National Harbor Washington DC [Member]</t>
  </si>
  <si>
    <t>Residence Inn National Harbor Washington DC [Member] | Minimum</t>
  </si>
  <si>
    <t>Residence Inn National Harbor Washington DC [Member] | Maximum</t>
  </si>
  <si>
    <t>Residence Inn Silver Spring [Member]</t>
  </si>
  <si>
    <t>Residence Inn Silver Spring [Member] | Minimum</t>
  </si>
  <si>
    <t>Residence Inn Silver Spring [Member] | Maximum</t>
  </si>
  <si>
    <t>Hilton Garden Inn New Orleans Convention Center [Member]</t>
  </si>
  <si>
    <t>Hilton Garden Inn New Orleans Convention Center [Member] | Minimum</t>
  </si>
  <si>
    <t>Hilton Garden Inn New Orleans Convention Center [Member] | Maximum</t>
  </si>
  <si>
    <t>Hampton Inn West Palm Beach Central Arprt Central [Member]</t>
  </si>
  <si>
    <t>Hampton Inn West Palm Beach Central Arprt Central [Member] | Minimum</t>
  </si>
  <si>
    <t>Hampton Inn West Palm Beach Central Arprt Central [Member] | Maximum</t>
  </si>
  <si>
    <t>Hilton Garden Inn West Palm Beach Airport [Member]</t>
  </si>
  <si>
    <t>Hilton Garden Inn West Palm Beach Airport [Member] | Minimum</t>
  </si>
  <si>
    <t>Hilton Garden Inn West Palm Beach Airport [Member] | Maximum</t>
  </si>
  <si>
    <t>Hilton Garden Inn Los Angeles Hollywood [Member]</t>
  </si>
  <si>
    <t>Hilton Garden Inn Los Angeles Hollywood [Member] | Minimum</t>
  </si>
  <si>
    <t>Hilton Garden Inn Los Angeles Hollywood [Member] | Maximum</t>
  </si>
  <si>
    <t>Doubletree Metropolitan Hotel New York City | Minimum</t>
  </si>
  <si>
    <t>Doubletree Metropolitan Hotel New York City | Maximum</t>
  </si>
  <si>
    <t>Renaissance Pittsburgh Hotel [Member]</t>
  </si>
  <si>
    <t>Renaissance Pittsburgh Hotel [Member] | Minimum</t>
  </si>
  <si>
    <t>Renaissance Pittsburgh Hotel [Member] | Maximum</t>
  </si>
  <si>
    <t>Courtyard Atlanta Buckhead [Member]</t>
  </si>
  <si>
    <t>Courtyard Atlanta Buckhead [Member] | Minimum</t>
  </si>
  <si>
    <t>Courtyard Atlanta Buckhead [Member] | Maximum</t>
  </si>
  <si>
    <t>Doubletree Hotel Columbia [Member]</t>
  </si>
  <si>
    <t>Doubletree Hotel Columbia [Member] | Minimum</t>
  </si>
  <si>
    <t>Doubletree Hotel Columbia [Member] | Maximum</t>
  </si>
  <si>
    <t>Marriott Denver Airport @ Gateway Park [Member]</t>
  </si>
  <si>
    <t>Marriott Denver Airport @ Gateway Park [Member] | Minimum</t>
  </si>
  <si>
    <t>Marriott Denver Airport @ Gateway Park [Member] | Maximum</t>
  </si>
  <si>
    <t>Embassy Suites West Palm Beach Central [Member]</t>
  </si>
  <si>
    <t>Embassy Suites West Palm Beach Central [Member] | Minimum</t>
  </si>
  <si>
    <t>Embassy Suites West Palm Beach Central [Member] | Maximum</t>
  </si>
  <si>
    <t>Hilton Garden Inn Durham Raleigh Research Triangle Park [Member]</t>
  </si>
  <si>
    <t>Hilton Garden Inn Durham Raleigh Research Triangle Park [Member] | Minimum</t>
  </si>
  <si>
    <t>Hilton Garden Inn Durham Raleigh Research Triangle Park [Member] | Maximum</t>
  </si>
  <si>
    <t>Hilton Garden Inn Pittsburgh University Place [Member]</t>
  </si>
  <si>
    <t>Hilton Garden Inn Pittsburgh University Place [Member] | Minimum</t>
  </si>
  <si>
    <t>Hilton Garden Inn Pittsburgh University Place [Member] | Maximum</t>
  </si>
  <si>
    <t>Hampton Inn Houston Near the Galleria [Member]</t>
  </si>
  <si>
    <t>Hampton Inn Houston Near the Galleria [Member] | Minimum</t>
  </si>
  <si>
    <t>Hampton Inn Houston Near the Galleria [Member] | Maximum</t>
  </si>
  <si>
    <t>Courtyard Charleston Historic District | Minimum</t>
  </si>
  <si>
    <t>Courtyard Charleston Historic District | Maximum</t>
  </si>
  <si>
    <t>Residence Inn Bethesda Downtown [Member]</t>
  </si>
  <si>
    <t>Residence Inn Bethesda Downtown [Member] | Minimum</t>
  </si>
  <si>
    <t>Residence Inn Bethesda Downtown [Member] | Maximum</t>
  </si>
  <si>
    <t>Courtyard New York Manhattan Upper East Side [Member]</t>
  </si>
  <si>
    <t>Courtyard New York Manhattan Upper East Side [Member] | Minimum</t>
  </si>
  <si>
    <t>Courtyard New York Manhattan Upper East Side [Member] | Maximum</t>
  </si>
  <si>
    <t>Hilton Garden Inn San Francisco Oakland Bay Brg [Member]</t>
  </si>
  <si>
    <t>Hilton Garden Inn San Francisco Oakland Bay Brg [Member] | Minimum</t>
  </si>
  <si>
    <t>Hilton Garden Inn San Francisco Oakland Bay Brg [Member] | Maximum</t>
  </si>
  <si>
    <t>Embassy Suites Boston Waltham [Member]</t>
  </si>
  <si>
    <t>Embassy Suites Boston Waltham [Member] | Minimum</t>
  </si>
  <si>
    <t>Embassy Suites Boston Waltham [Member] | Maximum</t>
  </si>
  <si>
    <t>Courtyard Houston Downtown Convention Center [Member]</t>
  </si>
  <si>
    <t>Courtyard Houston Downtown Convention Center [Member] | Minimum</t>
  </si>
  <si>
    <t>Courtyard Houston Downtown Convention Center [Member] | Maximum</t>
  </si>
  <si>
    <t>Residence Inn Houston Downtown Convention Center [Member]</t>
  </si>
  <si>
    <t>Residence Inn Houston Downtown Convention Center [Member] | Minimum</t>
  </si>
  <si>
    <t>Residence Inn Houston Downtown Convention Center [Member] | Maximum</t>
  </si>
  <si>
    <t>SpringHill Suites Houston Downtown Convention Center [Member]</t>
  </si>
  <si>
    <t>SpringHill Suites Houston Downtown Convention Center [Member] | Minimum</t>
  </si>
  <si>
    <t>SpringHill Suites Houston Downtown Convention Center [Member] | Maximum</t>
  </si>
  <si>
    <t>Courtyard Waikiki Beach | Minimum</t>
  </si>
  <si>
    <t>Courtyard Waikiki Beach | Maximum</t>
  </si>
  <si>
    <t>Courtyard San Francisco [Member]</t>
  </si>
  <si>
    <t>Courtyard San Francisco [Member] | Minimum</t>
  </si>
  <si>
    <t>Courtyard San Francisco [Member] | Maximum</t>
  </si>
  <si>
    <t>Residence Inn Atlanta Midtown Historic [Member]</t>
  </si>
  <si>
    <t>Residence Inn Atlanta Midtown Historic [Member] | Minimum</t>
  </si>
  <si>
    <t>Residence Inn Atlanta Midtown Historic [Member] | Maximum</t>
  </si>
  <si>
    <t>SpringHill Suites Portland Hillsboro [Member]</t>
  </si>
  <si>
    <t>SpringHill Suites Portland Hillsboro [Member] | Minimum</t>
  </si>
  <si>
    <t>SpringHill Suites Portland Hillsboro [Member] | Maximum</t>
  </si>
  <si>
    <t>Hilton Cabana Miami Beach | Minimum</t>
  </si>
  <si>
    <t>Hilton Cabana Miami Beach | Maximum</t>
  </si>
  <si>
    <t>Hyatt House Charlotte Center City | Minimum</t>
  </si>
  <si>
    <t>Hyatt House Charlotte Center City | Maximum</t>
  </si>
  <si>
    <t>Hyatt House Cypress Anaheim | Minimum</t>
  </si>
  <si>
    <t>Hyatt House Cypress Anaheim | Maximum</t>
  </si>
  <si>
    <t>Hyatt House Emeryville San Francisco Bay Area | Minimum</t>
  </si>
  <si>
    <t>Hyatt House Emeryville San Francisco Bay Area | Maximum</t>
  </si>
  <si>
    <t>Hyatt House San Diego Sorrento Mesa | Minimum</t>
  </si>
  <si>
    <t>Hyatt House San Diego Sorrento Mesa | Maximum</t>
  </si>
  <si>
    <t>Hyatt House San Jose Silicon Valley | Minimum</t>
  </si>
  <si>
    <t>Hyatt House San Jose Silicon Valley | Maximum</t>
  </si>
  <si>
    <t>Hyatt House San Ramon | Minimum</t>
  </si>
  <si>
    <t>Hyatt House San Ramon | Maximum</t>
  </si>
  <si>
    <t>Hyatt House Santa Clara | Minimum</t>
  </si>
  <si>
    <t>Hyatt House Santa Clara | Maximum</t>
  </si>
  <si>
    <t>Hyatt Centric The Woodlands</t>
  </si>
  <si>
    <t>Hyatt Centric The Woodlands | Minimum</t>
  </si>
  <si>
    <t>Hyatt Centric The Woodlands | Maximum</t>
  </si>
  <si>
    <t>Hyatt Place Fremont Silicon Valley | Minimum</t>
  </si>
  <si>
    <t>Hyatt Place Fremont Silicon Valley | Maximum</t>
  </si>
  <si>
    <t>Hyatt Place Madison Downtown | Minimum</t>
  </si>
  <si>
    <t>Hyatt Place Madison Downtown | Maximum</t>
  </si>
  <si>
    <t>Embassy Suites Irvine Orange County | Minimum</t>
  </si>
  <si>
    <t>Embassy Suites Irvine Orange County | Maximum</t>
  </si>
  <si>
    <t>Courtyard Portland City Center | Minimum</t>
  </si>
  <si>
    <t>Courtyard Portland City Center | Maximum</t>
  </si>
  <si>
    <t>Hyatt Atlanta Midtown | Minimum</t>
  </si>
  <si>
    <t>Hyatt Atlanta Midtown | Maximum</t>
  </si>
  <si>
    <t>DoubleTree Grand Key Resort | Minimum</t>
  </si>
  <si>
    <t>DoubleTree Grand Key Resort | Maximum</t>
  </si>
  <si>
    <t>Hyatt Place Washington DC Downtown K Street | Minimum</t>
  </si>
  <si>
    <t>Hyatt Place Washington DC Downtown K Street | Maximum</t>
  </si>
  <si>
    <t>Homewood Suites Seattle Lynnwood | Minimum</t>
  </si>
  <si>
    <t>Homewood Suites Seattle Lynnwood | Maximum</t>
  </si>
  <si>
    <t>Residence Inn Palo Alto Los Altos | Minimum</t>
  </si>
  <si>
    <t>Residence Inn Palo Alto Los Altos | Maximum</t>
  </si>
  <si>
    <t>Schedule III - Real Estate and Accumulated Depreciation - Reconciliation (Details) - USD ($) $ in Thousands</t>
  </si>
  <si>
    <t>Reconciliation of Land and Buildings and Improvements</t>
  </si>
  <si>
    <t>Balance at beginning of period</t>
  </si>
  <si>
    <t>Add: Acquisitions</t>
  </si>
  <si>
    <t>Add: Improvements</t>
  </si>
  <si>
    <t>Less: Disposition of properties</t>
  </si>
  <si>
    <t>Less: Impairment loss</t>
  </si>
  <si>
    <t>Less: Land, building and improvements of hotels held for sale</t>
  </si>
  <si>
    <t>Balance at end of period</t>
  </si>
  <si>
    <t>Reconciliation of Accumulated Depreciation</t>
  </si>
  <si>
    <t>Add: Depreciation for the period</t>
  </si>
  <si>
    <t>Less: Accumulated depreciation of hotels held for sa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13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4621611</v>
      </c>
    </row>
    <row r="14" spans="1:4">
      <c r="A14" s="4" t="s">
        <v>23</v>
      </c>
      <c r="B14" s="4" t="s">
        <v>24</v>
      </c>
    </row>
    <row r="15" spans="1:4">
      <c r="A15" s="4" t="s">
        <v>25</v>
      </c>
      <c r="B15" s="4" t="s">
        <v>26</v>
      </c>
    </row>
    <row r="16" spans="1:4">
      <c r="A16" s="4" t="s">
        <v>27</v>
      </c>
      <c r="B16" s="4" t="s">
        <v>24</v>
      </c>
    </row>
    <row r="17" spans="1:4">
      <c r="A17" s="4" t="s">
        <v>28</v>
      </c>
      <c r="D17" s="6" t="n">
        <v>2609709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68674</v>
      </c>
      <c r="C3" s="6" t="n">
        <v>3674999</v>
      </c>
    </row>
    <row r="4" spans="1:3">
      <c r="A4" s="4" t="s">
        <v>33</v>
      </c>
      <c r="B4" s="5" t="n">
        <v>456672</v>
      </c>
      <c r="C4" s="5" t="n">
        <v>134192</v>
      </c>
    </row>
    <row r="5" spans="1:3">
      <c r="A5" s="4" t="s">
        <v>34</v>
      </c>
      <c r="B5" s="5" t="n">
        <v>67206</v>
      </c>
      <c r="C5" s="5" t="n">
        <v>55455</v>
      </c>
    </row>
    <row r="6" spans="1:3">
      <c r="A6" s="4" t="s">
        <v>35</v>
      </c>
      <c r="B6" s="5" t="n">
        <v>26018</v>
      </c>
      <c r="C6" s="5" t="n">
        <v>25755</v>
      </c>
    </row>
    <row r="7" spans="1:3">
      <c r="A7" s="4" t="s">
        <v>36</v>
      </c>
      <c r="B7" s="5" t="n">
        <v>44614</v>
      </c>
      <c r="C7" s="5" t="n">
        <v>49978</v>
      </c>
    </row>
    <row r="8" spans="1:3">
      <c r="A8" s="4" t="s">
        <v>37</v>
      </c>
      <c r="B8" s="5" t="n">
        <v>60209</v>
      </c>
      <c r="C8" s="5" t="n">
        <v>32563</v>
      </c>
    </row>
    <row r="9" spans="1:3">
      <c r="A9" s="4" t="s">
        <v>38</v>
      </c>
      <c r="B9" s="5" t="n">
        <v>4023393</v>
      </c>
      <c r="C9" s="5" t="n">
        <v>3972942</v>
      </c>
    </row>
    <row r="10" spans="1:3">
      <c r="A10" s="3" t="s">
        <v>39</v>
      </c>
    </row>
    <row r="11" spans="1:3">
      <c r="A11" s="4" t="s">
        <v>40</v>
      </c>
      <c r="B11" s="5" t="n">
        <v>413407</v>
      </c>
      <c r="C11" s="5" t="n">
        <v>406049</v>
      </c>
    </row>
    <row r="12" spans="1:3">
      <c r="A12" s="4" t="s">
        <v>41</v>
      </c>
      <c r="B12" s="5" t="n">
        <v>1169308</v>
      </c>
      <c r="C12" s="5" t="n">
        <v>1169437</v>
      </c>
    </row>
    <row r="13" spans="1:3">
      <c r="A13" s="4" t="s">
        <v>42</v>
      </c>
      <c r="B13" s="5" t="n">
        <v>137066</v>
      </c>
      <c r="C13" s="5" t="n">
        <v>129192</v>
      </c>
    </row>
    <row r="14" spans="1:3">
      <c r="A14" s="4" t="s">
        <v>43</v>
      </c>
      <c r="B14" s="5" t="n">
        <v>11430</v>
      </c>
      <c r="C14" s="5" t="n">
        <v>9801</v>
      </c>
    </row>
    <row r="15" spans="1:3">
      <c r="A15" s="4" t="s">
        <v>44</v>
      </c>
      <c r="B15" s="5" t="n">
        <v>11975</v>
      </c>
      <c r="C15" s="5" t="n">
        <v>11647</v>
      </c>
    </row>
    <row r="16" spans="1:3">
      <c r="A16" s="4" t="s">
        <v>45</v>
      </c>
      <c r="B16" s="5" t="n">
        <v>3444</v>
      </c>
      <c r="C16" s="5" t="n">
        <v>4883</v>
      </c>
    </row>
    <row r="17" spans="1:3">
      <c r="A17" s="4" t="s">
        <v>46</v>
      </c>
      <c r="B17" s="5" t="n">
        <v>41486</v>
      </c>
      <c r="C17" s="5" t="n">
        <v>41409</v>
      </c>
    </row>
    <row r="18" spans="1:3">
      <c r="A18" s="4" t="s">
        <v>47</v>
      </c>
      <c r="B18" s="5" t="n">
        <v>1788116</v>
      </c>
      <c r="C18" s="5" t="n">
        <v>1772418</v>
      </c>
    </row>
    <row r="19" spans="1:3">
      <c r="A19" s="4" t="s">
        <v>48</v>
      </c>
      <c r="B19" s="4" t="s">
        <v>49</v>
      </c>
      <c r="C19" s="4" t="s">
        <v>49</v>
      </c>
    </row>
    <row r="20" spans="1:3">
      <c r="A20" s="3" t="s">
        <v>50</v>
      </c>
    </row>
    <row r="21" spans="1:3">
      <c r="A21" s="4" t="s">
        <v>51</v>
      </c>
      <c r="B21" s="5" t="n">
        <v>0</v>
      </c>
      <c r="C21" s="5" t="n">
        <v>0</v>
      </c>
    </row>
    <row r="22" spans="1:3">
      <c r="A22" s="4" t="s">
        <v>52</v>
      </c>
      <c r="B22" s="5" t="n">
        <v>1244</v>
      </c>
      <c r="C22" s="5" t="n">
        <v>1246</v>
      </c>
    </row>
    <row r="23" spans="1:3">
      <c r="A23" s="4" t="s">
        <v>53</v>
      </c>
      <c r="B23" s="5" t="n">
        <v>2187333</v>
      </c>
      <c r="C23" s="5" t="n">
        <v>2195732</v>
      </c>
    </row>
    <row r="24" spans="1:3">
      <c r="A24" s="4" t="s">
        <v>54</v>
      </c>
      <c r="B24" s="5" t="n">
        <v>-4902</v>
      </c>
      <c r="C24" s="5" t="n">
        <v>-16602</v>
      </c>
    </row>
    <row r="25" spans="1:3">
      <c r="A25" s="4" t="s">
        <v>55</v>
      </c>
      <c r="B25" s="5" t="n">
        <v>-38249</v>
      </c>
      <c r="C25" s="5" t="n">
        <v>-2439</v>
      </c>
    </row>
    <row r="26" spans="1:3">
      <c r="A26" s="4" t="s">
        <v>56</v>
      </c>
      <c r="B26" s="5" t="n">
        <v>2221924</v>
      </c>
      <c r="C26" s="5" t="n">
        <v>2182815</v>
      </c>
    </row>
    <row r="27" spans="1:3">
      <c r="A27" s="3" t="s">
        <v>57</v>
      </c>
    </row>
    <row r="28" spans="1:3">
      <c r="A28" s="4" t="s">
        <v>58</v>
      </c>
      <c r="B28" s="5" t="n">
        <v>5973</v>
      </c>
      <c r="C28" s="5" t="n">
        <v>6177</v>
      </c>
    </row>
    <row r="29" spans="1:3">
      <c r="A29" s="4" t="s">
        <v>59</v>
      </c>
      <c r="B29" s="5" t="n">
        <v>7380</v>
      </c>
      <c r="C29" s="5" t="n">
        <v>11532</v>
      </c>
    </row>
    <row r="30" spans="1:3">
      <c r="A30" s="4" t="s">
        <v>60</v>
      </c>
      <c r="B30" s="5" t="n">
        <v>13353</v>
      </c>
      <c r="C30" s="5" t="n">
        <v>17709</v>
      </c>
    </row>
    <row r="31" spans="1:3">
      <c r="A31" s="4" t="s">
        <v>61</v>
      </c>
      <c r="B31" s="5" t="n">
        <v>2235277</v>
      </c>
      <c r="C31" s="5" t="n">
        <v>2200524</v>
      </c>
    </row>
    <row r="32" spans="1:3">
      <c r="A32" s="4" t="s">
        <v>62</v>
      </c>
      <c r="B32" s="6" t="n">
        <v>4023393</v>
      </c>
      <c r="C32" s="6" t="n">
        <v>39729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row r="8" spans="1:2">
      <c r="A8" s="4" t="s">
        <v>191</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22</v>
      </c>
      <c r="B17" s="4" t="s">
        <v>263</v>
      </c>
    </row>
    <row r="18" spans="1:2">
      <c r="A18" s="4" t="s">
        <v>264</v>
      </c>
      <c r="B18" s="4" t="s">
        <v>265</v>
      </c>
    </row>
    <row r="19" spans="1:2">
      <c r="A19" s="4" t="s">
        <v>266</v>
      </c>
      <c r="B19" s="4" t="s">
        <v>267</v>
      </c>
    </row>
    <row r="20" spans="1:2">
      <c r="A20" s="4" t="s">
        <v>268</v>
      </c>
      <c r="B2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s>
  <sheetData>
    <row r="1" spans="1:4">
      <c r="A1" s="1" t="s">
        <v>273</v>
      </c>
      <c r="B1" s="2" t="s">
        <v>1</v>
      </c>
    </row>
    <row r="2" spans="1:4">
      <c r="B2" s="2" t="s">
        <v>2</v>
      </c>
      <c r="C2" s="2" t="s">
        <v>30</v>
      </c>
      <c r="D2" s="2" t="s">
        <v>75</v>
      </c>
    </row>
    <row r="3" spans="1:4">
      <c r="A3" s="3" t="s">
        <v>195</v>
      </c>
    </row>
    <row r="4" spans="1:4">
      <c r="A4" s="4" t="s">
        <v>274</v>
      </c>
      <c r="C4" s="4" t="s">
        <v>275</v>
      </c>
      <c r="D4" s="4" t="s">
        <v>276</v>
      </c>
    </row>
    <row r="5" spans="1:4">
      <c r="A5" s="4" t="s">
        <v>277</v>
      </c>
      <c r="B5" s="4" t="s">
        <v>278</v>
      </c>
    </row>
    <row r="6" spans="1:4">
      <c r="A6" s="4" t="s">
        <v>279</v>
      </c>
      <c r="C6" s="4" t="s">
        <v>280</v>
      </c>
      <c r="D6" s="4" t="s">
        <v>281</v>
      </c>
    </row>
    <row r="7" spans="1:4">
      <c r="A7" s="4" t="s">
        <v>282</v>
      </c>
      <c r="B7" s="4" t="s">
        <v>28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s>
  <sheetData>
    <row r="1" spans="1:4">
      <c r="A1" s="1" t="s">
        <v>284</v>
      </c>
      <c r="B1" s="2" t="s">
        <v>1</v>
      </c>
    </row>
    <row r="2" spans="1:4">
      <c r="B2" s="2" t="s">
        <v>2</v>
      </c>
      <c r="C2" s="2" t="s">
        <v>30</v>
      </c>
      <c r="D2" s="2" t="s">
        <v>75</v>
      </c>
    </row>
    <row r="3" spans="1:4">
      <c r="A3" s="3" t="s">
        <v>198</v>
      </c>
    </row>
    <row r="4" spans="1:4">
      <c r="A4" s="4" t="s">
        <v>285</v>
      </c>
      <c r="B4" s="4" t="s">
        <v>286</v>
      </c>
      <c r="C4" s="4" t="s">
        <v>287</v>
      </c>
      <c r="D4" s="4" t="s">
        <v>28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82</v>
      </c>
      <c r="C3" s="6" t="n">
        <v>117</v>
      </c>
    </row>
    <row r="4" spans="1:3">
      <c r="A4" s="4" t="s">
        <v>66</v>
      </c>
      <c r="B4" s="7" t="n">
        <v>0.01</v>
      </c>
      <c r="C4" s="7" t="n">
        <v>0.01</v>
      </c>
    </row>
    <row r="5" spans="1:3">
      <c r="A5" s="4" t="s">
        <v>67</v>
      </c>
      <c r="B5" s="5" t="n">
        <v>50000000</v>
      </c>
      <c r="C5" s="5" t="n">
        <v>50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450000000</v>
      </c>
      <c r="C9" s="5" t="n">
        <v>450000000</v>
      </c>
    </row>
    <row r="10" spans="1:3">
      <c r="A10" s="4" t="s">
        <v>72</v>
      </c>
      <c r="B10" s="5" t="n">
        <v>124364178</v>
      </c>
      <c r="C10" s="5" t="n">
        <v>124635675</v>
      </c>
    </row>
    <row r="11" spans="1:3">
      <c r="A11" s="4" t="s">
        <v>73</v>
      </c>
      <c r="B11" s="5" t="n">
        <v>124364178</v>
      </c>
      <c r="C11" s="5" t="n">
        <v>124635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41"/>
  </cols>
  <sheetData>
    <row r="1" spans="1:2">
      <c r="A1" s="1" t="s">
        <v>330</v>
      </c>
      <c r="B1" s="2" t="s">
        <v>1</v>
      </c>
    </row>
    <row r="2" spans="1:2">
      <c r="B2" s="2" t="s">
        <v>331</v>
      </c>
    </row>
    <row r="3" spans="1:2">
      <c r="A3" s="3" t="s">
        <v>332</v>
      </c>
    </row>
    <row r="4" spans="1:2">
      <c r="A4" s="4" t="s">
        <v>333</v>
      </c>
      <c r="B4" s="5" t="n">
        <v>122</v>
      </c>
    </row>
    <row r="5" spans="1:2">
      <c r="A5" s="4" t="s">
        <v>334</v>
      </c>
      <c r="B5" s="5" t="n">
        <v>20100</v>
      </c>
    </row>
    <row r="6" spans="1:2">
      <c r="A6" s="4" t="s">
        <v>335</v>
      </c>
      <c r="B6" s="5" t="n">
        <v>21</v>
      </c>
    </row>
    <row r="7" spans="1:2">
      <c r="A7" s="4" t="s">
        <v>336</v>
      </c>
      <c r="B7" s="5" t="n">
        <v>1</v>
      </c>
    </row>
    <row r="8" spans="1:2">
      <c r="A8" s="4" t="s">
        <v>337</v>
      </c>
      <c r="B8" s="4" t="s">
        <v>338</v>
      </c>
    </row>
    <row r="9" spans="1:2">
      <c r="A9" s="4" t="s">
        <v>339</v>
      </c>
    </row>
    <row r="10" spans="1:2">
      <c r="A10" s="3" t="s">
        <v>332</v>
      </c>
    </row>
    <row r="11" spans="1:2">
      <c r="A11" s="4" t="s">
        <v>337</v>
      </c>
      <c r="B11" s="4" t="s">
        <v>340</v>
      </c>
    </row>
    <row r="12" spans="1:2">
      <c r="A12" s="4" t="s">
        <v>341</v>
      </c>
    </row>
    <row r="13" spans="1:2">
      <c r="A13" s="3" t="s">
        <v>332</v>
      </c>
    </row>
    <row r="14" spans="1:2">
      <c r="A14" s="4" t="s">
        <v>342</v>
      </c>
      <c r="B14" s="5" t="n">
        <v>124922928</v>
      </c>
    </row>
    <row r="15" spans="1:2">
      <c r="A15" s="4" t="s">
        <v>343</v>
      </c>
      <c r="B1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5</v>
      </c>
    </row>
    <row r="3" spans="1:4">
      <c r="A3" s="3" t="s">
        <v>188</v>
      </c>
    </row>
    <row r="4" spans="1:4">
      <c r="A4" s="4" t="s">
        <v>154</v>
      </c>
      <c r="B4" s="6" t="n">
        <v>3965</v>
      </c>
      <c r="C4" s="6" t="n">
        <v>4164</v>
      </c>
      <c r="D4" s="6" t="n">
        <v>4298</v>
      </c>
    </row>
    <row r="5" spans="1:4">
      <c r="A5" s="4" t="s">
        <v>346</v>
      </c>
      <c r="B5" s="5" t="n">
        <v>9700</v>
      </c>
      <c r="C5" s="5" t="n">
        <v>10600</v>
      </c>
    </row>
    <row r="6" spans="1:4">
      <c r="A6" s="4" t="s">
        <v>347</v>
      </c>
      <c r="B6" s="6" t="n">
        <v>4200</v>
      </c>
      <c r="C6" s="5" t="n">
        <v>4100</v>
      </c>
      <c r="D6" s="6" t="n">
        <v>3700</v>
      </c>
    </row>
    <row r="7" spans="1:4">
      <c r="A7" s="4" t="s">
        <v>348</v>
      </c>
      <c r="B7" s="4" t="s">
        <v>349</v>
      </c>
    </row>
    <row r="8" spans="1:4">
      <c r="A8" s="4" t="s">
        <v>350</v>
      </c>
    </row>
    <row r="9" spans="1:4">
      <c r="A9" s="3" t="s">
        <v>188</v>
      </c>
    </row>
    <row r="10" spans="1:4">
      <c r="A10" s="4" t="s">
        <v>351</v>
      </c>
      <c r="B10" s="4" t="s">
        <v>352</v>
      </c>
    </row>
    <row r="11" spans="1:4">
      <c r="A11" s="4" t="s">
        <v>341</v>
      </c>
    </row>
    <row r="12" spans="1:4">
      <c r="A12" s="3" t="s">
        <v>188</v>
      </c>
    </row>
    <row r="13" spans="1:4">
      <c r="A13" s="4" t="s">
        <v>353</v>
      </c>
      <c r="B13" s="4" t="s">
        <v>354</v>
      </c>
    </row>
    <row r="14" spans="1:4">
      <c r="A14" s="4" t="s">
        <v>355</v>
      </c>
    </row>
    <row r="15" spans="1:4">
      <c r="A15" s="3" t="s">
        <v>188</v>
      </c>
    </row>
    <row r="16" spans="1:4">
      <c r="A16" s="4" t="s">
        <v>356</v>
      </c>
      <c r="B16" s="4" t="s">
        <v>357</v>
      </c>
    </row>
    <row r="17" spans="1:4">
      <c r="A17" s="4" t="s">
        <v>358</v>
      </c>
    </row>
    <row r="18" spans="1:4">
      <c r="A18" s="3" t="s">
        <v>188</v>
      </c>
    </row>
    <row r="19" spans="1:4">
      <c r="A19" s="4" t="s">
        <v>356</v>
      </c>
      <c r="B19" s="4" t="s">
        <v>357</v>
      </c>
    </row>
    <row r="20" spans="1:4">
      <c r="A20" s="4" t="s">
        <v>359</v>
      </c>
    </row>
    <row r="21" spans="1:4">
      <c r="A21" s="3" t="s">
        <v>188</v>
      </c>
    </row>
    <row r="22" spans="1:4">
      <c r="A22" s="4" t="s">
        <v>356</v>
      </c>
      <c r="B22" s="4" t="s">
        <v>360</v>
      </c>
    </row>
    <row r="23" spans="1:4">
      <c r="A23" s="4" t="s">
        <v>361</v>
      </c>
    </row>
    <row r="24" spans="1:4">
      <c r="A24" s="3" t="s">
        <v>188</v>
      </c>
    </row>
    <row r="25" spans="1:4">
      <c r="A25" s="4" t="s">
        <v>356</v>
      </c>
      <c r="B25" s="4" t="s">
        <v>362</v>
      </c>
    </row>
    <row r="26" spans="1:4">
      <c r="A26" s="4" t="s">
        <v>363</v>
      </c>
    </row>
    <row r="27" spans="1:4">
      <c r="A27" s="3" t="s">
        <v>188</v>
      </c>
    </row>
    <row r="28" spans="1:4">
      <c r="A28" s="4" t="s">
        <v>356</v>
      </c>
      <c r="B28" s="4" t="s">
        <v>364</v>
      </c>
    </row>
    <row r="29" spans="1:4">
      <c r="A29" s="4" t="s">
        <v>365</v>
      </c>
    </row>
    <row r="30" spans="1:4">
      <c r="A30" s="3" t="s">
        <v>188</v>
      </c>
    </row>
    <row r="31" spans="1:4">
      <c r="A31" s="4" t="s">
        <v>366</v>
      </c>
      <c r="C31" s="5" t="n">
        <v>8100</v>
      </c>
    </row>
    <row r="32" spans="1:4">
      <c r="A32" s="4" t="s">
        <v>367</v>
      </c>
    </row>
    <row r="33" spans="1:4">
      <c r="A33" s="3" t="s">
        <v>188</v>
      </c>
    </row>
    <row r="34" spans="1:4">
      <c r="A34" s="4" t="s">
        <v>366</v>
      </c>
      <c r="C34" s="5" t="n">
        <v>7300</v>
      </c>
    </row>
    <row r="35" spans="1:4">
      <c r="A35" s="4" t="s">
        <v>368</v>
      </c>
    </row>
    <row r="36" spans="1:4">
      <c r="A36" s="3" t="s">
        <v>188</v>
      </c>
    </row>
    <row r="37" spans="1:4">
      <c r="A37" s="4" t="s">
        <v>366</v>
      </c>
      <c r="B37" s="6" t="n">
        <v>2300</v>
      </c>
      <c r="C37" s="6" t="n">
        <v>8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92</v>
      </c>
    </row>
    <row r="3" spans="1:3">
      <c r="A3" s="4" t="s">
        <v>370</v>
      </c>
      <c r="B3" s="6" t="n">
        <v>675889</v>
      </c>
      <c r="C3" s="6" t="n">
        <v>736709</v>
      </c>
    </row>
    <row r="4" spans="1:3">
      <c r="A4" s="4" t="s">
        <v>371</v>
      </c>
      <c r="B4" s="5" t="n">
        <v>3050043</v>
      </c>
      <c r="C4" s="5" t="n">
        <v>3205704</v>
      </c>
    </row>
    <row r="5" spans="1:3">
      <c r="A5" s="4" t="s">
        <v>372</v>
      </c>
      <c r="B5" s="5" t="n">
        <v>595816</v>
      </c>
      <c r="C5" s="5" t="n">
        <v>571118</v>
      </c>
    </row>
    <row r="6" spans="1:3">
      <c r="A6" s="4" t="s">
        <v>373</v>
      </c>
      <c r="B6" s="5" t="n">
        <v>2309</v>
      </c>
      <c r="C6" s="5" t="n">
        <v>2507</v>
      </c>
    </row>
    <row r="7" spans="1:3">
      <c r="A7" s="4" t="s">
        <v>115</v>
      </c>
      <c r="B7" s="5" t="n">
        <v>4324057</v>
      </c>
      <c r="C7" s="5" t="n">
        <v>4516038</v>
      </c>
    </row>
    <row r="8" spans="1:3">
      <c r="A8" s="4" t="s">
        <v>374</v>
      </c>
      <c r="B8" s="5" t="n">
        <v>-955383</v>
      </c>
      <c r="C8" s="5" t="n">
        <v>-841039</v>
      </c>
    </row>
    <row r="9" spans="1:3">
      <c r="A9" s="4" t="s">
        <v>32</v>
      </c>
      <c r="B9" s="6" t="n">
        <v>3368674</v>
      </c>
      <c r="C9" s="6" t="n">
        <v>3674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1010637</v>
      </c>
      <c r="C4" s="6" t="n">
        <v>985361</v>
      </c>
      <c r="D4" s="6" t="n">
        <v>969402</v>
      </c>
    </row>
    <row r="5" spans="1:4">
      <c r="A5" s="4" t="s">
        <v>78</v>
      </c>
      <c r="B5" s="5" t="n">
        <v>111691</v>
      </c>
      <c r="C5" s="5" t="n">
        <v>114818</v>
      </c>
      <c r="D5" s="5" t="n">
        <v>107538</v>
      </c>
    </row>
    <row r="6" spans="1:4">
      <c r="A6" s="4" t="s">
        <v>79</v>
      </c>
      <c r="B6" s="5" t="n">
        <v>37667</v>
      </c>
      <c r="C6" s="5" t="n">
        <v>36161</v>
      </c>
      <c r="D6" s="5" t="n">
        <v>32257</v>
      </c>
    </row>
    <row r="7" spans="1:4">
      <c r="A7" s="4" t="s">
        <v>80</v>
      </c>
      <c r="B7" s="5" t="n">
        <v>1159995</v>
      </c>
      <c r="C7" s="5" t="n">
        <v>1136340</v>
      </c>
      <c r="D7" s="5" t="n">
        <v>1109197</v>
      </c>
    </row>
    <row r="8" spans="1:4">
      <c r="A8" s="3" t="s">
        <v>81</v>
      </c>
    </row>
    <row r="9" spans="1:4">
      <c r="A9" s="4" t="s">
        <v>82</v>
      </c>
      <c r="B9" s="5" t="n">
        <v>228656</v>
      </c>
      <c r="C9" s="5" t="n">
        <v>220101</v>
      </c>
      <c r="D9" s="5" t="n">
        <v>213071</v>
      </c>
    </row>
    <row r="10" spans="1:4">
      <c r="A10" s="4" t="s">
        <v>83</v>
      </c>
      <c r="B10" s="5" t="n">
        <v>79589</v>
      </c>
      <c r="C10" s="5" t="n">
        <v>81117</v>
      </c>
      <c r="D10" s="5" t="n">
        <v>75468</v>
      </c>
    </row>
    <row r="11" spans="1:4">
      <c r="A11" s="4" t="s">
        <v>84</v>
      </c>
      <c r="B11" s="5" t="n">
        <v>118210</v>
      </c>
      <c r="C11" s="5" t="n">
        <v>116462</v>
      </c>
      <c r="D11" s="5" t="n">
        <v>114802</v>
      </c>
    </row>
    <row r="12" spans="1:4">
      <c r="A12" s="4" t="s">
        <v>85</v>
      </c>
      <c r="B12" s="5" t="n">
        <v>241654</v>
      </c>
      <c r="C12" s="5" t="n">
        <v>239966</v>
      </c>
      <c r="D12" s="5" t="n">
        <v>243004</v>
      </c>
    </row>
    <row r="13" spans="1:4">
      <c r="A13" s="4" t="s">
        <v>86</v>
      </c>
      <c r="B13" s="5" t="n">
        <v>668109</v>
      </c>
      <c r="C13" s="5" t="n">
        <v>657646</v>
      </c>
      <c r="D13" s="5" t="n">
        <v>646345</v>
      </c>
    </row>
    <row r="14" spans="1:4">
      <c r="A14" s="4" t="s">
        <v>87</v>
      </c>
      <c r="B14" s="5" t="n">
        <v>162500</v>
      </c>
      <c r="C14" s="5" t="n">
        <v>156226</v>
      </c>
      <c r="D14" s="5" t="n">
        <v>144294</v>
      </c>
    </row>
    <row r="15" spans="1:4">
      <c r="A15" s="4" t="s">
        <v>88</v>
      </c>
      <c r="B15" s="5" t="n">
        <v>0</v>
      </c>
      <c r="C15" s="5" t="n">
        <v>1003</v>
      </c>
      <c r="D15" s="5" t="n">
        <v>9200</v>
      </c>
    </row>
    <row r="16" spans="1:4">
      <c r="A16" s="4" t="s">
        <v>89</v>
      </c>
      <c r="B16" s="5" t="n">
        <v>77281</v>
      </c>
      <c r="C16" s="5" t="n">
        <v>76682</v>
      </c>
      <c r="D16" s="5" t="n">
        <v>71443</v>
      </c>
    </row>
    <row r="17" spans="1:4">
      <c r="A17" s="4" t="s">
        <v>90</v>
      </c>
      <c r="B17" s="5" t="n">
        <v>31516</v>
      </c>
      <c r="C17" s="5" t="n">
        <v>37810</v>
      </c>
      <c r="D17" s="5" t="n">
        <v>41671</v>
      </c>
    </row>
    <row r="18" spans="1:4">
      <c r="A18" s="4" t="s">
        <v>91</v>
      </c>
      <c r="B18" s="5" t="n">
        <v>192</v>
      </c>
      <c r="C18" s="5" t="n">
        <v>3058</v>
      </c>
      <c r="D18" s="5" t="n">
        <v>4850</v>
      </c>
    </row>
    <row r="19" spans="1:4">
      <c r="A19" s="4" t="s">
        <v>92</v>
      </c>
      <c r="B19" s="5" t="n">
        <v>939598</v>
      </c>
      <c r="C19" s="5" t="n">
        <v>932425</v>
      </c>
      <c r="D19" s="5" t="n">
        <v>917803</v>
      </c>
    </row>
    <row r="20" spans="1:4">
      <c r="A20" s="4" t="s">
        <v>93</v>
      </c>
      <c r="B20" s="5" t="n">
        <v>220397</v>
      </c>
      <c r="C20" s="5" t="n">
        <v>203915</v>
      </c>
      <c r="D20" s="5" t="n">
        <v>191394</v>
      </c>
    </row>
    <row r="21" spans="1:4">
      <c r="A21" s="4" t="s">
        <v>94</v>
      </c>
      <c r="B21" s="5" t="n">
        <v>303</v>
      </c>
      <c r="C21" s="5" t="n">
        <v>1598</v>
      </c>
      <c r="D21" s="5" t="n">
        <v>807</v>
      </c>
    </row>
    <row r="22" spans="1:4">
      <c r="A22" s="4" t="s">
        <v>95</v>
      </c>
      <c r="B22" s="5" t="n">
        <v>1695</v>
      </c>
      <c r="C22" s="5" t="n">
        <v>1563</v>
      </c>
      <c r="D22" s="5" t="n">
        <v>1881</v>
      </c>
    </row>
    <row r="23" spans="1:4">
      <c r="A23" s="4" t="s">
        <v>96</v>
      </c>
      <c r="B23" s="5" t="n">
        <v>-58820</v>
      </c>
      <c r="C23" s="5" t="n">
        <v>-54788</v>
      </c>
      <c r="D23" s="5" t="n">
        <v>-56810</v>
      </c>
    </row>
    <row r="24" spans="1:4">
      <c r="A24" s="4" t="s">
        <v>97</v>
      </c>
      <c r="B24" s="5" t="n">
        <v>163575</v>
      </c>
      <c r="C24" s="5" t="n">
        <v>152288</v>
      </c>
      <c r="D24" s="5" t="n">
        <v>137272</v>
      </c>
    </row>
    <row r="25" spans="1:4">
      <c r="A25" s="4" t="s">
        <v>98</v>
      </c>
      <c r="B25" s="5" t="n">
        <v>-8190</v>
      </c>
      <c r="C25" s="5" t="n">
        <v>39126</v>
      </c>
      <c r="D25" s="5" t="n">
        <v>-1145</v>
      </c>
    </row>
    <row r="26" spans="1:4">
      <c r="A26" s="4" t="s">
        <v>99</v>
      </c>
      <c r="B26" s="5" t="n">
        <v>155385</v>
      </c>
      <c r="C26" s="5" t="n">
        <v>191414</v>
      </c>
      <c r="D26" s="5" t="n">
        <v>136127</v>
      </c>
    </row>
    <row r="27" spans="1:4">
      <c r="A27" s="4" t="s">
        <v>100</v>
      </c>
      <c r="B27" s="5" t="n">
        <v>45929</v>
      </c>
      <c r="C27" s="5" t="n">
        <v>28398</v>
      </c>
      <c r="D27" s="5" t="n">
        <v>353</v>
      </c>
    </row>
    <row r="28" spans="1:4">
      <c r="A28" s="4" t="s">
        <v>101</v>
      </c>
      <c r="B28" s="5" t="n">
        <v>201314</v>
      </c>
      <c r="C28" s="5" t="n">
        <v>219812</v>
      </c>
      <c r="D28" s="5" t="n">
        <v>136480</v>
      </c>
    </row>
    <row r="29" spans="1:4">
      <c r="A29" s="3" t="s">
        <v>102</v>
      </c>
    </row>
    <row r="30" spans="1:4">
      <c r="A30" s="4" t="s">
        <v>58</v>
      </c>
      <c r="B30" s="5" t="n">
        <v>-55</v>
      </c>
      <c r="C30" s="5" t="n">
        <v>-77</v>
      </c>
      <c r="D30" s="5" t="n">
        <v>-171</v>
      </c>
    </row>
    <row r="31" spans="1:4">
      <c r="A31" s="4" t="s">
        <v>59</v>
      </c>
      <c r="B31" s="5" t="n">
        <v>-907</v>
      </c>
      <c r="C31" s="5" t="n">
        <v>-1514</v>
      </c>
      <c r="D31" s="5" t="n">
        <v>-868</v>
      </c>
    </row>
    <row r="32" spans="1:4">
      <c r="A32" s="4" t="s">
        <v>103</v>
      </c>
      <c r="B32" s="6" t="n">
        <v>200352</v>
      </c>
      <c r="C32" s="6" t="n">
        <v>218221</v>
      </c>
      <c r="D32" s="6" t="n">
        <v>135441</v>
      </c>
    </row>
    <row r="33" spans="1:4">
      <c r="A33" s="3" t="s">
        <v>104</v>
      </c>
    </row>
    <row r="34" spans="1:4">
      <c r="A34" s="4" t="s">
        <v>105</v>
      </c>
      <c r="B34" s="7" t="n">
        <v>1.61</v>
      </c>
      <c r="C34" s="7" t="n">
        <v>1.69</v>
      </c>
      <c r="D34" s="7" t="n">
        <v>1.06</v>
      </c>
    </row>
    <row r="35" spans="1:4">
      <c r="A35" s="4" t="s">
        <v>106</v>
      </c>
      <c r="B35" s="5" t="n">
        <v>123651003</v>
      </c>
      <c r="C35" s="5" t="n">
        <v>128444469</v>
      </c>
      <c r="D35" s="5" t="n">
        <v>127360669</v>
      </c>
    </row>
    <row r="36" spans="1:4">
      <c r="A36" s="3" t="s">
        <v>107</v>
      </c>
    </row>
    <row r="37" spans="1:4">
      <c r="A37" s="4" t="s">
        <v>108</v>
      </c>
      <c r="B37" s="7" t="n">
        <v>1.61</v>
      </c>
      <c r="C37" s="7" t="n">
        <v>1.68</v>
      </c>
      <c r="D37" s="7" t="n">
        <v>1.05</v>
      </c>
    </row>
    <row r="38" spans="1:4">
      <c r="A38" s="4" t="s">
        <v>106</v>
      </c>
      <c r="B38" s="5" t="n">
        <v>123879007</v>
      </c>
      <c r="C38" s="5" t="n">
        <v>128967754</v>
      </c>
      <c r="D38" s="5" t="n">
        <v>128293843</v>
      </c>
    </row>
    <row r="39" spans="1:4">
      <c r="A39" s="3" t="s">
        <v>109</v>
      </c>
    </row>
    <row r="40" spans="1:4">
      <c r="A40" s="4" t="s">
        <v>99</v>
      </c>
      <c r="B40" s="6" t="n">
        <v>154606</v>
      </c>
      <c r="C40" s="6" t="n">
        <v>190022</v>
      </c>
      <c r="D40" s="6" t="n">
        <v>135090</v>
      </c>
    </row>
    <row r="41" spans="1:4">
      <c r="A41" s="4" t="s">
        <v>100</v>
      </c>
      <c r="B41" s="5" t="n">
        <v>45746</v>
      </c>
      <c r="C41" s="5" t="n">
        <v>28199</v>
      </c>
      <c r="D41" s="5" t="n">
        <v>351</v>
      </c>
    </row>
    <row r="42" spans="1:4">
      <c r="A42" s="3" t="s">
        <v>110</v>
      </c>
    </row>
    <row r="43" spans="1:4">
      <c r="A43" s="4" t="s">
        <v>101</v>
      </c>
      <c r="B43" s="5" t="n">
        <v>201314</v>
      </c>
      <c r="C43" s="5" t="n">
        <v>219812</v>
      </c>
      <c r="D43" s="5" t="n">
        <v>136480</v>
      </c>
    </row>
    <row r="44" spans="1:4">
      <c r="A44" s="4" t="s">
        <v>111</v>
      </c>
      <c r="B44" s="5" t="n">
        <v>11700</v>
      </c>
      <c r="C44" s="5" t="n">
        <v>-2958</v>
      </c>
      <c r="D44" s="5" t="n">
        <v>-7703</v>
      </c>
    </row>
    <row r="45" spans="1:4">
      <c r="A45" s="4" t="s">
        <v>112</v>
      </c>
      <c r="B45" s="5" t="n">
        <v>213014</v>
      </c>
      <c r="C45" s="5" t="n">
        <v>216854</v>
      </c>
      <c r="D45" s="5" t="n">
        <v>128777</v>
      </c>
    </row>
    <row r="46" spans="1:4">
      <c r="A46" s="4" t="s">
        <v>113</v>
      </c>
      <c r="B46" s="6" t="n">
        <v>212052</v>
      </c>
      <c r="C46" s="6" t="n">
        <v>215263</v>
      </c>
      <c r="D46" s="6" t="n">
        <v>127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375</v>
      </c>
      <c r="B1" s="2" t="s">
        <v>1</v>
      </c>
    </row>
    <row r="2" spans="1:4">
      <c r="B2" s="2" t="s">
        <v>376</v>
      </c>
      <c r="C2" s="2" t="s">
        <v>377</v>
      </c>
      <c r="D2" s="2" t="s">
        <v>378</v>
      </c>
    </row>
    <row r="3" spans="1:4">
      <c r="A3" s="3" t="s">
        <v>192</v>
      </c>
    </row>
    <row r="4" spans="1:4">
      <c r="A4" s="4" t="s">
        <v>379</v>
      </c>
      <c r="B4" s="6" t="n">
        <v>162200</v>
      </c>
      <c r="C4" s="6" t="n">
        <v>155800</v>
      </c>
      <c r="D4" s="6" t="n">
        <v>143900</v>
      </c>
    </row>
    <row r="5" spans="1:4">
      <c r="A5" s="4" t="s">
        <v>88</v>
      </c>
      <c r="B5" s="5" t="n">
        <v>0</v>
      </c>
      <c r="C5" s="6" t="n">
        <v>1003</v>
      </c>
      <c r="D5" s="6" t="n">
        <v>9200</v>
      </c>
    </row>
    <row r="6" spans="1:4">
      <c r="A6" s="4" t="s">
        <v>380</v>
      </c>
      <c r="C6" s="5" t="n">
        <v>1</v>
      </c>
      <c r="D6" s="5" t="n">
        <v>3</v>
      </c>
    </row>
    <row r="7" spans="1:4">
      <c r="A7" s="4" t="s">
        <v>163</v>
      </c>
      <c r="B7" s="6" t="n">
        <v>269185</v>
      </c>
      <c r="C7" s="6" t="n">
        <v>246405</v>
      </c>
      <c r="D7" s="6" t="n">
        <v>13266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 customWidth="1" max="6" min="6" width="25"/>
    <col customWidth="1" max="7" min="7" width="25"/>
    <col customWidth="1" max="8" min="8" width="24"/>
    <col customWidth="1" max="9" min="9" width="25"/>
    <col customWidth="1" max="10" min="10" width="25"/>
    <col customWidth="1" max="11" min="11" width="25"/>
    <col customWidth="1" max="12" min="12" width="25"/>
  </cols>
  <sheetData>
    <row r="1" spans="1:12">
      <c r="A1" s="1" t="s">
        <v>381</v>
      </c>
      <c r="B1" s="2" t="s">
        <v>382</v>
      </c>
      <c r="C1" s="2" t="s">
        <v>383</v>
      </c>
      <c r="D1" s="2" t="s">
        <v>384</v>
      </c>
      <c r="E1" s="2" t="s">
        <v>385</v>
      </c>
      <c r="F1" s="2" t="s">
        <v>386</v>
      </c>
      <c r="G1" s="2" t="s">
        <v>387</v>
      </c>
      <c r="H1" s="2" t="s">
        <v>388</v>
      </c>
      <c r="I1" s="2" t="s">
        <v>389</v>
      </c>
      <c r="J1" s="2" t="s">
        <v>390</v>
      </c>
      <c r="K1" s="2" t="s">
        <v>391</v>
      </c>
      <c r="L1" s="2" t="s">
        <v>392</v>
      </c>
    </row>
    <row r="2" spans="1:12">
      <c r="A2" s="3" t="s">
        <v>393</v>
      </c>
    </row>
    <row r="3" spans="1:12">
      <c r="A3" s="4" t="s">
        <v>337</v>
      </c>
      <c r="J3" s="4" t="s">
        <v>338</v>
      </c>
    </row>
    <row r="4" spans="1:12">
      <c r="A4" s="4" t="s">
        <v>394</v>
      </c>
      <c r="J4" s="5" t="n">
        <v>20100</v>
      </c>
    </row>
    <row r="5" spans="1:12">
      <c r="A5" s="4" t="s">
        <v>395</v>
      </c>
      <c r="B5" s="6" t="n">
        <v>33400</v>
      </c>
      <c r="J5" s="6" t="n">
        <v>0</v>
      </c>
      <c r="K5" s="6" t="n">
        <v>33389</v>
      </c>
      <c r="L5" s="6" t="n">
        <v>0</v>
      </c>
    </row>
    <row r="6" spans="1:12">
      <c r="A6" s="4" t="s">
        <v>396</v>
      </c>
      <c r="B6" s="6" t="n">
        <v>34700</v>
      </c>
    </row>
    <row r="7" spans="1:12">
      <c r="A7" s="4" t="s">
        <v>397</v>
      </c>
    </row>
    <row r="8" spans="1:12">
      <c r="A8" s="3" t="s">
        <v>393</v>
      </c>
    </row>
    <row r="9" spans="1:12">
      <c r="A9" s="4" t="s">
        <v>337</v>
      </c>
      <c r="K9" s="4" t="s">
        <v>338</v>
      </c>
    </row>
    <row r="10" spans="1:12">
      <c r="A10" s="4" t="s">
        <v>394</v>
      </c>
      <c r="K10" s="5" t="n">
        <v>490</v>
      </c>
    </row>
    <row r="11" spans="1:12">
      <c r="A11" s="4" t="s">
        <v>398</v>
      </c>
      <c r="K11" s="6" t="n">
        <v>175900</v>
      </c>
    </row>
    <row r="12" spans="1:12">
      <c r="A12" s="4" t="s">
        <v>399</v>
      </c>
    </row>
    <row r="13" spans="1:12">
      <c r="A13" s="3" t="s">
        <v>393</v>
      </c>
    </row>
    <row r="14" spans="1:12">
      <c r="A14" s="4" t="s">
        <v>394</v>
      </c>
      <c r="D14" s="5" t="n">
        <v>164</v>
      </c>
    </row>
    <row r="15" spans="1:12">
      <c r="A15" s="4" t="s">
        <v>398</v>
      </c>
      <c r="D15" s="6" t="n">
        <v>68000</v>
      </c>
    </row>
    <row r="16" spans="1:12">
      <c r="A16" s="4" t="s">
        <v>400</v>
      </c>
    </row>
    <row r="17" spans="1:12">
      <c r="A17" s="3" t="s">
        <v>393</v>
      </c>
    </row>
    <row r="18" spans="1:12">
      <c r="A18" s="4" t="s">
        <v>394</v>
      </c>
      <c r="C18" s="5" t="n">
        <v>170</v>
      </c>
    </row>
    <row r="19" spans="1:12">
      <c r="A19" s="4" t="s">
        <v>398</v>
      </c>
      <c r="C19" s="6" t="n">
        <v>37900</v>
      </c>
    </row>
    <row r="20" spans="1:12">
      <c r="A20" s="4" t="s">
        <v>401</v>
      </c>
    </row>
    <row r="21" spans="1:12">
      <c r="A21" s="3" t="s">
        <v>393</v>
      </c>
    </row>
    <row r="22" spans="1:12">
      <c r="A22" s="4" t="s">
        <v>394</v>
      </c>
      <c r="B22" s="5" t="n">
        <v>156</v>
      </c>
    </row>
    <row r="23" spans="1:12">
      <c r="A23" s="4" t="s">
        <v>398</v>
      </c>
      <c r="B23" s="6" t="n">
        <v>70000</v>
      </c>
    </row>
    <row r="24" spans="1:12">
      <c r="A24" s="4" t="s">
        <v>402</v>
      </c>
    </row>
    <row r="25" spans="1:12">
      <c r="A25" s="3" t="s">
        <v>393</v>
      </c>
    </row>
    <row r="26" spans="1:12">
      <c r="A26" s="4" t="s">
        <v>337</v>
      </c>
      <c r="L26" s="4" t="s">
        <v>338</v>
      </c>
    </row>
    <row r="27" spans="1:12">
      <c r="A27" s="4" t="s">
        <v>394</v>
      </c>
      <c r="L27" s="5" t="n">
        <v>2749</v>
      </c>
    </row>
    <row r="28" spans="1:12">
      <c r="A28" s="4" t="s">
        <v>398</v>
      </c>
      <c r="L28" s="6" t="n">
        <v>631950</v>
      </c>
    </row>
    <row r="29" spans="1:12">
      <c r="A29" s="4" t="s">
        <v>403</v>
      </c>
    </row>
    <row r="30" spans="1:12">
      <c r="A30" s="3" t="s">
        <v>393</v>
      </c>
    </row>
    <row r="31" spans="1:12">
      <c r="A31" s="4" t="s">
        <v>394</v>
      </c>
      <c r="I31" s="5" t="n">
        <v>163</v>
      </c>
    </row>
    <row r="32" spans="1:12">
      <c r="A32" s="4" t="s">
        <v>398</v>
      </c>
      <c r="I32" s="6" t="n">
        <v>32496</v>
      </c>
    </row>
    <row r="33" spans="1:12">
      <c r="A33" s="4" t="s">
        <v>404</v>
      </c>
    </row>
    <row r="34" spans="1:12">
      <c r="A34" s="3" t="s">
        <v>393</v>
      </c>
    </row>
    <row r="35" spans="1:12">
      <c r="A35" s="4" t="s">
        <v>394</v>
      </c>
      <c r="I35" s="5" t="n">
        <v>142</v>
      </c>
    </row>
    <row r="36" spans="1:12">
      <c r="A36" s="4" t="s">
        <v>398</v>
      </c>
      <c r="I36" s="6" t="n">
        <v>14753</v>
      </c>
    </row>
    <row r="37" spans="1:12">
      <c r="A37" s="4" t="s">
        <v>405</v>
      </c>
    </row>
    <row r="38" spans="1:12">
      <c r="A38" s="3" t="s">
        <v>393</v>
      </c>
    </row>
    <row r="39" spans="1:12">
      <c r="A39" s="4" t="s">
        <v>394</v>
      </c>
      <c r="I39" s="5" t="n">
        <v>234</v>
      </c>
    </row>
    <row r="40" spans="1:12">
      <c r="A40" s="4" t="s">
        <v>398</v>
      </c>
      <c r="I40" s="6" t="n">
        <v>39274</v>
      </c>
    </row>
    <row r="41" spans="1:12">
      <c r="A41" s="4" t="s">
        <v>406</v>
      </c>
    </row>
    <row r="42" spans="1:12">
      <c r="A42" s="3" t="s">
        <v>393</v>
      </c>
    </row>
    <row r="43" spans="1:12">
      <c r="A43" s="4" t="s">
        <v>394</v>
      </c>
      <c r="I43" s="5" t="n">
        <v>193</v>
      </c>
    </row>
    <row r="44" spans="1:12">
      <c r="A44" s="4" t="s">
        <v>398</v>
      </c>
      <c r="I44" s="6" t="n">
        <v>35985</v>
      </c>
    </row>
    <row r="45" spans="1:12">
      <c r="A45" s="4" t="s">
        <v>407</v>
      </c>
    </row>
    <row r="46" spans="1:12">
      <c r="A46" s="3" t="s">
        <v>393</v>
      </c>
    </row>
    <row r="47" spans="1:12">
      <c r="A47" s="4" t="s">
        <v>394</v>
      </c>
      <c r="I47" s="5" t="n">
        <v>164</v>
      </c>
    </row>
    <row r="48" spans="1:12">
      <c r="A48" s="4" t="s">
        <v>398</v>
      </c>
      <c r="I48" s="6" t="n">
        <v>44159</v>
      </c>
    </row>
    <row r="49" spans="1:12">
      <c r="A49" s="4" t="s">
        <v>408</v>
      </c>
    </row>
    <row r="50" spans="1:12">
      <c r="A50" s="3" t="s">
        <v>393</v>
      </c>
    </row>
    <row r="51" spans="1:12">
      <c r="A51" s="4" t="s">
        <v>394</v>
      </c>
      <c r="I51" s="5" t="n">
        <v>142</v>
      </c>
    </row>
    <row r="52" spans="1:12">
      <c r="A52" s="4" t="s">
        <v>398</v>
      </c>
      <c r="I52" s="6" t="n">
        <v>20833</v>
      </c>
    </row>
    <row r="53" spans="1:12">
      <c r="A53" s="4" t="s">
        <v>409</v>
      </c>
    </row>
    <row r="54" spans="1:12">
      <c r="A54" s="3" t="s">
        <v>393</v>
      </c>
    </row>
    <row r="55" spans="1:12">
      <c r="A55" s="4" t="s">
        <v>394</v>
      </c>
      <c r="I55" s="5" t="n">
        <v>150</v>
      </c>
    </row>
    <row r="56" spans="1:12">
      <c r="A56" s="4" t="s">
        <v>398</v>
      </c>
      <c r="I56" s="6" t="n">
        <v>40570</v>
      </c>
    </row>
    <row r="57" spans="1:12">
      <c r="A57" s="4" t="s">
        <v>410</v>
      </c>
    </row>
    <row r="58" spans="1:12">
      <c r="A58" s="3" t="s">
        <v>393</v>
      </c>
    </row>
    <row r="59" spans="1:12">
      <c r="A59" s="4" t="s">
        <v>394</v>
      </c>
      <c r="I59" s="5" t="n">
        <v>70</v>
      </c>
    </row>
    <row r="60" spans="1:12">
      <c r="A60" s="4" t="s">
        <v>398</v>
      </c>
      <c r="I60" s="6" t="n">
        <v>25817</v>
      </c>
    </row>
    <row r="61" spans="1:12">
      <c r="A61" s="4" t="s">
        <v>411</v>
      </c>
    </row>
    <row r="62" spans="1:12">
      <c r="A62" s="3" t="s">
        <v>393</v>
      </c>
    </row>
    <row r="63" spans="1:12">
      <c r="A63" s="4" t="s">
        <v>394</v>
      </c>
      <c r="I63" s="5" t="n">
        <v>151</v>
      </c>
    </row>
    <row r="64" spans="1:12">
      <c r="A64" s="4" t="s">
        <v>398</v>
      </c>
      <c r="I64" s="6" t="n">
        <v>23525</v>
      </c>
    </row>
    <row r="65" spans="1:12">
      <c r="A65" s="4" t="s">
        <v>412</v>
      </c>
    </row>
    <row r="66" spans="1:12">
      <c r="A66" s="3" t="s">
        <v>393</v>
      </c>
    </row>
    <row r="67" spans="1:12">
      <c r="A67" s="4" t="s">
        <v>394</v>
      </c>
      <c r="I67" s="5" t="n">
        <v>151</v>
      </c>
    </row>
    <row r="68" spans="1:12">
      <c r="A68" s="4" t="s">
        <v>398</v>
      </c>
      <c r="I68" s="6" t="n">
        <v>35088</v>
      </c>
    </row>
    <row r="69" spans="1:12">
      <c r="A69" s="4" t="s">
        <v>413</v>
      </c>
    </row>
    <row r="70" spans="1:12">
      <c r="A70" s="3" t="s">
        <v>393</v>
      </c>
    </row>
    <row r="71" spans="1:12">
      <c r="A71" s="4" t="s">
        <v>394</v>
      </c>
      <c r="H71" s="5" t="n">
        <v>256</v>
      </c>
    </row>
    <row r="72" spans="1:12">
      <c r="A72" s="4" t="s">
        <v>398</v>
      </c>
      <c r="H72" s="6" t="n">
        <v>67000</v>
      </c>
    </row>
    <row r="73" spans="1:12">
      <c r="A73" s="4" t="s">
        <v>414</v>
      </c>
    </row>
    <row r="74" spans="1:12">
      <c r="A74" s="3" t="s">
        <v>393</v>
      </c>
    </row>
    <row r="75" spans="1:12">
      <c r="A75" s="4" t="s">
        <v>394</v>
      </c>
      <c r="H75" s="5" t="n">
        <v>293</v>
      </c>
    </row>
    <row r="76" spans="1:12">
      <c r="A76" s="4" t="s">
        <v>398</v>
      </c>
      <c r="H76" s="6" t="n">
        <v>53000</v>
      </c>
    </row>
    <row r="77" spans="1:12">
      <c r="A77" s="4" t="s">
        <v>415</v>
      </c>
    </row>
    <row r="78" spans="1:12">
      <c r="A78" s="3" t="s">
        <v>393</v>
      </c>
    </row>
    <row r="79" spans="1:12">
      <c r="A79" s="4" t="s">
        <v>394</v>
      </c>
      <c r="G79" s="5" t="n">
        <v>231</v>
      </c>
    </row>
    <row r="80" spans="1:12">
      <c r="A80" s="4" t="s">
        <v>398</v>
      </c>
      <c r="G80" s="6" t="n">
        <v>71700</v>
      </c>
    </row>
    <row r="81" spans="1:12">
      <c r="A81" s="4" t="s">
        <v>416</v>
      </c>
    </row>
    <row r="82" spans="1:12">
      <c r="A82" s="3" t="s">
        <v>393</v>
      </c>
    </row>
    <row r="83" spans="1:12">
      <c r="A83" s="4" t="s">
        <v>394</v>
      </c>
      <c r="F83" s="5" t="n">
        <v>194</v>
      </c>
    </row>
    <row r="84" spans="1:12">
      <c r="A84" s="4" t="s">
        <v>398</v>
      </c>
      <c r="F84" s="6" t="n">
        <v>49500</v>
      </c>
    </row>
    <row r="85" spans="1:12">
      <c r="A85" s="4" t="s">
        <v>417</v>
      </c>
    </row>
    <row r="86" spans="1:12">
      <c r="A86" s="3" t="s">
        <v>393</v>
      </c>
    </row>
    <row r="87" spans="1:12">
      <c r="A87" s="4" t="s">
        <v>394</v>
      </c>
      <c r="E87" s="5" t="n">
        <v>215</v>
      </c>
    </row>
    <row r="88" spans="1:12">
      <c r="A88" s="4" t="s">
        <v>398</v>
      </c>
      <c r="E88" s="6" t="n">
        <v>78250</v>
      </c>
    </row>
    <row r="89" spans="1:12">
      <c r="A89" s="4" t="s">
        <v>418</v>
      </c>
    </row>
    <row r="90" spans="1:12">
      <c r="A90" s="3" t="s">
        <v>393</v>
      </c>
    </row>
    <row r="91" spans="1:12">
      <c r="A91" s="4" t="s">
        <v>419</v>
      </c>
      <c r="E91" s="5" t="n">
        <v>5</v>
      </c>
    </row>
    <row r="92" spans="1:12">
      <c r="A92" s="4" t="s">
        <v>398</v>
      </c>
      <c r="E92" s="6" t="n">
        <v>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30</v>
      </c>
      <c r="C1" s="2" t="s">
        <v>75</v>
      </c>
    </row>
    <row r="2" spans="1:3">
      <c r="A2" s="3" t="s">
        <v>195</v>
      </c>
    </row>
    <row r="3" spans="1:3">
      <c r="A3" s="4" t="s">
        <v>370</v>
      </c>
      <c r="B3" s="6" t="n">
        <v>31692</v>
      </c>
      <c r="C3" s="6" t="n">
        <v>164396</v>
      </c>
    </row>
    <row r="4" spans="1:3">
      <c r="A4" s="4" t="s">
        <v>371</v>
      </c>
      <c r="B4" s="5" t="n">
        <v>131960</v>
      </c>
      <c r="C4" s="5" t="n">
        <v>409540</v>
      </c>
    </row>
    <row r="5" spans="1:3">
      <c r="A5" s="4" t="s">
        <v>372</v>
      </c>
      <c r="B5" s="5" t="n">
        <v>13517</v>
      </c>
      <c r="C5" s="5" t="n">
        <v>57575</v>
      </c>
    </row>
    <row r="6" spans="1:3">
      <c r="A6" s="4" t="s">
        <v>421</v>
      </c>
      <c r="B6" s="5" t="n">
        <v>0</v>
      </c>
      <c r="C6" s="5" t="n">
        <v>439</v>
      </c>
    </row>
    <row r="7" spans="1:3">
      <c r="A7" s="4" t="s">
        <v>422</v>
      </c>
      <c r="B7" s="5" t="n">
        <v>-1269</v>
      </c>
      <c r="C7" s="5" t="n">
        <v>0</v>
      </c>
    </row>
    <row r="8" spans="1:3">
      <c r="A8" s="4" t="s">
        <v>423</v>
      </c>
      <c r="B8" s="6" t="n">
        <v>175900</v>
      </c>
      <c r="C8" s="6" t="n">
        <v>6319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30</v>
      </c>
      <c r="C2" s="2" t="s">
        <v>75</v>
      </c>
    </row>
    <row r="3" spans="1:3">
      <c r="A3" s="4" t="s">
        <v>397</v>
      </c>
    </row>
    <row r="4" spans="1:3">
      <c r="A4" s="3" t="s">
        <v>393</v>
      </c>
    </row>
    <row r="5" spans="1:3">
      <c r="A5" s="4" t="s">
        <v>425</v>
      </c>
      <c r="B5" s="6" t="n">
        <v>10053</v>
      </c>
    </row>
    <row r="6" spans="1:3">
      <c r="A6" s="4" t="s">
        <v>126</v>
      </c>
      <c r="B6" s="6" t="n">
        <v>-1477</v>
      </c>
    </row>
    <row r="7" spans="1:3">
      <c r="A7" s="4" t="s">
        <v>402</v>
      </c>
    </row>
    <row r="8" spans="1:3">
      <c r="A8" s="3" t="s">
        <v>393</v>
      </c>
    </row>
    <row r="9" spans="1:3">
      <c r="A9" s="4" t="s">
        <v>425</v>
      </c>
      <c r="C9" s="6" t="n">
        <v>106306</v>
      </c>
    </row>
    <row r="10" spans="1:3">
      <c r="A10" s="4" t="s">
        <v>126</v>
      </c>
      <c r="C10" s="6" t="n">
        <v>187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428</v>
      </c>
      <c r="D2" s="2" t="s">
        <v>4</v>
      </c>
      <c r="E2" s="2" t="s">
        <v>429</v>
      </c>
      <c r="F2" s="2" t="s">
        <v>30</v>
      </c>
      <c r="G2" s="2" t="s">
        <v>430</v>
      </c>
      <c r="H2" s="2" t="s">
        <v>431</v>
      </c>
      <c r="I2" s="2" t="s">
        <v>432</v>
      </c>
      <c r="J2" s="2" t="s">
        <v>2</v>
      </c>
      <c r="K2" s="2" t="s">
        <v>30</v>
      </c>
      <c r="L2" s="2" t="s">
        <v>75</v>
      </c>
    </row>
    <row r="3" spans="1:12">
      <c r="A3" s="3" t="s">
        <v>195</v>
      </c>
    </row>
    <row r="4" spans="1:12">
      <c r="A4" s="4" t="s">
        <v>425</v>
      </c>
      <c r="K4" s="6" t="n">
        <v>1149453</v>
      </c>
      <c r="L4" s="6" t="n">
        <v>1165303</v>
      </c>
    </row>
    <row r="5" spans="1:12">
      <c r="A5" s="4" t="s">
        <v>103</v>
      </c>
      <c r="K5" s="6" t="n">
        <v>222498</v>
      </c>
      <c r="L5" s="6" t="n">
        <v>146755</v>
      </c>
    </row>
    <row r="6" spans="1:12">
      <c r="A6" s="4" t="s">
        <v>105</v>
      </c>
      <c r="K6" s="7" t="n">
        <v>1.72</v>
      </c>
      <c r="L6" s="7" t="n">
        <v>1.14</v>
      </c>
    </row>
    <row r="7" spans="1:12">
      <c r="A7" s="4" t="s">
        <v>108</v>
      </c>
      <c r="K7" s="7" t="n">
        <v>1.71</v>
      </c>
      <c r="L7" s="7" t="n">
        <v>1.14</v>
      </c>
    </row>
    <row r="8" spans="1:12">
      <c r="A8" s="4" t="s">
        <v>106</v>
      </c>
      <c r="B8" s="5" t="n">
        <v>123698633</v>
      </c>
      <c r="C8" s="5" t="n">
        <v>123621323</v>
      </c>
      <c r="D8" s="5" t="n">
        <v>123544034</v>
      </c>
      <c r="E8" s="5" t="n">
        <v>123739823</v>
      </c>
      <c r="F8" s="5" t="n">
        <v>124256834</v>
      </c>
      <c r="G8" s="5" t="n">
        <v>127663480</v>
      </c>
      <c r="H8" s="5" t="n">
        <v>130670629</v>
      </c>
      <c r="I8" s="5" t="n">
        <v>131272611</v>
      </c>
      <c r="J8" s="5" t="n">
        <v>123651003</v>
      </c>
      <c r="K8" s="5" t="n">
        <v>128444469</v>
      </c>
      <c r="L8" s="5" t="n">
        <v>127360669</v>
      </c>
    </row>
    <row r="9" spans="1:12">
      <c r="A9" s="4" t="s">
        <v>433</v>
      </c>
      <c r="L9" s="5" t="n">
        <v>127360669</v>
      </c>
    </row>
    <row r="10" spans="1:12">
      <c r="A10" s="4" t="s">
        <v>434</v>
      </c>
      <c r="K10" s="5" t="n">
        <v>128967754</v>
      </c>
      <c r="L10" s="5" t="n">
        <v>12829384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outlineLevelCol="0"/>
  <cols>
    <col customWidth="1" max="1" min="1" width="72"/>
    <col customWidth="1" max="2" min="2" width="30"/>
    <col customWidth="1" max="3" min="3" width="30"/>
    <col customWidth="1" max="4" min="4" width="26"/>
    <col customWidth="1" max="5" min="5" width="18"/>
    <col customWidth="1" max="6" min="6" width="18"/>
    <col customWidth="1" max="7" min="7" width="18"/>
    <col customWidth="1" max="8" min="8" width="18"/>
    <col customWidth="1" max="9" min="9" width="18"/>
    <col customWidth="1" max="10" min="10" width="17"/>
    <col customWidth="1" max="11" min="11" width="18"/>
    <col customWidth="1" max="12" min="12" width="18"/>
    <col customWidth="1" max="13" min="13" width="18"/>
    <col customWidth="1" max="14" min="14" width="18"/>
    <col customWidth="1" max="15" min="15" width="18"/>
    <col customWidth="1" max="16" min="16" width="18"/>
    <col customWidth="1" max="17" min="17" width="18"/>
    <col customWidth="1" max="18" min="18" width="18"/>
  </cols>
  <sheetData>
    <row r="1" spans="1:18">
      <c r="A1" s="1" t="s">
        <v>435</v>
      </c>
      <c r="B1" s="2" t="s">
        <v>1</v>
      </c>
    </row>
    <row r="2" spans="1:18">
      <c r="B2" s="2" t="s">
        <v>436</v>
      </c>
      <c r="C2" s="2" t="s">
        <v>437</v>
      </c>
      <c r="D2" s="2" t="s">
        <v>378</v>
      </c>
      <c r="E2" s="2" t="s">
        <v>438</v>
      </c>
      <c r="F2" s="2" t="s">
        <v>439</v>
      </c>
      <c r="G2" s="2" t="s">
        <v>440</v>
      </c>
      <c r="H2" s="2" t="s">
        <v>441</v>
      </c>
      <c r="I2" s="2" t="s">
        <v>442</v>
      </c>
      <c r="J2" s="2" t="s">
        <v>443</v>
      </c>
      <c r="K2" s="2" t="s">
        <v>444</v>
      </c>
      <c r="L2" s="2" t="s">
        <v>445</v>
      </c>
      <c r="M2" s="2" t="s">
        <v>446</v>
      </c>
      <c r="N2" s="2" t="s">
        <v>447</v>
      </c>
      <c r="O2" s="2" t="s">
        <v>448</v>
      </c>
      <c r="P2" s="2" t="s">
        <v>449</v>
      </c>
      <c r="Q2" s="2" t="s">
        <v>450</v>
      </c>
      <c r="R2" s="2" t="s">
        <v>451</v>
      </c>
    </row>
    <row r="3" spans="1:18">
      <c r="A3" s="3" t="s">
        <v>197</v>
      </c>
    </row>
    <row r="4" spans="1:18">
      <c r="A4" s="4" t="s">
        <v>452</v>
      </c>
      <c r="B4" s="5" t="n">
        <v>4</v>
      </c>
      <c r="C4" s="5" t="n">
        <v>23</v>
      </c>
      <c r="D4" s="5" t="n">
        <v>18</v>
      </c>
    </row>
    <row r="5" spans="1:18">
      <c r="A5" s="4" t="s">
        <v>453</v>
      </c>
      <c r="B5" s="6" t="n">
        <v>301540</v>
      </c>
      <c r="C5" s="6" t="n">
        <v>252500</v>
      </c>
      <c r="D5" s="6" t="n">
        <v>137829</v>
      </c>
    </row>
    <row r="6" spans="1:18">
      <c r="A6" s="4" t="s">
        <v>454</v>
      </c>
      <c r="B6" s="5" t="n">
        <v>45929</v>
      </c>
      <c r="C6" s="5" t="n">
        <v>28398</v>
      </c>
      <c r="D6" s="5" t="n">
        <v>353</v>
      </c>
    </row>
    <row r="7" spans="1:18">
      <c r="A7" s="4" t="s">
        <v>455</v>
      </c>
      <c r="B7" s="6" t="n">
        <v>0</v>
      </c>
      <c r="C7" s="6" t="n">
        <v>0</v>
      </c>
      <c r="D7" s="6" t="n">
        <v>804</v>
      </c>
    </row>
    <row r="8" spans="1:18">
      <c r="A8" s="4" t="s">
        <v>456</v>
      </c>
    </row>
    <row r="9" spans="1:18">
      <c r="A9" s="3" t="s">
        <v>197</v>
      </c>
    </row>
    <row r="10" spans="1:18">
      <c r="A10" s="4" t="s">
        <v>457</v>
      </c>
      <c r="B10" s="5" t="n">
        <v>759</v>
      </c>
    </row>
    <row r="11" spans="1:18">
      <c r="A11" s="4" t="s">
        <v>458</v>
      </c>
    </row>
    <row r="12" spans="1:18">
      <c r="A12" s="3" t="s">
        <v>197</v>
      </c>
    </row>
    <row r="13" spans="1:18">
      <c r="A13" s="4" t="s">
        <v>457</v>
      </c>
      <c r="G13" s="5" t="n">
        <v>62</v>
      </c>
    </row>
    <row r="14" spans="1:18">
      <c r="A14" s="4" t="s">
        <v>459</v>
      </c>
    </row>
    <row r="15" spans="1:18">
      <c r="A15" s="3" t="s">
        <v>197</v>
      </c>
    </row>
    <row r="16" spans="1:18">
      <c r="A16" s="4" t="s">
        <v>457</v>
      </c>
      <c r="F16" s="5" t="n">
        <v>119</v>
      </c>
    </row>
    <row r="17" spans="1:18">
      <c r="A17" s="4" t="s">
        <v>460</v>
      </c>
    </row>
    <row r="18" spans="1:18">
      <c r="A18" s="3" t="s">
        <v>197</v>
      </c>
    </row>
    <row r="19" spans="1:18">
      <c r="A19" s="4" t="s">
        <v>457</v>
      </c>
      <c r="E19" s="5" t="n">
        <v>298</v>
      </c>
    </row>
    <row r="20" spans="1:18">
      <c r="A20" s="4" t="s">
        <v>461</v>
      </c>
    </row>
    <row r="21" spans="1:18">
      <c r="A21" s="3" t="s">
        <v>197</v>
      </c>
    </row>
    <row r="22" spans="1:18">
      <c r="A22" s="4" t="s">
        <v>457</v>
      </c>
      <c r="E22" s="5" t="n">
        <v>280</v>
      </c>
    </row>
    <row r="23" spans="1:18">
      <c r="A23" s="4" t="s">
        <v>462</v>
      </c>
    </row>
    <row r="24" spans="1:18">
      <c r="A24" s="3" t="s">
        <v>197</v>
      </c>
    </row>
    <row r="25" spans="1:18">
      <c r="A25" s="4" t="s">
        <v>457</v>
      </c>
      <c r="C25" s="5" t="n">
        <v>2825</v>
      </c>
    </row>
    <row r="26" spans="1:18">
      <c r="A26" s="4" t="s">
        <v>463</v>
      </c>
    </row>
    <row r="27" spans="1:18">
      <c r="A27" s="3" t="s">
        <v>197</v>
      </c>
    </row>
    <row r="28" spans="1:18">
      <c r="A28" s="4" t="s">
        <v>457</v>
      </c>
      <c r="K28" s="5" t="n">
        <v>162</v>
      </c>
    </row>
    <row r="29" spans="1:18">
      <c r="A29" s="4" t="s">
        <v>464</v>
      </c>
    </row>
    <row r="30" spans="1:18">
      <c r="A30" s="3" t="s">
        <v>197</v>
      </c>
    </row>
    <row r="31" spans="1:18">
      <c r="A31" s="4" t="s">
        <v>457</v>
      </c>
      <c r="K31" s="5" t="n">
        <v>136</v>
      </c>
    </row>
    <row r="32" spans="1:18">
      <c r="A32" s="4" t="s">
        <v>465</v>
      </c>
    </row>
    <row r="33" spans="1:18">
      <c r="A33" s="3" t="s">
        <v>197</v>
      </c>
    </row>
    <row r="34" spans="1:18">
      <c r="A34" s="4" t="s">
        <v>457</v>
      </c>
      <c r="K34" s="5" t="n">
        <v>101</v>
      </c>
    </row>
    <row r="35" spans="1:18">
      <c r="A35" s="4" t="s">
        <v>466</v>
      </c>
    </row>
    <row r="36" spans="1:18">
      <c r="A36" s="3" t="s">
        <v>197</v>
      </c>
    </row>
    <row r="37" spans="1:18">
      <c r="A37" s="4" t="s">
        <v>457</v>
      </c>
      <c r="K37" s="5" t="n">
        <v>110</v>
      </c>
    </row>
    <row r="38" spans="1:18">
      <c r="A38" s="4" t="s">
        <v>467</v>
      </c>
    </row>
    <row r="39" spans="1:18">
      <c r="A39" s="3" t="s">
        <v>197</v>
      </c>
    </row>
    <row r="40" spans="1:18">
      <c r="A40" s="4" t="s">
        <v>457</v>
      </c>
      <c r="K40" s="5" t="n">
        <v>78</v>
      </c>
    </row>
    <row r="41" spans="1:18">
      <c r="A41" s="4" t="s">
        <v>468</v>
      </c>
    </row>
    <row r="42" spans="1:18">
      <c r="A42" s="3" t="s">
        <v>197</v>
      </c>
    </row>
    <row r="43" spans="1:18">
      <c r="A43" s="4" t="s">
        <v>457</v>
      </c>
      <c r="K43" s="5" t="n">
        <v>90</v>
      </c>
    </row>
    <row r="44" spans="1:18">
      <c r="A44" s="4" t="s">
        <v>469</v>
      </c>
    </row>
    <row r="45" spans="1:18">
      <c r="A45" s="3" t="s">
        <v>197</v>
      </c>
    </row>
    <row r="46" spans="1:18">
      <c r="A46" s="4" t="s">
        <v>457</v>
      </c>
      <c r="K46" s="5" t="n">
        <v>112</v>
      </c>
    </row>
    <row r="47" spans="1:18">
      <c r="A47" s="4" t="s">
        <v>470</v>
      </c>
    </row>
    <row r="48" spans="1:18">
      <c r="A48" s="3" t="s">
        <v>197</v>
      </c>
    </row>
    <row r="49" spans="1:18">
      <c r="A49" s="4" t="s">
        <v>457</v>
      </c>
      <c r="K49" s="5" t="n">
        <v>120</v>
      </c>
    </row>
    <row r="50" spans="1:18">
      <c r="A50" s="4" t="s">
        <v>471</v>
      </c>
    </row>
    <row r="51" spans="1:18">
      <c r="A51" s="3" t="s">
        <v>197</v>
      </c>
    </row>
    <row r="52" spans="1:18">
      <c r="A52" s="4" t="s">
        <v>457</v>
      </c>
      <c r="K52" s="5" t="n">
        <v>107</v>
      </c>
    </row>
    <row r="53" spans="1:18">
      <c r="A53" s="4" t="s">
        <v>472</v>
      </c>
    </row>
    <row r="54" spans="1:18">
      <c r="A54" s="3" t="s">
        <v>197</v>
      </c>
    </row>
    <row r="55" spans="1:18">
      <c r="A55" s="4" t="s">
        <v>457</v>
      </c>
      <c r="K55" s="5" t="n">
        <v>64</v>
      </c>
    </row>
    <row r="56" spans="1:18">
      <c r="A56" s="4" t="s">
        <v>473</v>
      </c>
    </row>
    <row r="57" spans="1:18">
      <c r="A57" s="3" t="s">
        <v>197</v>
      </c>
    </row>
    <row r="58" spans="1:18">
      <c r="A58" s="4" t="s">
        <v>457</v>
      </c>
      <c r="K58" s="5" t="n">
        <v>148</v>
      </c>
    </row>
    <row r="59" spans="1:18">
      <c r="A59" s="4" t="s">
        <v>474</v>
      </c>
    </row>
    <row r="60" spans="1:18">
      <c r="A60" s="3" t="s">
        <v>197</v>
      </c>
    </row>
    <row r="61" spans="1:18">
      <c r="A61" s="4" t="s">
        <v>457</v>
      </c>
      <c r="K61" s="5" t="n">
        <v>126</v>
      </c>
    </row>
    <row r="62" spans="1:18">
      <c r="A62" s="4" t="s">
        <v>475</v>
      </c>
    </row>
    <row r="63" spans="1:18">
      <c r="A63" s="3" t="s">
        <v>197</v>
      </c>
    </row>
    <row r="64" spans="1:18">
      <c r="A64" s="4" t="s">
        <v>457</v>
      </c>
      <c r="K64" s="5" t="n">
        <v>290</v>
      </c>
    </row>
    <row r="65" spans="1:18">
      <c r="A65" s="4" t="s">
        <v>476</v>
      </c>
    </row>
    <row r="66" spans="1:18">
      <c r="A66" s="3" t="s">
        <v>197</v>
      </c>
    </row>
    <row r="67" spans="1:18">
      <c r="A67" s="4" t="s">
        <v>457</v>
      </c>
      <c r="K67" s="5" t="n">
        <v>96</v>
      </c>
    </row>
    <row r="68" spans="1:18">
      <c r="A68" s="4" t="s">
        <v>477</v>
      </c>
    </row>
    <row r="69" spans="1:18">
      <c r="A69" s="3" t="s">
        <v>197</v>
      </c>
    </row>
    <row r="70" spans="1:18">
      <c r="A70" s="4" t="s">
        <v>457</v>
      </c>
      <c r="K70" s="5" t="n">
        <v>125</v>
      </c>
    </row>
    <row r="71" spans="1:18">
      <c r="A71" s="4" t="s">
        <v>478</v>
      </c>
    </row>
    <row r="72" spans="1:18">
      <c r="A72" s="3" t="s">
        <v>197</v>
      </c>
    </row>
    <row r="73" spans="1:18">
      <c r="A73" s="4" t="s">
        <v>457</v>
      </c>
      <c r="K73" s="5" t="n">
        <v>114</v>
      </c>
    </row>
    <row r="74" spans="1:18">
      <c r="A74" s="4" t="s">
        <v>479</v>
      </c>
    </row>
    <row r="75" spans="1:18">
      <c r="A75" s="3" t="s">
        <v>197</v>
      </c>
    </row>
    <row r="76" spans="1:18">
      <c r="A76" s="4" t="s">
        <v>457</v>
      </c>
      <c r="K76" s="5" t="n">
        <v>104</v>
      </c>
    </row>
    <row r="77" spans="1:18">
      <c r="A77" s="4" t="s">
        <v>480</v>
      </c>
    </row>
    <row r="78" spans="1:18">
      <c r="A78" s="3" t="s">
        <v>197</v>
      </c>
    </row>
    <row r="79" spans="1:18">
      <c r="A79" s="4" t="s">
        <v>457</v>
      </c>
      <c r="K79" s="5" t="n">
        <v>120</v>
      </c>
    </row>
    <row r="80" spans="1:18">
      <c r="A80" s="4" t="s">
        <v>481</v>
      </c>
    </row>
    <row r="81" spans="1:18">
      <c r="A81" s="3" t="s">
        <v>197</v>
      </c>
    </row>
    <row r="82" spans="1:18">
      <c r="A82" s="4" t="s">
        <v>457</v>
      </c>
      <c r="K82" s="5" t="n">
        <v>132</v>
      </c>
    </row>
    <row r="83" spans="1:18">
      <c r="A83" s="4" t="s">
        <v>482</v>
      </c>
    </row>
    <row r="84" spans="1:18">
      <c r="A84" s="3" t="s">
        <v>197</v>
      </c>
    </row>
    <row r="85" spans="1:18">
      <c r="A85" s="4" t="s">
        <v>457</v>
      </c>
      <c r="K85" s="5" t="n">
        <v>126</v>
      </c>
    </row>
    <row r="86" spans="1:18">
      <c r="A86" s="4" t="s">
        <v>483</v>
      </c>
    </row>
    <row r="87" spans="1:18">
      <c r="A87" s="3" t="s">
        <v>197</v>
      </c>
    </row>
    <row r="88" spans="1:18">
      <c r="A88" s="4" t="s">
        <v>457</v>
      </c>
      <c r="J88" s="5" t="n">
        <v>63</v>
      </c>
    </row>
    <row r="89" spans="1:18">
      <c r="A89" s="4" t="s">
        <v>484</v>
      </c>
    </row>
    <row r="90" spans="1:18">
      <c r="A90" s="3" t="s">
        <v>197</v>
      </c>
    </row>
    <row r="91" spans="1:18">
      <c r="A91" s="4" t="s">
        <v>457</v>
      </c>
      <c r="I91" s="5" t="n">
        <v>80</v>
      </c>
    </row>
    <row r="92" spans="1:18">
      <c r="A92" s="4" t="s">
        <v>485</v>
      </c>
    </row>
    <row r="93" spans="1:18">
      <c r="A93" s="3" t="s">
        <v>197</v>
      </c>
    </row>
    <row r="94" spans="1:18">
      <c r="A94" s="4" t="s">
        <v>457</v>
      </c>
      <c r="H94" s="5" t="n">
        <v>221</v>
      </c>
    </row>
    <row r="95" spans="1:18">
      <c r="A95" s="4" t="s">
        <v>486</v>
      </c>
    </row>
    <row r="96" spans="1:18">
      <c r="A96" s="3" t="s">
        <v>197</v>
      </c>
    </row>
    <row r="97" spans="1:18">
      <c r="A97" s="4" t="s">
        <v>457</v>
      </c>
      <c r="C97" s="5" t="n">
        <v>2194</v>
      </c>
    </row>
    <row r="98" spans="1:18">
      <c r="A98" s="4" t="s">
        <v>487</v>
      </c>
    </row>
    <row r="99" spans="1:18">
      <c r="A99" s="3" t="s">
        <v>197</v>
      </c>
    </row>
    <row r="100" spans="1:18">
      <c r="A100" s="4" t="s">
        <v>457</v>
      </c>
      <c r="R100" s="5" t="n">
        <v>90</v>
      </c>
    </row>
    <row r="101" spans="1:18">
      <c r="A101" s="4" t="s">
        <v>488</v>
      </c>
    </row>
    <row r="102" spans="1:18">
      <c r="A102" s="3" t="s">
        <v>197</v>
      </c>
    </row>
    <row r="103" spans="1:18">
      <c r="A103" s="4" t="s">
        <v>457</v>
      </c>
      <c r="R103" s="5" t="n">
        <v>102</v>
      </c>
    </row>
    <row r="104" spans="1:18">
      <c r="A104" s="4" t="s">
        <v>489</v>
      </c>
    </row>
    <row r="105" spans="1:18">
      <c r="A105" s="3" t="s">
        <v>197</v>
      </c>
    </row>
    <row r="106" spans="1:18">
      <c r="A106" s="4" t="s">
        <v>457</v>
      </c>
      <c r="R106" s="5" t="n">
        <v>125</v>
      </c>
    </row>
    <row r="107" spans="1:18">
      <c r="A107" s="4" t="s">
        <v>490</v>
      </c>
    </row>
    <row r="108" spans="1:18">
      <c r="A108" s="3" t="s">
        <v>197</v>
      </c>
    </row>
    <row r="109" spans="1:18">
      <c r="A109" s="4" t="s">
        <v>457</v>
      </c>
      <c r="R109" s="5" t="n">
        <v>126</v>
      </c>
    </row>
    <row r="110" spans="1:18">
      <c r="A110" s="4" t="s">
        <v>491</v>
      </c>
    </row>
    <row r="111" spans="1:18">
      <c r="A111" s="3" t="s">
        <v>197</v>
      </c>
    </row>
    <row r="112" spans="1:18">
      <c r="A112" s="4" t="s">
        <v>457</v>
      </c>
      <c r="R112" s="5" t="n">
        <v>95</v>
      </c>
    </row>
    <row r="113" spans="1:18">
      <c r="A113" s="4" t="s">
        <v>492</v>
      </c>
    </row>
    <row r="114" spans="1:18">
      <c r="A114" s="3" t="s">
        <v>197</v>
      </c>
    </row>
    <row r="115" spans="1:18">
      <c r="A115" s="4" t="s">
        <v>457</v>
      </c>
      <c r="R115" s="5" t="n">
        <v>86</v>
      </c>
    </row>
    <row r="116" spans="1:18">
      <c r="A116" s="4" t="s">
        <v>493</v>
      </c>
    </row>
    <row r="117" spans="1:18">
      <c r="A117" s="3" t="s">
        <v>197</v>
      </c>
    </row>
    <row r="118" spans="1:18">
      <c r="A118" s="4" t="s">
        <v>457</v>
      </c>
      <c r="R118" s="5" t="n">
        <v>84</v>
      </c>
    </row>
    <row r="119" spans="1:18">
      <c r="A119" s="4" t="s">
        <v>494</v>
      </c>
    </row>
    <row r="120" spans="1:18">
      <c r="A120" s="3" t="s">
        <v>197</v>
      </c>
    </row>
    <row r="121" spans="1:18">
      <c r="A121" s="4" t="s">
        <v>457</v>
      </c>
      <c r="R121" s="5" t="n">
        <v>106</v>
      </c>
    </row>
    <row r="122" spans="1:18">
      <c r="A122" s="4" t="s">
        <v>495</v>
      </c>
    </row>
    <row r="123" spans="1:18">
      <c r="A123" s="3" t="s">
        <v>197</v>
      </c>
    </row>
    <row r="124" spans="1:18">
      <c r="A124" s="4" t="s">
        <v>457</v>
      </c>
      <c r="R124" s="5" t="n">
        <v>198</v>
      </c>
    </row>
    <row r="125" spans="1:18">
      <c r="A125" s="4" t="s">
        <v>496</v>
      </c>
    </row>
    <row r="126" spans="1:18">
      <c r="A126" s="3" t="s">
        <v>197</v>
      </c>
    </row>
    <row r="127" spans="1:18">
      <c r="A127" s="4" t="s">
        <v>457</v>
      </c>
      <c r="R127" s="5" t="n">
        <v>63</v>
      </c>
    </row>
    <row r="128" spans="1:18">
      <c r="A128" s="4" t="s">
        <v>497</v>
      </c>
    </row>
    <row r="129" spans="1:18">
      <c r="A129" s="3" t="s">
        <v>197</v>
      </c>
    </row>
    <row r="130" spans="1:18">
      <c r="A130" s="4" t="s">
        <v>457</v>
      </c>
      <c r="R130" s="5" t="n">
        <v>130</v>
      </c>
    </row>
    <row r="131" spans="1:18">
      <c r="A131" s="4" t="s">
        <v>498</v>
      </c>
    </row>
    <row r="132" spans="1:18">
      <c r="A132" s="3" t="s">
        <v>197</v>
      </c>
    </row>
    <row r="133" spans="1:18">
      <c r="A133" s="4" t="s">
        <v>457</v>
      </c>
      <c r="R133" s="5" t="n">
        <v>150</v>
      </c>
    </row>
    <row r="134" spans="1:18">
      <c r="A134" s="4" t="s">
        <v>499</v>
      </c>
    </row>
    <row r="135" spans="1:18">
      <c r="A135" s="3" t="s">
        <v>197</v>
      </c>
    </row>
    <row r="136" spans="1:18">
      <c r="A136" s="4" t="s">
        <v>457</v>
      </c>
      <c r="Q136" s="5" t="n">
        <v>182</v>
      </c>
    </row>
    <row r="137" spans="1:18">
      <c r="A137" s="4" t="s">
        <v>500</v>
      </c>
    </row>
    <row r="138" spans="1:18">
      <c r="A138" s="3" t="s">
        <v>197</v>
      </c>
    </row>
    <row r="139" spans="1:18">
      <c r="A139" s="4" t="s">
        <v>457</v>
      </c>
      <c r="P139" s="5" t="n">
        <v>194</v>
      </c>
    </row>
    <row r="140" spans="1:18">
      <c r="A140" s="4" t="s">
        <v>501</v>
      </c>
    </row>
    <row r="141" spans="1:18">
      <c r="A141" s="3" t="s">
        <v>197</v>
      </c>
    </row>
    <row r="142" spans="1:18">
      <c r="A142" s="4" t="s">
        <v>457</v>
      </c>
      <c r="O142" s="5" t="n">
        <v>98</v>
      </c>
    </row>
    <row r="143" spans="1:18">
      <c r="A143" s="4" t="s">
        <v>502</v>
      </c>
    </row>
    <row r="144" spans="1:18">
      <c r="A144" s="3" t="s">
        <v>197</v>
      </c>
    </row>
    <row r="145" spans="1:18">
      <c r="A145" s="4" t="s">
        <v>457</v>
      </c>
      <c r="N145" s="5" t="n">
        <v>111</v>
      </c>
    </row>
    <row r="146" spans="1:18">
      <c r="A146" s="4" t="s">
        <v>503</v>
      </c>
    </row>
    <row r="147" spans="1:18">
      <c r="A147" s="3" t="s">
        <v>197</v>
      </c>
    </row>
    <row r="148" spans="1:18">
      <c r="A148" s="4" t="s">
        <v>457</v>
      </c>
      <c r="M148" s="5" t="n">
        <v>112</v>
      </c>
    </row>
    <row r="149" spans="1:18">
      <c r="A149" s="4" t="s">
        <v>504</v>
      </c>
    </row>
    <row r="150" spans="1:18">
      <c r="A150" s="3" t="s">
        <v>197</v>
      </c>
    </row>
    <row r="151" spans="1:18">
      <c r="A151" s="4" t="s">
        <v>457</v>
      </c>
      <c r="L151" s="5" t="n">
        <v>142</v>
      </c>
    </row>
    <row r="152" spans="1:18">
      <c r="A152" s="4" t="s">
        <v>505</v>
      </c>
    </row>
    <row r="153" spans="1:18">
      <c r="A153" s="3" t="s">
        <v>197</v>
      </c>
    </row>
    <row r="154" spans="1:18">
      <c r="A154" s="4" t="s">
        <v>506</v>
      </c>
      <c r="B154" s="6" t="n">
        <v>1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7</v>
      </c>
      <c r="B1" s="2" t="s">
        <v>1</v>
      </c>
    </row>
    <row r="2" spans="1:3">
      <c r="B2" s="2" t="s">
        <v>508</v>
      </c>
      <c r="C2" s="2" t="s">
        <v>509</v>
      </c>
    </row>
    <row r="3" spans="1:3">
      <c r="A3" s="3" t="s">
        <v>510</v>
      </c>
    </row>
    <row r="4" spans="1:3">
      <c r="A4" s="4" t="s">
        <v>511</v>
      </c>
      <c r="B4" s="6" t="n">
        <v>-5692000</v>
      </c>
      <c r="C4" s="6" t="n">
        <v>-5563000</v>
      </c>
    </row>
    <row r="5" spans="1:3">
      <c r="A5" s="4" t="s">
        <v>512</v>
      </c>
      <c r="B5" s="5" t="n">
        <v>1169308000</v>
      </c>
      <c r="C5" s="5" t="n">
        <v>1169437000</v>
      </c>
    </row>
    <row r="6" spans="1:3">
      <c r="A6" s="4" t="s">
        <v>513</v>
      </c>
      <c r="B6" s="6" t="n">
        <v>1175000000</v>
      </c>
      <c r="C6" s="5" t="n">
        <v>1175000000</v>
      </c>
    </row>
    <row r="7" spans="1:3">
      <c r="A7" s="4" t="s">
        <v>514</v>
      </c>
    </row>
    <row r="8" spans="1:3">
      <c r="A8" s="3" t="s">
        <v>510</v>
      </c>
    </row>
    <row r="9" spans="1:3">
      <c r="A9" s="4" t="s">
        <v>515</v>
      </c>
      <c r="B9" s="4" t="s">
        <v>516</v>
      </c>
    </row>
    <row r="10" spans="1:3">
      <c r="A10" s="4" t="s">
        <v>517</v>
      </c>
    </row>
    <row r="11" spans="1:3">
      <c r="A11" s="3" t="s">
        <v>510</v>
      </c>
    </row>
    <row r="12" spans="1:3">
      <c r="A12" s="4" t="s">
        <v>515</v>
      </c>
      <c r="B12" s="4" t="s">
        <v>518</v>
      </c>
    </row>
    <row r="13" spans="1:3">
      <c r="A13" s="4" t="s">
        <v>519</v>
      </c>
    </row>
    <row r="14" spans="1:3">
      <c r="A14" s="3" t="s">
        <v>510</v>
      </c>
    </row>
    <row r="15" spans="1:3">
      <c r="A15" s="4" t="s">
        <v>520</v>
      </c>
      <c r="B15" s="6" t="n">
        <v>30000000</v>
      </c>
    </row>
    <row r="16" spans="1:3">
      <c r="A16" s="4" t="s">
        <v>521</v>
      </c>
      <c r="B16" s="5" t="n">
        <v>1</v>
      </c>
    </row>
    <row r="17" spans="1:3">
      <c r="A17" s="4" t="s">
        <v>522</v>
      </c>
    </row>
    <row r="18" spans="1:3">
      <c r="A18" s="3" t="s">
        <v>510</v>
      </c>
    </row>
    <row r="19" spans="1:3">
      <c r="A19" s="4" t="s">
        <v>520</v>
      </c>
      <c r="B19" s="6" t="n">
        <v>40000000</v>
      </c>
    </row>
    <row r="20" spans="1:3">
      <c r="A20" s="4" t="s">
        <v>523</v>
      </c>
    </row>
    <row r="21" spans="1:3">
      <c r="A21" s="3" t="s">
        <v>510</v>
      </c>
    </row>
    <row r="22" spans="1:3">
      <c r="A22" s="4" t="s">
        <v>520</v>
      </c>
      <c r="B22" s="6" t="n">
        <v>400000000</v>
      </c>
    </row>
    <row r="23" spans="1:3">
      <c r="A23" s="4" t="s">
        <v>524</v>
      </c>
      <c r="B23" s="4" t="s">
        <v>525</v>
      </c>
    </row>
    <row r="24" spans="1:3">
      <c r="A24" s="4" t="s">
        <v>512</v>
      </c>
      <c r="B24" s="6" t="n">
        <v>400000000</v>
      </c>
      <c r="C24" s="5" t="n">
        <v>400000000</v>
      </c>
    </row>
    <row r="25" spans="1:3">
      <c r="A25" s="4" t="s">
        <v>526</v>
      </c>
    </row>
    <row r="26" spans="1:3">
      <c r="A26" s="3" t="s">
        <v>510</v>
      </c>
    </row>
    <row r="27" spans="1:3">
      <c r="A27" s="4" t="s">
        <v>520</v>
      </c>
      <c r="B27" s="6" t="n">
        <v>400000000</v>
      </c>
    </row>
    <row r="28" spans="1:3">
      <c r="A28" s="4" t="s">
        <v>524</v>
      </c>
      <c r="B28" s="4" t="s">
        <v>527</v>
      </c>
    </row>
    <row r="29" spans="1:3">
      <c r="A29" s="4" t="s">
        <v>512</v>
      </c>
      <c r="B29" s="6" t="n">
        <v>400000000</v>
      </c>
      <c r="C29" s="5" t="n">
        <v>400000000</v>
      </c>
    </row>
    <row r="30" spans="1:3">
      <c r="A30" s="4" t="s">
        <v>528</v>
      </c>
    </row>
    <row r="31" spans="1:3">
      <c r="A31" s="3" t="s">
        <v>510</v>
      </c>
    </row>
    <row r="32" spans="1:3">
      <c r="A32" s="4" t="s">
        <v>520</v>
      </c>
      <c r="B32" s="6" t="n">
        <v>225000000</v>
      </c>
    </row>
    <row r="33" spans="1:3">
      <c r="A33" s="4" t="s">
        <v>524</v>
      </c>
      <c r="B33" s="4" t="s">
        <v>529</v>
      </c>
    </row>
    <row r="34" spans="1:3">
      <c r="A34" s="4" t="s">
        <v>512</v>
      </c>
      <c r="B34" s="6" t="n">
        <v>225000000</v>
      </c>
      <c r="C34" s="5" t="n">
        <v>225000000</v>
      </c>
    </row>
    <row r="35" spans="1:3">
      <c r="A35" s="4" t="s">
        <v>530</v>
      </c>
    </row>
    <row r="36" spans="1:3">
      <c r="A36" s="3" t="s">
        <v>510</v>
      </c>
    </row>
    <row r="37" spans="1:3">
      <c r="A37" s="4" t="s">
        <v>520</v>
      </c>
      <c r="B37" s="6" t="n">
        <v>150000000</v>
      </c>
    </row>
    <row r="38" spans="1:3">
      <c r="A38" s="4" t="s">
        <v>524</v>
      </c>
      <c r="B38" s="4" t="s">
        <v>531</v>
      </c>
    </row>
    <row r="39" spans="1:3">
      <c r="A39" s="4" t="s">
        <v>512</v>
      </c>
      <c r="B39" s="6" t="n">
        <v>150000000</v>
      </c>
      <c r="C39" s="5" t="n">
        <v>150000000</v>
      </c>
    </row>
    <row r="40" spans="1:3">
      <c r="A40" s="4" t="s">
        <v>532</v>
      </c>
    </row>
    <row r="41" spans="1:3">
      <c r="A41" s="3" t="s">
        <v>510</v>
      </c>
    </row>
    <row r="42" spans="1:3">
      <c r="A42" s="4" t="s">
        <v>512</v>
      </c>
      <c r="B42" s="5" t="n">
        <v>1169308000</v>
      </c>
      <c r="C42" s="5" t="n">
        <v>1169437000</v>
      </c>
    </row>
    <row r="43" spans="1:3">
      <c r="A43" s="4" t="s">
        <v>533</v>
      </c>
    </row>
    <row r="44" spans="1:3">
      <c r="A44" s="3" t="s">
        <v>510</v>
      </c>
    </row>
    <row r="45" spans="1:3">
      <c r="A45" s="4" t="s">
        <v>520</v>
      </c>
      <c r="B45" s="6" t="n">
        <v>400000000</v>
      </c>
    </row>
    <row r="46" spans="1:3">
      <c r="A46" s="4" t="s">
        <v>534</v>
      </c>
      <c r="B46" s="4" t="s">
        <v>535</v>
      </c>
    </row>
    <row r="47" spans="1:3">
      <c r="A47" s="4" t="s">
        <v>524</v>
      </c>
      <c r="B47" s="4" t="s">
        <v>536</v>
      </c>
    </row>
    <row r="48" spans="1:3">
      <c r="A48" s="4" t="s">
        <v>537</v>
      </c>
      <c r="B48" s="6" t="n">
        <v>400000000</v>
      </c>
      <c r="C48" s="5" t="n">
        <v>300000000</v>
      </c>
    </row>
    <row r="49" spans="1:3">
      <c r="A49" s="4" t="s">
        <v>512</v>
      </c>
      <c r="B49" s="6" t="n">
        <v>0</v>
      </c>
      <c r="C49" s="5" t="n">
        <v>0</v>
      </c>
    </row>
    <row r="50" spans="1:3">
      <c r="A50" s="4" t="s">
        <v>538</v>
      </c>
    </row>
    <row r="51" spans="1:3">
      <c r="A51" s="3" t="s">
        <v>510</v>
      </c>
    </row>
    <row r="52" spans="1:3">
      <c r="A52" s="4" t="s">
        <v>539</v>
      </c>
      <c r="B52" s="4" t="s">
        <v>540</v>
      </c>
    </row>
    <row r="53" spans="1:3">
      <c r="A53" s="4" t="s">
        <v>541</v>
      </c>
    </row>
    <row r="54" spans="1:3">
      <c r="A54" s="3" t="s">
        <v>510</v>
      </c>
    </row>
    <row r="55" spans="1:3">
      <c r="A55" s="4" t="s">
        <v>539</v>
      </c>
      <c r="B55" s="4" t="s">
        <v>542</v>
      </c>
    </row>
    <row r="56" spans="1:3">
      <c r="A56" s="4" t="s">
        <v>365</v>
      </c>
    </row>
    <row r="57" spans="1:3">
      <c r="A57" s="3" t="s">
        <v>510</v>
      </c>
    </row>
    <row r="58" spans="1:3">
      <c r="A58" s="4" t="s">
        <v>543</v>
      </c>
      <c r="C58" s="5" t="n">
        <v>8100000</v>
      </c>
    </row>
    <row r="59" spans="1:3">
      <c r="A59" s="4" t="s">
        <v>544</v>
      </c>
    </row>
    <row r="60" spans="1:3">
      <c r="A60" s="3" t="s">
        <v>510</v>
      </c>
    </row>
    <row r="61" spans="1:3">
      <c r="A61" s="4" t="s">
        <v>543</v>
      </c>
      <c r="B61" s="6" t="n">
        <v>2300000</v>
      </c>
      <c r="C61" s="6" t="n">
        <v>8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35"/>
    <col customWidth="1" max="3" min="3" width="21"/>
  </cols>
  <sheetData>
    <row r="1" spans="1:3">
      <c r="A1" s="1" t="s">
        <v>545</v>
      </c>
      <c r="B1" s="2" t="s">
        <v>1</v>
      </c>
    </row>
    <row r="2" spans="1:3">
      <c r="B2" s="2" t="s">
        <v>546</v>
      </c>
      <c r="C2" s="2" t="s">
        <v>509</v>
      </c>
    </row>
    <row r="3" spans="1:3">
      <c r="A3" s="3" t="s">
        <v>510</v>
      </c>
    </row>
    <row r="4" spans="1:3">
      <c r="A4" s="4" t="s">
        <v>547</v>
      </c>
      <c r="B4" s="6" t="n">
        <v>414916</v>
      </c>
      <c r="C4" s="6" t="n">
        <v>407755</v>
      </c>
    </row>
    <row r="5" spans="1:3">
      <c r="A5" s="4" t="s">
        <v>548</v>
      </c>
      <c r="B5" s="5" t="n">
        <v>413407</v>
      </c>
      <c r="C5" s="5" t="n">
        <v>406049</v>
      </c>
    </row>
    <row r="6" spans="1:3">
      <c r="A6" s="4" t="s">
        <v>549</v>
      </c>
      <c r="B6" s="5" t="n">
        <v>-1509</v>
      </c>
      <c r="C6" s="5" t="n">
        <v>-1706</v>
      </c>
    </row>
    <row r="7" spans="1:3">
      <c r="A7" s="4" t="s">
        <v>550</v>
      </c>
      <c r="B7" s="6" t="n">
        <v>1000</v>
      </c>
    </row>
    <row r="8" spans="1:3">
      <c r="A8" s="4" t="s">
        <v>551</v>
      </c>
    </row>
    <row r="9" spans="1:3">
      <c r="A9" s="3" t="s">
        <v>510</v>
      </c>
    </row>
    <row r="10" spans="1:3">
      <c r="A10" s="4" t="s">
        <v>552</v>
      </c>
      <c r="B10" s="5" t="n">
        <v>14</v>
      </c>
    </row>
    <row r="11" spans="1:3">
      <c r="A11" s="4" t="s">
        <v>548</v>
      </c>
      <c r="B11" s="6" t="n">
        <v>413407</v>
      </c>
      <c r="C11" s="5" t="n">
        <v>406049</v>
      </c>
    </row>
    <row r="12" spans="1:3">
      <c r="A12" s="4" t="s">
        <v>553</v>
      </c>
    </row>
    <row r="13" spans="1:3">
      <c r="A13" s="3" t="s">
        <v>510</v>
      </c>
    </row>
    <row r="14" spans="1:3">
      <c r="A14" s="4" t="s">
        <v>552</v>
      </c>
      <c r="B14" s="5" t="n">
        <v>5</v>
      </c>
    </row>
    <row r="15" spans="1:3">
      <c r="A15" s="4" t="s">
        <v>524</v>
      </c>
      <c r="B15" s="4" t="s">
        <v>554</v>
      </c>
    </row>
    <row r="16" spans="1:3">
      <c r="A16" s="4" t="s">
        <v>548</v>
      </c>
      <c r="B16" s="6" t="n">
        <v>85000</v>
      </c>
      <c r="C16" s="5" t="n">
        <v>74000</v>
      </c>
    </row>
    <row r="17" spans="1:3">
      <c r="A17" s="4" t="s">
        <v>555</v>
      </c>
      <c r="B17" s="5" t="n">
        <v>5</v>
      </c>
    </row>
    <row r="18" spans="1:3">
      <c r="A18" s="4" t="s">
        <v>556</v>
      </c>
      <c r="B18" s="5" t="n">
        <v>2</v>
      </c>
    </row>
    <row r="19" spans="1:3">
      <c r="A19" s="4" t="s">
        <v>557</v>
      </c>
    </row>
    <row r="20" spans="1:3">
      <c r="A20" s="3" t="s">
        <v>510</v>
      </c>
    </row>
    <row r="21" spans="1:3">
      <c r="A21" s="4" t="s">
        <v>552</v>
      </c>
      <c r="B21" s="5" t="n">
        <v>4</v>
      </c>
    </row>
    <row r="22" spans="1:3">
      <c r="A22" s="4" t="s">
        <v>524</v>
      </c>
      <c r="B22" s="4" t="s">
        <v>529</v>
      </c>
    </row>
    <row r="23" spans="1:3">
      <c r="A23" s="4" t="s">
        <v>548</v>
      </c>
      <c r="B23" s="6" t="n">
        <v>146250</v>
      </c>
      <c r="C23" s="5" t="n">
        <v>149250</v>
      </c>
    </row>
    <row r="24" spans="1:3">
      <c r="A24" s="4" t="s">
        <v>555</v>
      </c>
      <c r="B24" s="5" t="n">
        <v>2</v>
      </c>
    </row>
    <row r="25" spans="1:3">
      <c r="A25" s="4" t="s">
        <v>558</v>
      </c>
    </row>
    <row r="26" spans="1:3">
      <c r="A26" s="3" t="s">
        <v>510</v>
      </c>
    </row>
    <row r="27" spans="1:3">
      <c r="A27" s="4" t="s">
        <v>552</v>
      </c>
      <c r="B27" s="5" t="n">
        <v>4</v>
      </c>
    </row>
    <row r="28" spans="1:3">
      <c r="A28" s="4" t="s">
        <v>524</v>
      </c>
      <c r="B28" s="4" t="s">
        <v>559</v>
      </c>
    </row>
    <row r="29" spans="1:3">
      <c r="A29" s="4" t="s">
        <v>548</v>
      </c>
      <c r="B29" s="6" t="n">
        <v>150000</v>
      </c>
      <c r="C29" s="5" t="n">
        <v>150000</v>
      </c>
    </row>
    <row r="30" spans="1:3">
      <c r="A30" s="4" t="s">
        <v>556</v>
      </c>
      <c r="B30" s="5" t="n">
        <v>4</v>
      </c>
    </row>
    <row r="31" spans="1:3">
      <c r="A31" s="4" t="s">
        <v>534</v>
      </c>
      <c r="B31" s="4" t="s">
        <v>535</v>
      </c>
    </row>
    <row r="32" spans="1:3">
      <c r="A32" s="4" t="s">
        <v>560</v>
      </c>
    </row>
    <row r="33" spans="1:3">
      <c r="A33" s="3" t="s">
        <v>510</v>
      </c>
    </row>
    <row r="34" spans="1:3">
      <c r="A34" s="4" t="s">
        <v>552</v>
      </c>
      <c r="B34" s="5" t="n">
        <v>1</v>
      </c>
    </row>
    <row r="35" spans="1:3">
      <c r="A35" s="4" t="s">
        <v>524</v>
      </c>
      <c r="B35" s="4" t="s">
        <v>561</v>
      </c>
    </row>
    <row r="36" spans="1:3">
      <c r="A36" s="4" t="s">
        <v>548</v>
      </c>
      <c r="B36" s="6" t="n">
        <v>33666</v>
      </c>
      <c r="C36" s="5" t="n">
        <v>34505</v>
      </c>
    </row>
    <row r="37" spans="1:3">
      <c r="A37" s="4" t="s">
        <v>550</v>
      </c>
      <c r="B37" s="6" t="n">
        <v>1000</v>
      </c>
      <c r="C37" s="6" t="n">
        <v>1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62</v>
      </c>
      <c r="B1" s="2" t="s">
        <v>1</v>
      </c>
    </row>
    <row r="2" spans="1:4">
      <c r="B2" s="2" t="s">
        <v>2</v>
      </c>
      <c r="C2" s="2" t="s">
        <v>30</v>
      </c>
      <c r="D2" s="2" t="s">
        <v>75</v>
      </c>
    </row>
    <row r="3" spans="1:4">
      <c r="A3" s="3" t="s">
        <v>510</v>
      </c>
    </row>
    <row r="4" spans="1:4">
      <c r="A4" s="4" t="s">
        <v>153</v>
      </c>
      <c r="B4" s="6" t="n">
        <v>0</v>
      </c>
      <c r="C4" s="6" t="n">
        <v>0</v>
      </c>
      <c r="D4" s="6" t="n">
        <v>804</v>
      </c>
    </row>
    <row r="5" spans="1:4">
      <c r="A5" s="4" t="s">
        <v>154</v>
      </c>
      <c r="B5" s="5" t="n">
        <v>3965</v>
      </c>
      <c r="C5" s="5" t="n">
        <v>4164</v>
      </c>
      <c r="D5" s="5" t="n">
        <v>4298</v>
      </c>
    </row>
    <row r="6" spans="1:4">
      <c r="A6" s="4" t="s">
        <v>563</v>
      </c>
      <c r="B6" s="5" t="n">
        <v>0</v>
      </c>
      <c r="C6" s="5" t="n">
        <v>-1774</v>
      </c>
      <c r="D6" s="5" t="n">
        <v>-1134</v>
      </c>
    </row>
    <row r="7" spans="1:4">
      <c r="A7" s="4" t="s">
        <v>564</v>
      </c>
      <c r="B7" s="5" t="n">
        <v>58820</v>
      </c>
      <c r="C7" s="5" t="n">
        <v>54788</v>
      </c>
      <c r="D7" s="5" t="n">
        <v>56810</v>
      </c>
    </row>
    <row r="8" spans="1:4">
      <c r="A8" s="4" t="s">
        <v>551</v>
      </c>
    </row>
    <row r="9" spans="1:4">
      <c r="A9" s="3" t="s">
        <v>510</v>
      </c>
    </row>
    <row r="10" spans="1:4">
      <c r="A10" s="4" t="s">
        <v>96</v>
      </c>
      <c r="B10" s="5" t="n">
        <v>16006</v>
      </c>
      <c r="C10" s="5" t="n">
        <v>16500</v>
      </c>
      <c r="D10" s="5" t="n">
        <v>23282</v>
      </c>
    </row>
    <row r="11" spans="1:4">
      <c r="A11" s="4" t="s">
        <v>512</v>
      </c>
    </row>
    <row r="12" spans="1:4">
      <c r="A12" s="3" t="s">
        <v>510</v>
      </c>
    </row>
    <row r="13" spans="1:4">
      <c r="A13" s="4" t="s">
        <v>96</v>
      </c>
      <c r="B13" s="6" t="n">
        <v>38849</v>
      </c>
      <c r="C13" s="6" t="n">
        <v>35898</v>
      </c>
      <c r="D13" s="6" t="n">
        <v>295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565</v>
      </c>
      <c r="B1" s="2" t="s">
        <v>376</v>
      </c>
    </row>
    <row r="2" spans="1:2">
      <c r="A2" s="3" t="s">
        <v>202</v>
      </c>
    </row>
    <row r="3" spans="1:2">
      <c r="A3" s="5" t="n">
        <v>2017</v>
      </c>
      <c r="B3" s="6" t="n">
        <v>153548</v>
      </c>
    </row>
    <row r="4" spans="1:2">
      <c r="A4" s="5" t="n">
        <v>2018</v>
      </c>
      <c r="B4" s="5" t="n">
        <v>143876</v>
      </c>
    </row>
    <row r="5" spans="1:2">
      <c r="A5" s="5" t="n">
        <v>2019</v>
      </c>
      <c r="B5" s="5" t="n">
        <v>625660</v>
      </c>
    </row>
    <row r="6" spans="1:2">
      <c r="A6" s="5" t="n">
        <v>2020</v>
      </c>
      <c r="B6" s="5" t="n">
        <v>691</v>
      </c>
    </row>
    <row r="7" spans="1:2">
      <c r="A7" s="5" t="n">
        <v>2021</v>
      </c>
      <c r="B7" s="5" t="n">
        <v>485734</v>
      </c>
    </row>
    <row r="8" spans="1:2">
      <c r="A8" s="4" t="s">
        <v>566</v>
      </c>
      <c r="B8" s="5" t="n">
        <v>179389</v>
      </c>
    </row>
    <row r="9" spans="1:2">
      <c r="A9" s="4" t="s">
        <v>567</v>
      </c>
      <c r="B9" s="5" t="n">
        <v>1588898</v>
      </c>
    </row>
    <row r="10" spans="1:2">
      <c r="A10" s="4" t="s">
        <v>550</v>
      </c>
      <c r="B10"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60"/>
    <col customWidth="1" max="6" min="6" width="37"/>
    <col customWidth="1" max="7" min="7" width="31"/>
    <col customWidth="1" max="8" min="8" width="22"/>
    <col customWidth="1" max="9" min="9" width="27"/>
  </cols>
  <sheetData>
    <row r="1" spans="1:9">
      <c r="A1" s="1" t="s">
        <v>114</v>
      </c>
      <c r="B1" s="2" t="s">
        <v>115</v>
      </c>
      <c r="C1" s="2" t="s">
        <v>116</v>
      </c>
      <c r="D1" s="2" t="s">
        <v>117</v>
      </c>
      <c r="E1" s="2" t="s">
        <v>118</v>
      </c>
      <c r="F1" s="2" t="s">
        <v>119</v>
      </c>
      <c r="G1" s="2" t="s">
        <v>120</v>
      </c>
      <c r="H1" s="2" t="s">
        <v>121</v>
      </c>
      <c r="I1" s="2" t="s">
        <v>122</v>
      </c>
    </row>
    <row r="2" spans="1:9">
      <c r="A2" s="4" t="s">
        <v>123</v>
      </c>
      <c r="C2" s="5" t="n">
        <v>122640042</v>
      </c>
    </row>
    <row r="3" spans="1:9">
      <c r="A3" s="4" t="s">
        <v>124</v>
      </c>
      <c r="B3" s="6" t="n">
        <v>2146334</v>
      </c>
      <c r="C3" s="6" t="n">
        <v>1226</v>
      </c>
      <c r="D3" s="6" t="n">
        <v>2178004</v>
      </c>
      <c r="E3" s="6" t="n">
        <v>-45522</v>
      </c>
      <c r="F3" s="6" t="n">
        <v>-5941</v>
      </c>
      <c r="G3" s="6" t="n">
        <v>18567</v>
      </c>
      <c r="H3" s="6" t="n">
        <v>11261</v>
      </c>
      <c r="I3" s="6" t="n">
        <v>7306</v>
      </c>
    </row>
    <row r="4" spans="1:9">
      <c r="A4" s="3" t="s">
        <v>125</v>
      </c>
    </row>
    <row r="5" spans="1:9">
      <c r="A5" s="4" t="s">
        <v>126</v>
      </c>
      <c r="B5" s="5" t="n">
        <v>136480</v>
      </c>
      <c r="E5" s="5" t="n">
        <v>135441</v>
      </c>
      <c r="G5" s="5" t="n">
        <v>1039</v>
      </c>
      <c r="H5" s="5" t="n">
        <v>868</v>
      </c>
      <c r="I5" s="5" t="n">
        <v>171</v>
      </c>
    </row>
    <row r="6" spans="1:9">
      <c r="A6" s="4" t="s">
        <v>111</v>
      </c>
      <c r="B6" s="5" t="n">
        <v>-7703</v>
      </c>
      <c r="F6" s="5" t="n">
        <v>-7703</v>
      </c>
    </row>
    <row r="7" spans="1:9">
      <c r="A7" s="4" t="s">
        <v>127</v>
      </c>
      <c r="C7" s="5" t="n">
        <v>9200000</v>
      </c>
    </row>
    <row r="8" spans="1:9">
      <c r="A8" s="4" t="s">
        <v>128</v>
      </c>
      <c r="B8" s="5" t="n">
        <v>232712</v>
      </c>
      <c r="C8" s="6" t="n">
        <v>92</v>
      </c>
      <c r="D8" s="5" t="n">
        <v>232620</v>
      </c>
    </row>
    <row r="9" spans="1:9">
      <c r="A9" s="4" t="s">
        <v>129</v>
      </c>
      <c r="C9" s="5" t="n">
        <v>343887</v>
      </c>
    </row>
    <row r="10" spans="1:9">
      <c r="A10" s="4" t="s">
        <v>130</v>
      </c>
      <c r="B10" s="5" t="n">
        <v>0</v>
      </c>
      <c r="C10" s="6" t="n">
        <v>3</v>
      </c>
      <c r="D10" s="5" t="n">
        <v>-3</v>
      </c>
    </row>
    <row r="11" spans="1:9">
      <c r="A11" s="4" t="s">
        <v>131</v>
      </c>
      <c r="B11" s="5" t="n">
        <v>15088</v>
      </c>
      <c r="D11" s="5" t="n">
        <v>15088</v>
      </c>
    </row>
    <row r="12" spans="1:9">
      <c r="A12" s="4" t="s">
        <v>132</v>
      </c>
      <c r="C12" s="5" t="n">
        <v>4347</v>
      </c>
    </row>
    <row r="13" spans="1:9">
      <c r="A13" s="4" t="s">
        <v>133</v>
      </c>
      <c r="B13" s="5" t="n">
        <v>127</v>
      </c>
      <c r="D13" s="5" t="n">
        <v>127</v>
      </c>
    </row>
    <row r="14" spans="1:9">
      <c r="A14" s="4" t="s">
        <v>134</v>
      </c>
      <c r="C14" s="5" t="n">
        <v>-211983</v>
      </c>
    </row>
    <row r="15" spans="1:9">
      <c r="A15" s="4" t="s">
        <v>135</v>
      </c>
      <c r="B15" s="5" t="n">
        <v>-6107</v>
      </c>
      <c r="C15" s="6" t="n">
        <v>-2</v>
      </c>
      <c r="D15" s="5" t="n">
        <v>-6105</v>
      </c>
    </row>
    <row r="16" spans="1:9">
      <c r="A16" s="4" t="s">
        <v>136</v>
      </c>
      <c r="C16" s="5" t="n">
        <v>-11587</v>
      </c>
    </row>
    <row r="17" spans="1:9">
      <c r="A17" s="4" t="s">
        <v>137</v>
      </c>
      <c r="B17" s="5" t="n">
        <v>0</v>
      </c>
    </row>
    <row r="18" spans="1:9">
      <c r="A18" s="4" t="s">
        <v>138</v>
      </c>
      <c r="B18" s="5" t="n">
        <v>-1182</v>
      </c>
      <c r="G18" s="5" t="n">
        <v>-1182</v>
      </c>
      <c r="I18" s="5" t="n">
        <v>-1182</v>
      </c>
    </row>
    <row r="19" spans="1:9">
      <c r="A19" s="4" t="s">
        <v>139</v>
      </c>
      <c r="B19" s="5" t="n">
        <v>-137265</v>
      </c>
      <c r="E19" s="5" t="n">
        <v>-136334</v>
      </c>
      <c r="G19" s="5" t="n">
        <v>-931</v>
      </c>
      <c r="H19" s="5" t="n">
        <v>-931</v>
      </c>
    </row>
    <row r="20" spans="1:9">
      <c r="A20" s="4" t="s">
        <v>140</v>
      </c>
      <c r="C20" s="5" t="n">
        <v>131964706</v>
      </c>
    </row>
    <row r="21" spans="1:9">
      <c r="A21" s="4" t="s">
        <v>141</v>
      </c>
      <c r="B21" s="5" t="n">
        <v>2378484</v>
      </c>
      <c r="C21" s="6" t="n">
        <v>1319</v>
      </c>
      <c r="D21" s="5" t="n">
        <v>2419731</v>
      </c>
      <c r="E21" s="5" t="n">
        <v>-46415</v>
      </c>
      <c r="F21" s="5" t="n">
        <v>-13644</v>
      </c>
      <c r="G21" s="5" t="n">
        <v>17493</v>
      </c>
      <c r="H21" s="5" t="n">
        <v>11198</v>
      </c>
      <c r="I21" s="5" t="n">
        <v>6295</v>
      </c>
    </row>
    <row r="22" spans="1:9">
      <c r="A22" s="3" t="s">
        <v>125</v>
      </c>
    </row>
    <row r="23" spans="1:9">
      <c r="A23" s="4" t="s">
        <v>126</v>
      </c>
      <c r="B23" s="5" t="n">
        <v>219812</v>
      </c>
      <c r="E23" s="5" t="n">
        <v>218221</v>
      </c>
      <c r="G23" s="5" t="n">
        <v>1591</v>
      </c>
      <c r="H23" s="5" t="n">
        <v>1514</v>
      </c>
      <c r="I23" s="5" t="n">
        <v>77</v>
      </c>
    </row>
    <row r="24" spans="1:9">
      <c r="A24" s="4" t="s">
        <v>111</v>
      </c>
      <c r="B24" s="5" t="n">
        <v>-2958</v>
      </c>
      <c r="F24" s="5" t="n">
        <v>-2958</v>
      </c>
    </row>
    <row r="25" spans="1:9">
      <c r="A25" s="4" t="s">
        <v>142</v>
      </c>
      <c r="C25" s="5" t="n">
        <v>-8044372</v>
      </c>
    </row>
    <row r="26" spans="1:9">
      <c r="A26" s="4" t="s">
        <v>143</v>
      </c>
      <c r="B26" s="5" t="n">
        <v>-225186</v>
      </c>
      <c r="C26" s="6" t="n">
        <v>-80</v>
      </c>
      <c r="D26" s="5" t="n">
        <v>-225106</v>
      </c>
    </row>
    <row r="27" spans="1:9">
      <c r="A27" s="4" t="s">
        <v>129</v>
      </c>
      <c r="C27" s="5" t="n">
        <v>1126431</v>
      </c>
    </row>
    <row r="28" spans="1:9">
      <c r="A28" s="4" t="s">
        <v>130</v>
      </c>
      <c r="B28" s="5" t="n">
        <v>0</v>
      </c>
      <c r="C28" s="6" t="n">
        <v>11</v>
      </c>
      <c r="D28" s="5" t="n">
        <v>-11</v>
      </c>
    </row>
    <row r="29" spans="1:9">
      <c r="A29" s="4" t="s">
        <v>131</v>
      </c>
      <c r="B29" s="5" t="n">
        <v>13002</v>
      </c>
      <c r="D29" s="5" t="n">
        <v>13002</v>
      </c>
    </row>
    <row r="30" spans="1:9">
      <c r="A30" s="4" t="s">
        <v>132</v>
      </c>
      <c r="C30" s="5" t="n">
        <v>5008</v>
      </c>
    </row>
    <row r="31" spans="1:9">
      <c r="A31" s="4" t="s">
        <v>133</v>
      </c>
      <c r="B31" s="5" t="n">
        <v>132</v>
      </c>
      <c r="D31" s="5" t="n">
        <v>132</v>
      </c>
    </row>
    <row r="32" spans="1:9">
      <c r="A32" s="4" t="s">
        <v>134</v>
      </c>
      <c r="C32" s="5" t="n">
        <v>-403722</v>
      </c>
    </row>
    <row r="33" spans="1:9">
      <c r="A33" s="4" t="s">
        <v>135</v>
      </c>
      <c r="B33" s="5" t="n">
        <v>-12020</v>
      </c>
      <c r="C33" s="6" t="n">
        <v>-4</v>
      </c>
      <c r="D33" s="5" t="n">
        <v>-12016</v>
      </c>
    </row>
    <row r="34" spans="1:9">
      <c r="A34" s="4" t="s">
        <v>136</v>
      </c>
      <c r="C34" s="5" t="n">
        <v>-12376</v>
      </c>
    </row>
    <row r="35" spans="1:9">
      <c r="A35" s="4" t="s">
        <v>137</v>
      </c>
      <c r="B35" s="5" t="n">
        <v>0</v>
      </c>
    </row>
    <row r="36" spans="1:9">
      <c r="A36" s="4" t="s">
        <v>138</v>
      </c>
      <c r="B36" s="5" t="n">
        <v>-195</v>
      </c>
      <c r="G36" s="5" t="n">
        <v>-195</v>
      </c>
      <c r="I36" s="5" t="n">
        <v>-195</v>
      </c>
    </row>
    <row r="37" spans="1:9">
      <c r="A37" s="4" t="s">
        <v>139</v>
      </c>
      <c r="B37" s="5" t="n">
        <v>-170547</v>
      </c>
      <c r="E37" s="5" t="n">
        <v>-169367</v>
      </c>
      <c r="G37" s="5" t="n">
        <v>-1180</v>
      </c>
      <c r="H37" s="5" t="n">
        <v>-1180</v>
      </c>
    </row>
    <row r="38" spans="1:9">
      <c r="A38" s="4" t="s">
        <v>144</v>
      </c>
      <c r="C38" s="5" t="n">
        <v>124635675</v>
      </c>
    </row>
    <row r="39" spans="1:9">
      <c r="A39" s="4" t="s">
        <v>145</v>
      </c>
      <c r="B39" s="5" t="n">
        <v>2200524</v>
      </c>
      <c r="C39" s="6" t="n">
        <v>1246</v>
      </c>
      <c r="D39" s="5" t="n">
        <v>2195732</v>
      </c>
      <c r="E39" s="5" t="n">
        <v>2439</v>
      </c>
      <c r="F39" s="5" t="n">
        <v>-16602</v>
      </c>
      <c r="G39" s="5" t="n">
        <v>17709</v>
      </c>
      <c r="H39" s="5" t="n">
        <v>11532</v>
      </c>
      <c r="I39" s="5" t="n">
        <v>6177</v>
      </c>
    </row>
    <row r="40" spans="1:9">
      <c r="A40" s="3" t="s">
        <v>125</v>
      </c>
    </row>
    <row r="41" spans="1:9">
      <c r="A41" s="4" t="s">
        <v>126</v>
      </c>
      <c r="B41" s="5" t="n">
        <v>201314</v>
      </c>
      <c r="E41" s="5" t="n">
        <v>200352</v>
      </c>
      <c r="G41" s="5" t="n">
        <v>962</v>
      </c>
      <c r="H41" s="5" t="n">
        <v>907</v>
      </c>
      <c r="I41" s="5" t="n">
        <v>55</v>
      </c>
    </row>
    <row r="42" spans="1:9">
      <c r="A42" s="4" t="s">
        <v>111</v>
      </c>
      <c r="B42" s="5" t="n">
        <v>11700</v>
      </c>
      <c r="F42" s="5" t="n">
        <v>11700</v>
      </c>
    </row>
    <row r="43" spans="1:9">
      <c r="A43" s="4" t="s">
        <v>146</v>
      </c>
      <c r="C43" s="5" t="n">
        <v>335250</v>
      </c>
    </row>
    <row r="44" spans="1:9">
      <c r="A44" s="4" t="s">
        <v>147</v>
      </c>
      <c r="B44" s="6" t="n">
        <v>0</v>
      </c>
      <c r="C44" s="6" t="n">
        <v>3</v>
      </c>
      <c r="D44" s="5" t="n">
        <v>4322</v>
      </c>
      <c r="G44" s="5" t="n">
        <v>-4325</v>
      </c>
      <c r="H44" s="5" t="n">
        <v>-4325</v>
      </c>
    </row>
    <row r="45" spans="1:9">
      <c r="A45" s="4" t="s">
        <v>142</v>
      </c>
      <c r="B45" s="5" t="n">
        <v>-610607</v>
      </c>
      <c r="C45" s="5" t="n">
        <v>-610607</v>
      </c>
    </row>
    <row r="46" spans="1:9">
      <c r="A46" s="4" t="s">
        <v>143</v>
      </c>
      <c r="B46" s="6" t="n">
        <v>-13271</v>
      </c>
      <c r="C46" s="6" t="n">
        <v>-6</v>
      </c>
      <c r="D46" s="5" t="n">
        <v>-13265</v>
      </c>
    </row>
    <row r="47" spans="1:9">
      <c r="A47" s="4" t="s">
        <v>129</v>
      </c>
      <c r="C47" s="5" t="n">
        <v>672821</v>
      </c>
    </row>
    <row r="48" spans="1:9">
      <c r="A48" s="4" t="s">
        <v>130</v>
      </c>
      <c r="B48" s="5" t="n">
        <v>0</v>
      </c>
      <c r="C48" s="6" t="n">
        <v>7</v>
      </c>
      <c r="D48" s="5" t="n">
        <v>-7</v>
      </c>
    </row>
    <row r="49" spans="1:9">
      <c r="A49" s="4" t="s">
        <v>131</v>
      </c>
      <c r="B49" s="5" t="n">
        <v>5990</v>
      </c>
      <c r="D49" s="5" t="n">
        <v>5990</v>
      </c>
    </row>
    <row r="50" spans="1:9">
      <c r="A50" s="4" t="s">
        <v>132</v>
      </c>
      <c r="C50" s="5" t="n">
        <v>2554</v>
      </c>
    </row>
    <row r="51" spans="1:9">
      <c r="A51" s="4" t="s">
        <v>133</v>
      </c>
      <c r="B51" s="5" t="n">
        <v>57</v>
      </c>
      <c r="D51" s="5" t="n">
        <v>57</v>
      </c>
    </row>
    <row r="52" spans="1:9">
      <c r="A52" s="4" t="s">
        <v>134</v>
      </c>
      <c r="C52" s="5" t="n">
        <v>-244015</v>
      </c>
    </row>
    <row r="53" spans="1:9">
      <c r="A53" s="4" t="s">
        <v>135</v>
      </c>
      <c r="B53" s="5" t="n">
        <v>-5502</v>
      </c>
      <c r="C53" s="6" t="n">
        <v>-2</v>
      </c>
      <c r="D53" s="5" t="n">
        <v>-5500</v>
      </c>
    </row>
    <row r="54" spans="1:9">
      <c r="A54" s="4" t="s">
        <v>136</v>
      </c>
      <c r="C54" s="5" t="n">
        <v>-427500</v>
      </c>
    </row>
    <row r="55" spans="1:9">
      <c r="A55" s="4" t="s">
        <v>137</v>
      </c>
      <c r="B55" s="5" t="n">
        <v>0</v>
      </c>
      <c r="C55" s="6" t="n">
        <v>-4</v>
      </c>
      <c r="D55" s="5" t="n">
        <v>4</v>
      </c>
    </row>
    <row r="56" spans="1:9">
      <c r="A56" s="4" t="s">
        <v>138</v>
      </c>
      <c r="B56" s="5" t="n">
        <v>-259</v>
      </c>
      <c r="G56" s="5" t="n">
        <v>-259</v>
      </c>
      <c r="I56" s="5" t="n">
        <v>-259</v>
      </c>
    </row>
    <row r="57" spans="1:9">
      <c r="A57" s="4" t="s">
        <v>139</v>
      </c>
      <c r="B57" s="5" t="n">
        <v>-165276</v>
      </c>
      <c r="E57" s="5" t="n">
        <v>-164542</v>
      </c>
      <c r="G57" s="5" t="n">
        <v>-734</v>
      </c>
      <c r="H57" s="5" t="n">
        <v>-734</v>
      </c>
    </row>
    <row r="58" spans="1:9">
      <c r="A58" s="4" t="s">
        <v>148</v>
      </c>
      <c r="C58" s="5" t="n">
        <v>124364178</v>
      </c>
    </row>
    <row r="59" spans="1:9">
      <c r="A59" s="4" t="s">
        <v>149</v>
      </c>
      <c r="B59" s="6" t="n">
        <v>2235277</v>
      </c>
      <c r="C59" s="6" t="n">
        <v>1244</v>
      </c>
      <c r="D59" s="6" t="n">
        <v>2187333</v>
      </c>
      <c r="E59" s="6" t="n">
        <v>38249</v>
      </c>
      <c r="F59" s="6" t="n">
        <v>-4902</v>
      </c>
      <c r="G59" s="6" t="n">
        <v>13353</v>
      </c>
      <c r="H59" s="6" t="n">
        <v>7380</v>
      </c>
      <c r="I59" s="6" t="n">
        <v>5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68</v>
      </c>
      <c r="B1" s="2" t="s">
        <v>1</v>
      </c>
    </row>
    <row r="2" spans="1:3">
      <c r="B2" s="2" t="s">
        <v>2</v>
      </c>
      <c r="C2" s="2" t="s">
        <v>30</v>
      </c>
    </row>
    <row r="3" spans="1:3">
      <c r="A3" s="3" t="s">
        <v>569</v>
      </c>
    </row>
    <row r="4" spans="1:3">
      <c r="A4" s="4" t="s">
        <v>570</v>
      </c>
      <c r="B4" s="6" t="n">
        <v>2064251000</v>
      </c>
      <c r="C4" s="6" t="n">
        <v>1792251000</v>
      </c>
    </row>
    <row r="5" spans="1:3">
      <c r="A5" s="4" t="s">
        <v>571</v>
      </c>
      <c r="B5" s="5" t="n">
        <v>-4902000</v>
      </c>
      <c r="C5" s="5" t="n">
        <v>-16602000</v>
      </c>
    </row>
    <row r="6" spans="1:3">
      <c r="A6" s="4" t="s">
        <v>572</v>
      </c>
      <c r="B6" s="5" t="n">
        <v>-4902000</v>
      </c>
      <c r="C6" s="5" t="n">
        <v>-16602000</v>
      </c>
    </row>
    <row r="7" spans="1:3">
      <c r="A7" s="4" t="s">
        <v>573</v>
      </c>
      <c r="B7" s="5" t="n">
        <v>0</v>
      </c>
      <c r="C7" s="5" t="n">
        <v>0</v>
      </c>
    </row>
    <row r="8" spans="1:3">
      <c r="A8" s="4" t="s">
        <v>574</v>
      </c>
      <c r="B8" s="5" t="n">
        <v>-9500000</v>
      </c>
    </row>
    <row r="9" spans="1:3">
      <c r="A9" s="4" t="s">
        <v>575</v>
      </c>
    </row>
    <row r="10" spans="1:3">
      <c r="A10" s="3" t="s">
        <v>569</v>
      </c>
    </row>
    <row r="11" spans="1:3">
      <c r="A11" s="4" t="s">
        <v>570</v>
      </c>
      <c r="B11" s="6" t="n">
        <v>275000000</v>
      </c>
      <c r="C11" s="5" t="n">
        <v>275000000</v>
      </c>
    </row>
    <row r="12" spans="1:3">
      <c r="A12" s="4" t="s">
        <v>576</v>
      </c>
      <c r="B12" s="4" t="s">
        <v>577</v>
      </c>
    </row>
    <row r="13" spans="1:3">
      <c r="A13" s="4" t="s">
        <v>578</v>
      </c>
      <c r="B13" s="6" t="n">
        <v>-558000</v>
      </c>
      <c r="C13" s="5" t="n">
        <v>-1014000</v>
      </c>
    </row>
    <row r="14" spans="1:3">
      <c r="A14" s="4" t="s">
        <v>579</v>
      </c>
    </row>
    <row r="15" spans="1:3">
      <c r="A15" s="3" t="s">
        <v>569</v>
      </c>
    </row>
    <row r="16" spans="1:3">
      <c r="A16" s="4" t="s">
        <v>570</v>
      </c>
      <c r="B16" s="6" t="n">
        <v>175000000</v>
      </c>
      <c r="C16" s="5" t="n">
        <v>175000000</v>
      </c>
    </row>
    <row r="17" spans="1:3">
      <c r="A17" s="4" t="s">
        <v>576</v>
      </c>
      <c r="B17" s="4" t="s">
        <v>580</v>
      </c>
    </row>
    <row r="18" spans="1:3">
      <c r="A18" s="4" t="s">
        <v>578</v>
      </c>
      <c r="B18" s="6" t="n">
        <v>-1251000</v>
      </c>
      <c r="C18" s="5" t="n">
        <v>-2190000</v>
      </c>
    </row>
    <row r="19" spans="1:3">
      <c r="A19" s="4" t="s">
        <v>581</v>
      </c>
    </row>
    <row r="20" spans="1:3">
      <c r="A20" s="3" t="s">
        <v>569</v>
      </c>
    </row>
    <row r="21" spans="1:3">
      <c r="A21" s="4" t="s">
        <v>570</v>
      </c>
      <c r="B21" s="6" t="n">
        <v>175000000</v>
      </c>
      <c r="C21" s="5" t="n">
        <v>175000000</v>
      </c>
    </row>
    <row r="22" spans="1:3">
      <c r="A22" s="4" t="s">
        <v>576</v>
      </c>
      <c r="B22" s="4" t="s">
        <v>582</v>
      </c>
    </row>
    <row r="23" spans="1:3">
      <c r="A23" s="4" t="s">
        <v>578</v>
      </c>
      <c r="B23" s="6" t="n">
        <v>-1413000</v>
      </c>
      <c r="C23" s="5" t="n">
        <v>-2478000</v>
      </c>
    </row>
    <row r="24" spans="1:3">
      <c r="A24" s="4" t="s">
        <v>583</v>
      </c>
    </row>
    <row r="25" spans="1:3">
      <c r="A25" s="3" t="s">
        <v>569</v>
      </c>
    </row>
    <row r="26" spans="1:3">
      <c r="A26" s="4" t="s">
        <v>570</v>
      </c>
      <c r="B26" s="6" t="n">
        <v>16088000</v>
      </c>
      <c r="C26" s="5" t="n">
        <v>16418000</v>
      </c>
    </row>
    <row r="27" spans="1:3">
      <c r="A27" s="4" t="s">
        <v>576</v>
      </c>
      <c r="B27" s="4" t="s">
        <v>584</v>
      </c>
    </row>
    <row r="28" spans="1:3">
      <c r="A28" s="4" t="s">
        <v>578</v>
      </c>
      <c r="B28" s="6" t="n">
        <v>-193000</v>
      </c>
      <c r="C28" s="5" t="n">
        <v>-312000</v>
      </c>
    </row>
    <row r="29" spans="1:3">
      <c r="A29" s="4" t="s">
        <v>585</v>
      </c>
    </row>
    <row r="30" spans="1:3">
      <c r="A30" s="3" t="s">
        <v>569</v>
      </c>
    </row>
    <row r="31" spans="1:3">
      <c r="A31" s="4" t="s">
        <v>570</v>
      </c>
      <c r="B31" s="6" t="n">
        <v>16088000</v>
      </c>
      <c r="C31" s="5" t="n">
        <v>16418000</v>
      </c>
    </row>
    <row r="32" spans="1:3">
      <c r="A32" s="4" t="s">
        <v>576</v>
      </c>
      <c r="B32" s="4" t="s">
        <v>586</v>
      </c>
    </row>
    <row r="33" spans="1:3">
      <c r="A33" s="4" t="s">
        <v>578</v>
      </c>
      <c r="B33" s="6" t="n">
        <v>-172000</v>
      </c>
      <c r="C33" s="5" t="n">
        <v>-279000</v>
      </c>
    </row>
    <row r="34" spans="1:3">
      <c r="A34" s="4" t="s">
        <v>587</v>
      </c>
    </row>
    <row r="35" spans="1:3">
      <c r="A35" s="3" t="s">
        <v>569</v>
      </c>
    </row>
    <row r="36" spans="1:3">
      <c r="A36" s="4" t="s">
        <v>570</v>
      </c>
      <c r="B36" s="6" t="n">
        <v>39488000</v>
      </c>
      <c r="C36" s="5" t="n">
        <v>40298000</v>
      </c>
    </row>
    <row r="37" spans="1:3">
      <c r="A37" s="4" t="s">
        <v>576</v>
      </c>
      <c r="B37" s="4" t="s">
        <v>584</v>
      </c>
    </row>
    <row r="38" spans="1:3">
      <c r="A38" s="4" t="s">
        <v>578</v>
      </c>
      <c r="B38" s="6" t="n">
        <v>-474000</v>
      </c>
      <c r="C38" s="5" t="n">
        <v>-765000</v>
      </c>
    </row>
    <row r="39" spans="1:3">
      <c r="A39" s="4" t="s">
        <v>588</v>
      </c>
    </row>
    <row r="40" spans="1:3">
      <c r="A40" s="3" t="s">
        <v>569</v>
      </c>
    </row>
    <row r="41" spans="1:3">
      <c r="A41" s="4" t="s">
        <v>570</v>
      </c>
      <c r="B41" s="6" t="n">
        <v>40462000</v>
      </c>
      <c r="C41" s="5" t="n">
        <v>41292000</v>
      </c>
    </row>
    <row r="42" spans="1:3">
      <c r="A42" s="4" t="s">
        <v>576</v>
      </c>
      <c r="B42" s="4" t="s">
        <v>586</v>
      </c>
    </row>
    <row r="43" spans="1:3">
      <c r="A43" s="4" t="s">
        <v>578</v>
      </c>
      <c r="B43" s="6" t="n">
        <v>-433000</v>
      </c>
      <c r="C43" s="5" t="n">
        <v>-701000</v>
      </c>
    </row>
    <row r="44" spans="1:3">
      <c r="A44" s="4" t="s">
        <v>589</v>
      </c>
    </row>
    <row r="45" spans="1:3">
      <c r="A45" s="3" t="s">
        <v>569</v>
      </c>
    </row>
    <row r="46" spans="1:3">
      <c r="A46" s="4" t="s">
        <v>570</v>
      </c>
      <c r="B46" s="6" t="n">
        <v>17550000</v>
      </c>
      <c r="C46" s="5" t="n">
        <v>17910000</v>
      </c>
    </row>
    <row r="47" spans="1:3">
      <c r="A47" s="4" t="s">
        <v>576</v>
      </c>
      <c r="B47" s="4" t="s">
        <v>584</v>
      </c>
    </row>
    <row r="48" spans="1:3">
      <c r="A48" s="4" t="s">
        <v>578</v>
      </c>
      <c r="B48" s="6" t="n">
        <v>-211000</v>
      </c>
      <c r="C48" s="5" t="n">
        <v>-340000</v>
      </c>
    </row>
    <row r="49" spans="1:3">
      <c r="A49" s="4" t="s">
        <v>590</v>
      </c>
    </row>
    <row r="50" spans="1:3">
      <c r="A50" s="3" t="s">
        <v>569</v>
      </c>
    </row>
    <row r="51" spans="1:3">
      <c r="A51" s="4" t="s">
        <v>570</v>
      </c>
      <c r="B51" s="6" t="n">
        <v>16575000</v>
      </c>
      <c r="C51" s="5" t="n">
        <v>16915000</v>
      </c>
    </row>
    <row r="52" spans="1:3">
      <c r="A52" s="4" t="s">
        <v>576</v>
      </c>
      <c r="B52" s="4" t="s">
        <v>586</v>
      </c>
    </row>
    <row r="53" spans="1:3">
      <c r="A53" s="4" t="s">
        <v>578</v>
      </c>
      <c r="B53" s="6" t="n">
        <v>-177000</v>
      </c>
      <c r="C53" s="5" t="n">
        <v>-287000</v>
      </c>
    </row>
    <row r="54" spans="1:3">
      <c r="A54" s="4" t="s">
        <v>591</v>
      </c>
    </row>
    <row r="55" spans="1:3">
      <c r="A55" s="3" t="s">
        <v>569</v>
      </c>
    </row>
    <row r="56" spans="1:3">
      <c r="A56" s="4" t="s">
        <v>570</v>
      </c>
      <c r="B56" s="6" t="n">
        <v>125000000</v>
      </c>
      <c r="C56" s="5" t="n">
        <v>125000000</v>
      </c>
    </row>
    <row r="57" spans="1:3">
      <c r="A57" s="4" t="s">
        <v>576</v>
      </c>
      <c r="B57" s="4" t="s">
        <v>592</v>
      </c>
    </row>
    <row r="58" spans="1:3">
      <c r="A58" s="4" t="s">
        <v>578</v>
      </c>
      <c r="B58" s="6" t="n">
        <v>-2090000</v>
      </c>
      <c r="C58" s="5" t="n">
        <v>-3186000</v>
      </c>
    </row>
    <row r="59" spans="1:3">
      <c r="A59" s="4" t="s">
        <v>593</v>
      </c>
    </row>
    <row r="60" spans="1:3">
      <c r="A60" s="3" t="s">
        <v>569</v>
      </c>
    </row>
    <row r="61" spans="1:3">
      <c r="A61" s="4" t="s">
        <v>570</v>
      </c>
      <c r="B61" s="6" t="n">
        <v>100000000</v>
      </c>
      <c r="C61" s="5" t="n">
        <v>100000000</v>
      </c>
    </row>
    <row r="62" spans="1:3">
      <c r="A62" s="4" t="s">
        <v>576</v>
      </c>
      <c r="B62" s="4" t="s">
        <v>594</v>
      </c>
    </row>
    <row r="63" spans="1:3">
      <c r="A63" s="4" t="s">
        <v>578</v>
      </c>
      <c r="B63" s="6" t="n">
        <v>-1505000</v>
      </c>
      <c r="C63" s="5" t="n">
        <v>-2308000</v>
      </c>
    </row>
    <row r="64" spans="1:3">
      <c r="A64" s="4" t="s">
        <v>595</v>
      </c>
    </row>
    <row r="65" spans="1:3">
      <c r="A65" s="3" t="s">
        <v>569</v>
      </c>
    </row>
    <row r="66" spans="1:3">
      <c r="A66" s="4" t="s">
        <v>570</v>
      </c>
      <c r="B66" s="6" t="n">
        <v>125000000</v>
      </c>
      <c r="C66" s="5" t="n">
        <v>125000000</v>
      </c>
    </row>
    <row r="67" spans="1:3">
      <c r="A67" s="4" t="s">
        <v>576</v>
      </c>
      <c r="B67" s="4" t="s">
        <v>596</v>
      </c>
    </row>
    <row r="68" spans="1:3">
      <c r="A68" s="4" t="s">
        <v>578</v>
      </c>
      <c r="C68" s="5" t="n">
        <v>-115000</v>
      </c>
    </row>
    <row r="69" spans="1:3">
      <c r="A69" s="4" t="s">
        <v>597</v>
      </c>
      <c r="B69" s="6" t="n">
        <v>54000</v>
      </c>
    </row>
    <row r="70" spans="1:3">
      <c r="A70" s="4" t="s">
        <v>598</v>
      </c>
    </row>
    <row r="71" spans="1:3">
      <c r="A71" s="3" t="s">
        <v>569</v>
      </c>
    </row>
    <row r="72" spans="1:3">
      <c r="A72" s="4" t="s">
        <v>570</v>
      </c>
      <c r="B72" s="6" t="n">
        <v>100000000</v>
      </c>
      <c r="C72" s="5" t="n">
        <v>100000000</v>
      </c>
    </row>
    <row r="73" spans="1:3">
      <c r="A73" s="4" t="s">
        <v>576</v>
      </c>
      <c r="B73" s="4" t="s">
        <v>599</v>
      </c>
    </row>
    <row r="74" spans="1:3">
      <c r="A74" s="4" t="s">
        <v>578</v>
      </c>
      <c r="B74" s="6" t="n">
        <v>-516000</v>
      </c>
      <c r="C74" s="5" t="n">
        <v>-321000</v>
      </c>
    </row>
    <row r="75" spans="1:3">
      <c r="A75" s="4" t="s">
        <v>600</v>
      </c>
    </row>
    <row r="76" spans="1:3">
      <c r="A76" s="3" t="s">
        <v>569</v>
      </c>
    </row>
    <row r="77" spans="1:3">
      <c r="A77" s="4" t="s">
        <v>570</v>
      </c>
      <c r="B77" s="6" t="n">
        <v>50000000</v>
      </c>
      <c r="C77" s="5" t="n">
        <v>50000000</v>
      </c>
    </row>
    <row r="78" spans="1:3">
      <c r="A78" s="4" t="s">
        <v>576</v>
      </c>
      <c r="B78" s="4" t="s">
        <v>601</v>
      </c>
    </row>
    <row r="79" spans="1:3">
      <c r="A79" s="4" t="s">
        <v>578</v>
      </c>
      <c r="B79" s="6" t="n">
        <v>-184000</v>
      </c>
      <c r="C79" s="5" t="n">
        <v>-87000</v>
      </c>
    </row>
    <row r="80" spans="1:3">
      <c r="A80" s="4" t="s">
        <v>602</v>
      </c>
    </row>
    <row r="81" spans="1:3">
      <c r="A81" s="3" t="s">
        <v>569</v>
      </c>
    </row>
    <row r="82" spans="1:3">
      <c r="A82" s="4" t="s">
        <v>570</v>
      </c>
      <c r="B82" s="6" t="n">
        <v>50000000</v>
      </c>
      <c r="C82" s="5" t="n">
        <v>50000000</v>
      </c>
    </row>
    <row r="83" spans="1:3">
      <c r="A83" s="4" t="s">
        <v>576</v>
      </c>
      <c r="B83" s="4" t="s">
        <v>603</v>
      </c>
    </row>
    <row r="84" spans="1:3">
      <c r="A84" s="4" t="s">
        <v>578</v>
      </c>
      <c r="B84" s="6" t="n">
        <v>-159000</v>
      </c>
      <c r="C84" s="5" t="n">
        <v>-62000</v>
      </c>
    </row>
    <row r="85" spans="1:3">
      <c r="A85" s="4" t="s">
        <v>604</v>
      </c>
    </row>
    <row r="86" spans="1:3">
      <c r="A86" s="3" t="s">
        <v>569</v>
      </c>
    </row>
    <row r="87" spans="1:3">
      <c r="A87" s="4" t="s">
        <v>570</v>
      </c>
      <c r="B87" s="6" t="n">
        <v>25000000</v>
      </c>
      <c r="C87" s="5" t="n">
        <v>25000000</v>
      </c>
    </row>
    <row r="88" spans="1:3">
      <c r="A88" s="4" t="s">
        <v>576</v>
      </c>
      <c r="B88" s="4" t="s">
        <v>605</v>
      </c>
    </row>
    <row r="89" spans="1:3">
      <c r="A89" s="4" t="s">
        <v>578</v>
      </c>
      <c r="B89" s="6" t="n">
        <v>-57000</v>
      </c>
      <c r="C89" s="5" t="n">
        <v>-9000</v>
      </c>
    </row>
    <row r="90" spans="1:3">
      <c r="A90" s="4" t="s">
        <v>606</v>
      </c>
    </row>
    <row r="91" spans="1:3">
      <c r="A91" s="3" t="s">
        <v>569</v>
      </c>
    </row>
    <row r="92" spans="1:3">
      <c r="A92" s="4" t="s">
        <v>570</v>
      </c>
      <c r="B92" s="6" t="n">
        <v>33000000</v>
      </c>
      <c r="C92" s="5" t="n">
        <v>33000000</v>
      </c>
    </row>
    <row r="93" spans="1:3">
      <c r="A93" s="4" t="s">
        <v>576</v>
      </c>
      <c r="B93" s="4" t="s">
        <v>607</v>
      </c>
    </row>
    <row r="94" spans="1:3">
      <c r="A94" s="4" t="s">
        <v>597</v>
      </c>
      <c r="B94" s="6" t="n">
        <v>111000</v>
      </c>
      <c r="C94" s="5" t="n">
        <v>98000</v>
      </c>
    </row>
    <row r="95" spans="1:3">
      <c r="A95" s="4" t="s">
        <v>608</v>
      </c>
    </row>
    <row r="96" spans="1:3">
      <c r="A96" s="3" t="s">
        <v>569</v>
      </c>
    </row>
    <row r="97" spans="1:3">
      <c r="A97" s="4" t="s">
        <v>570</v>
      </c>
      <c r="B97" s="6" t="n">
        <v>82000000</v>
      </c>
      <c r="C97" s="5" t="n">
        <v>82000000</v>
      </c>
    </row>
    <row r="98" spans="1:3">
      <c r="A98" s="4" t="s">
        <v>576</v>
      </c>
      <c r="B98" s="4" t="s">
        <v>607</v>
      </c>
    </row>
    <row r="99" spans="1:3">
      <c r="A99" s="4" t="s">
        <v>597</v>
      </c>
      <c r="B99" s="6" t="n">
        <v>277000</v>
      </c>
      <c r="C99" s="5" t="n">
        <v>245000</v>
      </c>
    </row>
    <row r="100" spans="1:3">
      <c r="A100" s="4" t="s">
        <v>609</v>
      </c>
    </row>
    <row r="101" spans="1:3">
      <c r="A101" s="3" t="s">
        <v>569</v>
      </c>
    </row>
    <row r="102" spans="1:3">
      <c r="A102" s="4" t="s">
        <v>570</v>
      </c>
      <c r="B102" s="6" t="n">
        <v>35000000</v>
      </c>
      <c r="C102" s="5" t="n">
        <v>35000000</v>
      </c>
    </row>
    <row r="103" spans="1:3">
      <c r="A103" s="4" t="s">
        <v>576</v>
      </c>
      <c r="B103" s="4" t="s">
        <v>607</v>
      </c>
    </row>
    <row r="104" spans="1:3">
      <c r="A104" s="4" t="s">
        <v>597</v>
      </c>
      <c r="B104" s="6" t="n">
        <v>118000</v>
      </c>
      <c r="C104" s="5" t="n">
        <v>104000</v>
      </c>
    </row>
    <row r="105" spans="1:3">
      <c r="A105" s="4" t="s">
        <v>610</v>
      </c>
    </row>
    <row r="106" spans="1:3">
      <c r="A106" s="3" t="s">
        <v>569</v>
      </c>
    </row>
    <row r="107" spans="1:3">
      <c r="A107" s="4" t="s">
        <v>570</v>
      </c>
      <c r="B107" s="6" t="n">
        <v>143000000</v>
      </c>
      <c r="C107" s="5" t="n">
        <v>143000000</v>
      </c>
    </row>
    <row r="108" spans="1:3">
      <c r="A108" s="4" t="s">
        <v>576</v>
      </c>
      <c r="B108" s="4" t="s">
        <v>603</v>
      </c>
    </row>
    <row r="109" spans="1:3">
      <c r="A109" s="4" t="s">
        <v>578</v>
      </c>
      <c r="B109" s="6" t="n">
        <v>-1113000</v>
      </c>
      <c r="C109" s="5" t="n">
        <v>-2196000</v>
      </c>
    </row>
    <row r="110" spans="1:3">
      <c r="A110" s="4" t="s">
        <v>611</v>
      </c>
    </row>
    <row r="111" spans="1:3">
      <c r="A111" s="3" t="s">
        <v>569</v>
      </c>
    </row>
    <row r="112" spans="1:3">
      <c r="A112" s="4" t="s">
        <v>570</v>
      </c>
      <c r="B112" s="6" t="n">
        <v>50000000</v>
      </c>
      <c r="C112" s="5" t="n">
        <v>50000000</v>
      </c>
    </row>
    <row r="113" spans="1:3">
      <c r="A113" s="4" t="s">
        <v>576</v>
      </c>
      <c r="B113" s="4" t="s">
        <v>612</v>
      </c>
    </row>
    <row r="114" spans="1:3">
      <c r="A114" s="4" t="s">
        <v>578</v>
      </c>
      <c r="C114" s="5" t="n">
        <v>-97000</v>
      </c>
    </row>
    <row r="115" spans="1:3">
      <c r="A115" s="4" t="s">
        <v>597</v>
      </c>
      <c r="B115" s="6" t="n">
        <v>224000</v>
      </c>
    </row>
    <row r="116" spans="1:3">
      <c r="A116" s="4" t="s">
        <v>613</v>
      </c>
    </row>
    <row r="117" spans="1:3">
      <c r="A117" s="3" t="s">
        <v>569</v>
      </c>
    </row>
    <row r="118" spans="1:3">
      <c r="A118" s="4" t="s">
        <v>570</v>
      </c>
      <c r="B118" s="6" t="n">
        <v>50000000</v>
      </c>
      <c r="C118" s="5" t="n">
        <v>50000000</v>
      </c>
    </row>
    <row r="119" spans="1:3">
      <c r="A119" s="4" t="s">
        <v>576</v>
      </c>
      <c r="B119" s="4" t="s">
        <v>580</v>
      </c>
    </row>
    <row r="120" spans="1:3">
      <c r="A120" s="4" t="s">
        <v>597</v>
      </c>
      <c r="B120" s="6" t="n">
        <v>352000</v>
      </c>
      <c r="C120" s="5" t="n">
        <v>59000</v>
      </c>
    </row>
    <row r="121" spans="1:3">
      <c r="A121" s="4" t="s">
        <v>614</v>
      </c>
    </row>
    <row r="122" spans="1:3">
      <c r="A122" s="3" t="s">
        <v>569</v>
      </c>
    </row>
    <row r="123" spans="1:3">
      <c r="A123" s="4" t="s">
        <v>570</v>
      </c>
      <c r="B123" s="6" t="n">
        <v>50000000</v>
      </c>
      <c r="C123" s="5" t="n">
        <v>50000000</v>
      </c>
    </row>
    <row r="124" spans="1:3">
      <c r="A124" s="4" t="s">
        <v>576</v>
      </c>
      <c r="B124" s="4" t="s">
        <v>615</v>
      </c>
    </row>
    <row r="125" spans="1:3">
      <c r="A125" s="4" t="s">
        <v>578</v>
      </c>
      <c r="C125" s="5" t="n">
        <v>-361000</v>
      </c>
    </row>
    <row r="126" spans="1:3">
      <c r="A126" s="4" t="s">
        <v>597</v>
      </c>
      <c r="B126" s="6" t="n">
        <v>5000</v>
      </c>
    </row>
    <row r="127" spans="1:3">
      <c r="A127" s="4" t="s">
        <v>616</v>
      </c>
    </row>
    <row r="128" spans="1:3">
      <c r="A128" s="3" t="s">
        <v>569</v>
      </c>
    </row>
    <row r="129" spans="1:3">
      <c r="A129" s="4" t="s">
        <v>570</v>
      </c>
      <c r="B129" s="6" t="n">
        <v>100000000</v>
      </c>
      <c r="C129" s="5" t="n">
        <v>0</v>
      </c>
    </row>
    <row r="130" spans="1:3">
      <c r="A130" s="4" t="s">
        <v>576</v>
      </c>
      <c r="B130" s="4" t="s">
        <v>617</v>
      </c>
    </row>
    <row r="131" spans="1:3">
      <c r="A131" s="4" t="s">
        <v>597</v>
      </c>
      <c r="B131" s="6" t="n">
        <v>2513000</v>
      </c>
      <c r="C131" s="5" t="n">
        <v>0</v>
      </c>
    </row>
    <row r="132" spans="1:3">
      <c r="A132" s="4" t="s">
        <v>618</v>
      </c>
    </row>
    <row r="133" spans="1:3">
      <c r="A133" s="3" t="s">
        <v>569</v>
      </c>
    </row>
    <row r="134" spans="1:3">
      <c r="A134" s="4" t="s">
        <v>570</v>
      </c>
      <c r="B134" s="6" t="n">
        <v>100000000</v>
      </c>
      <c r="C134" s="5" t="n">
        <v>0</v>
      </c>
    </row>
    <row r="135" spans="1:3">
      <c r="A135" s="4" t="s">
        <v>576</v>
      </c>
      <c r="B135" s="4" t="s">
        <v>619</v>
      </c>
    </row>
    <row r="136" spans="1:3">
      <c r="A136" s="4" t="s">
        <v>597</v>
      </c>
      <c r="B136" s="6" t="n">
        <v>2360000</v>
      </c>
      <c r="C136" s="5" t="n">
        <v>0</v>
      </c>
    </row>
    <row r="137" spans="1:3">
      <c r="A137" s="4" t="s">
        <v>620</v>
      </c>
    </row>
    <row r="138" spans="1:3">
      <c r="A138" s="3" t="s">
        <v>569</v>
      </c>
    </row>
    <row r="139" spans="1:3">
      <c r="A139" s="4" t="s">
        <v>570</v>
      </c>
      <c r="B139" s="6" t="n">
        <v>75000000</v>
      </c>
      <c r="C139" s="5" t="n">
        <v>0</v>
      </c>
    </row>
    <row r="140" spans="1:3">
      <c r="A140" s="4" t="s">
        <v>576</v>
      </c>
      <c r="B140" s="4" t="s">
        <v>621</v>
      </c>
    </row>
    <row r="141" spans="1:3">
      <c r="A141" s="4" t="s">
        <v>578</v>
      </c>
      <c r="B141" s="6" t="n">
        <v>-410000</v>
      </c>
    </row>
    <row r="142" spans="1:3">
      <c r="A142" s="4" t="s">
        <v>597</v>
      </c>
      <c r="C142" s="5" t="n">
        <v>0</v>
      </c>
    </row>
    <row r="143" spans="1:3">
      <c r="A143" s="4" t="s">
        <v>622</v>
      </c>
    </row>
    <row r="144" spans="1:3">
      <c r="A144" s="3" t="s">
        <v>569</v>
      </c>
    </row>
    <row r="145" spans="1:3">
      <c r="A145" s="4" t="s">
        <v>578</v>
      </c>
      <c r="B145" s="5" t="n">
        <v>-10916000</v>
      </c>
      <c r="C145" s="5" t="n">
        <v>-17108000</v>
      </c>
    </row>
    <row r="146" spans="1:3">
      <c r="A146" s="4" t="s">
        <v>623</v>
      </c>
    </row>
    <row r="147" spans="1:3">
      <c r="A147" s="3" t="s">
        <v>569</v>
      </c>
    </row>
    <row r="148" spans="1:3">
      <c r="A148" s="4" t="s">
        <v>597</v>
      </c>
      <c r="B148" s="5" t="n">
        <v>6014000</v>
      </c>
      <c r="C148" s="5" t="n">
        <v>506000</v>
      </c>
    </row>
    <row r="149" spans="1:3">
      <c r="A149" s="4" t="s">
        <v>624</v>
      </c>
    </row>
    <row r="150" spans="1:3">
      <c r="A150" s="3" t="s">
        <v>569</v>
      </c>
    </row>
    <row r="151" spans="1:3">
      <c r="A151" s="4" t="s">
        <v>625</v>
      </c>
      <c r="B151" s="6" t="n">
        <v>15900000</v>
      </c>
      <c r="C151" s="6" t="n">
        <v>18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6</v>
      </c>
      <c r="B1" s="2" t="s">
        <v>2</v>
      </c>
      <c r="C1" s="2" t="s">
        <v>30</v>
      </c>
    </row>
    <row r="2" spans="1:3">
      <c r="A2" s="3" t="s">
        <v>207</v>
      </c>
    </row>
    <row r="3" spans="1:3">
      <c r="A3" s="4" t="s">
        <v>115</v>
      </c>
      <c r="B3" s="6" t="n">
        <v>-4902</v>
      </c>
      <c r="C3" s="6" t="n">
        <v>-16602</v>
      </c>
    </row>
    <row r="4" spans="1:3">
      <c r="A4" s="4" t="s">
        <v>627</v>
      </c>
    </row>
    <row r="5" spans="1:3">
      <c r="A5" s="3" t="s">
        <v>207</v>
      </c>
    </row>
    <row r="6" spans="1:3">
      <c r="A6" s="4" t="s">
        <v>628</v>
      </c>
      <c r="B6" s="5" t="n">
        <v>6014</v>
      </c>
      <c r="C6" s="5" t="n">
        <v>506</v>
      </c>
    </row>
    <row r="7" spans="1:3">
      <c r="A7" s="4" t="s">
        <v>629</v>
      </c>
      <c r="B7" s="5" t="n">
        <v>-10916</v>
      </c>
      <c r="C7" s="5" t="n">
        <v>-17108</v>
      </c>
    </row>
    <row r="8" spans="1:3">
      <c r="A8" s="4" t="s">
        <v>115</v>
      </c>
      <c r="B8" s="5" t="n">
        <v>-4902</v>
      </c>
      <c r="C8" s="5" t="n">
        <v>-16602</v>
      </c>
    </row>
    <row r="9" spans="1:3">
      <c r="A9" s="4" t="s">
        <v>630</v>
      </c>
    </row>
    <row r="10" spans="1:3">
      <c r="A10" s="3" t="s">
        <v>207</v>
      </c>
    </row>
    <row r="11" spans="1:3">
      <c r="A11" s="4" t="s">
        <v>628</v>
      </c>
      <c r="B11" s="5" t="n">
        <v>0</v>
      </c>
      <c r="C11" s="5" t="n">
        <v>0</v>
      </c>
    </row>
    <row r="12" spans="1:3">
      <c r="A12" s="4" t="s">
        <v>629</v>
      </c>
      <c r="B12" s="5" t="n">
        <v>0</v>
      </c>
      <c r="C12" s="5" t="n">
        <v>0</v>
      </c>
    </row>
    <row r="13" spans="1:3">
      <c r="A13" s="4" t="s">
        <v>115</v>
      </c>
      <c r="B13" s="5" t="n">
        <v>0</v>
      </c>
      <c r="C13" s="5" t="n">
        <v>0</v>
      </c>
    </row>
    <row r="14" spans="1:3">
      <c r="A14" s="4" t="s">
        <v>631</v>
      </c>
    </row>
    <row r="15" spans="1:3">
      <c r="A15" s="3" t="s">
        <v>207</v>
      </c>
    </row>
    <row r="16" spans="1:3">
      <c r="A16" s="4" t="s">
        <v>628</v>
      </c>
      <c r="B16" s="5" t="n">
        <v>6014</v>
      </c>
      <c r="C16" s="5" t="n">
        <v>506</v>
      </c>
    </row>
    <row r="17" spans="1:3">
      <c r="A17" s="4" t="s">
        <v>629</v>
      </c>
      <c r="B17" s="5" t="n">
        <v>-10916</v>
      </c>
      <c r="C17" s="5" t="n">
        <v>-17108</v>
      </c>
    </row>
    <row r="18" spans="1:3">
      <c r="A18" s="4" t="s">
        <v>115</v>
      </c>
      <c r="B18" s="5" t="n">
        <v>-4902</v>
      </c>
      <c r="C18" s="5" t="n">
        <v>-16602</v>
      </c>
    </row>
    <row r="19" spans="1:3">
      <c r="A19" s="4" t="s">
        <v>632</v>
      </c>
    </row>
    <row r="20" spans="1:3">
      <c r="A20" s="3" t="s">
        <v>207</v>
      </c>
    </row>
    <row r="21" spans="1:3">
      <c r="A21" s="4" t="s">
        <v>628</v>
      </c>
      <c r="B21" s="5" t="n">
        <v>0</v>
      </c>
      <c r="C21" s="5" t="n">
        <v>0</v>
      </c>
    </row>
    <row r="22" spans="1:3">
      <c r="A22" s="4" t="s">
        <v>629</v>
      </c>
      <c r="B22" s="5" t="n">
        <v>0</v>
      </c>
      <c r="C22" s="5" t="n">
        <v>0</v>
      </c>
    </row>
    <row r="23" spans="1:3">
      <c r="A23" s="4" t="s">
        <v>115</v>
      </c>
      <c r="B23" s="6" t="n">
        <v>0</v>
      </c>
      <c r="C2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33</v>
      </c>
      <c r="B1" s="2" t="s">
        <v>1</v>
      </c>
    </row>
    <row r="2" spans="1:4">
      <c r="B2" s="2" t="s">
        <v>634</v>
      </c>
      <c r="C2" s="2" t="s">
        <v>509</v>
      </c>
      <c r="D2" s="2" t="s">
        <v>635</v>
      </c>
    </row>
    <row r="3" spans="1:4">
      <c r="A3" s="3" t="s">
        <v>636</v>
      </c>
    </row>
    <row r="4" spans="1:4">
      <c r="A4" s="4" t="s">
        <v>637</v>
      </c>
      <c r="B4" s="5" t="n">
        <v>8</v>
      </c>
    </row>
    <row r="5" spans="1:4">
      <c r="A5" s="4" t="s">
        <v>638</v>
      </c>
      <c r="B5" s="6" t="n">
        <v>5400000</v>
      </c>
      <c r="C5" s="6" t="n">
        <v>5500000</v>
      </c>
      <c r="D5" s="6" t="n">
        <v>5300000</v>
      </c>
    </row>
    <row r="6" spans="1:4">
      <c r="A6" s="4" t="s">
        <v>639</v>
      </c>
      <c r="B6" s="4" t="s">
        <v>518</v>
      </c>
    </row>
    <row r="7" spans="1:4">
      <c r="A7" s="4" t="s">
        <v>640</v>
      </c>
      <c r="B7" s="4" t="s">
        <v>641</v>
      </c>
    </row>
    <row r="8" spans="1:4">
      <c r="A8" s="4" t="s">
        <v>34</v>
      </c>
      <c r="B8" s="6" t="n">
        <v>67206000</v>
      </c>
      <c r="C8" s="5" t="n">
        <v>55455000</v>
      </c>
    </row>
    <row r="9" spans="1:4">
      <c r="A9" s="4" t="s">
        <v>642</v>
      </c>
    </row>
    <row r="10" spans="1:4">
      <c r="A10" s="3" t="s">
        <v>636</v>
      </c>
    </row>
    <row r="11" spans="1:4">
      <c r="A11" s="4" t="s">
        <v>643</v>
      </c>
      <c r="B11" s="4" t="s">
        <v>644</v>
      </c>
    </row>
    <row r="12" spans="1:4">
      <c r="A12" s="4" t="s">
        <v>645</v>
      </c>
    </row>
    <row r="13" spans="1:4">
      <c r="A13" s="3" t="s">
        <v>636</v>
      </c>
    </row>
    <row r="14" spans="1:4">
      <c r="A14" s="4" t="s">
        <v>643</v>
      </c>
      <c r="B14" s="4" t="s">
        <v>646</v>
      </c>
    </row>
    <row r="15" spans="1:4">
      <c r="A15" s="4" t="s">
        <v>647</v>
      </c>
      <c r="B15" s="5" t="n">
        <v>4</v>
      </c>
    </row>
    <row r="16" spans="1:4">
      <c r="A16" s="4" t="s">
        <v>648</v>
      </c>
    </row>
    <row r="17" spans="1:4">
      <c r="A17" s="3" t="s">
        <v>636</v>
      </c>
    </row>
    <row r="18" spans="1:4">
      <c r="A18" s="4" t="s">
        <v>649</v>
      </c>
      <c r="B18" s="6" t="n">
        <v>900000</v>
      </c>
      <c r="C18" s="5" t="n">
        <v>1000000</v>
      </c>
      <c r="D18" s="5" t="n">
        <v>800000</v>
      </c>
    </row>
    <row r="19" spans="1:4">
      <c r="A19" s="4" t="s">
        <v>650</v>
      </c>
    </row>
    <row r="20" spans="1:4">
      <c r="A20" s="3" t="s">
        <v>636</v>
      </c>
    </row>
    <row r="21" spans="1:4">
      <c r="A21" s="4" t="s">
        <v>643</v>
      </c>
      <c r="B21" s="4" t="s">
        <v>651</v>
      </c>
    </row>
    <row r="22" spans="1:4">
      <c r="A22" s="4" t="s">
        <v>647</v>
      </c>
      <c r="B22" s="5" t="n">
        <v>5</v>
      </c>
    </row>
    <row r="23" spans="1:4">
      <c r="A23" s="4" t="s">
        <v>652</v>
      </c>
    </row>
    <row r="24" spans="1:4">
      <c r="A24" s="3" t="s">
        <v>636</v>
      </c>
    </row>
    <row r="25" spans="1:4">
      <c r="A25" s="4" t="s">
        <v>649</v>
      </c>
      <c r="B25" s="6" t="n">
        <v>1000000</v>
      </c>
      <c r="C25" s="5" t="n">
        <v>1000000</v>
      </c>
      <c r="D25" s="5" t="n">
        <v>1000000</v>
      </c>
    </row>
    <row r="26" spans="1:4">
      <c r="A26" s="4" t="s">
        <v>653</v>
      </c>
    </row>
    <row r="27" spans="1:4">
      <c r="A27" s="3" t="s">
        <v>636</v>
      </c>
    </row>
    <row r="28" spans="1:4">
      <c r="A28" s="4" t="s">
        <v>638</v>
      </c>
      <c r="B28" s="5" t="n">
        <v>3400000</v>
      </c>
      <c r="C28" s="5" t="n">
        <v>3400000</v>
      </c>
      <c r="D28" s="5" t="n">
        <v>3400000</v>
      </c>
    </row>
    <row r="29" spans="1:4">
      <c r="A29" s="4" t="s">
        <v>401</v>
      </c>
    </row>
    <row r="30" spans="1:4">
      <c r="A30" s="3" t="s">
        <v>636</v>
      </c>
    </row>
    <row r="31" spans="1:4">
      <c r="A31" s="4" t="s">
        <v>638</v>
      </c>
      <c r="B31" s="6" t="n">
        <v>58287</v>
      </c>
      <c r="C31" s="6" t="n">
        <v>0</v>
      </c>
      <c r="D3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376</v>
      </c>
    </row>
    <row r="2" spans="1:2">
      <c r="A2" s="3" t="s">
        <v>655</v>
      </c>
    </row>
    <row r="3" spans="1:2">
      <c r="A3" s="5" t="n">
        <v>2017</v>
      </c>
      <c r="B3" s="6" t="n">
        <v>4711</v>
      </c>
    </row>
    <row r="4" spans="1:2">
      <c r="A4" s="5" t="n">
        <v>2018</v>
      </c>
      <c r="B4" s="5" t="n">
        <v>4713</v>
      </c>
    </row>
    <row r="5" spans="1:2">
      <c r="A5" s="5" t="n">
        <v>2019</v>
      </c>
      <c r="B5" s="5" t="n">
        <v>4716</v>
      </c>
    </row>
    <row r="6" spans="1:2">
      <c r="A6" s="5" t="n">
        <v>2020</v>
      </c>
      <c r="B6" s="5" t="n">
        <v>4718</v>
      </c>
    </row>
    <row r="7" spans="1:2">
      <c r="A7" s="5" t="n">
        <v>2021</v>
      </c>
      <c r="B7" s="5" t="n">
        <v>4721</v>
      </c>
    </row>
    <row r="8" spans="1:2">
      <c r="A8" s="4" t="s">
        <v>566</v>
      </c>
      <c r="B8" s="5" t="n">
        <v>415859</v>
      </c>
    </row>
    <row r="9" spans="1:2">
      <c r="A9" s="4" t="s">
        <v>115</v>
      </c>
      <c r="B9" s="6" t="n">
        <v>4394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56</v>
      </c>
      <c r="B1" s="2" t="s">
        <v>1</v>
      </c>
    </row>
    <row r="2" spans="1:4">
      <c r="B2" s="2" t="s">
        <v>657</v>
      </c>
      <c r="C2" s="2" t="s">
        <v>509</v>
      </c>
      <c r="D2" s="2" t="s">
        <v>635</v>
      </c>
    </row>
    <row r="3" spans="1:4">
      <c r="A3" s="3" t="s">
        <v>658</v>
      </c>
    </row>
    <row r="4" spans="1:4">
      <c r="A4" s="4" t="s">
        <v>659</v>
      </c>
      <c r="B4" s="5" t="n">
        <v>122</v>
      </c>
    </row>
    <row r="5" spans="1:4">
      <c r="A5" s="4" t="s">
        <v>660</v>
      </c>
      <c r="B5" s="5" t="n">
        <v>15</v>
      </c>
    </row>
    <row r="6" spans="1:4">
      <c r="A6" s="4" t="s">
        <v>661</v>
      </c>
      <c r="B6" s="4" t="s">
        <v>662</v>
      </c>
    </row>
    <row r="7" spans="1:4">
      <c r="A7" s="4" t="s">
        <v>663</v>
      </c>
      <c r="B7" s="8" t="n">
        <v>44.3</v>
      </c>
      <c r="C7" s="8" t="n">
        <v>44.1</v>
      </c>
      <c r="D7" s="8" t="n">
        <v>43.2</v>
      </c>
    </row>
    <row r="8" spans="1:4">
      <c r="A8" s="4" t="s">
        <v>664</v>
      </c>
      <c r="B8" s="5" t="n">
        <v>108</v>
      </c>
    </row>
    <row r="9" spans="1:4">
      <c r="A9" s="4" t="s">
        <v>665</v>
      </c>
      <c r="B9" s="8" t="n">
        <v>73.90000000000001</v>
      </c>
      <c r="C9" s="8" t="n">
        <v>72.3</v>
      </c>
      <c r="D9" s="8" t="n">
        <v>71.59999999999999</v>
      </c>
    </row>
    <row r="10" spans="1:4">
      <c r="A10" s="4" t="s">
        <v>666</v>
      </c>
    </row>
    <row r="11" spans="1:4">
      <c r="A11" s="3" t="s">
        <v>658</v>
      </c>
    </row>
    <row r="12" spans="1:4">
      <c r="A12" s="4" t="s">
        <v>667</v>
      </c>
      <c r="B12" s="4" t="s">
        <v>362</v>
      </c>
    </row>
    <row r="13" spans="1:4">
      <c r="A13" s="4" t="s">
        <v>668</v>
      </c>
      <c r="B13" s="4" t="s">
        <v>518</v>
      </c>
    </row>
    <row r="14" spans="1:4">
      <c r="A14" s="4" t="s">
        <v>669</v>
      </c>
      <c r="B14" s="4" t="s">
        <v>651</v>
      </c>
    </row>
    <row r="15" spans="1:4">
      <c r="A15" s="4" t="s">
        <v>670</v>
      </c>
      <c r="B15" s="4" t="s">
        <v>671</v>
      </c>
    </row>
    <row r="16" spans="1:4">
      <c r="A16" s="4" t="s">
        <v>672</v>
      </c>
      <c r="B16" s="4" t="s">
        <v>673</v>
      </c>
    </row>
    <row r="17" spans="1:4">
      <c r="A17" s="4" t="s">
        <v>674</v>
      </c>
      <c r="B17" s="4" t="s">
        <v>675</v>
      </c>
    </row>
    <row r="18" spans="1:4">
      <c r="A18" s="4" t="s">
        <v>676</v>
      </c>
    </row>
    <row r="19" spans="1:4">
      <c r="A19" s="3" t="s">
        <v>658</v>
      </c>
    </row>
    <row r="20" spans="1:4">
      <c r="A20" s="4" t="s">
        <v>667</v>
      </c>
      <c r="B20" s="4" t="s">
        <v>646</v>
      </c>
    </row>
    <row r="21" spans="1:4">
      <c r="A21" s="4" t="s">
        <v>668</v>
      </c>
      <c r="B21" s="4" t="s">
        <v>677</v>
      </c>
    </row>
    <row r="22" spans="1:4">
      <c r="A22" s="4" t="s">
        <v>669</v>
      </c>
      <c r="B22" s="4" t="s">
        <v>678</v>
      </c>
    </row>
    <row r="23" spans="1:4">
      <c r="A23" s="4" t="s">
        <v>670</v>
      </c>
      <c r="B23" s="4" t="s">
        <v>679</v>
      </c>
    </row>
    <row r="24" spans="1:4">
      <c r="A24" s="4" t="s">
        <v>672</v>
      </c>
      <c r="B24" s="4" t="s">
        <v>680</v>
      </c>
    </row>
    <row r="25" spans="1:4">
      <c r="A25" s="4" t="s">
        <v>674</v>
      </c>
      <c r="B25" s="4" t="s">
        <v>518</v>
      </c>
    </row>
    <row r="26" spans="1:4">
      <c r="A26" s="4" t="s">
        <v>681</v>
      </c>
    </row>
    <row r="27" spans="1:4">
      <c r="A27" s="3" t="s">
        <v>658</v>
      </c>
    </row>
    <row r="28" spans="1:4">
      <c r="A28" s="4" t="s">
        <v>659</v>
      </c>
      <c r="B28" s="5" t="n">
        <v>3</v>
      </c>
    </row>
    <row r="29" spans="1:4">
      <c r="A29" s="4" t="s">
        <v>682</v>
      </c>
    </row>
    <row r="30" spans="1:4">
      <c r="A30" s="3" t="s">
        <v>658</v>
      </c>
    </row>
    <row r="31" spans="1:4">
      <c r="A31" s="4" t="s">
        <v>659</v>
      </c>
      <c r="B31" s="5" t="n">
        <v>1</v>
      </c>
    </row>
    <row r="32" spans="1:4">
      <c r="A32" s="4" t="s">
        <v>683</v>
      </c>
    </row>
    <row r="33" spans="1:4">
      <c r="A33" s="3" t="s">
        <v>658</v>
      </c>
    </row>
    <row r="34" spans="1:4">
      <c r="A34" s="4" t="s">
        <v>659</v>
      </c>
      <c r="B34" s="5" t="n">
        <v>1</v>
      </c>
    </row>
    <row r="35" spans="1:4">
      <c r="A35" s="4" t="s">
        <v>684</v>
      </c>
    </row>
    <row r="36" spans="1:4">
      <c r="A36" s="3" t="s">
        <v>658</v>
      </c>
    </row>
    <row r="37" spans="1:4">
      <c r="A37" s="4" t="s">
        <v>659</v>
      </c>
      <c r="B37" s="5" t="n">
        <v>1</v>
      </c>
    </row>
    <row r="38" spans="1:4">
      <c r="A38" s="4" t="s">
        <v>685</v>
      </c>
    </row>
    <row r="39" spans="1:4">
      <c r="A39" s="3" t="s">
        <v>658</v>
      </c>
    </row>
    <row r="40" spans="1:4">
      <c r="A40" s="4" t="s">
        <v>659</v>
      </c>
      <c r="B40" s="5" t="n">
        <v>3</v>
      </c>
    </row>
    <row r="41" spans="1:4">
      <c r="A41" s="4" t="s">
        <v>686</v>
      </c>
    </row>
    <row r="42" spans="1:4">
      <c r="A42" s="3" t="s">
        <v>658</v>
      </c>
    </row>
    <row r="43" spans="1:4">
      <c r="A43" s="4" t="s">
        <v>659</v>
      </c>
      <c r="B43" s="5" t="n">
        <v>1</v>
      </c>
    </row>
    <row r="44" spans="1:4">
      <c r="A44" s="4" t="s">
        <v>687</v>
      </c>
    </row>
    <row r="45" spans="1:4">
      <c r="A45" s="3" t="s">
        <v>658</v>
      </c>
    </row>
    <row r="46" spans="1:4">
      <c r="A46" s="4" t="s">
        <v>659</v>
      </c>
      <c r="B46" s="5" t="n">
        <v>4</v>
      </c>
    </row>
    <row r="47" spans="1:4">
      <c r="A47" s="4" t="s">
        <v>688</v>
      </c>
    </row>
    <row r="48" spans="1:4">
      <c r="A48" s="3" t="s">
        <v>658</v>
      </c>
    </row>
    <row r="49" spans="1:4">
      <c r="A49" s="4" t="s">
        <v>659</v>
      </c>
      <c r="B49" s="5" t="n">
        <v>10</v>
      </c>
    </row>
    <row r="50" spans="1:4">
      <c r="A50" s="4" t="s">
        <v>689</v>
      </c>
    </row>
    <row r="51" spans="1:4">
      <c r="A51" s="3" t="s">
        <v>658</v>
      </c>
    </row>
    <row r="52" spans="1:4">
      <c r="A52" s="4" t="s">
        <v>659</v>
      </c>
      <c r="B52" s="5" t="n">
        <v>11</v>
      </c>
    </row>
    <row r="53" spans="1:4">
      <c r="A53" s="4" t="s">
        <v>690</v>
      </c>
    </row>
    <row r="54" spans="1:4">
      <c r="A54" s="3" t="s">
        <v>658</v>
      </c>
    </row>
    <row r="55" spans="1:4">
      <c r="A55" s="4" t="s">
        <v>659</v>
      </c>
      <c r="B55" s="5" t="n">
        <v>3</v>
      </c>
    </row>
    <row r="56" spans="1:4">
      <c r="A56" s="4" t="s">
        <v>691</v>
      </c>
    </row>
    <row r="57" spans="1:4">
      <c r="A57" s="3" t="s">
        <v>658</v>
      </c>
    </row>
    <row r="58" spans="1:4">
      <c r="A58" s="4" t="s">
        <v>659</v>
      </c>
      <c r="B58" s="5" t="n">
        <v>1</v>
      </c>
    </row>
    <row r="59" spans="1:4">
      <c r="A59" s="4" t="s">
        <v>692</v>
      </c>
    </row>
    <row r="60" spans="1:4">
      <c r="A60" s="3" t="s">
        <v>658</v>
      </c>
    </row>
    <row r="61" spans="1:4">
      <c r="A61" s="4" t="s">
        <v>659</v>
      </c>
      <c r="B61" s="5" t="n">
        <v>4</v>
      </c>
    </row>
    <row r="62" spans="1:4">
      <c r="A62" s="4" t="s">
        <v>693</v>
      </c>
    </row>
    <row r="63" spans="1:4">
      <c r="A63" s="3" t="s">
        <v>658</v>
      </c>
    </row>
    <row r="64" spans="1:4">
      <c r="A64" s="4" t="s">
        <v>659</v>
      </c>
      <c r="B64" s="5" t="n">
        <v>4</v>
      </c>
    </row>
    <row r="65" spans="1:4">
      <c r="A65" s="4" t="s">
        <v>694</v>
      </c>
    </row>
    <row r="66" spans="1:4">
      <c r="A66" s="3" t="s">
        <v>658</v>
      </c>
    </row>
    <row r="67" spans="1:4">
      <c r="A67" s="4" t="s">
        <v>659</v>
      </c>
      <c r="B67" s="5" t="n">
        <v>4</v>
      </c>
    </row>
    <row r="68" spans="1:4">
      <c r="A68" s="4" t="s">
        <v>695</v>
      </c>
    </row>
    <row r="69" spans="1:4">
      <c r="A69" s="3" t="s">
        <v>658</v>
      </c>
    </row>
    <row r="70" spans="1:4">
      <c r="A70" s="4" t="s">
        <v>659</v>
      </c>
      <c r="B70" s="5" t="n">
        <v>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3"/>
  </cols>
  <sheetData>
    <row r="1" spans="1:10">
      <c r="A1" s="1" t="s">
        <v>696</v>
      </c>
      <c r="B1" s="2" t="s">
        <v>697</v>
      </c>
      <c r="C1" s="2" t="s">
        <v>30</v>
      </c>
      <c r="D1" s="2" t="s">
        <v>2</v>
      </c>
      <c r="E1" s="2" t="s">
        <v>30</v>
      </c>
      <c r="F1" s="2" t="s">
        <v>75</v>
      </c>
      <c r="G1" s="2" t="s">
        <v>698</v>
      </c>
      <c r="H1" s="2" t="s">
        <v>699</v>
      </c>
      <c r="I1" s="2" t="s">
        <v>700</v>
      </c>
      <c r="J1" s="2" t="s">
        <v>701</v>
      </c>
    </row>
    <row r="2" spans="1:10">
      <c r="A2" s="3" t="s">
        <v>213</v>
      </c>
    </row>
    <row r="3" spans="1:10">
      <c r="A3" s="4" t="s">
        <v>71</v>
      </c>
      <c r="C3" s="5" t="n">
        <v>450000000</v>
      </c>
      <c r="D3" s="5" t="n">
        <v>450000000</v>
      </c>
      <c r="E3" s="5" t="n">
        <v>450000000</v>
      </c>
      <c r="J3" s="5" t="n">
        <v>450000000</v>
      </c>
    </row>
    <row r="4" spans="1:10">
      <c r="A4" s="4" t="s">
        <v>702</v>
      </c>
      <c r="B4" s="5" t="n">
        <v>9200000</v>
      </c>
    </row>
    <row r="5" spans="1:10">
      <c r="A5" s="4" t="s">
        <v>703</v>
      </c>
      <c r="B5" s="7" t="n">
        <v>26.45</v>
      </c>
    </row>
    <row r="6" spans="1:10">
      <c r="A6" s="4" t="s">
        <v>704</v>
      </c>
      <c r="B6" s="6" t="n">
        <v>243300000</v>
      </c>
      <c r="F6" s="6" t="n">
        <v>232712000</v>
      </c>
    </row>
    <row r="7" spans="1:10">
      <c r="A7" s="4" t="s">
        <v>180</v>
      </c>
      <c r="B7" s="6" t="n">
        <v>232700000</v>
      </c>
      <c r="D7" s="6" t="n">
        <v>0</v>
      </c>
      <c r="E7" s="6" t="n">
        <v>0</v>
      </c>
      <c r="F7" s="6" t="n">
        <v>232712000</v>
      </c>
    </row>
    <row r="8" spans="1:10">
      <c r="A8" s="4" t="s">
        <v>705</v>
      </c>
      <c r="H8" s="6" t="n">
        <v>400000000</v>
      </c>
      <c r="I8" s="6" t="n">
        <v>200000000</v>
      </c>
    </row>
    <row r="9" spans="1:10">
      <c r="A9" s="4" t="s">
        <v>142</v>
      </c>
      <c r="C9" s="5" t="n">
        <v>8044372</v>
      </c>
      <c r="D9" s="5" t="n">
        <v>610607</v>
      </c>
    </row>
    <row r="10" spans="1:10">
      <c r="A10" s="4" t="s">
        <v>706</v>
      </c>
      <c r="C10" s="6" t="n">
        <v>225186000</v>
      </c>
      <c r="D10" s="6" t="n">
        <v>13271000</v>
      </c>
      <c r="E10" s="6" t="n">
        <v>225186000</v>
      </c>
    </row>
    <row r="11" spans="1:10">
      <c r="A11" s="4" t="s">
        <v>707</v>
      </c>
      <c r="H11" s="6" t="n">
        <v>200000000</v>
      </c>
    </row>
    <row r="12" spans="1:10">
      <c r="A12" s="4" t="s">
        <v>67</v>
      </c>
      <c r="C12" s="5" t="n">
        <v>50000000</v>
      </c>
      <c r="D12" s="5" t="n">
        <v>50000000</v>
      </c>
      <c r="E12" s="5" t="n">
        <v>50000000</v>
      </c>
      <c r="J12" s="5" t="n">
        <v>50000000</v>
      </c>
    </row>
    <row r="13" spans="1:10">
      <c r="A13" s="4" t="s">
        <v>69</v>
      </c>
      <c r="C13" s="5" t="n">
        <v>0</v>
      </c>
      <c r="D13" s="5" t="n">
        <v>0</v>
      </c>
      <c r="E13" s="5" t="n">
        <v>0</v>
      </c>
    </row>
    <row r="14" spans="1:10">
      <c r="A14" s="4" t="s">
        <v>350</v>
      </c>
    </row>
    <row r="15" spans="1:10">
      <c r="A15" s="3" t="s">
        <v>213</v>
      </c>
    </row>
    <row r="16" spans="1:10">
      <c r="A16" s="4" t="s">
        <v>708</v>
      </c>
      <c r="D16" s="4" t="s">
        <v>352</v>
      </c>
    </row>
    <row r="17" spans="1:10">
      <c r="A17" s="4" t="s">
        <v>341</v>
      </c>
    </row>
    <row r="18" spans="1:10">
      <c r="A18" s="3" t="s">
        <v>213</v>
      </c>
    </row>
    <row r="19" spans="1:10">
      <c r="A19" s="4" t="s">
        <v>709</v>
      </c>
      <c r="D19" s="5" t="n">
        <v>124922928</v>
      </c>
    </row>
    <row r="20" spans="1:10">
      <c r="A20" s="4" t="s">
        <v>343</v>
      </c>
      <c r="D20" s="4" t="s">
        <v>344</v>
      </c>
    </row>
    <row r="21" spans="1:10">
      <c r="A21" s="4" t="s">
        <v>353</v>
      </c>
      <c r="D21" s="4" t="s">
        <v>354</v>
      </c>
    </row>
    <row r="22" spans="1:10">
      <c r="A22" s="4" t="s">
        <v>116</v>
      </c>
    </row>
    <row r="23" spans="1:10">
      <c r="A23" s="3" t="s">
        <v>213</v>
      </c>
    </row>
    <row r="24" spans="1:10">
      <c r="A24" s="4" t="s">
        <v>702</v>
      </c>
      <c r="F24" s="5" t="n">
        <v>9200000</v>
      </c>
    </row>
    <row r="25" spans="1:10">
      <c r="A25" s="4" t="s">
        <v>704</v>
      </c>
      <c r="F25" s="6" t="n">
        <v>92000</v>
      </c>
    </row>
    <row r="26" spans="1:10">
      <c r="A26" s="4" t="s">
        <v>142</v>
      </c>
      <c r="D26" s="5" t="n">
        <v>610607</v>
      </c>
      <c r="E26" s="5" t="n">
        <v>8044372</v>
      </c>
    </row>
    <row r="27" spans="1:10">
      <c r="A27" s="4" t="s">
        <v>706</v>
      </c>
      <c r="D27" s="6" t="n">
        <v>6000</v>
      </c>
      <c r="E27" s="6" t="n">
        <v>80000</v>
      </c>
    </row>
    <row r="28" spans="1:10">
      <c r="A28" s="4" t="s">
        <v>710</v>
      </c>
      <c r="D28" s="5" t="n">
        <v>335250</v>
      </c>
    </row>
    <row r="29" spans="1:10">
      <c r="A29" s="4" t="s">
        <v>711</v>
      </c>
    </row>
    <row r="30" spans="1:10">
      <c r="A30" s="3" t="s">
        <v>213</v>
      </c>
    </row>
    <row r="31" spans="1:10">
      <c r="A31" s="4" t="s">
        <v>709</v>
      </c>
      <c r="D31" s="5" t="n">
        <v>558750</v>
      </c>
    </row>
    <row r="32" spans="1:10">
      <c r="A32" s="4" t="s">
        <v>712</v>
      </c>
    </row>
    <row r="33" spans="1:10">
      <c r="A33" s="3" t="s">
        <v>213</v>
      </c>
    </row>
    <row r="34" spans="1:10">
      <c r="A34" s="4" t="s">
        <v>705</v>
      </c>
      <c r="G34" s="6" t="n">
        <v>440000000</v>
      </c>
    </row>
    <row r="35" spans="1:10">
      <c r="A35" s="4" t="s">
        <v>707</v>
      </c>
      <c r="G35" s="6" t="n">
        <v>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6"/>
    <col customWidth="1" max="5" min="5" width="14"/>
    <col customWidth="1" max="6" min="6" width="14"/>
    <col customWidth="1" max="7" min="7" width="14"/>
  </cols>
  <sheetData>
    <row r="1" spans="1:7">
      <c r="A1" s="1" t="s">
        <v>713</v>
      </c>
      <c r="B1" s="2" t="s">
        <v>700</v>
      </c>
      <c r="C1" s="2" t="s">
        <v>714</v>
      </c>
      <c r="D1" s="2" t="s">
        <v>2</v>
      </c>
      <c r="E1" s="2" t="s">
        <v>30</v>
      </c>
      <c r="F1" s="2" t="s">
        <v>75</v>
      </c>
      <c r="G1" s="2" t="s">
        <v>715</v>
      </c>
    </row>
    <row r="2" spans="1:7">
      <c r="A2" s="3" t="s">
        <v>716</v>
      </c>
    </row>
    <row r="3" spans="1:7">
      <c r="A3" s="4" t="s">
        <v>717</v>
      </c>
      <c r="B3" s="5" t="n">
        <v>2500000</v>
      </c>
    </row>
    <row r="4" spans="1:7">
      <c r="A4" s="4" t="s">
        <v>718</v>
      </c>
      <c r="D4" s="5" t="n">
        <v>7500000</v>
      </c>
    </row>
    <row r="5" spans="1:7">
      <c r="A5" s="4" t="s">
        <v>719</v>
      </c>
      <c r="D5" s="6" t="n">
        <v>57</v>
      </c>
      <c r="E5" s="6" t="n">
        <v>132</v>
      </c>
      <c r="F5" s="6" t="n">
        <v>127</v>
      </c>
    </row>
    <row r="6" spans="1:7">
      <c r="A6" s="4" t="s">
        <v>720</v>
      </c>
      <c r="D6" s="5" t="n">
        <v>3874542</v>
      </c>
    </row>
    <row r="7" spans="1:7">
      <c r="A7" s="4" t="s">
        <v>721</v>
      </c>
    </row>
    <row r="8" spans="1:7">
      <c r="A8" s="3" t="s">
        <v>716</v>
      </c>
    </row>
    <row r="9" spans="1:7">
      <c r="A9" s="4" t="s">
        <v>719</v>
      </c>
      <c r="D9" s="6" t="n">
        <v>6900</v>
      </c>
      <c r="E9" s="5" t="n">
        <v>9600</v>
      </c>
      <c r="F9" s="5" t="n">
        <v>10600</v>
      </c>
    </row>
    <row r="10" spans="1:7">
      <c r="A10" s="4" t="s">
        <v>722</v>
      </c>
      <c r="D10" s="6" t="n">
        <v>13600</v>
      </c>
    </row>
    <row r="11" spans="1:7">
      <c r="A11" s="4" t="s">
        <v>723</v>
      </c>
      <c r="D11" s="4" t="s">
        <v>724</v>
      </c>
    </row>
    <row r="12" spans="1:7">
      <c r="A12" s="4" t="s">
        <v>725</v>
      </c>
      <c r="D12" s="6" t="n">
        <v>5800</v>
      </c>
      <c r="E12" s="6" t="n">
        <v>14000</v>
      </c>
      <c r="F12" s="6" t="n">
        <v>15500</v>
      </c>
    </row>
    <row r="13" spans="1:7">
      <c r="A13" s="4" t="s">
        <v>726</v>
      </c>
      <c r="D13" s="5" t="n">
        <v>649447</v>
      </c>
      <c r="E13" s="5" t="n">
        <v>540885</v>
      </c>
      <c r="F13" s="5" t="n">
        <v>731459</v>
      </c>
      <c r="G13" s="5" t="n">
        <v>932800</v>
      </c>
    </row>
    <row r="14" spans="1:7">
      <c r="A14" s="4" t="s">
        <v>727</v>
      </c>
    </row>
    <row r="15" spans="1:7">
      <c r="A15" s="3" t="s">
        <v>716</v>
      </c>
    </row>
    <row r="16" spans="1:7">
      <c r="A16" s="4" t="s">
        <v>728</v>
      </c>
      <c r="C16" s="5" t="n">
        <v>838934</v>
      </c>
    </row>
    <row r="17" spans="1:7">
      <c r="A17" s="4" t="s">
        <v>729</v>
      </c>
    </row>
    <row r="18" spans="1:7">
      <c r="A18" s="3" t="s">
        <v>716</v>
      </c>
    </row>
    <row r="19" spans="1:7">
      <c r="A19" s="4" t="s">
        <v>719</v>
      </c>
      <c r="D19" s="6" t="n">
        <v>-900</v>
      </c>
      <c r="E19" s="6" t="n">
        <v>3400</v>
      </c>
      <c r="F19" s="6" t="n">
        <v>4500</v>
      </c>
    </row>
    <row r="20" spans="1:7">
      <c r="A20" s="4" t="s">
        <v>722</v>
      </c>
      <c r="D20" s="6" t="n">
        <v>2300</v>
      </c>
    </row>
    <row r="21" spans="1:7">
      <c r="A21" s="4" t="s">
        <v>723</v>
      </c>
      <c r="D21" s="4" t="s">
        <v>730</v>
      </c>
    </row>
    <row r="22" spans="1:7">
      <c r="A22" s="4" t="s">
        <v>725</v>
      </c>
      <c r="D22" s="6" t="n">
        <v>6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731</v>
      </c>
      <c r="B1" s="2" t="s">
        <v>732</v>
      </c>
      <c r="D1" s="2" t="s">
        <v>1</v>
      </c>
    </row>
    <row r="2" spans="1:6">
      <c r="B2" s="2" t="s">
        <v>733</v>
      </c>
      <c r="C2" s="2" t="s">
        <v>734</v>
      </c>
      <c r="D2" s="2" t="s">
        <v>2</v>
      </c>
      <c r="E2" s="2" t="s">
        <v>30</v>
      </c>
      <c r="F2" s="2" t="s">
        <v>75</v>
      </c>
    </row>
    <row r="3" spans="1:6">
      <c r="A3" s="3" t="s">
        <v>735</v>
      </c>
    </row>
    <row r="4" spans="1:6">
      <c r="A4" s="4" t="s">
        <v>736</v>
      </c>
      <c r="D4" s="5" t="n">
        <v>2554</v>
      </c>
      <c r="E4" s="5" t="n">
        <v>5008</v>
      </c>
      <c r="F4" s="5" t="n">
        <v>4347</v>
      </c>
    </row>
    <row r="5" spans="1:6">
      <c r="A5" s="3" t="s">
        <v>737</v>
      </c>
    </row>
    <row r="6" spans="1:6">
      <c r="A6" s="4" t="s">
        <v>738</v>
      </c>
      <c r="D6" s="7" t="n">
        <v>22.26</v>
      </c>
      <c r="E6" s="7" t="n">
        <v>26.43</v>
      </c>
      <c r="F6" s="7" t="n">
        <v>29.31</v>
      </c>
    </row>
    <row r="7" spans="1:6">
      <c r="A7" s="4" t="s">
        <v>133</v>
      </c>
      <c r="D7" s="6" t="n">
        <v>-57</v>
      </c>
      <c r="E7" s="6" t="n">
        <v>-132</v>
      </c>
      <c r="F7" s="6" t="n">
        <v>-127</v>
      </c>
    </row>
    <row r="8" spans="1:6">
      <c r="A8" s="4" t="s">
        <v>729</v>
      </c>
    </row>
    <row r="9" spans="1:6">
      <c r="A9" s="3" t="s">
        <v>716</v>
      </c>
    </row>
    <row r="10" spans="1:6">
      <c r="A10" s="4" t="s">
        <v>723</v>
      </c>
      <c r="D10" s="4" t="s">
        <v>730</v>
      </c>
    </row>
    <row r="11" spans="1:6">
      <c r="A11" s="3" t="s">
        <v>737</v>
      </c>
    </row>
    <row r="12" spans="1:6">
      <c r="A12" s="4" t="s">
        <v>133</v>
      </c>
      <c r="D12" s="6" t="n">
        <v>900</v>
      </c>
      <c r="E12" s="6" t="n">
        <v>-3400</v>
      </c>
      <c r="F12" s="6" t="n">
        <v>-4500</v>
      </c>
    </row>
    <row r="13" spans="1:6">
      <c r="A13" s="4" t="s">
        <v>725</v>
      </c>
      <c r="D13" s="6" t="n">
        <v>6700</v>
      </c>
    </row>
    <row r="14" spans="1:6">
      <c r="A14" s="4" t="s">
        <v>721</v>
      </c>
    </row>
    <row r="15" spans="1:6">
      <c r="A15" s="3" t="s">
        <v>716</v>
      </c>
    </row>
    <row r="16" spans="1:6">
      <c r="A16" s="4" t="s">
        <v>723</v>
      </c>
      <c r="D16" s="4" t="s">
        <v>724</v>
      </c>
    </row>
    <row r="17" spans="1:6">
      <c r="A17" s="3" t="s">
        <v>735</v>
      </c>
    </row>
    <row r="18" spans="1:6">
      <c r="A18" s="4" t="s">
        <v>739</v>
      </c>
      <c r="D18" s="5" t="n">
        <v>540885</v>
      </c>
      <c r="E18" s="5" t="n">
        <v>731459</v>
      </c>
      <c r="F18" s="5" t="n">
        <v>932800</v>
      </c>
    </row>
    <row r="19" spans="1:6">
      <c r="A19" s="4" t="s">
        <v>736</v>
      </c>
      <c r="D19" s="5" t="n">
        <v>675375</v>
      </c>
      <c r="E19" s="5" t="n">
        <v>292505</v>
      </c>
      <c r="F19" s="5" t="n">
        <v>348234</v>
      </c>
    </row>
    <row r="20" spans="1:6">
      <c r="A20" s="4" t="s">
        <v>740</v>
      </c>
      <c r="D20" s="5" t="n">
        <v>-272780</v>
      </c>
      <c r="E20" s="5" t="n">
        <v>-470703</v>
      </c>
      <c r="F20" s="5" t="n">
        <v>-537988</v>
      </c>
    </row>
    <row r="21" spans="1:6">
      <c r="A21" s="4" t="s">
        <v>741</v>
      </c>
      <c r="D21" s="5" t="n">
        <v>-294033</v>
      </c>
      <c r="E21" s="5" t="n">
        <v>-12376</v>
      </c>
      <c r="F21" s="5" t="n">
        <v>-11587</v>
      </c>
    </row>
    <row r="22" spans="1:6">
      <c r="A22" s="4" t="s">
        <v>742</v>
      </c>
      <c r="D22" s="5" t="n">
        <v>649447</v>
      </c>
      <c r="E22" s="5" t="n">
        <v>540885</v>
      </c>
      <c r="F22" s="5" t="n">
        <v>731459</v>
      </c>
    </row>
    <row r="23" spans="1:6">
      <c r="A23" s="3" t="s">
        <v>737</v>
      </c>
    </row>
    <row r="24" spans="1:6">
      <c r="A24" s="4" t="s">
        <v>743</v>
      </c>
      <c r="D24" s="7" t="n">
        <v>26.73</v>
      </c>
      <c r="E24" s="7" t="n">
        <v>21.21</v>
      </c>
      <c r="F24" s="7" t="n">
        <v>18.99</v>
      </c>
    </row>
    <row r="25" spans="1:6">
      <c r="A25" s="4" t="s">
        <v>738</v>
      </c>
      <c r="D25" s="9" t="n">
        <v>20.59</v>
      </c>
      <c r="E25" s="9" t="n">
        <v>32.1</v>
      </c>
      <c r="F25" s="9" t="n">
        <v>24.46</v>
      </c>
    </row>
    <row r="26" spans="1:6">
      <c r="A26" s="4" t="s">
        <v>744</v>
      </c>
      <c r="D26" s="9" t="n">
        <v>23.66</v>
      </c>
      <c r="E26" s="9" t="n">
        <v>21.52</v>
      </c>
      <c r="F26" s="9" t="n">
        <v>19.44</v>
      </c>
    </row>
    <row r="27" spans="1:6">
      <c r="A27" s="4" t="s">
        <v>745</v>
      </c>
      <c r="D27" s="9" t="n">
        <v>23.7</v>
      </c>
      <c r="E27" s="9" t="n">
        <v>25.65</v>
      </c>
      <c r="F27" s="9" t="n">
        <v>22.89</v>
      </c>
    </row>
    <row r="28" spans="1:6">
      <c r="A28" s="4" t="s">
        <v>746</v>
      </c>
      <c r="D28" s="6" t="n">
        <v>23</v>
      </c>
      <c r="E28" s="7" t="n">
        <v>26.73</v>
      </c>
      <c r="F28" s="7" t="n">
        <v>21.21</v>
      </c>
    </row>
    <row r="29" spans="1:6">
      <c r="A29" s="4" t="s">
        <v>133</v>
      </c>
      <c r="D29" s="6" t="n">
        <v>-6900</v>
      </c>
      <c r="E29" s="6" t="n">
        <v>-9600</v>
      </c>
      <c r="F29" s="6" t="n">
        <v>-10600</v>
      </c>
    </row>
    <row r="30" spans="1:6">
      <c r="A30" s="4" t="s">
        <v>725</v>
      </c>
      <c r="D30" s="6" t="n">
        <v>5800</v>
      </c>
      <c r="E30" s="6" t="n">
        <v>14000</v>
      </c>
      <c r="F30" s="6" t="n">
        <v>15500</v>
      </c>
    </row>
    <row r="31" spans="1:6">
      <c r="A31" s="4" t="s">
        <v>727</v>
      </c>
    </row>
    <row r="32" spans="1:6">
      <c r="A32" s="3" t="s">
        <v>716</v>
      </c>
    </row>
    <row r="33" spans="1:6">
      <c r="A33" s="4" t="s">
        <v>747</v>
      </c>
      <c r="C33" s="4" t="s">
        <v>349</v>
      </c>
    </row>
    <row r="34" spans="1:6">
      <c r="A34" s="4" t="s">
        <v>748</v>
      </c>
      <c r="C34" s="4" t="s">
        <v>362</v>
      </c>
    </row>
    <row r="35" spans="1:6">
      <c r="A35" s="4" t="s">
        <v>749</v>
      </c>
      <c r="C35" s="4" t="s">
        <v>535</v>
      </c>
    </row>
    <row r="36" spans="1:6">
      <c r="A36" s="4" t="s">
        <v>750</v>
      </c>
    </row>
    <row r="37" spans="1:6">
      <c r="A37" s="3" t="s">
        <v>716</v>
      </c>
    </row>
    <row r="38" spans="1:6">
      <c r="A38" s="4" t="s">
        <v>747</v>
      </c>
      <c r="B38" s="4" t="s">
        <v>349</v>
      </c>
    </row>
    <row r="39" spans="1:6">
      <c r="A39" s="4" t="s">
        <v>748</v>
      </c>
      <c r="B39" s="4" t="s">
        <v>362</v>
      </c>
    </row>
    <row r="40" spans="1:6">
      <c r="A40" s="4" t="s">
        <v>749</v>
      </c>
      <c r="B40" s="4" t="s">
        <v>535</v>
      </c>
    </row>
    <row r="41" spans="1:6">
      <c r="A41" s="4" t="s">
        <v>751</v>
      </c>
      <c r="B41" s="4" t="s">
        <v>752</v>
      </c>
    </row>
    <row r="42" spans="1:6">
      <c r="A42" s="4" t="s">
        <v>753</v>
      </c>
      <c r="B42" s="4" t="s">
        <v>752</v>
      </c>
    </row>
    <row r="43" spans="1:6">
      <c r="A43" s="4" t="s">
        <v>754</v>
      </c>
      <c r="B43" s="4" t="s">
        <v>755</v>
      </c>
    </row>
    <row r="44" spans="1:6">
      <c r="A44" s="4" t="s">
        <v>756</v>
      </c>
      <c r="B44" s="4" t="s">
        <v>757</v>
      </c>
    </row>
    <row r="45" spans="1:6">
      <c r="A45" s="4" t="s">
        <v>758</v>
      </c>
      <c r="B45" s="4" t="s">
        <v>752</v>
      </c>
    </row>
    <row r="46" spans="1:6">
      <c r="A46" s="4" t="s">
        <v>759</v>
      </c>
      <c r="B46" s="4" t="s">
        <v>362</v>
      </c>
    </row>
    <row r="47" spans="1:6">
      <c r="A47" s="4" t="s">
        <v>760</v>
      </c>
      <c r="B47" s="4" t="s">
        <v>752</v>
      </c>
    </row>
    <row r="48" spans="1:6">
      <c r="A48" s="4" t="s">
        <v>759</v>
      </c>
      <c r="B48" s="4" t="s">
        <v>349</v>
      </c>
    </row>
    <row r="49" spans="1:6">
      <c r="A49" s="3" t="s">
        <v>735</v>
      </c>
    </row>
    <row r="50" spans="1:6">
      <c r="A50" s="4" t="s">
        <v>736</v>
      </c>
      <c r="B50" s="5" t="n">
        <v>280000</v>
      </c>
    </row>
    <row r="51" spans="1:6">
      <c r="A51" s="3" t="s">
        <v>737</v>
      </c>
    </row>
    <row r="52" spans="1:6">
      <c r="A52" s="4" t="s">
        <v>738</v>
      </c>
      <c r="B52" s="7" t="n">
        <v>10.31</v>
      </c>
    </row>
    <row r="53" spans="1:6">
      <c r="A53" s="4" t="s">
        <v>761</v>
      </c>
    </row>
    <row r="54" spans="1:6">
      <c r="A54" s="3" t="s">
        <v>737</v>
      </c>
    </row>
    <row r="55" spans="1:6">
      <c r="A55" s="4" t="s">
        <v>133</v>
      </c>
      <c r="B55" s="6" t="n">
        <v>2300</v>
      </c>
    </row>
    <row r="56" spans="1:6">
      <c r="A56" s="4" t="s">
        <v>762</v>
      </c>
    </row>
    <row r="57" spans="1:6">
      <c r="A57" s="3" t="s">
        <v>735</v>
      </c>
    </row>
    <row r="58" spans="1:6">
      <c r="A58" s="4" t="s">
        <v>741</v>
      </c>
      <c r="B58" s="5" t="n">
        <v>-285926</v>
      </c>
    </row>
    <row r="59" spans="1:6">
      <c r="A59" s="3" t="s">
        <v>737</v>
      </c>
    </row>
    <row r="60" spans="1:6">
      <c r="A60" s="4" t="s">
        <v>133</v>
      </c>
      <c r="B60" s="6" t="n">
        <v>500</v>
      </c>
    </row>
    <row r="61" spans="1:6">
      <c r="A61" s="4" t="s">
        <v>763</v>
      </c>
    </row>
    <row r="62" spans="1:6">
      <c r="A62" s="3" t="s">
        <v>735</v>
      </c>
    </row>
    <row r="63" spans="1:6">
      <c r="A63" s="4" t="s">
        <v>741</v>
      </c>
      <c r="B63" s="5" t="n">
        <v>-133467</v>
      </c>
    </row>
    <row r="64" spans="1:6">
      <c r="A64" s="4" t="s">
        <v>764</v>
      </c>
    </row>
    <row r="65" spans="1:6">
      <c r="A65" s="3" t="s">
        <v>716</v>
      </c>
    </row>
    <row r="66" spans="1:6">
      <c r="A66" s="4" t="s">
        <v>765</v>
      </c>
      <c r="B66" s="4" t="s">
        <v>766</v>
      </c>
    </row>
    <row r="67" spans="1:6">
      <c r="A67" s="4" t="s">
        <v>767</v>
      </c>
    </row>
    <row r="68" spans="1:6">
      <c r="A68" s="3" t="s">
        <v>716</v>
      </c>
    </row>
    <row r="69" spans="1:6">
      <c r="A69" s="4" t="s">
        <v>765</v>
      </c>
      <c r="B69" s="4" t="s">
        <v>76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27</v>
      </c>
      <c r="J1" s="2" t="s">
        <v>1</v>
      </c>
    </row>
    <row r="2" spans="1:12">
      <c r="B2" s="2" t="s">
        <v>2</v>
      </c>
      <c r="C2" s="2" t="s">
        <v>428</v>
      </c>
      <c r="D2" s="2" t="s">
        <v>4</v>
      </c>
      <c r="E2" s="2" t="s">
        <v>429</v>
      </c>
      <c r="F2" s="2" t="s">
        <v>30</v>
      </c>
      <c r="G2" s="2" t="s">
        <v>430</v>
      </c>
      <c r="H2" s="2" t="s">
        <v>431</v>
      </c>
      <c r="I2" s="2" t="s">
        <v>432</v>
      </c>
      <c r="J2" s="2" t="s">
        <v>2</v>
      </c>
      <c r="K2" s="2" t="s">
        <v>30</v>
      </c>
      <c r="L2" s="2" t="s">
        <v>75</v>
      </c>
    </row>
    <row r="3" spans="1:12">
      <c r="A3" s="3" t="s">
        <v>770</v>
      </c>
    </row>
    <row r="4" spans="1:12">
      <c r="A4" s="4" t="s">
        <v>103</v>
      </c>
      <c r="B4" s="6" t="n">
        <v>75433</v>
      </c>
      <c r="C4" s="6" t="n">
        <v>41174</v>
      </c>
      <c r="D4" s="6" t="n">
        <v>58447</v>
      </c>
      <c r="E4" s="6" t="n">
        <v>25298</v>
      </c>
      <c r="F4" s="6" t="n">
        <v>73786</v>
      </c>
      <c r="G4" s="6" t="n">
        <v>40594</v>
      </c>
      <c r="H4" s="6" t="n">
        <v>55991</v>
      </c>
      <c r="I4" s="6" t="n">
        <v>47850</v>
      </c>
      <c r="J4" s="6" t="n">
        <v>200352</v>
      </c>
      <c r="K4" s="6" t="n">
        <v>218221</v>
      </c>
      <c r="L4" s="6" t="n">
        <v>135441</v>
      </c>
    </row>
    <row r="5" spans="1:12">
      <c r="A5" s="4" t="s">
        <v>771</v>
      </c>
      <c r="J5" s="5" t="n">
        <v>-1105</v>
      </c>
      <c r="K5" s="5" t="n">
        <v>-1180</v>
      </c>
      <c r="L5" s="5" t="n">
        <v>-951</v>
      </c>
    </row>
    <row r="6" spans="1:12">
      <c r="A6" s="4" t="s">
        <v>772</v>
      </c>
      <c r="J6" s="5" t="n">
        <v>-188</v>
      </c>
      <c r="K6" s="5" t="n">
        <v>-378</v>
      </c>
      <c r="L6" s="5" t="n">
        <v>0</v>
      </c>
    </row>
    <row r="7" spans="1:12">
      <c r="A7" s="4" t="s">
        <v>773</v>
      </c>
      <c r="J7" s="6" t="n">
        <v>199059</v>
      </c>
      <c r="K7" s="6" t="n">
        <v>216663</v>
      </c>
      <c r="L7" s="6" t="n">
        <v>134490</v>
      </c>
    </row>
    <row r="8" spans="1:12">
      <c r="A8" s="3" t="s">
        <v>774</v>
      </c>
    </row>
    <row r="9" spans="1:12">
      <c r="A9" s="4" t="s">
        <v>775</v>
      </c>
      <c r="B9" s="5" t="n">
        <v>123698633</v>
      </c>
      <c r="C9" s="5" t="n">
        <v>123621323</v>
      </c>
      <c r="D9" s="5" t="n">
        <v>123544034</v>
      </c>
      <c r="E9" s="5" t="n">
        <v>123739823</v>
      </c>
      <c r="F9" s="5" t="n">
        <v>124256834</v>
      </c>
      <c r="G9" s="5" t="n">
        <v>127663480</v>
      </c>
      <c r="H9" s="5" t="n">
        <v>130670629</v>
      </c>
      <c r="I9" s="5" t="n">
        <v>131272611</v>
      </c>
      <c r="J9" s="5" t="n">
        <v>123651003</v>
      </c>
      <c r="K9" s="5" t="n">
        <v>128444469</v>
      </c>
      <c r="L9" s="5" t="n">
        <v>127360669</v>
      </c>
    </row>
    <row r="10" spans="1:12">
      <c r="A10" s="4" t="s">
        <v>776</v>
      </c>
      <c r="J10" s="5" t="n">
        <v>228004</v>
      </c>
      <c r="K10" s="5" t="n">
        <v>523285</v>
      </c>
      <c r="L10" s="5" t="n">
        <v>316020</v>
      </c>
    </row>
    <row r="11" spans="1:12">
      <c r="A11" s="4" t="s">
        <v>777</v>
      </c>
      <c r="J11" s="5" t="n">
        <v>0</v>
      </c>
      <c r="K11" s="5" t="n">
        <v>0</v>
      </c>
      <c r="L11" s="5" t="n">
        <v>617154</v>
      </c>
    </row>
    <row r="12" spans="1:12">
      <c r="A12" s="4" t="s">
        <v>778</v>
      </c>
      <c r="B12" s="5" t="n">
        <v>123757660</v>
      </c>
      <c r="C12" s="5" t="n">
        <v>123836452</v>
      </c>
      <c r="D12" s="5" t="n">
        <v>123942846</v>
      </c>
      <c r="E12" s="5" t="n">
        <v>124141824</v>
      </c>
      <c r="F12" s="5" t="n">
        <v>124679650</v>
      </c>
      <c r="G12" s="5" t="n">
        <v>128143154</v>
      </c>
      <c r="H12" s="5" t="n">
        <v>131618693</v>
      </c>
      <c r="I12" s="5" t="n">
        <v>132286542</v>
      </c>
      <c r="J12" s="5" t="n">
        <v>123879007</v>
      </c>
      <c r="K12" s="5" t="n">
        <v>128967754</v>
      </c>
      <c r="L12" s="5" t="n">
        <v>128293843</v>
      </c>
    </row>
    <row r="13" spans="1:12">
      <c r="A13" s="4" t="s">
        <v>105</v>
      </c>
      <c r="B13" s="7" t="n">
        <v>0.61</v>
      </c>
      <c r="C13" s="7" t="n">
        <v>0.33</v>
      </c>
      <c r="D13" s="7" t="n">
        <v>0.47</v>
      </c>
      <c r="E13" s="7" t="n">
        <v>0.2</v>
      </c>
      <c r="F13" s="7" t="n">
        <v>0.58</v>
      </c>
      <c r="G13" s="7" t="n">
        <v>0.32</v>
      </c>
      <c r="H13" s="7" t="n">
        <v>0.43</v>
      </c>
      <c r="I13" s="7" t="n">
        <v>0.36</v>
      </c>
      <c r="J13" s="7" t="n">
        <v>1.61</v>
      </c>
      <c r="K13" s="7" t="n">
        <v>1.69</v>
      </c>
      <c r="L13" s="7" t="n">
        <v>1.06</v>
      </c>
    </row>
    <row r="14" spans="1:12">
      <c r="A14" s="4" t="s">
        <v>108</v>
      </c>
      <c r="B14" s="7" t="n">
        <v>0.61</v>
      </c>
      <c r="C14" s="7" t="n">
        <v>0.33</v>
      </c>
      <c r="D14" s="7" t="n">
        <v>0.47</v>
      </c>
      <c r="E14" s="7" t="n">
        <v>0.2</v>
      </c>
      <c r="F14" s="7" t="n">
        <v>0.59</v>
      </c>
      <c r="G14" s="7" t="n">
        <v>0.31</v>
      </c>
      <c r="H14" s="7" t="n">
        <v>0.42</v>
      </c>
      <c r="I14" s="7" t="n">
        <v>0.36</v>
      </c>
      <c r="J14" s="7" t="n">
        <v>1.61</v>
      </c>
      <c r="K14" s="7" t="n">
        <v>1.68</v>
      </c>
      <c r="L14" s="7" t="n">
        <v>1.0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5</v>
      </c>
    </row>
    <row r="3" spans="1:4">
      <c r="A3" s="3" t="s">
        <v>780</v>
      </c>
    </row>
    <row r="4" spans="1:4">
      <c r="A4" s="4" t="s">
        <v>781</v>
      </c>
      <c r="B4" s="6" t="n">
        <v>-76</v>
      </c>
      <c r="C4" s="6" t="n">
        <v>-287</v>
      </c>
      <c r="D4" s="6" t="n">
        <v>-244</v>
      </c>
    </row>
    <row r="5" spans="1:4">
      <c r="A5" s="4" t="s">
        <v>782</v>
      </c>
      <c r="B5" s="5" t="n">
        <v>-1113</v>
      </c>
      <c r="C5" s="5" t="n">
        <v>-1145</v>
      </c>
      <c r="D5" s="5" t="n">
        <v>-1543</v>
      </c>
    </row>
    <row r="6" spans="1:4">
      <c r="A6" s="3" t="s">
        <v>783</v>
      </c>
    </row>
    <row r="7" spans="1:4">
      <c r="A7" s="4" t="s">
        <v>781</v>
      </c>
      <c r="B7" s="5" t="n">
        <v>-6141</v>
      </c>
      <c r="C7" s="5" t="n">
        <v>36359</v>
      </c>
      <c r="D7" s="5" t="n">
        <v>572</v>
      </c>
    </row>
    <row r="8" spans="1:4">
      <c r="A8" s="4" t="s">
        <v>782</v>
      </c>
      <c r="B8" s="5" t="n">
        <v>-860</v>
      </c>
      <c r="C8" s="5" t="n">
        <v>4199</v>
      </c>
      <c r="D8" s="5" t="n">
        <v>70</v>
      </c>
    </row>
    <row r="9" spans="1:4">
      <c r="A9" s="4" t="s">
        <v>98</v>
      </c>
      <c r="B9" s="5" t="n">
        <v>-8190</v>
      </c>
      <c r="C9" s="5" t="n">
        <v>39126</v>
      </c>
      <c r="D9" s="5" t="n">
        <v>-1145</v>
      </c>
    </row>
    <row r="10" spans="1:4">
      <c r="A10" s="3" t="s">
        <v>784</v>
      </c>
    </row>
    <row r="11" spans="1:4">
      <c r="A11" s="4" t="s">
        <v>785</v>
      </c>
      <c r="B11" s="5" t="n">
        <v>-73327</v>
      </c>
      <c r="C11" s="5" t="n">
        <v>-63240</v>
      </c>
      <c r="D11" s="5" t="n">
        <v>-47906</v>
      </c>
    </row>
    <row r="12" spans="1:4">
      <c r="A12" s="4" t="s">
        <v>786</v>
      </c>
      <c r="B12" s="5" t="n">
        <v>68477</v>
      </c>
      <c r="C12" s="5" t="n">
        <v>62391</v>
      </c>
      <c r="D12" s="5" t="n">
        <v>45842</v>
      </c>
    </row>
    <row r="13" spans="1:4">
      <c r="A13" s="4" t="s">
        <v>787</v>
      </c>
      <c r="B13" s="5" t="n">
        <v>-4850</v>
      </c>
      <c r="C13" s="5" t="n">
        <v>-849</v>
      </c>
      <c r="D13" s="5" t="n">
        <v>-2064</v>
      </c>
    </row>
    <row r="14" spans="1:4">
      <c r="A14" s="4" t="s">
        <v>788</v>
      </c>
      <c r="B14" s="5" t="n">
        <v>-1254</v>
      </c>
      <c r="C14" s="5" t="n">
        <v>41147</v>
      </c>
      <c r="D14" s="5" t="n">
        <v>2203</v>
      </c>
    </row>
    <row r="15" spans="1:4">
      <c r="A15" s="4" t="s">
        <v>789</v>
      </c>
      <c r="B15" s="5" t="n">
        <v>-1520</v>
      </c>
      <c r="C15" s="5" t="n">
        <v>-1111</v>
      </c>
      <c r="D15" s="5" t="n">
        <v>-1273</v>
      </c>
    </row>
    <row r="16" spans="1:4">
      <c r="A16" s="4" t="s">
        <v>790</v>
      </c>
      <c r="B16" s="5" t="n">
        <v>20</v>
      </c>
      <c r="C16" s="5" t="n">
        <v>46</v>
      </c>
      <c r="D16" s="5" t="n">
        <v>42</v>
      </c>
    </row>
    <row r="17" spans="1:4">
      <c r="A17" s="4" t="s">
        <v>791</v>
      </c>
      <c r="B17" s="5" t="n">
        <v>-382</v>
      </c>
      <c r="C17" s="5" t="n">
        <v>-416</v>
      </c>
      <c r="D17" s="5" t="n">
        <v>-418</v>
      </c>
    </row>
    <row r="18" spans="1:4">
      <c r="A18" s="4" t="s">
        <v>792</v>
      </c>
      <c r="B18" s="5" t="n">
        <v>0</v>
      </c>
      <c r="C18" s="5" t="n">
        <v>0</v>
      </c>
      <c r="D18" s="5" t="n">
        <v>-5</v>
      </c>
    </row>
    <row r="19" spans="1:4">
      <c r="A19" s="4" t="s">
        <v>793</v>
      </c>
      <c r="B19" s="5" t="n">
        <v>-204</v>
      </c>
      <c r="C19" s="5" t="n">
        <v>309</v>
      </c>
      <c r="D19" s="5" t="n">
        <v>370</v>
      </c>
    </row>
    <row r="20" spans="1:4">
      <c r="A20" s="4" t="s">
        <v>98</v>
      </c>
      <c r="B20" s="6" t="n">
        <v>-8190</v>
      </c>
      <c r="C20" s="6" t="n">
        <v>39126</v>
      </c>
      <c r="D20" s="6" t="n">
        <v>-1145</v>
      </c>
    </row>
    <row r="21" spans="1:4">
      <c r="A21" s="4" t="s">
        <v>794</v>
      </c>
    </row>
    <row r="22" spans="1:4">
      <c r="A22" s="3" t="s">
        <v>222</v>
      </c>
    </row>
    <row r="23" spans="1:4">
      <c r="A23" s="4" t="s">
        <v>795</v>
      </c>
      <c r="B23" s="4" t="s">
        <v>796</v>
      </c>
      <c r="C23" s="4" t="s">
        <v>338</v>
      </c>
    </row>
    <row r="24" spans="1:4">
      <c r="A24" s="4" t="s">
        <v>797</v>
      </c>
      <c r="B24" s="4" t="s">
        <v>798</v>
      </c>
      <c r="C24" s="4" t="s">
        <v>798</v>
      </c>
    </row>
    <row r="25" spans="1:4">
      <c r="A25" s="4" t="s">
        <v>799</v>
      </c>
      <c r="B25" s="4" t="s">
        <v>800</v>
      </c>
      <c r="C25" s="4" t="s">
        <v>798</v>
      </c>
    </row>
    <row r="26" spans="1:4">
      <c r="A26" s="4" t="s">
        <v>115</v>
      </c>
      <c r="B26" s="4" t="s">
        <v>338</v>
      </c>
      <c r="C26" s="4" t="s">
        <v>3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5</v>
      </c>
    </row>
    <row r="3" spans="1:4">
      <c r="A3" s="3" t="s">
        <v>151</v>
      </c>
    </row>
    <row r="4" spans="1:4">
      <c r="A4" s="4" t="s">
        <v>101</v>
      </c>
      <c r="B4" s="6" t="n">
        <v>201314</v>
      </c>
      <c r="C4" s="6" t="n">
        <v>219812</v>
      </c>
      <c r="D4" s="6" t="n">
        <v>136480</v>
      </c>
    </row>
    <row r="5" spans="1:4">
      <c r="A5" s="3" t="s">
        <v>152</v>
      </c>
    </row>
    <row r="6" spans="1:4">
      <c r="A6" s="4" t="s">
        <v>100</v>
      </c>
      <c r="B6" s="5" t="n">
        <v>-45929</v>
      </c>
      <c r="C6" s="5" t="n">
        <v>-28398</v>
      </c>
      <c r="D6" s="5" t="n">
        <v>-353</v>
      </c>
    </row>
    <row r="7" spans="1:4">
      <c r="A7" s="4" t="s">
        <v>153</v>
      </c>
      <c r="B7" s="5" t="n">
        <v>0</v>
      </c>
      <c r="C7" s="5" t="n">
        <v>0</v>
      </c>
      <c r="D7" s="5" t="n">
        <v>804</v>
      </c>
    </row>
    <row r="8" spans="1:4">
      <c r="A8" s="4" t="s">
        <v>87</v>
      </c>
      <c r="B8" s="5" t="n">
        <v>162500</v>
      </c>
      <c r="C8" s="5" t="n">
        <v>156226</v>
      </c>
      <c r="D8" s="5" t="n">
        <v>144294</v>
      </c>
    </row>
    <row r="9" spans="1:4">
      <c r="A9" s="4" t="s">
        <v>154</v>
      </c>
      <c r="B9" s="5" t="n">
        <v>3965</v>
      </c>
      <c r="C9" s="5" t="n">
        <v>4164</v>
      </c>
      <c r="D9" s="5" t="n">
        <v>4298</v>
      </c>
    </row>
    <row r="10" spans="1:4">
      <c r="A10" s="4" t="s">
        <v>155</v>
      </c>
      <c r="B10" s="5" t="n">
        <v>751</v>
      </c>
      <c r="C10" s="5" t="n">
        <v>784</v>
      </c>
      <c r="D10" s="5" t="n">
        <v>954</v>
      </c>
    </row>
    <row r="11" spans="1:4">
      <c r="A11" s="4" t="s">
        <v>156</v>
      </c>
      <c r="B11" s="5" t="n">
        <v>-613</v>
      </c>
      <c r="C11" s="5" t="n">
        <v>-389</v>
      </c>
      <c r="D11" s="5" t="n">
        <v>-248</v>
      </c>
    </row>
    <row r="12" spans="1:4">
      <c r="A12" s="4" t="s">
        <v>88</v>
      </c>
      <c r="B12" s="5" t="n">
        <v>0</v>
      </c>
      <c r="C12" s="5" t="n">
        <v>1003</v>
      </c>
      <c r="D12" s="5" t="n">
        <v>9200</v>
      </c>
    </row>
    <row r="13" spans="1:4">
      <c r="A13" s="4" t="s">
        <v>133</v>
      </c>
      <c r="B13" s="5" t="n">
        <v>57</v>
      </c>
      <c r="C13" s="5" t="n">
        <v>132</v>
      </c>
      <c r="D13" s="5" t="n">
        <v>127</v>
      </c>
    </row>
    <row r="14" spans="1:4">
      <c r="A14" s="4" t="s">
        <v>131</v>
      </c>
      <c r="B14" s="5" t="n">
        <v>5990</v>
      </c>
      <c r="C14" s="5" t="n">
        <v>13002</v>
      </c>
      <c r="D14" s="5" t="n">
        <v>15088</v>
      </c>
    </row>
    <row r="15" spans="1:4">
      <c r="A15" s="4" t="s">
        <v>157</v>
      </c>
      <c r="B15" s="5" t="n">
        <v>6994</v>
      </c>
      <c r="C15" s="5" t="n">
        <v>-40554</v>
      </c>
      <c r="D15" s="5" t="n">
        <v>-642</v>
      </c>
    </row>
    <row r="16" spans="1:4">
      <c r="A16" s="3" t="s">
        <v>158</v>
      </c>
    </row>
    <row r="17" spans="1:4">
      <c r="A17" s="4" t="s">
        <v>159</v>
      </c>
      <c r="B17" s="5" t="n">
        <v>-263</v>
      </c>
      <c r="C17" s="5" t="n">
        <v>115</v>
      </c>
      <c r="D17" s="5" t="n">
        <v>-2122</v>
      </c>
    </row>
    <row r="18" spans="1:4">
      <c r="A18" s="4" t="s">
        <v>37</v>
      </c>
      <c r="B18" s="5" t="n">
        <v>-5162</v>
      </c>
      <c r="C18" s="5" t="n">
        <v>4802</v>
      </c>
      <c r="D18" s="5" t="n">
        <v>-3513</v>
      </c>
    </row>
    <row r="19" spans="1:4">
      <c r="A19" s="4" t="s">
        <v>42</v>
      </c>
      <c r="B19" s="5" t="n">
        <v>2870</v>
      </c>
      <c r="C19" s="5" t="n">
        <v>-5502</v>
      </c>
      <c r="D19" s="5" t="n">
        <v>-5096</v>
      </c>
    </row>
    <row r="20" spans="1:4">
      <c r="A20" s="4" t="s">
        <v>44</v>
      </c>
      <c r="B20" s="5" t="n">
        <v>328</v>
      </c>
      <c r="C20" s="5" t="n">
        <v>1617</v>
      </c>
      <c r="D20" s="5" t="n">
        <v>-526</v>
      </c>
    </row>
    <row r="21" spans="1:4">
      <c r="A21" s="4" t="s">
        <v>45</v>
      </c>
      <c r="B21" s="5" t="n">
        <v>-1439</v>
      </c>
      <c r="C21" s="5" t="n">
        <v>2100</v>
      </c>
      <c r="D21" s="5" t="n">
        <v>88</v>
      </c>
    </row>
    <row r="22" spans="1:4">
      <c r="A22" s="4" t="s">
        <v>160</v>
      </c>
      <c r="B22" s="5" t="n">
        <v>331363</v>
      </c>
      <c r="C22" s="5" t="n">
        <v>328914</v>
      </c>
      <c r="D22" s="5" t="n">
        <v>298833</v>
      </c>
    </row>
    <row r="23" spans="1:4">
      <c r="A23" s="3" t="s">
        <v>161</v>
      </c>
    </row>
    <row r="24" spans="1:4">
      <c r="A24" s="4" t="s">
        <v>162</v>
      </c>
      <c r="B24" s="5" t="n">
        <v>0</v>
      </c>
      <c r="C24" s="5" t="n">
        <v>-143769</v>
      </c>
      <c r="D24" s="5" t="n">
        <v>-631640</v>
      </c>
    </row>
    <row r="25" spans="1:4">
      <c r="A25" s="4" t="s">
        <v>163</v>
      </c>
      <c r="B25" s="5" t="n">
        <v>269185</v>
      </c>
      <c r="C25" s="5" t="n">
        <v>246405</v>
      </c>
      <c r="D25" s="5" t="n">
        <v>132669</v>
      </c>
    </row>
    <row r="26" spans="1:4">
      <c r="A26" s="4" t="s">
        <v>164</v>
      </c>
      <c r="B26" s="5" t="n">
        <v>0</v>
      </c>
      <c r="C26" s="5" t="n">
        <v>0</v>
      </c>
      <c r="D26" s="5" t="n">
        <v>7246</v>
      </c>
    </row>
    <row r="27" spans="1:4">
      <c r="A27" s="4" t="s">
        <v>165</v>
      </c>
      <c r="B27" s="5" t="n">
        <v>-83780</v>
      </c>
      <c r="C27" s="5" t="n">
        <v>-149225</v>
      </c>
      <c r="D27" s="5" t="n">
        <v>-118787</v>
      </c>
    </row>
    <row r="28" spans="1:4">
      <c r="A28" s="4" t="s">
        <v>166</v>
      </c>
      <c r="B28" s="5" t="n">
        <v>-283</v>
      </c>
      <c r="C28" s="5" t="n">
        <v>-659</v>
      </c>
      <c r="D28" s="5" t="n">
        <v>-47</v>
      </c>
    </row>
    <row r="29" spans="1:4">
      <c r="A29" s="4" t="s">
        <v>167</v>
      </c>
      <c r="B29" s="5" t="n">
        <v>-11751</v>
      </c>
      <c r="C29" s="5" t="n">
        <v>9147</v>
      </c>
      <c r="D29" s="5" t="n">
        <v>-624</v>
      </c>
    </row>
    <row r="30" spans="1:4">
      <c r="A30" s="4" t="s">
        <v>168</v>
      </c>
      <c r="B30" s="5" t="n">
        <v>173371</v>
      </c>
      <c r="C30" s="5" t="n">
        <v>-38101</v>
      </c>
      <c r="D30" s="5" t="n">
        <v>-611183</v>
      </c>
    </row>
    <row r="31" spans="1:4">
      <c r="A31" s="3" t="s">
        <v>169</v>
      </c>
    </row>
    <row r="32" spans="1:4">
      <c r="A32" s="4" t="s">
        <v>170</v>
      </c>
      <c r="B32" s="5" t="n">
        <v>51000</v>
      </c>
      <c r="C32" s="5" t="n">
        <v>0</v>
      </c>
      <c r="D32" s="5" t="n">
        <v>292500</v>
      </c>
    </row>
    <row r="33" spans="1:4">
      <c r="A33" s="4" t="s">
        <v>171</v>
      </c>
      <c r="B33" s="5" t="n">
        <v>-51000</v>
      </c>
      <c r="C33" s="5" t="n">
        <v>0</v>
      </c>
      <c r="D33" s="5" t="n">
        <v>-292500</v>
      </c>
    </row>
    <row r="34" spans="1:4">
      <c r="A34" s="4" t="s">
        <v>172</v>
      </c>
      <c r="B34" s="5" t="n">
        <v>0</v>
      </c>
      <c r="C34" s="5" t="n">
        <v>150000</v>
      </c>
      <c r="D34" s="5" t="n">
        <v>175000</v>
      </c>
    </row>
    <row r="35" spans="1:4">
      <c r="A35" s="4" t="s">
        <v>173</v>
      </c>
      <c r="B35" s="5" t="n">
        <v>11000</v>
      </c>
      <c r="C35" s="5" t="n">
        <v>7000</v>
      </c>
      <c r="D35" s="5" t="n">
        <v>143000</v>
      </c>
    </row>
    <row r="36" spans="1:4">
      <c r="A36" s="4" t="s">
        <v>174</v>
      </c>
      <c r="B36" s="5" t="n">
        <v>-3651</v>
      </c>
      <c r="C36" s="5" t="n">
        <v>-166587</v>
      </c>
      <c r="D36" s="5" t="n">
        <v>-170722</v>
      </c>
    </row>
    <row r="37" spans="1:4">
      <c r="A37" s="4" t="s">
        <v>175</v>
      </c>
      <c r="B37" s="5" t="n">
        <v>-13271</v>
      </c>
      <c r="C37" s="5" t="n">
        <v>-225186</v>
      </c>
      <c r="D37" s="5" t="n">
        <v>0</v>
      </c>
    </row>
    <row r="38" spans="1:4">
      <c r="A38" s="4" t="s">
        <v>176</v>
      </c>
      <c r="B38" s="5" t="n">
        <v>-5502</v>
      </c>
      <c r="C38" s="5" t="n">
        <v>-12020</v>
      </c>
      <c r="D38" s="5" t="n">
        <v>-6107</v>
      </c>
    </row>
    <row r="39" spans="1:4">
      <c r="A39" s="4" t="s">
        <v>177</v>
      </c>
      <c r="B39" s="5" t="n">
        <v>-164364</v>
      </c>
      <c r="C39" s="5" t="n">
        <v>-170092</v>
      </c>
      <c r="D39" s="5" t="n">
        <v>-125143</v>
      </c>
    </row>
    <row r="40" spans="1:4">
      <c r="A40" s="4" t="s">
        <v>178</v>
      </c>
      <c r="B40" s="5" t="n">
        <v>-838</v>
      </c>
      <c r="C40" s="5" t="n">
        <v>-1160</v>
      </c>
      <c r="D40" s="5" t="n">
        <v>-878</v>
      </c>
    </row>
    <row r="41" spans="1:4">
      <c r="A41" s="4" t="s">
        <v>179</v>
      </c>
      <c r="B41" s="5" t="n">
        <v>-5369</v>
      </c>
      <c r="C41" s="5" t="n">
        <v>-839</v>
      </c>
      <c r="D41" s="5" t="n">
        <v>-4120</v>
      </c>
    </row>
    <row r="42" spans="1:4">
      <c r="A42" s="4" t="s">
        <v>138</v>
      </c>
      <c r="B42" s="5" t="n">
        <v>-259</v>
      </c>
      <c r="C42" s="5" t="n">
        <v>-195</v>
      </c>
      <c r="D42" s="5" t="n">
        <v>-1182</v>
      </c>
    </row>
    <row r="43" spans="1:4">
      <c r="A43" s="4" t="s">
        <v>180</v>
      </c>
      <c r="B43" s="5" t="n">
        <v>0</v>
      </c>
      <c r="C43" s="5" t="n">
        <v>0</v>
      </c>
      <c r="D43" s="5" t="n">
        <v>232712</v>
      </c>
    </row>
    <row r="44" spans="1:4">
      <c r="A44" s="4" t="s">
        <v>181</v>
      </c>
      <c r="B44" s="5" t="n">
        <v>-182254</v>
      </c>
      <c r="C44" s="5" t="n">
        <v>-419079</v>
      </c>
      <c r="D44" s="5" t="n">
        <v>242560</v>
      </c>
    </row>
    <row r="45" spans="1:4">
      <c r="A45" s="4" t="s">
        <v>182</v>
      </c>
      <c r="B45" s="5" t="n">
        <v>322480</v>
      </c>
      <c r="C45" s="5" t="n">
        <v>-128266</v>
      </c>
      <c r="D45" s="5" t="n">
        <v>-69790</v>
      </c>
    </row>
    <row r="46" spans="1:4">
      <c r="A46" s="4" t="s">
        <v>183</v>
      </c>
      <c r="B46" s="5" t="n">
        <v>134192</v>
      </c>
      <c r="C46" s="5" t="n">
        <v>262458</v>
      </c>
      <c r="D46" s="5" t="n">
        <v>332248</v>
      </c>
    </row>
    <row r="47" spans="1:4">
      <c r="A47" s="4" t="s">
        <v>184</v>
      </c>
      <c r="B47" s="6" t="n">
        <v>456672</v>
      </c>
      <c r="C47" s="6" t="n">
        <v>134192</v>
      </c>
      <c r="D47" s="6" t="n">
        <v>2624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0</v>
      </c>
    </row>
    <row r="2" spans="1:3">
      <c r="A2" s="3" t="s">
        <v>802</v>
      </c>
    </row>
    <row r="3" spans="1:3">
      <c r="A3" s="4" t="s">
        <v>803</v>
      </c>
      <c r="B3" s="6" t="n">
        <v>-8557</v>
      </c>
      <c r="C3" s="6" t="n">
        <v>-7660</v>
      </c>
    </row>
    <row r="4" spans="1:3">
      <c r="A4" s="4" t="s">
        <v>804</v>
      </c>
      <c r="B4" s="5" t="n">
        <v>-2349</v>
      </c>
      <c r="C4" s="5" t="n">
        <v>-1780</v>
      </c>
    </row>
    <row r="5" spans="1:3">
      <c r="A5" s="4" t="s">
        <v>805</v>
      </c>
      <c r="B5" s="5" t="n">
        <v>-524</v>
      </c>
      <c r="C5" s="5" t="n">
        <v>-361</v>
      </c>
    </row>
    <row r="6" spans="1:3">
      <c r="A6" s="4" t="s">
        <v>806</v>
      </c>
      <c r="B6" s="5" t="n">
        <v>-11430</v>
      </c>
      <c r="C6" s="5" t="n">
        <v>-9801</v>
      </c>
    </row>
    <row r="7" spans="1:3">
      <c r="A7" s="3" t="s">
        <v>807</v>
      </c>
    </row>
    <row r="8" spans="1:3">
      <c r="A8" s="4" t="s">
        <v>803</v>
      </c>
      <c r="B8" s="5" t="n">
        <v>1082</v>
      </c>
      <c r="C8" s="5" t="n">
        <v>793</v>
      </c>
    </row>
    <row r="9" spans="1:3">
      <c r="A9" s="4" t="s">
        <v>808</v>
      </c>
      <c r="B9" s="5" t="n">
        <v>2640</v>
      </c>
      <c r="C9" s="5" t="n">
        <v>2668</v>
      </c>
    </row>
    <row r="10" spans="1:3">
      <c r="A10" s="4" t="s">
        <v>809</v>
      </c>
      <c r="B10" s="5" t="n">
        <v>1703</v>
      </c>
      <c r="C10" s="5" t="n">
        <v>1769</v>
      </c>
    </row>
    <row r="11" spans="1:3">
      <c r="A11" s="4" t="s">
        <v>810</v>
      </c>
      <c r="B11" s="5" t="n">
        <v>72</v>
      </c>
      <c r="C11" s="5" t="n">
        <v>46</v>
      </c>
    </row>
    <row r="12" spans="1:3">
      <c r="A12" s="4" t="s">
        <v>805</v>
      </c>
      <c r="B12" s="5" t="n">
        <v>605</v>
      </c>
      <c r="C12" s="5" t="n">
        <v>689</v>
      </c>
    </row>
    <row r="13" spans="1:3">
      <c r="A13" s="4" t="s">
        <v>811</v>
      </c>
      <c r="B13" s="5" t="n">
        <v>155</v>
      </c>
      <c r="C13" s="5" t="n">
        <v>204</v>
      </c>
    </row>
    <row r="14" spans="1:3">
      <c r="A14" s="4" t="s">
        <v>812</v>
      </c>
      <c r="B14" s="5" t="n">
        <v>49787</v>
      </c>
      <c r="C14" s="5" t="n">
        <v>53985</v>
      </c>
    </row>
    <row r="15" spans="1:3">
      <c r="A15" s="4" t="s">
        <v>813</v>
      </c>
      <c r="B15" s="5" t="n">
        <v>-11430</v>
      </c>
      <c r="C15" s="5" t="n">
        <v>-10176</v>
      </c>
    </row>
    <row r="16" spans="1:3">
      <c r="A16" s="4" t="s">
        <v>814</v>
      </c>
      <c r="B16" s="6" t="n">
        <v>44614</v>
      </c>
      <c r="C16" s="6" t="n">
        <v>499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816</v>
      </c>
      <c r="C1" s="2" t="s">
        <v>2</v>
      </c>
      <c r="D1" s="2" t="s">
        <v>30</v>
      </c>
      <c r="E1" s="2" t="s">
        <v>75</v>
      </c>
    </row>
    <row r="2" spans="1:5">
      <c r="A2" s="3" t="s">
        <v>229</v>
      </c>
    </row>
    <row r="3" spans="1:5">
      <c r="A3" s="4" t="s">
        <v>817</v>
      </c>
      <c r="C3" s="6" t="n">
        <v>56294</v>
      </c>
      <c r="D3" s="6" t="n">
        <v>48524</v>
      </c>
      <c r="E3" s="6" t="n">
        <v>52424</v>
      </c>
    </row>
    <row r="4" spans="1:5">
      <c r="A4" s="4" t="s">
        <v>818</v>
      </c>
      <c r="C4" s="5" t="n">
        <v>1290</v>
      </c>
      <c r="D4" s="5" t="n">
        <v>1012</v>
      </c>
      <c r="E4" s="5" t="n">
        <v>2111</v>
      </c>
    </row>
    <row r="5" spans="1:5">
      <c r="A5" s="3" t="s">
        <v>819</v>
      </c>
    </row>
    <row r="6" spans="1:5">
      <c r="A6" s="4" t="s">
        <v>820</v>
      </c>
      <c r="C6" s="5" t="n">
        <v>0</v>
      </c>
      <c r="D6" s="5" t="n">
        <v>177169</v>
      </c>
      <c r="E6" s="5" t="n">
        <v>631950</v>
      </c>
    </row>
    <row r="7" spans="1:5">
      <c r="A7" s="4" t="s">
        <v>34</v>
      </c>
      <c r="C7" s="5" t="n">
        <v>0</v>
      </c>
      <c r="D7" s="5" t="n">
        <v>1548</v>
      </c>
      <c r="E7" s="5" t="n">
        <v>0</v>
      </c>
    </row>
    <row r="8" spans="1:5">
      <c r="A8" s="4" t="s">
        <v>821</v>
      </c>
      <c r="C8" s="5" t="n">
        <v>0</v>
      </c>
      <c r="D8" s="5" t="n">
        <v>179</v>
      </c>
      <c r="E8" s="5" t="n">
        <v>807</v>
      </c>
    </row>
    <row r="9" spans="1:5">
      <c r="A9" s="4" t="s">
        <v>822</v>
      </c>
      <c r="C9" s="5" t="n">
        <v>0</v>
      </c>
      <c r="D9" s="5" t="n">
        <v>120</v>
      </c>
      <c r="E9" s="5" t="n">
        <v>1671</v>
      </c>
    </row>
    <row r="10" spans="1:5">
      <c r="A10" s="4" t="s">
        <v>395</v>
      </c>
      <c r="B10" s="6" t="n">
        <v>-33400</v>
      </c>
      <c r="C10" s="5" t="n">
        <v>0</v>
      </c>
      <c r="D10" s="5" t="n">
        <v>-33389</v>
      </c>
      <c r="E10" s="5" t="n">
        <v>0</v>
      </c>
    </row>
    <row r="11" spans="1:5">
      <c r="A11" s="4" t="s">
        <v>422</v>
      </c>
      <c r="C11" s="5" t="n">
        <v>0</v>
      </c>
      <c r="D11" s="5" t="n">
        <v>-1269</v>
      </c>
      <c r="E11" s="5" t="n">
        <v>0</v>
      </c>
    </row>
    <row r="12" spans="1:5">
      <c r="A12" s="4" t="s">
        <v>823</v>
      </c>
      <c r="C12" s="5" t="n">
        <v>0</v>
      </c>
      <c r="D12" s="5" t="n">
        <v>-46</v>
      </c>
      <c r="E12" s="5" t="n">
        <v>-659</v>
      </c>
    </row>
    <row r="13" spans="1:5">
      <c r="A13" s="4" t="s">
        <v>42</v>
      </c>
      <c r="C13" s="5" t="n">
        <v>0</v>
      </c>
      <c r="D13" s="5" t="n">
        <v>-543</v>
      </c>
      <c r="E13" s="5" t="n">
        <v>-2129</v>
      </c>
    </row>
    <row r="14" spans="1:5">
      <c r="A14" s="4" t="s">
        <v>162</v>
      </c>
      <c r="C14" s="5" t="n">
        <v>0</v>
      </c>
      <c r="D14" s="5" t="n">
        <v>143769</v>
      </c>
      <c r="E14" s="5" t="n">
        <v>631640</v>
      </c>
    </row>
    <row r="15" spans="1:5">
      <c r="A15" s="3" t="s">
        <v>824</v>
      </c>
    </row>
    <row r="16" spans="1:5">
      <c r="A16" s="4" t="s">
        <v>825</v>
      </c>
      <c r="C16" s="5" t="n">
        <v>301540</v>
      </c>
      <c r="D16" s="5" t="n">
        <v>252500</v>
      </c>
      <c r="E16" s="5" t="n">
        <v>137829</v>
      </c>
    </row>
    <row r="17" spans="1:5">
      <c r="A17" s="4" t="s">
        <v>826</v>
      </c>
      <c r="C17" s="5" t="n">
        <v>-15000</v>
      </c>
      <c r="D17" s="5" t="n">
        <v>0</v>
      </c>
      <c r="E17" s="5" t="n">
        <v>0</v>
      </c>
    </row>
    <row r="18" spans="1:5">
      <c r="A18" s="4" t="s">
        <v>827</v>
      </c>
      <c r="C18" s="5" t="n">
        <v>-16693</v>
      </c>
      <c r="D18" s="5" t="n">
        <v>-9055</v>
      </c>
      <c r="E18" s="5" t="n">
        <v>-3634</v>
      </c>
    </row>
    <row r="19" spans="1:5">
      <c r="A19" s="4" t="s">
        <v>828</v>
      </c>
      <c r="C19" s="5" t="n">
        <v>-662</v>
      </c>
      <c r="D19" s="5" t="n">
        <v>2960</v>
      </c>
      <c r="E19" s="5" t="n">
        <v>-1526</v>
      </c>
    </row>
    <row r="20" spans="1:5">
      <c r="A20" s="4" t="s">
        <v>163</v>
      </c>
      <c r="C20" s="5" t="n">
        <v>269185</v>
      </c>
      <c r="D20" s="5" t="n">
        <v>246405</v>
      </c>
      <c r="E20" s="5" t="n">
        <v>132669</v>
      </c>
    </row>
    <row r="21" spans="1:5">
      <c r="A21" s="3" t="s">
        <v>829</v>
      </c>
    </row>
    <row r="22" spans="1:5">
      <c r="A22" s="4" t="s">
        <v>830</v>
      </c>
      <c r="C22" s="5" t="n">
        <v>11700</v>
      </c>
      <c r="D22" s="5" t="n">
        <v>-2958</v>
      </c>
      <c r="E22" s="5" t="n">
        <v>-7703</v>
      </c>
    </row>
    <row r="23" spans="1:5">
      <c r="A23" s="4" t="s">
        <v>831</v>
      </c>
      <c r="C23" s="5" t="n">
        <v>7392</v>
      </c>
      <c r="D23" s="5" t="n">
        <v>11383</v>
      </c>
      <c r="E23" s="5" t="n">
        <v>9641</v>
      </c>
    </row>
    <row r="24" spans="1:5">
      <c r="A24" s="4" t="s">
        <v>46</v>
      </c>
      <c r="C24" s="5" t="n">
        <v>41486</v>
      </c>
      <c r="D24" s="5" t="n">
        <v>41409</v>
      </c>
      <c r="E24" s="5" t="n">
        <v>42114</v>
      </c>
    </row>
    <row r="25" spans="1:5">
      <c r="A25" s="4" t="s">
        <v>832</v>
      </c>
      <c r="C25" s="6" t="n">
        <v>4325</v>
      </c>
      <c r="D25" s="6" t="n">
        <v>0</v>
      </c>
      <c r="E2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427</v>
      </c>
      <c r="J1" s="2" t="s">
        <v>1</v>
      </c>
    </row>
    <row r="2" spans="1:12">
      <c r="B2" s="2" t="s">
        <v>2</v>
      </c>
      <c r="C2" s="2" t="s">
        <v>428</v>
      </c>
      <c r="D2" s="2" t="s">
        <v>4</v>
      </c>
      <c r="E2" s="2" t="s">
        <v>429</v>
      </c>
      <c r="F2" s="2" t="s">
        <v>30</v>
      </c>
      <c r="G2" s="2" t="s">
        <v>430</v>
      </c>
      <c r="H2" s="2" t="s">
        <v>431</v>
      </c>
      <c r="I2" s="2" t="s">
        <v>432</v>
      </c>
      <c r="J2" s="2" t="s">
        <v>2</v>
      </c>
      <c r="K2" s="2" t="s">
        <v>30</v>
      </c>
      <c r="L2" s="2" t="s">
        <v>75</v>
      </c>
    </row>
    <row r="3" spans="1:12">
      <c r="A3" s="3" t="s">
        <v>232</v>
      </c>
    </row>
    <row r="4" spans="1:12">
      <c r="A4" s="4" t="s">
        <v>80</v>
      </c>
      <c r="B4" s="6" t="n">
        <v>271453</v>
      </c>
      <c r="C4" s="6" t="n">
        <v>296259</v>
      </c>
      <c r="D4" s="6" t="n">
        <v>317112</v>
      </c>
      <c r="E4" s="6" t="n">
        <v>275171</v>
      </c>
      <c r="F4" s="6" t="n">
        <v>275263</v>
      </c>
      <c r="G4" s="6" t="n">
        <v>289420</v>
      </c>
      <c r="H4" s="6" t="n">
        <v>301252</v>
      </c>
      <c r="I4" s="6" t="n">
        <v>270405</v>
      </c>
      <c r="J4" s="6" t="n">
        <v>1159995</v>
      </c>
      <c r="K4" s="6" t="n">
        <v>1136340</v>
      </c>
      <c r="L4" s="6" t="n">
        <v>1109197</v>
      </c>
    </row>
    <row r="5" spans="1:12">
      <c r="A5" s="4" t="s">
        <v>101</v>
      </c>
      <c r="B5" s="5" t="n">
        <v>75835</v>
      </c>
      <c r="C5" s="5" t="n">
        <v>41389</v>
      </c>
      <c r="D5" s="5" t="n">
        <v>58740</v>
      </c>
      <c r="E5" s="5" t="n">
        <v>25350</v>
      </c>
      <c r="F5" s="5" t="n">
        <v>74367</v>
      </c>
      <c r="G5" s="5" t="n">
        <v>40933</v>
      </c>
      <c r="H5" s="5" t="n">
        <v>56410</v>
      </c>
      <c r="I5" s="5" t="n">
        <v>48102</v>
      </c>
      <c r="J5" s="5" t="n">
        <v>155385</v>
      </c>
      <c r="K5" s="5" t="n">
        <v>191414</v>
      </c>
      <c r="L5" s="5" t="n">
        <v>136127</v>
      </c>
    </row>
    <row r="6" spans="1:12">
      <c r="A6" s="4" t="s">
        <v>113</v>
      </c>
      <c r="B6" s="6" t="n">
        <v>103277</v>
      </c>
      <c r="C6" s="6" t="n">
        <v>50644</v>
      </c>
      <c r="D6" s="6" t="n">
        <v>53081</v>
      </c>
      <c r="E6" s="6" t="n">
        <v>5050</v>
      </c>
      <c r="F6" s="6" t="n">
        <v>89478</v>
      </c>
      <c r="G6" s="6" t="n">
        <v>25428</v>
      </c>
      <c r="H6" s="6" t="n">
        <v>61910</v>
      </c>
      <c r="I6" s="6" t="n">
        <v>38447</v>
      </c>
      <c r="J6" s="6" t="n">
        <v>212052</v>
      </c>
      <c r="K6" s="6" t="n">
        <v>215263</v>
      </c>
      <c r="L6" s="6" t="n">
        <v>127738</v>
      </c>
    </row>
    <row r="7" spans="1:12">
      <c r="A7" s="3" t="s">
        <v>834</v>
      </c>
    </row>
    <row r="8" spans="1:12">
      <c r="A8" s="4" t="s">
        <v>105</v>
      </c>
      <c r="B8" s="7" t="n">
        <v>0.61</v>
      </c>
      <c r="C8" s="7" t="n">
        <v>0.33</v>
      </c>
      <c r="D8" s="7" t="n">
        <v>0.47</v>
      </c>
      <c r="E8" s="7" t="n">
        <v>0.2</v>
      </c>
      <c r="F8" s="7" t="n">
        <v>0.58</v>
      </c>
      <c r="G8" s="7" t="n">
        <v>0.32</v>
      </c>
      <c r="H8" s="7" t="n">
        <v>0.43</v>
      </c>
      <c r="I8" s="7" t="n">
        <v>0.36</v>
      </c>
      <c r="J8" s="7" t="n">
        <v>1.61</v>
      </c>
      <c r="K8" s="7" t="n">
        <v>1.69</v>
      </c>
      <c r="L8" s="7" t="n">
        <v>1.06</v>
      </c>
    </row>
    <row r="9" spans="1:12">
      <c r="A9" s="3" t="s">
        <v>835</v>
      </c>
    </row>
    <row r="10" spans="1:12">
      <c r="A10" s="4" t="s">
        <v>108</v>
      </c>
      <c r="B10" s="7" t="n">
        <v>0.61</v>
      </c>
      <c r="C10" s="7" t="n">
        <v>0.33</v>
      </c>
      <c r="D10" s="7" t="n">
        <v>0.47</v>
      </c>
      <c r="E10" s="7" t="n">
        <v>0.2</v>
      </c>
      <c r="F10" s="7" t="n">
        <v>0.59</v>
      </c>
      <c r="G10" s="7" t="n">
        <v>0.31</v>
      </c>
      <c r="H10" s="7" t="n">
        <v>0.42</v>
      </c>
      <c r="I10" s="7" t="n">
        <v>0.36</v>
      </c>
      <c r="J10" s="7" t="n">
        <v>1.61</v>
      </c>
      <c r="K10" s="7" t="n">
        <v>1.68</v>
      </c>
      <c r="L10" s="7" t="n">
        <v>1.05</v>
      </c>
    </row>
    <row r="11" spans="1:12">
      <c r="A11" s="4" t="s">
        <v>836</v>
      </c>
      <c r="B11" s="5" t="n">
        <v>123698633</v>
      </c>
      <c r="C11" s="5" t="n">
        <v>123621323</v>
      </c>
      <c r="D11" s="5" t="n">
        <v>123544034</v>
      </c>
      <c r="E11" s="5" t="n">
        <v>123739823</v>
      </c>
      <c r="F11" s="5" t="n">
        <v>124256834</v>
      </c>
      <c r="G11" s="5" t="n">
        <v>127663480</v>
      </c>
      <c r="H11" s="5" t="n">
        <v>130670629</v>
      </c>
      <c r="I11" s="5" t="n">
        <v>131272611</v>
      </c>
      <c r="J11" s="5" t="n">
        <v>123651003</v>
      </c>
      <c r="K11" s="5" t="n">
        <v>128444469</v>
      </c>
      <c r="L11" s="5" t="n">
        <v>127360669</v>
      </c>
    </row>
    <row r="12" spans="1:12">
      <c r="A12" s="4" t="s">
        <v>837</v>
      </c>
      <c r="B12" s="5" t="n">
        <v>123757660</v>
      </c>
      <c r="C12" s="5" t="n">
        <v>123836452</v>
      </c>
      <c r="D12" s="5" t="n">
        <v>123942846</v>
      </c>
      <c r="E12" s="5" t="n">
        <v>124141824</v>
      </c>
      <c r="F12" s="5" t="n">
        <v>124679650</v>
      </c>
      <c r="G12" s="5" t="n">
        <v>128143154</v>
      </c>
      <c r="H12" s="5" t="n">
        <v>131618693</v>
      </c>
      <c r="I12" s="5" t="n">
        <v>132286542</v>
      </c>
      <c r="J12" s="5" t="n">
        <v>123879007</v>
      </c>
      <c r="K12" s="5" t="n">
        <v>128967754</v>
      </c>
      <c r="L12" s="5" t="n">
        <v>1282938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8</v>
      </c>
      <c r="B1" s="2" t="s">
        <v>1</v>
      </c>
    </row>
    <row r="2" spans="1:5">
      <c r="B2" s="2" t="s">
        <v>2</v>
      </c>
      <c r="C2" s="2" t="s">
        <v>30</v>
      </c>
      <c r="D2" s="2" t="s">
        <v>75</v>
      </c>
      <c r="E2" s="2" t="s">
        <v>715</v>
      </c>
    </row>
    <row r="3" spans="1:5">
      <c r="A3" s="3" t="s">
        <v>839</v>
      </c>
    </row>
    <row r="4" spans="1:5">
      <c r="A4" s="4" t="s">
        <v>201</v>
      </c>
      <c r="B4" s="6" t="n">
        <v>414916</v>
      </c>
    </row>
    <row r="5" spans="1:5">
      <c r="A5" s="3" t="s">
        <v>840</v>
      </c>
    </row>
    <row r="6" spans="1:5">
      <c r="A6" s="4" t="s">
        <v>841</v>
      </c>
      <c r="B6" s="5" t="n">
        <v>671204</v>
      </c>
    </row>
    <row r="7" spans="1:5">
      <c r="A7" s="4" t="s">
        <v>842</v>
      </c>
      <c r="B7" s="5" t="n">
        <v>2723231</v>
      </c>
    </row>
    <row r="8" spans="1:5">
      <c r="A8" s="3" t="s">
        <v>843</v>
      </c>
    </row>
    <row r="9" spans="1:5">
      <c r="A9" s="4" t="s">
        <v>844</v>
      </c>
      <c r="B9" s="5" t="n">
        <v>331497</v>
      </c>
    </row>
    <row r="10" spans="1:5">
      <c r="A10" s="3" t="s">
        <v>845</v>
      </c>
    </row>
    <row r="11" spans="1:5">
      <c r="A11" s="4" t="s">
        <v>841</v>
      </c>
      <c r="B11" s="5" t="n">
        <v>675889</v>
      </c>
    </row>
    <row r="12" spans="1:5">
      <c r="A12" s="4" t="s">
        <v>846</v>
      </c>
      <c r="B12" s="5" t="n">
        <v>3050043</v>
      </c>
    </row>
    <row r="13" spans="1:5">
      <c r="A13" s="4" t="s">
        <v>115</v>
      </c>
      <c r="B13" s="5" t="n">
        <v>3725932</v>
      </c>
      <c r="C13" s="6" t="n">
        <v>3942413</v>
      </c>
      <c r="D13" s="6" t="n">
        <v>3711887</v>
      </c>
      <c r="E13" s="6" t="n">
        <v>3461251</v>
      </c>
    </row>
    <row r="14" spans="1:5">
      <c r="A14" s="4" t="s">
        <v>847</v>
      </c>
      <c r="B14" s="5" t="n">
        <v>520517</v>
      </c>
      <c r="C14" s="6" t="n">
        <v>464691</v>
      </c>
      <c r="D14" s="6" t="n">
        <v>382266</v>
      </c>
      <c r="E14" s="6" t="n">
        <v>367306</v>
      </c>
    </row>
    <row r="15" spans="1:5">
      <c r="A15" s="4" t="s">
        <v>848</v>
      </c>
      <c r="B15" s="5" t="n">
        <v>3600000</v>
      </c>
    </row>
    <row r="16" spans="1:5">
      <c r="A16" s="4" t="s">
        <v>849</v>
      </c>
    </row>
    <row r="17" spans="1:5">
      <c r="A17" s="3" t="s">
        <v>839</v>
      </c>
    </row>
    <row r="18" spans="1:5">
      <c r="A18" s="4" t="s">
        <v>201</v>
      </c>
      <c r="B18" s="5" t="n">
        <v>0</v>
      </c>
    </row>
    <row r="19" spans="1:5">
      <c r="A19" s="3" t="s">
        <v>840</v>
      </c>
    </row>
    <row r="20" spans="1:5">
      <c r="A20" s="4" t="s">
        <v>841</v>
      </c>
      <c r="B20" s="5" t="n">
        <v>2253</v>
      </c>
    </row>
    <row r="21" spans="1:5">
      <c r="A21" s="4" t="s">
        <v>842</v>
      </c>
      <c r="B21" s="5" t="n">
        <v>16522</v>
      </c>
    </row>
    <row r="22" spans="1:5">
      <c r="A22" s="3" t="s">
        <v>843</v>
      </c>
    </row>
    <row r="23" spans="1:5">
      <c r="A23" s="4" t="s">
        <v>844</v>
      </c>
      <c r="B23" s="5" t="n">
        <v>1665</v>
      </c>
    </row>
    <row r="24" spans="1:5">
      <c r="A24" s="3" t="s">
        <v>845</v>
      </c>
    </row>
    <row r="25" spans="1:5">
      <c r="A25" s="4" t="s">
        <v>841</v>
      </c>
      <c r="B25" s="5" t="n">
        <v>2253</v>
      </c>
    </row>
    <row r="26" spans="1:5">
      <c r="A26" s="4" t="s">
        <v>846</v>
      </c>
      <c r="B26" s="5" t="n">
        <v>18187</v>
      </c>
    </row>
    <row r="27" spans="1:5">
      <c r="A27" s="4" t="s">
        <v>115</v>
      </c>
      <c r="B27" s="5" t="n">
        <v>20440</v>
      </c>
    </row>
    <row r="28" spans="1:5">
      <c r="A28" s="4" t="s">
        <v>847</v>
      </c>
      <c r="B28" s="6" t="n">
        <v>4661</v>
      </c>
    </row>
    <row r="29" spans="1:5">
      <c r="A29" s="4" t="s">
        <v>850</v>
      </c>
    </row>
    <row r="30" spans="1:5">
      <c r="A30" s="3" t="s">
        <v>845</v>
      </c>
    </row>
    <row r="31" spans="1:5">
      <c r="A31" s="4" t="s">
        <v>851</v>
      </c>
      <c r="B31" s="4" t="s">
        <v>357</v>
      </c>
    </row>
    <row r="32" spans="1:5">
      <c r="A32" s="4" t="s">
        <v>852</v>
      </c>
    </row>
    <row r="33" spans="1:5">
      <c r="A33" s="3" t="s">
        <v>845</v>
      </c>
    </row>
    <row r="34" spans="1:5">
      <c r="A34" s="4" t="s">
        <v>851</v>
      </c>
      <c r="B34" s="4" t="s">
        <v>360</v>
      </c>
    </row>
    <row r="35" spans="1:5">
      <c r="A35" s="4" t="s">
        <v>853</v>
      </c>
    </row>
    <row r="36" spans="1:5">
      <c r="A36" s="3" t="s">
        <v>839</v>
      </c>
    </row>
    <row r="37" spans="1:5">
      <c r="A37" s="4" t="s">
        <v>201</v>
      </c>
      <c r="B37" s="6" t="n">
        <v>0</v>
      </c>
    </row>
    <row r="38" spans="1:5">
      <c r="A38" s="3" t="s">
        <v>840</v>
      </c>
    </row>
    <row r="39" spans="1:5">
      <c r="A39" s="4" t="s">
        <v>841</v>
      </c>
      <c r="B39" s="5" t="n">
        <v>5385</v>
      </c>
    </row>
    <row r="40" spans="1:5">
      <c r="A40" s="4" t="s">
        <v>842</v>
      </c>
      <c r="B40" s="5" t="n">
        <v>39488</v>
      </c>
    </row>
    <row r="41" spans="1:5">
      <c r="A41" s="3" t="s">
        <v>843</v>
      </c>
    </row>
    <row r="42" spans="1:5">
      <c r="A42" s="4" t="s">
        <v>844</v>
      </c>
      <c r="B42" s="5" t="n">
        <v>3559</v>
      </c>
    </row>
    <row r="43" spans="1:5">
      <c r="A43" s="3" t="s">
        <v>845</v>
      </c>
    </row>
    <row r="44" spans="1:5">
      <c r="A44" s="4" t="s">
        <v>841</v>
      </c>
      <c r="B44" s="5" t="n">
        <v>5352</v>
      </c>
    </row>
    <row r="45" spans="1:5">
      <c r="A45" s="4" t="s">
        <v>846</v>
      </c>
      <c r="B45" s="5" t="n">
        <v>43080</v>
      </c>
    </row>
    <row r="46" spans="1:5">
      <c r="A46" s="4" t="s">
        <v>115</v>
      </c>
      <c r="B46" s="5" t="n">
        <v>48432</v>
      </c>
    </row>
    <row r="47" spans="1:5">
      <c r="A47" s="4" t="s">
        <v>847</v>
      </c>
      <c r="B47" s="6" t="n">
        <v>11031</v>
      </c>
    </row>
    <row r="48" spans="1:5">
      <c r="A48" s="4" t="s">
        <v>854</v>
      </c>
    </row>
    <row r="49" spans="1:5">
      <c r="A49" s="3" t="s">
        <v>845</v>
      </c>
    </row>
    <row r="50" spans="1:5">
      <c r="A50" s="4" t="s">
        <v>851</v>
      </c>
      <c r="B50" s="4" t="s">
        <v>357</v>
      </c>
    </row>
    <row r="51" spans="1:5">
      <c r="A51" s="4" t="s">
        <v>855</v>
      </c>
    </row>
    <row r="52" spans="1:5">
      <c r="A52" s="3" t="s">
        <v>845</v>
      </c>
    </row>
    <row r="53" spans="1:5">
      <c r="A53" s="4" t="s">
        <v>851</v>
      </c>
      <c r="B53" s="4" t="s">
        <v>360</v>
      </c>
    </row>
    <row r="54" spans="1:5">
      <c r="A54" s="4" t="s">
        <v>645</v>
      </c>
    </row>
    <row r="55" spans="1:5">
      <c r="A55" s="3" t="s">
        <v>839</v>
      </c>
    </row>
    <row r="56" spans="1:5">
      <c r="A56" s="4" t="s">
        <v>201</v>
      </c>
      <c r="B56" s="6" t="n">
        <v>80000</v>
      </c>
    </row>
    <row r="57" spans="1:5">
      <c r="A57" s="3" t="s">
        <v>840</v>
      </c>
    </row>
    <row r="58" spans="1:5">
      <c r="A58" s="4" t="s">
        <v>841</v>
      </c>
      <c r="B58" s="5" t="n">
        <v>0</v>
      </c>
    </row>
    <row r="59" spans="1:5">
      <c r="A59" s="4" t="s">
        <v>842</v>
      </c>
      <c r="B59" s="5" t="n">
        <v>89541</v>
      </c>
    </row>
    <row r="60" spans="1:5">
      <c r="A60" s="3" t="s">
        <v>843</v>
      </c>
    </row>
    <row r="61" spans="1:5">
      <c r="A61" s="4" t="s">
        <v>844</v>
      </c>
      <c r="B61" s="5" t="n">
        <v>4040</v>
      </c>
    </row>
    <row r="62" spans="1:5">
      <c r="A62" s="3" t="s">
        <v>845</v>
      </c>
    </row>
    <row r="63" spans="1:5">
      <c r="A63" s="4" t="s">
        <v>841</v>
      </c>
      <c r="B63" s="5" t="n">
        <v>0</v>
      </c>
    </row>
    <row r="64" spans="1:5">
      <c r="A64" s="4" t="s">
        <v>846</v>
      </c>
      <c r="B64" s="5" t="n">
        <v>93581</v>
      </c>
    </row>
    <row r="65" spans="1:5">
      <c r="A65" s="4" t="s">
        <v>115</v>
      </c>
      <c r="B65" s="5" t="n">
        <v>93581</v>
      </c>
    </row>
    <row r="66" spans="1:5">
      <c r="A66" s="4" t="s">
        <v>847</v>
      </c>
      <c r="B66" s="6" t="n">
        <v>24121</v>
      </c>
    </row>
    <row r="67" spans="1:5">
      <c r="A67" s="4" t="s">
        <v>856</v>
      </c>
    </row>
    <row r="68" spans="1:5">
      <c r="A68" s="3" t="s">
        <v>845</v>
      </c>
    </row>
    <row r="69" spans="1:5">
      <c r="A69" s="4" t="s">
        <v>851</v>
      </c>
      <c r="B69" s="4" t="s">
        <v>357</v>
      </c>
    </row>
    <row r="70" spans="1:5">
      <c r="A70" s="4" t="s">
        <v>857</v>
      </c>
    </row>
    <row r="71" spans="1:5">
      <c r="A71" s="3" t="s">
        <v>845</v>
      </c>
    </row>
    <row r="72" spans="1:5">
      <c r="A72" s="4" t="s">
        <v>851</v>
      </c>
      <c r="B72" s="4" t="s">
        <v>360</v>
      </c>
    </row>
    <row r="73" spans="1:5">
      <c r="A73" s="4" t="s">
        <v>858</v>
      </c>
    </row>
    <row r="74" spans="1:5">
      <c r="A74" s="3" t="s">
        <v>839</v>
      </c>
    </row>
    <row r="75" spans="1:5">
      <c r="A75" s="4" t="s">
        <v>201</v>
      </c>
      <c r="B75" s="6" t="n">
        <v>0</v>
      </c>
    </row>
    <row r="76" spans="1:5">
      <c r="A76" s="3" t="s">
        <v>840</v>
      </c>
    </row>
    <row r="77" spans="1:5">
      <c r="A77" s="4" t="s">
        <v>841</v>
      </c>
      <c r="B77" s="5" t="n">
        <v>4464</v>
      </c>
    </row>
    <row r="78" spans="1:5">
      <c r="A78" s="4" t="s">
        <v>842</v>
      </c>
      <c r="B78" s="5" t="n">
        <v>32736</v>
      </c>
    </row>
    <row r="79" spans="1:5">
      <c r="A79" s="3" t="s">
        <v>843</v>
      </c>
    </row>
    <row r="80" spans="1:5">
      <c r="A80" s="4" t="s">
        <v>844</v>
      </c>
      <c r="B80" s="5" t="n">
        <v>2127</v>
      </c>
    </row>
    <row r="81" spans="1:5">
      <c r="A81" s="3" t="s">
        <v>845</v>
      </c>
    </row>
    <row r="82" spans="1:5">
      <c r="A82" s="4" t="s">
        <v>841</v>
      </c>
      <c r="B82" s="5" t="n">
        <v>4495</v>
      </c>
    </row>
    <row r="83" spans="1:5">
      <c r="A83" s="4" t="s">
        <v>846</v>
      </c>
      <c r="B83" s="5" t="n">
        <v>34832</v>
      </c>
    </row>
    <row r="84" spans="1:5">
      <c r="A84" s="4" t="s">
        <v>115</v>
      </c>
      <c r="B84" s="5" t="n">
        <v>39327</v>
      </c>
    </row>
    <row r="85" spans="1:5">
      <c r="A85" s="4" t="s">
        <v>847</v>
      </c>
      <c r="B85" s="6" t="n">
        <v>9135</v>
      </c>
    </row>
    <row r="86" spans="1:5">
      <c r="A86" s="4" t="s">
        <v>859</v>
      </c>
    </row>
    <row r="87" spans="1:5">
      <c r="A87" s="3" t="s">
        <v>845</v>
      </c>
    </row>
    <row r="88" spans="1:5">
      <c r="A88" s="4" t="s">
        <v>851</v>
      </c>
      <c r="B88" s="4" t="s">
        <v>357</v>
      </c>
    </row>
    <row r="89" spans="1:5">
      <c r="A89" s="4" t="s">
        <v>860</v>
      </c>
    </row>
    <row r="90" spans="1:5">
      <c r="A90" s="3" t="s">
        <v>845</v>
      </c>
    </row>
    <row r="91" spans="1:5">
      <c r="A91" s="4" t="s">
        <v>851</v>
      </c>
      <c r="B91" s="4" t="s">
        <v>360</v>
      </c>
    </row>
    <row r="92" spans="1:5">
      <c r="A92" s="4" t="s">
        <v>861</v>
      </c>
    </row>
    <row r="93" spans="1:5">
      <c r="A93" s="3" t="s">
        <v>839</v>
      </c>
    </row>
    <row r="94" spans="1:5">
      <c r="A94" s="4" t="s">
        <v>201</v>
      </c>
      <c r="B94" s="6" t="n">
        <v>0</v>
      </c>
    </row>
    <row r="95" spans="1:5">
      <c r="A95" s="3" t="s">
        <v>840</v>
      </c>
    </row>
    <row r="96" spans="1:5">
      <c r="A96" s="4" t="s">
        <v>841</v>
      </c>
      <c r="B96" s="5" t="n">
        <v>4440</v>
      </c>
    </row>
    <row r="97" spans="1:5">
      <c r="A97" s="4" t="s">
        <v>842</v>
      </c>
      <c r="B97" s="5" t="n">
        <v>32557</v>
      </c>
    </row>
    <row r="98" spans="1:5">
      <c r="A98" s="3" t="s">
        <v>843</v>
      </c>
    </row>
    <row r="99" spans="1:5">
      <c r="A99" s="4" t="s">
        <v>844</v>
      </c>
      <c r="B99" s="5" t="n">
        <v>2581</v>
      </c>
    </row>
    <row r="100" spans="1:5">
      <c r="A100" s="3" t="s">
        <v>845</v>
      </c>
    </row>
    <row r="101" spans="1:5">
      <c r="A101" s="4" t="s">
        <v>841</v>
      </c>
      <c r="B101" s="5" t="n">
        <v>4598</v>
      </c>
    </row>
    <row r="102" spans="1:5">
      <c r="A102" s="4" t="s">
        <v>846</v>
      </c>
      <c r="B102" s="5" t="n">
        <v>34980</v>
      </c>
    </row>
    <row r="103" spans="1:5">
      <c r="A103" s="4" t="s">
        <v>115</v>
      </c>
      <c r="B103" s="5" t="n">
        <v>39578</v>
      </c>
    </row>
    <row r="104" spans="1:5">
      <c r="A104" s="4" t="s">
        <v>847</v>
      </c>
      <c r="B104" s="6" t="n">
        <v>8925</v>
      </c>
    </row>
    <row r="105" spans="1:5">
      <c r="A105" s="4" t="s">
        <v>862</v>
      </c>
    </row>
    <row r="106" spans="1:5">
      <c r="A106" s="3" t="s">
        <v>845</v>
      </c>
    </row>
    <row r="107" spans="1:5">
      <c r="A107" s="4" t="s">
        <v>851</v>
      </c>
      <c r="B107" s="4" t="s">
        <v>357</v>
      </c>
    </row>
    <row r="108" spans="1:5">
      <c r="A108" s="4" t="s">
        <v>863</v>
      </c>
    </row>
    <row r="109" spans="1:5">
      <c r="A109" s="3" t="s">
        <v>845</v>
      </c>
    </row>
    <row r="110" spans="1:5">
      <c r="A110" s="4" t="s">
        <v>851</v>
      </c>
      <c r="B110" s="4" t="s">
        <v>360</v>
      </c>
    </row>
    <row r="111" spans="1:5">
      <c r="A111" s="4" t="s">
        <v>864</v>
      </c>
    </row>
    <row r="112" spans="1:5">
      <c r="A112" s="3" t="s">
        <v>839</v>
      </c>
    </row>
    <row r="113" spans="1:5">
      <c r="A113" s="4" t="s">
        <v>201</v>
      </c>
      <c r="B113" s="6" t="n">
        <v>0</v>
      </c>
    </row>
    <row r="114" spans="1:5">
      <c r="A114" s="3" t="s">
        <v>840</v>
      </c>
    </row>
    <row r="115" spans="1:5">
      <c r="A115" s="4" t="s">
        <v>841</v>
      </c>
      <c r="B115" s="5" t="n">
        <v>4842</v>
      </c>
    </row>
    <row r="116" spans="1:5">
      <c r="A116" s="4" t="s">
        <v>842</v>
      </c>
      <c r="B116" s="5" t="n">
        <v>35517</v>
      </c>
    </row>
    <row r="117" spans="1:5">
      <c r="A117" s="3" t="s">
        <v>843</v>
      </c>
    </row>
    <row r="118" spans="1:5">
      <c r="A118" s="4" t="s">
        <v>844</v>
      </c>
      <c r="B118" s="5" t="n">
        <v>1914</v>
      </c>
    </row>
    <row r="119" spans="1:5">
      <c r="A119" s="3" t="s">
        <v>845</v>
      </c>
    </row>
    <row r="120" spans="1:5">
      <c r="A120" s="4" t="s">
        <v>841</v>
      </c>
      <c r="B120" s="5" t="n">
        <v>4853</v>
      </c>
    </row>
    <row r="121" spans="1:5">
      <c r="A121" s="4" t="s">
        <v>846</v>
      </c>
      <c r="B121" s="5" t="n">
        <v>37420</v>
      </c>
    </row>
    <row r="122" spans="1:5">
      <c r="A122" s="4" t="s">
        <v>115</v>
      </c>
      <c r="B122" s="5" t="n">
        <v>42273</v>
      </c>
    </row>
    <row r="123" spans="1:5">
      <c r="A123" s="4" t="s">
        <v>847</v>
      </c>
      <c r="B123" s="6" t="n">
        <v>9655</v>
      </c>
    </row>
    <row r="124" spans="1:5">
      <c r="A124" s="4" t="s">
        <v>865</v>
      </c>
    </row>
    <row r="125" spans="1:5">
      <c r="A125" s="3" t="s">
        <v>845</v>
      </c>
    </row>
    <row r="126" spans="1:5">
      <c r="A126" s="4" t="s">
        <v>851</v>
      </c>
      <c r="B126" s="4" t="s">
        <v>357</v>
      </c>
    </row>
    <row r="127" spans="1:5">
      <c r="A127" s="4" t="s">
        <v>866</v>
      </c>
    </row>
    <row r="128" spans="1:5">
      <c r="A128" s="3" t="s">
        <v>845</v>
      </c>
    </row>
    <row r="129" spans="1:5">
      <c r="A129" s="4" t="s">
        <v>851</v>
      </c>
      <c r="B129" s="4" t="s">
        <v>360</v>
      </c>
    </row>
    <row r="130" spans="1:5">
      <c r="A130" s="4" t="s">
        <v>867</v>
      </c>
    </row>
    <row r="131" spans="1:5">
      <c r="A131" s="3" t="s">
        <v>839</v>
      </c>
    </row>
    <row r="132" spans="1:5">
      <c r="A132" s="4" t="s">
        <v>201</v>
      </c>
      <c r="B132" s="6" t="n">
        <v>0</v>
      </c>
    </row>
    <row r="133" spans="1:5">
      <c r="A133" s="3" t="s">
        <v>840</v>
      </c>
    </row>
    <row r="134" spans="1:5">
      <c r="A134" s="4" t="s">
        <v>841</v>
      </c>
      <c r="B134" s="5" t="n">
        <v>1443</v>
      </c>
    </row>
    <row r="135" spans="1:5">
      <c r="A135" s="4" t="s">
        <v>842</v>
      </c>
      <c r="B135" s="5" t="n">
        <v>10585</v>
      </c>
    </row>
    <row r="136" spans="1:5">
      <c r="A136" s="3" t="s">
        <v>843</v>
      </c>
    </row>
    <row r="137" spans="1:5">
      <c r="A137" s="4" t="s">
        <v>844</v>
      </c>
      <c r="B137" s="5" t="n">
        <v>2934</v>
      </c>
    </row>
    <row r="138" spans="1:5">
      <c r="A138" s="3" t="s">
        <v>845</v>
      </c>
    </row>
    <row r="139" spans="1:5">
      <c r="A139" s="4" t="s">
        <v>841</v>
      </c>
      <c r="B139" s="5" t="n">
        <v>1447</v>
      </c>
    </row>
    <row r="140" spans="1:5">
      <c r="A140" s="4" t="s">
        <v>846</v>
      </c>
      <c r="B140" s="5" t="n">
        <v>13515</v>
      </c>
    </row>
    <row r="141" spans="1:5">
      <c r="A141" s="4" t="s">
        <v>115</v>
      </c>
      <c r="B141" s="5" t="n">
        <v>14962</v>
      </c>
    </row>
    <row r="142" spans="1:5">
      <c r="A142" s="4" t="s">
        <v>847</v>
      </c>
      <c r="B142" s="6" t="n">
        <v>3256</v>
      </c>
    </row>
    <row r="143" spans="1:5">
      <c r="A143" s="4" t="s">
        <v>868</v>
      </c>
    </row>
    <row r="144" spans="1:5">
      <c r="A144" s="3" t="s">
        <v>845</v>
      </c>
    </row>
    <row r="145" spans="1:5">
      <c r="A145" s="4" t="s">
        <v>851</v>
      </c>
      <c r="B145" s="4" t="s">
        <v>357</v>
      </c>
    </row>
    <row r="146" spans="1:5">
      <c r="A146" s="4" t="s">
        <v>869</v>
      </c>
    </row>
    <row r="147" spans="1:5">
      <c r="A147" s="3" t="s">
        <v>845</v>
      </c>
    </row>
    <row r="148" spans="1:5">
      <c r="A148" s="4" t="s">
        <v>851</v>
      </c>
      <c r="B148" s="4" t="s">
        <v>360</v>
      </c>
    </row>
    <row r="149" spans="1:5">
      <c r="A149" s="4" t="s">
        <v>870</v>
      </c>
    </row>
    <row r="150" spans="1:5">
      <c r="A150" s="3" t="s">
        <v>839</v>
      </c>
    </row>
    <row r="151" spans="1:5">
      <c r="A151" s="4" t="s">
        <v>201</v>
      </c>
      <c r="B151" s="6" t="n">
        <v>0</v>
      </c>
    </row>
    <row r="152" spans="1:5">
      <c r="A152" s="3" t="s">
        <v>840</v>
      </c>
    </row>
    <row r="153" spans="1:5">
      <c r="A153" s="4" t="s">
        <v>841</v>
      </c>
      <c r="B153" s="5" t="n">
        <v>1530</v>
      </c>
    </row>
    <row r="154" spans="1:5">
      <c r="A154" s="4" t="s">
        <v>842</v>
      </c>
      <c r="B154" s="5" t="n">
        <v>11222</v>
      </c>
    </row>
    <row r="155" spans="1:5">
      <c r="A155" s="3" t="s">
        <v>843</v>
      </c>
    </row>
    <row r="156" spans="1:5">
      <c r="A156" s="4" t="s">
        <v>844</v>
      </c>
      <c r="B156" s="5" t="n">
        <v>1383</v>
      </c>
    </row>
    <row r="157" spans="1:5">
      <c r="A157" s="3" t="s">
        <v>845</v>
      </c>
    </row>
    <row r="158" spans="1:5">
      <c r="A158" s="4" t="s">
        <v>841</v>
      </c>
      <c r="B158" s="5" t="n">
        <v>1535</v>
      </c>
    </row>
    <row r="159" spans="1:5">
      <c r="A159" s="4" t="s">
        <v>846</v>
      </c>
      <c r="B159" s="5" t="n">
        <v>12600</v>
      </c>
    </row>
    <row r="160" spans="1:5">
      <c r="A160" s="4" t="s">
        <v>115</v>
      </c>
      <c r="B160" s="5" t="n">
        <v>14135</v>
      </c>
    </row>
    <row r="161" spans="1:5">
      <c r="A161" s="4" t="s">
        <v>847</v>
      </c>
      <c r="B161" s="6" t="n">
        <v>3312</v>
      </c>
    </row>
    <row r="162" spans="1:5">
      <c r="A162" s="4" t="s">
        <v>871</v>
      </c>
    </row>
    <row r="163" spans="1:5">
      <c r="A163" s="3" t="s">
        <v>845</v>
      </c>
    </row>
    <row r="164" spans="1:5">
      <c r="A164" s="4" t="s">
        <v>851</v>
      </c>
      <c r="B164" s="4" t="s">
        <v>357</v>
      </c>
    </row>
    <row r="165" spans="1:5">
      <c r="A165" s="4" t="s">
        <v>872</v>
      </c>
    </row>
    <row r="166" spans="1:5">
      <c r="A166" s="3" t="s">
        <v>845</v>
      </c>
    </row>
    <row r="167" spans="1:5">
      <c r="A167" s="4" t="s">
        <v>851</v>
      </c>
      <c r="B167" s="4" t="s">
        <v>360</v>
      </c>
    </row>
    <row r="168" spans="1:5">
      <c r="A168" s="4" t="s">
        <v>873</v>
      </c>
    </row>
    <row r="169" spans="1:5">
      <c r="A169" s="3" t="s">
        <v>839</v>
      </c>
    </row>
    <row r="170" spans="1:5">
      <c r="A170" s="4" t="s">
        <v>201</v>
      </c>
      <c r="B170" s="6" t="n">
        <v>0</v>
      </c>
    </row>
    <row r="171" spans="1:5">
      <c r="A171" s="3" t="s">
        <v>840</v>
      </c>
    </row>
    <row r="172" spans="1:5">
      <c r="A172" s="4" t="s">
        <v>841</v>
      </c>
      <c r="B172" s="5" t="n">
        <v>8140</v>
      </c>
    </row>
    <row r="173" spans="1:5">
      <c r="A173" s="4" t="s">
        <v>842</v>
      </c>
      <c r="B173" s="5" t="n">
        <v>59696</v>
      </c>
    </row>
    <row r="174" spans="1:5">
      <c r="A174" s="3" t="s">
        <v>843</v>
      </c>
    </row>
    <row r="175" spans="1:5">
      <c r="A175" s="4" t="s">
        <v>844</v>
      </c>
      <c r="B175" s="5" t="n">
        <v>4290</v>
      </c>
    </row>
    <row r="176" spans="1:5">
      <c r="A176" s="3" t="s">
        <v>845</v>
      </c>
    </row>
    <row r="177" spans="1:5">
      <c r="A177" s="4" t="s">
        <v>841</v>
      </c>
      <c r="B177" s="5" t="n">
        <v>8142</v>
      </c>
    </row>
    <row r="178" spans="1:5">
      <c r="A178" s="4" t="s">
        <v>846</v>
      </c>
      <c r="B178" s="5" t="n">
        <v>63984</v>
      </c>
    </row>
    <row r="179" spans="1:5">
      <c r="A179" s="4" t="s">
        <v>115</v>
      </c>
      <c r="B179" s="5" t="n">
        <v>72126</v>
      </c>
    </row>
    <row r="180" spans="1:5">
      <c r="A180" s="4" t="s">
        <v>847</v>
      </c>
      <c r="B180" s="6" t="n">
        <v>16195</v>
      </c>
    </row>
    <row r="181" spans="1:5">
      <c r="A181" s="4" t="s">
        <v>874</v>
      </c>
    </row>
    <row r="182" spans="1:5">
      <c r="A182" s="3" t="s">
        <v>845</v>
      </c>
    </row>
    <row r="183" spans="1:5">
      <c r="A183" s="4" t="s">
        <v>851</v>
      </c>
      <c r="B183" s="4" t="s">
        <v>357</v>
      </c>
    </row>
    <row r="184" spans="1:5">
      <c r="A184" s="4" t="s">
        <v>875</v>
      </c>
    </row>
    <row r="185" spans="1:5">
      <c r="A185" s="3" t="s">
        <v>845</v>
      </c>
    </row>
    <row r="186" spans="1:5">
      <c r="A186" s="4" t="s">
        <v>851</v>
      </c>
      <c r="B186" s="4" t="s">
        <v>360</v>
      </c>
    </row>
    <row r="187" spans="1:5">
      <c r="A187" s="4" t="s">
        <v>876</v>
      </c>
    </row>
    <row r="188" spans="1:5">
      <c r="A188" s="3" t="s">
        <v>839</v>
      </c>
    </row>
    <row r="189" spans="1:5">
      <c r="A189" s="4" t="s">
        <v>201</v>
      </c>
      <c r="B189" s="6" t="n">
        <v>0</v>
      </c>
    </row>
    <row r="190" spans="1:5">
      <c r="A190" s="3" t="s">
        <v>840</v>
      </c>
    </row>
    <row r="191" spans="1:5">
      <c r="A191" s="4" t="s">
        <v>841</v>
      </c>
      <c r="B191" s="5" t="n">
        <v>1325</v>
      </c>
    </row>
    <row r="192" spans="1:5">
      <c r="A192" s="4" t="s">
        <v>842</v>
      </c>
      <c r="B192" s="5" t="n">
        <v>9716</v>
      </c>
    </row>
    <row r="193" spans="1:5">
      <c r="A193" s="3" t="s">
        <v>843</v>
      </c>
    </row>
    <row r="194" spans="1:5">
      <c r="A194" s="4" t="s">
        <v>844</v>
      </c>
      <c r="B194" s="5" t="n">
        <v>1414</v>
      </c>
    </row>
    <row r="195" spans="1:5">
      <c r="A195" s="3" t="s">
        <v>845</v>
      </c>
    </row>
    <row r="196" spans="1:5">
      <c r="A196" s="4" t="s">
        <v>841</v>
      </c>
      <c r="B196" s="5" t="n">
        <v>1325</v>
      </c>
    </row>
    <row r="197" spans="1:5">
      <c r="A197" s="4" t="s">
        <v>846</v>
      </c>
      <c r="B197" s="5" t="n">
        <v>11130</v>
      </c>
    </row>
    <row r="198" spans="1:5">
      <c r="A198" s="4" t="s">
        <v>115</v>
      </c>
      <c r="B198" s="5" t="n">
        <v>12455</v>
      </c>
    </row>
    <row r="199" spans="1:5">
      <c r="A199" s="4" t="s">
        <v>847</v>
      </c>
      <c r="B199" s="6" t="n">
        <v>2860</v>
      </c>
    </row>
    <row r="200" spans="1:5">
      <c r="A200" s="4" t="s">
        <v>877</v>
      </c>
    </row>
    <row r="201" spans="1:5">
      <c r="A201" s="3" t="s">
        <v>845</v>
      </c>
    </row>
    <row r="202" spans="1:5">
      <c r="A202" s="4" t="s">
        <v>851</v>
      </c>
      <c r="B202" s="4" t="s">
        <v>357</v>
      </c>
    </row>
    <row r="203" spans="1:5">
      <c r="A203" s="4" t="s">
        <v>878</v>
      </c>
    </row>
    <row r="204" spans="1:5">
      <c r="A204" s="3" t="s">
        <v>845</v>
      </c>
    </row>
    <row r="205" spans="1:5">
      <c r="A205" s="4" t="s">
        <v>851</v>
      </c>
      <c r="B205" s="4" t="s">
        <v>360</v>
      </c>
    </row>
    <row r="206" spans="1:5">
      <c r="A206" s="4" t="s">
        <v>879</v>
      </c>
    </row>
    <row r="207" spans="1:5">
      <c r="A207" s="3" t="s">
        <v>839</v>
      </c>
    </row>
    <row r="208" spans="1:5">
      <c r="A208" s="4" t="s">
        <v>201</v>
      </c>
      <c r="B208" s="6" t="n">
        <v>0</v>
      </c>
    </row>
    <row r="209" spans="1:5">
      <c r="A209" s="3" t="s">
        <v>840</v>
      </c>
    </row>
    <row r="210" spans="1:5">
      <c r="A210" s="4" t="s">
        <v>841</v>
      </c>
      <c r="B210" s="5" t="n">
        <v>1038</v>
      </c>
    </row>
    <row r="211" spans="1:5">
      <c r="A211" s="4" t="s">
        <v>842</v>
      </c>
      <c r="B211" s="5" t="n">
        <v>7616</v>
      </c>
    </row>
    <row r="212" spans="1:5">
      <c r="A212" s="3" t="s">
        <v>843</v>
      </c>
    </row>
    <row r="213" spans="1:5">
      <c r="A213" s="4" t="s">
        <v>844</v>
      </c>
      <c r="B213" s="5" t="n">
        <v>1306</v>
      </c>
    </row>
    <row r="214" spans="1:5">
      <c r="A214" s="3" t="s">
        <v>845</v>
      </c>
    </row>
    <row r="215" spans="1:5">
      <c r="A215" s="4" t="s">
        <v>841</v>
      </c>
      <c r="B215" s="5" t="n">
        <v>1078</v>
      </c>
    </row>
    <row r="216" spans="1:5">
      <c r="A216" s="4" t="s">
        <v>846</v>
      </c>
      <c r="B216" s="5" t="n">
        <v>8882</v>
      </c>
    </row>
    <row r="217" spans="1:5">
      <c r="A217" s="4" t="s">
        <v>115</v>
      </c>
      <c r="B217" s="5" t="n">
        <v>9960</v>
      </c>
    </row>
    <row r="218" spans="1:5">
      <c r="A218" s="4" t="s">
        <v>847</v>
      </c>
      <c r="B218" s="6" t="n">
        <v>2350</v>
      </c>
    </row>
    <row r="219" spans="1:5">
      <c r="A219" s="4" t="s">
        <v>880</v>
      </c>
    </row>
    <row r="220" spans="1:5">
      <c r="A220" s="3" t="s">
        <v>845</v>
      </c>
    </row>
    <row r="221" spans="1:5">
      <c r="A221" s="4" t="s">
        <v>851</v>
      </c>
      <c r="B221" s="4" t="s">
        <v>357</v>
      </c>
    </row>
    <row r="222" spans="1:5">
      <c r="A222" s="4" t="s">
        <v>881</v>
      </c>
    </row>
    <row r="223" spans="1:5">
      <c r="A223" s="3" t="s">
        <v>845</v>
      </c>
    </row>
    <row r="224" spans="1:5">
      <c r="A224" s="4" t="s">
        <v>851</v>
      </c>
      <c r="B224" s="4" t="s">
        <v>360</v>
      </c>
    </row>
    <row r="225" spans="1:5">
      <c r="A225" s="4" t="s">
        <v>882</v>
      </c>
    </row>
    <row r="226" spans="1:5">
      <c r="A226" s="3" t="s">
        <v>839</v>
      </c>
    </row>
    <row r="227" spans="1:5">
      <c r="A227" s="4" t="s">
        <v>201</v>
      </c>
      <c r="B227" s="6" t="n">
        <v>0</v>
      </c>
    </row>
    <row r="228" spans="1:5">
      <c r="A228" s="3" t="s">
        <v>840</v>
      </c>
    </row>
    <row r="229" spans="1:5">
      <c r="A229" s="4" t="s">
        <v>841</v>
      </c>
      <c r="B229" s="5" t="n">
        <v>2482</v>
      </c>
    </row>
    <row r="230" spans="1:5">
      <c r="A230" s="4" t="s">
        <v>842</v>
      </c>
      <c r="B230" s="5" t="n">
        <v>18207</v>
      </c>
    </row>
    <row r="231" spans="1:5">
      <c r="A231" s="3" t="s">
        <v>843</v>
      </c>
    </row>
    <row r="232" spans="1:5">
      <c r="A232" s="4" t="s">
        <v>844</v>
      </c>
      <c r="B232" s="5" t="n">
        <v>1240</v>
      </c>
    </row>
    <row r="233" spans="1:5">
      <c r="A233" s="3" t="s">
        <v>845</v>
      </c>
    </row>
    <row r="234" spans="1:5">
      <c r="A234" s="4" t="s">
        <v>841</v>
      </c>
      <c r="B234" s="5" t="n">
        <v>2482</v>
      </c>
    </row>
    <row r="235" spans="1:5">
      <c r="A235" s="4" t="s">
        <v>846</v>
      </c>
      <c r="B235" s="5" t="n">
        <v>19447</v>
      </c>
    </row>
    <row r="236" spans="1:5">
      <c r="A236" s="4" t="s">
        <v>115</v>
      </c>
      <c r="B236" s="5" t="n">
        <v>21929</v>
      </c>
    </row>
    <row r="237" spans="1:5">
      <c r="A237" s="4" t="s">
        <v>847</v>
      </c>
      <c r="B237" s="6" t="n">
        <v>4992</v>
      </c>
    </row>
    <row r="238" spans="1:5">
      <c r="A238" s="4" t="s">
        <v>883</v>
      </c>
    </row>
    <row r="239" spans="1:5">
      <c r="A239" s="3" t="s">
        <v>845</v>
      </c>
    </row>
    <row r="240" spans="1:5">
      <c r="A240" s="4" t="s">
        <v>851</v>
      </c>
      <c r="B240" s="4" t="s">
        <v>357</v>
      </c>
    </row>
    <row r="241" spans="1:5">
      <c r="A241" s="4" t="s">
        <v>884</v>
      </c>
    </row>
    <row r="242" spans="1:5">
      <c r="A242" s="3" t="s">
        <v>845</v>
      </c>
    </row>
    <row r="243" spans="1:5">
      <c r="A243" s="4" t="s">
        <v>851</v>
      </c>
      <c r="B243" s="4" t="s">
        <v>360</v>
      </c>
    </row>
    <row r="244" spans="1:5">
      <c r="A244" s="4" t="s">
        <v>885</v>
      </c>
    </row>
    <row r="245" spans="1:5">
      <c r="A245" s="3" t="s">
        <v>839</v>
      </c>
    </row>
    <row r="246" spans="1:5">
      <c r="A246" s="4" t="s">
        <v>201</v>
      </c>
      <c r="B246" s="6" t="n">
        <v>0</v>
      </c>
    </row>
    <row r="247" spans="1:5">
      <c r="A247" s="3" t="s">
        <v>840</v>
      </c>
    </row>
    <row r="248" spans="1:5">
      <c r="A248" s="4" t="s">
        <v>841</v>
      </c>
      <c r="B248" s="5" t="n">
        <v>1192</v>
      </c>
    </row>
    <row r="249" spans="1:5">
      <c r="A249" s="4" t="s">
        <v>842</v>
      </c>
      <c r="B249" s="5" t="n">
        <v>8745</v>
      </c>
    </row>
    <row r="250" spans="1:5">
      <c r="A250" s="3" t="s">
        <v>843</v>
      </c>
    </row>
    <row r="251" spans="1:5">
      <c r="A251" s="4" t="s">
        <v>844</v>
      </c>
      <c r="B251" s="5" t="n">
        <v>909</v>
      </c>
    </row>
    <row r="252" spans="1:5">
      <c r="A252" s="3" t="s">
        <v>845</v>
      </c>
    </row>
    <row r="253" spans="1:5">
      <c r="A253" s="4" t="s">
        <v>841</v>
      </c>
      <c r="B253" s="5" t="n">
        <v>1192</v>
      </c>
    </row>
    <row r="254" spans="1:5">
      <c r="A254" s="4" t="s">
        <v>846</v>
      </c>
      <c r="B254" s="5" t="n">
        <v>9654</v>
      </c>
    </row>
    <row r="255" spans="1:5">
      <c r="A255" s="4" t="s">
        <v>115</v>
      </c>
      <c r="B255" s="5" t="n">
        <v>10846</v>
      </c>
    </row>
    <row r="256" spans="1:5">
      <c r="A256" s="4" t="s">
        <v>847</v>
      </c>
      <c r="B256" s="6" t="n">
        <v>2531</v>
      </c>
    </row>
    <row r="257" spans="1:5">
      <c r="A257" s="4" t="s">
        <v>886</v>
      </c>
    </row>
    <row r="258" spans="1:5">
      <c r="A258" s="3" t="s">
        <v>845</v>
      </c>
    </row>
    <row r="259" spans="1:5">
      <c r="A259" s="4" t="s">
        <v>851</v>
      </c>
      <c r="B259" s="4" t="s">
        <v>357</v>
      </c>
    </row>
    <row r="260" spans="1:5">
      <c r="A260" s="4" t="s">
        <v>887</v>
      </c>
    </row>
    <row r="261" spans="1:5">
      <c r="A261" s="3" t="s">
        <v>845</v>
      </c>
    </row>
    <row r="262" spans="1:5">
      <c r="A262" s="4" t="s">
        <v>851</v>
      </c>
      <c r="B262" s="4" t="s">
        <v>360</v>
      </c>
    </row>
    <row r="263" spans="1:5">
      <c r="A263" s="4" t="s">
        <v>888</v>
      </c>
    </row>
    <row r="264" spans="1:5">
      <c r="A264" s="3" t="s">
        <v>839</v>
      </c>
    </row>
    <row r="265" spans="1:5">
      <c r="A265" s="4" t="s">
        <v>201</v>
      </c>
      <c r="B265" s="6" t="n">
        <v>0</v>
      </c>
    </row>
    <row r="266" spans="1:5">
      <c r="A266" s="3" t="s">
        <v>840</v>
      </c>
    </row>
    <row r="267" spans="1:5">
      <c r="A267" s="4" t="s">
        <v>841</v>
      </c>
      <c r="B267" s="5" t="n">
        <v>1640</v>
      </c>
    </row>
    <row r="268" spans="1:5">
      <c r="A268" s="4" t="s">
        <v>842</v>
      </c>
      <c r="B268" s="5" t="n">
        <v>12025</v>
      </c>
    </row>
    <row r="269" spans="1:5">
      <c r="A269" s="3" t="s">
        <v>843</v>
      </c>
    </row>
    <row r="270" spans="1:5">
      <c r="A270" s="4" t="s">
        <v>844</v>
      </c>
      <c r="B270" s="5" t="n">
        <v>1443</v>
      </c>
    </row>
    <row r="271" spans="1:5">
      <c r="A271" s="3" t="s">
        <v>845</v>
      </c>
    </row>
    <row r="272" spans="1:5">
      <c r="A272" s="4" t="s">
        <v>841</v>
      </c>
      <c r="B272" s="5" t="n">
        <v>1642</v>
      </c>
    </row>
    <row r="273" spans="1:5">
      <c r="A273" s="4" t="s">
        <v>846</v>
      </c>
      <c r="B273" s="5" t="n">
        <v>13466</v>
      </c>
    </row>
    <row r="274" spans="1:5">
      <c r="A274" s="4" t="s">
        <v>115</v>
      </c>
      <c r="B274" s="5" t="n">
        <v>15108</v>
      </c>
    </row>
    <row r="275" spans="1:5">
      <c r="A275" s="4" t="s">
        <v>847</v>
      </c>
      <c r="B275" s="6" t="n">
        <v>3532</v>
      </c>
    </row>
    <row r="276" spans="1:5">
      <c r="A276" s="4" t="s">
        <v>889</v>
      </c>
    </row>
    <row r="277" spans="1:5">
      <c r="A277" s="3" t="s">
        <v>845</v>
      </c>
    </row>
    <row r="278" spans="1:5">
      <c r="A278" s="4" t="s">
        <v>851</v>
      </c>
      <c r="B278" s="4" t="s">
        <v>357</v>
      </c>
    </row>
    <row r="279" spans="1:5">
      <c r="A279" s="4" t="s">
        <v>890</v>
      </c>
    </row>
    <row r="280" spans="1:5">
      <c r="A280" s="3" t="s">
        <v>845</v>
      </c>
    </row>
    <row r="281" spans="1:5">
      <c r="A281" s="4" t="s">
        <v>851</v>
      </c>
      <c r="B281" s="4" t="s">
        <v>360</v>
      </c>
    </row>
    <row r="282" spans="1:5">
      <c r="A282" s="4" t="s">
        <v>891</v>
      </c>
    </row>
    <row r="283" spans="1:5">
      <c r="A283" s="3" t="s">
        <v>839</v>
      </c>
    </row>
    <row r="284" spans="1:5">
      <c r="A284" s="4" t="s">
        <v>201</v>
      </c>
      <c r="B284" s="6" t="n">
        <v>0</v>
      </c>
    </row>
    <row r="285" spans="1:5">
      <c r="A285" s="3" t="s">
        <v>840</v>
      </c>
    </row>
    <row r="286" spans="1:5">
      <c r="A286" s="4" t="s">
        <v>841</v>
      </c>
      <c r="B286" s="5" t="n">
        <v>1374</v>
      </c>
    </row>
    <row r="287" spans="1:5">
      <c r="A287" s="4" t="s">
        <v>842</v>
      </c>
      <c r="B287" s="5" t="n">
        <v>10079</v>
      </c>
    </row>
    <row r="288" spans="1:5">
      <c r="A288" s="3" t="s">
        <v>843</v>
      </c>
    </row>
    <row r="289" spans="1:5">
      <c r="A289" s="4" t="s">
        <v>844</v>
      </c>
      <c r="B289" s="5" t="n">
        <v>845</v>
      </c>
    </row>
    <row r="290" spans="1:5">
      <c r="A290" s="3" t="s">
        <v>845</v>
      </c>
    </row>
    <row r="291" spans="1:5">
      <c r="A291" s="4" t="s">
        <v>841</v>
      </c>
      <c r="B291" s="5" t="n">
        <v>1382</v>
      </c>
    </row>
    <row r="292" spans="1:5">
      <c r="A292" s="4" t="s">
        <v>846</v>
      </c>
      <c r="B292" s="5" t="n">
        <v>10916</v>
      </c>
    </row>
    <row r="293" spans="1:5">
      <c r="A293" s="4" t="s">
        <v>115</v>
      </c>
      <c r="B293" s="5" t="n">
        <v>12298</v>
      </c>
    </row>
    <row r="294" spans="1:5">
      <c r="A294" s="4" t="s">
        <v>847</v>
      </c>
      <c r="B294" s="6" t="n">
        <v>2880</v>
      </c>
    </row>
    <row r="295" spans="1:5">
      <c r="A295" s="4" t="s">
        <v>892</v>
      </c>
    </row>
    <row r="296" spans="1:5">
      <c r="A296" s="3" t="s">
        <v>845</v>
      </c>
    </row>
    <row r="297" spans="1:5">
      <c r="A297" s="4" t="s">
        <v>851</v>
      </c>
      <c r="B297" s="4" t="s">
        <v>357</v>
      </c>
    </row>
    <row r="298" spans="1:5">
      <c r="A298" s="4" t="s">
        <v>893</v>
      </c>
    </row>
    <row r="299" spans="1:5">
      <c r="A299" s="3" t="s">
        <v>845</v>
      </c>
    </row>
    <row r="300" spans="1:5">
      <c r="A300" s="4" t="s">
        <v>851</v>
      </c>
      <c r="B300" s="4" t="s">
        <v>360</v>
      </c>
    </row>
    <row r="301" spans="1:5">
      <c r="A301" s="4" t="s">
        <v>894</v>
      </c>
    </row>
    <row r="302" spans="1:5">
      <c r="A302" s="3" t="s">
        <v>839</v>
      </c>
    </row>
    <row r="303" spans="1:5">
      <c r="A303" s="4" t="s">
        <v>201</v>
      </c>
      <c r="B303" s="6" t="n">
        <v>0</v>
      </c>
    </row>
    <row r="304" spans="1:5">
      <c r="A304" s="3" t="s">
        <v>840</v>
      </c>
    </row>
    <row r="305" spans="1:5">
      <c r="A305" s="4" t="s">
        <v>841</v>
      </c>
      <c r="B305" s="5" t="n">
        <v>2172</v>
      </c>
    </row>
    <row r="306" spans="1:5">
      <c r="A306" s="4" t="s">
        <v>842</v>
      </c>
      <c r="B306" s="5" t="n">
        <v>15927</v>
      </c>
    </row>
    <row r="307" spans="1:5">
      <c r="A307" s="3" t="s">
        <v>843</v>
      </c>
    </row>
    <row r="308" spans="1:5">
      <c r="A308" s="4" t="s">
        <v>844</v>
      </c>
      <c r="B308" s="5" t="n">
        <v>2377</v>
      </c>
    </row>
    <row r="309" spans="1:5">
      <c r="A309" s="3" t="s">
        <v>845</v>
      </c>
    </row>
    <row r="310" spans="1:5">
      <c r="A310" s="4" t="s">
        <v>841</v>
      </c>
      <c r="B310" s="5" t="n">
        <v>2197</v>
      </c>
    </row>
    <row r="311" spans="1:5">
      <c r="A311" s="4" t="s">
        <v>846</v>
      </c>
      <c r="B311" s="5" t="n">
        <v>18279</v>
      </c>
    </row>
    <row r="312" spans="1:5">
      <c r="A312" s="4" t="s">
        <v>115</v>
      </c>
      <c r="B312" s="5" t="n">
        <v>20476</v>
      </c>
    </row>
    <row r="313" spans="1:5">
      <c r="A313" s="4" t="s">
        <v>847</v>
      </c>
      <c r="B313" s="6" t="n">
        <v>5310</v>
      </c>
    </row>
    <row r="314" spans="1:5">
      <c r="A314" s="4" t="s">
        <v>895</v>
      </c>
    </row>
    <row r="315" spans="1:5">
      <c r="A315" s="3" t="s">
        <v>845</v>
      </c>
    </row>
    <row r="316" spans="1:5">
      <c r="A316" s="4" t="s">
        <v>851</v>
      </c>
      <c r="B316" s="4" t="s">
        <v>357</v>
      </c>
    </row>
    <row r="317" spans="1:5">
      <c r="A317" s="4" t="s">
        <v>896</v>
      </c>
    </row>
    <row r="318" spans="1:5">
      <c r="A318" s="3" t="s">
        <v>845</v>
      </c>
    </row>
    <row r="319" spans="1:5">
      <c r="A319" s="4" t="s">
        <v>851</v>
      </c>
      <c r="B319" s="4" t="s">
        <v>360</v>
      </c>
    </row>
    <row r="320" spans="1:5">
      <c r="A320" s="4" t="s">
        <v>897</v>
      </c>
    </row>
    <row r="321" spans="1:5">
      <c r="A321" s="3" t="s">
        <v>839</v>
      </c>
    </row>
    <row r="322" spans="1:5">
      <c r="A322" s="4" t="s">
        <v>201</v>
      </c>
      <c r="B322" s="6" t="n">
        <v>0</v>
      </c>
    </row>
    <row r="323" spans="1:5">
      <c r="A323" s="3" t="s">
        <v>840</v>
      </c>
    </row>
    <row r="324" spans="1:5">
      <c r="A324" s="4" t="s">
        <v>841</v>
      </c>
      <c r="B324" s="5" t="n">
        <v>640</v>
      </c>
    </row>
    <row r="325" spans="1:5">
      <c r="A325" s="4" t="s">
        <v>842</v>
      </c>
      <c r="B325" s="5" t="n">
        <v>4699</v>
      </c>
    </row>
    <row r="326" spans="1:5">
      <c r="A326" s="3" t="s">
        <v>843</v>
      </c>
    </row>
    <row r="327" spans="1:5">
      <c r="A327" s="4" t="s">
        <v>844</v>
      </c>
      <c r="B327" s="5" t="n">
        <v>1240</v>
      </c>
    </row>
    <row r="328" spans="1:5">
      <c r="A328" s="3" t="s">
        <v>845</v>
      </c>
    </row>
    <row r="329" spans="1:5">
      <c r="A329" s="4" t="s">
        <v>841</v>
      </c>
      <c r="B329" s="5" t="n">
        <v>642</v>
      </c>
    </row>
    <row r="330" spans="1:5">
      <c r="A330" s="4" t="s">
        <v>846</v>
      </c>
      <c r="B330" s="5" t="n">
        <v>5937</v>
      </c>
    </row>
    <row r="331" spans="1:5">
      <c r="A331" s="4" t="s">
        <v>115</v>
      </c>
      <c r="B331" s="5" t="n">
        <v>6579</v>
      </c>
    </row>
    <row r="332" spans="1:5">
      <c r="A332" s="4" t="s">
        <v>847</v>
      </c>
      <c r="B332" s="6" t="n">
        <v>1722</v>
      </c>
    </row>
    <row r="333" spans="1:5">
      <c r="A333" s="4" t="s">
        <v>898</v>
      </c>
    </row>
    <row r="334" spans="1:5">
      <c r="A334" s="3" t="s">
        <v>845</v>
      </c>
    </row>
    <row r="335" spans="1:5">
      <c r="A335" s="4" t="s">
        <v>851</v>
      </c>
      <c r="B335" s="4" t="s">
        <v>357</v>
      </c>
    </row>
    <row r="336" spans="1:5">
      <c r="A336" s="4" t="s">
        <v>899</v>
      </c>
    </row>
    <row r="337" spans="1:5">
      <c r="A337" s="3" t="s">
        <v>845</v>
      </c>
    </row>
    <row r="338" spans="1:5">
      <c r="A338" s="4" t="s">
        <v>851</v>
      </c>
      <c r="B338" s="4" t="s">
        <v>360</v>
      </c>
    </row>
    <row r="339" spans="1:5">
      <c r="A339" s="4" t="s">
        <v>900</v>
      </c>
    </row>
    <row r="340" spans="1:5">
      <c r="A340" s="3" t="s">
        <v>839</v>
      </c>
    </row>
    <row r="341" spans="1:5">
      <c r="A341" s="4" t="s">
        <v>201</v>
      </c>
      <c r="B341" s="6" t="n">
        <v>0</v>
      </c>
    </row>
    <row r="342" spans="1:5">
      <c r="A342" s="3" t="s">
        <v>840</v>
      </c>
    </row>
    <row r="343" spans="1:5">
      <c r="A343" s="4" t="s">
        <v>841</v>
      </c>
      <c r="B343" s="5" t="n">
        <v>2333</v>
      </c>
    </row>
    <row r="344" spans="1:5">
      <c r="A344" s="4" t="s">
        <v>842</v>
      </c>
      <c r="B344" s="5" t="n">
        <v>17110</v>
      </c>
    </row>
    <row r="345" spans="1:5">
      <c r="A345" s="3" t="s">
        <v>843</v>
      </c>
    </row>
    <row r="346" spans="1:5">
      <c r="A346" s="4" t="s">
        <v>844</v>
      </c>
      <c r="B346" s="5" t="n">
        <v>1397</v>
      </c>
    </row>
    <row r="347" spans="1:5">
      <c r="A347" s="3" t="s">
        <v>845</v>
      </c>
    </row>
    <row r="348" spans="1:5">
      <c r="A348" s="4" t="s">
        <v>841</v>
      </c>
      <c r="B348" s="5" t="n">
        <v>2333</v>
      </c>
    </row>
    <row r="349" spans="1:5">
      <c r="A349" s="4" t="s">
        <v>846</v>
      </c>
      <c r="B349" s="5" t="n">
        <v>18507</v>
      </c>
    </row>
    <row r="350" spans="1:5">
      <c r="A350" s="4" t="s">
        <v>115</v>
      </c>
      <c r="B350" s="5" t="n">
        <v>20840</v>
      </c>
    </row>
    <row r="351" spans="1:5">
      <c r="A351" s="4" t="s">
        <v>847</v>
      </c>
      <c r="B351" s="6" t="n">
        <v>4688</v>
      </c>
    </row>
    <row r="352" spans="1:5">
      <c r="A352" s="4" t="s">
        <v>901</v>
      </c>
    </row>
    <row r="353" spans="1:5">
      <c r="A353" s="3" t="s">
        <v>845</v>
      </c>
    </row>
    <row r="354" spans="1:5">
      <c r="A354" s="4" t="s">
        <v>851</v>
      </c>
      <c r="B354" s="4" t="s">
        <v>357</v>
      </c>
    </row>
    <row r="355" spans="1:5">
      <c r="A355" s="4" t="s">
        <v>902</v>
      </c>
    </row>
    <row r="356" spans="1:5">
      <c r="A356" s="3" t="s">
        <v>845</v>
      </c>
    </row>
    <row r="357" spans="1:5">
      <c r="A357" s="4" t="s">
        <v>851</v>
      </c>
      <c r="B357" s="4" t="s">
        <v>360</v>
      </c>
    </row>
    <row r="358" spans="1:5">
      <c r="A358" s="4" t="s">
        <v>903</v>
      </c>
    </row>
    <row r="359" spans="1:5">
      <c r="A359" s="3" t="s">
        <v>839</v>
      </c>
    </row>
    <row r="360" spans="1:5">
      <c r="A360" s="4" t="s">
        <v>201</v>
      </c>
      <c r="B360" s="6" t="n">
        <v>0</v>
      </c>
    </row>
    <row r="361" spans="1:5">
      <c r="A361" s="3" t="s">
        <v>840</v>
      </c>
    </row>
    <row r="362" spans="1:5">
      <c r="A362" s="4" t="s">
        <v>841</v>
      </c>
      <c r="B362" s="5" t="n">
        <v>1217</v>
      </c>
    </row>
    <row r="363" spans="1:5">
      <c r="A363" s="4" t="s">
        <v>842</v>
      </c>
      <c r="B363" s="5" t="n">
        <v>8931</v>
      </c>
    </row>
    <row r="364" spans="1:5">
      <c r="A364" s="3" t="s">
        <v>843</v>
      </c>
    </row>
    <row r="365" spans="1:5">
      <c r="A365" s="4" t="s">
        <v>844</v>
      </c>
      <c r="B365" s="5" t="n">
        <v>1224</v>
      </c>
    </row>
    <row r="366" spans="1:5">
      <c r="A366" s="3" t="s">
        <v>845</v>
      </c>
    </row>
    <row r="367" spans="1:5">
      <c r="A367" s="4" t="s">
        <v>841</v>
      </c>
      <c r="B367" s="5" t="n">
        <v>1217</v>
      </c>
    </row>
    <row r="368" spans="1:5">
      <c r="A368" s="4" t="s">
        <v>846</v>
      </c>
      <c r="B368" s="5" t="n">
        <v>10155</v>
      </c>
    </row>
    <row r="369" spans="1:5">
      <c r="A369" s="4" t="s">
        <v>115</v>
      </c>
      <c r="B369" s="5" t="n">
        <v>11372</v>
      </c>
    </row>
    <row r="370" spans="1:5">
      <c r="A370" s="4" t="s">
        <v>847</v>
      </c>
      <c r="B370" s="6" t="n">
        <v>2514</v>
      </c>
    </row>
    <row r="371" spans="1:5">
      <c r="A371" s="4" t="s">
        <v>904</v>
      </c>
    </row>
    <row r="372" spans="1:5">
      <c r="A372" s="3" t="s">
        <v>845</v>
      </c>
    </row>
    <row r="373" spans="1:5">
      <c r="A373" s="4" t="s">
        <v>851</v>
      </c>
      <c r="B373" s="4" t="s">
        <v>357</v>
      </c>
    </row>
    <row r="374" spans="1:5">
      <c r="A374" s="4" t="s">
        <v>905</v>
      </c>
    </row>
    <row r="375" spans="1:5">
      <c r="A375" s="3" t="s">
        <v>845</v>
      </c>
    </row>
    <row r="376" spans="1:5">
      <c r="A376" s="4" t="s">
        <v>851</v>
      </c>
      <c r="B376" s="4" t="s">
        <v>360</v>
      </c>
    </row>
    <row r="377" spans="1:5">
      <c r="A377" s="4" t="s">
        <v>906</v>
      </c>
    </row>
    <row r="378" spans="1:5">
      <c r="A378" s="3" t="s">
        <v>839</v>
      </c>
    </row>
    <row r="379" spans="1:5">
      <c r="A379" s="4" t="s">
        <v>201</v>
      </c>
      <c r="B379" s="6" t="n">
        <v>0</v>
      </c>
    </row>
    <row r="380" spans="1:5">
      <c r="A380" s="3" t="s">
        <v>840</v>
      </c>
    </row>
    <row r="381" spans="1:5">
      <c r="A381" s="4" t="s">
        <v>841</v>
      </c>
      <c r="B381" s="5" t="n">
        <v>1619</v>
      </c>
    </row>
    <row r="382" spans="1:5">
      <c r="A382" s="4" t="s">
        <v>842</v>
      </c>
      <c r="B382" s="5" t="n">
        <v>11872</v>
      </c>
    </row>
    <row r="383" spans="1:5">
      <c r="A383" s="3" t="s">
        <v>843</v>
      </c>
    </row>
    <row r="384" spans="1:5">
      <c r="A384" s="4" t="s">
        <v>844</v>
      </c>
      <c r="B384" s="5" t="n">
        <v>1179</v>
      </c>
    </row>
    <row r="385" spans="1:5">
      <c r="A385" s="3" t="s">
        <v>845</v>
      </c>
    </row>
    <row r="386" spans="1:5">
      <c r="A386" s="4" t="s">
        <v>841</v>
      </c>
      <c r="B386" s="5" t="n">
        <v>1619</v>
      </c>
    </row>
    <row r="387" spans="1:5">
      <c r="A387" s="4" t="s">
        <v>846</v>
      </c>
      <c r="B387" s="5" t="n">
        <v>13051</v>
      </c>
    </row>
    <row r="388" spans="1:5">
      <c r="A388" s="4" t="s">
        <v>115</v>
      </c>
      <c r="B388" s="5" t="n">
        <v>14670</v>
      </c>
    </row>
    <row r="389" spans="1:5">
      <c r="A389" s="4" t="s">
        <v>847</v>
      </c>
      <c r="B389" s="6" t="n">
        <v>2978</v>
      </c>
    </row>
    <row r="390" spans="1:5">
      <c r="A390" s="4" t="s">
        <v>907</v>
      </c>
    </row>
    <row r="391" spans="1:5">
      <c r="A391" s="3" t="s">
        <v>845</v>
      </c>
    </row>
    <row r="392" spans="1:5">
      <c r="A392" s="4" t="s">
        <v>851</v>
      </c>
      <c r="B392" s="4" t="s">
        <v>357</v>
      </c>
    </row>
    <row r="393" spans="1:5">
      <c r="A393" s="4" t="s">
        <v>908</v>
      </c>
    </row>
    <row r="394" spans="1:5">
      <c r="A394" s="3" t="s">
        <v>845</v>
      </c>
    </row>
    <row r="395" spans="1:5">
      <c r="A395" s="4" t="s">
        <v>851</v>
      </c>
      <c r="B395" s="4" t="s">
        <v>360</v>
      </c>
    </row>
    <row r="396" spans="1:5">
      <c r="A396" s="4" t="s">
        <v>909</v>
      </c>
    </row>
    <row r="397" spans="1:5">
      <c r="A397" s="3" t="s">
        <v>839</v>
      </c>
    </row>
    <row r="398" spans="1:5">
      <c r="A398" s="4" t="s">
        <v>201</v>
      </c>
      <c r="B398" s="6" t="n">
        <v>48168</v>
      </c>
    </row>
    <row r="399" spans="1:5">
      <c r="A399" s="3" t="s">
        <v>840</v>
      </c>
    </row>
    <row r="400" spans="1:5">
      <c r="A400" s="4" t="s">
        <v>841</v>
      </c>
      <c r="B400" s="5" t="n">
        <v>6049</v>
      </c>
    </row>
    <row r="401" spans="1:5">
      <c r="A401" s="4" t="s">
        <v>842</v>
      </c>
      <c r="B401" s="5" t="n">
        <v>44361</v>
      </c>
    </row>
    <row r="402" spans="1:5">
      <c r="A402" s="3" t="s">
        <v>843</v>
      </c>
    </row>
    <row r="403" spans="1:5">
      <c r="A403" s="4" t="s">
        <v>844</v>
      </c>
      <c r="B403" s="5" t="n">
        <v>1491</v>
      </c>
    </row>
    <row r="404" spans="1:5">
      <c r="A404" s="3" t="s">
        <v>845</v>
      </c>
    </row>
    <row r="405" spans="1:5">
      <c r="A405" s="4" t="s">
        <v>841</v>
      </c>
      <c r="B405" s="5" t="n">
        <v>6049</v>
      </c>
    </row>
    <row r="406" spans="1:5">
      <c r="A406" s="4" t="s">
        <v>846</v>
      </c>
      <c r="B406" s="5" t="n">
        <v>45852</v>
      </c>
    </row>
    <row r="407" spans="1:5">
      <c r="A407" s="4" t="s">
        <v>115</v>
      </c>
      <c r="B407" s="5" t="n">
        <v>51901</v>
      </c>
    </row>
    <row r="408" spans="1:5">
      <c r="A408" s="4" t="s">
        <v>847</v>
      </c>
      <c r="B408" s="6" t="n">
        <v>10440</v>
      </c>
    </row>
    <row r="409" spans="1:5">
      <c r="A409" s="4" t="s">
        <v>910</v>
      </c>
    </row>
    <row r="410" spans="1:5">
      <c r="A410" s="3" t="s">
        <v>845</v>
      </c>
    </row>
    <row r="411" spans="1:5">
      <c r="A411" s="4" t="s">
        <v>851</v>
      </c>
      <c r="B411" s="4" t="s">
        <v>357</v>
      </c>
    </row>
    <row r="412" spans="1:5">
      <c r="A412" s="4" t="s">
        <v>911</v>
      </c>
    </row>
    <row r="413" spans="1:5">
      <c r="A413" s="3" t="s">
        <v>845</v>
      </c>
    </row>
    <row r="414" spans="1:5">
      <c r="A414" s="4" t="s">
        <v>851</v>
      </c>
      <c r="B414" s="4" t="s">
        <v>360</v>
      </c>
    </row>
    <row r="415" spans="1:5">
      <c r="A415" s="4" t="s">
        <v>912</v>
      </c>
    </row>
    <row r="416" spans="1:5">
      <c r="A416" s="3" t="s">
        <v>839</v>
      </c>
    </row>
    <row r="417" spans="1:5">
      <c r="A417" s="4" t="s">
        <v>201</v>
      </c>
      <c r="B417" s="6" t="n">
        <v>0</v>
      </c>
    </row>
    <row r="418" spans="1:5">
      <c r="A418" s="3" t="s">
        <v>840</v>
      </c>
    </row>
    <row r="419" spans="1:5">
      <c r="A419" s="4" t="s">
        <v>841</v>
      </c>
      <c r="B419" s="5" t="n">
        <v>1691</v>
      </c>
    </row>
    <row r="420" spans="1:5">
      <c r="A420" s="4" t="s">
        <v>842</v>
      </c>
      <c r="B420" s="5" t="n">
        <v>12404</v>
      </c>
    </row>
    <row r="421" spans="1:5">
      <c r="A421" s="3" t="s">
        <v>843</v>
      </c>
    </row>
    <row r="422" spans="1:5">
      <c r="A422" s="4" t="s">
        <v>844</v>
      </c>
      <c r="B422" s="5" t="n">
        <v>3637</v>
      </c>
    </row>
    <row r="423" spans="1:5">
      <c r="A423" s="3" t="s">
        <v>845</v>
      </c>
    </row>
    <row r="424" spans="1:5">
      <c r="A424" s="4" t="s">
        <v>841</v>
      </c>
      <c r="B424" s="5" t="n">
        <v>1753</v>
      </c>
    </row>
    <row r="425" spans="1:5">
      <c r="A425" s="4" t="s">
        <v>846</v>
      </c>
      <c r="B425" s="5" t="n">
        <v>15979</v>
      </c>
    </row>
    <row r="426" spans="1:5">
      <c r="A426" s="4" t="s">
        <v>115</v>
      </c>
      <c r="B426" s="5" t="n">
        <v>17732</v>
      </c>
    </row>
    <row r="427" spans="1:5">
      <c r="A427" s="4" t="s">
        <v>847</v>
      </c>
      <c r="B427" s="6" t="n">
        <v>3302</v>
      </c>
    </row>
    <row r="428" spans="1:5">
      <c r="A428" s="4" t="s">
        <v>913</v>
      </c>
    </row>
    <row r="429" spans="1:5">
      <c r="A429" s="3" t="s">
        <v>845</v>
      </c>
    </row>
    <row r="430" spans="1:5">
      <c r="A430" s="4" t="s">
        <v>851</v>
      </c>
      <c r="B430" s="4" t="s">
        <v>357</v>
      </c>
    </row>
    <row r="431" spans="1:5">
      <c r="A431" s="4" t="s">
        <v>914</v>
      </c>
    </row>
    <row r="432" spans="1:5">
      <c r="A432" s="3" t="s">
        <v>845</v>
      </c>
    </row>
    <row r="433" spans="1:5">
      <c r="A433" s="4" t="s">
        <v>851</v>
      </c>
      <c r="B433" s="4" t="s">
        <v>360</v>
      </c>
    </row>
    <row r="434" spans="1:5">
      <c r="A434" s="4" t="s">
        <v>915</v>
      </c>
    </row>
    <row r="435" spans="1:5">
      <c r="A435" s="3" t="s">
        <v>839</v>
      </c>
    </row>
    <row r="436" spans="1:5">
      <c r="A436" s="4" t="s">
        <v>201</v>
      </c>
      <c r="B436" s="6" t="n">
        <v>0</v>
      </c>
    </row>
    <row r="437" spans="1:5">
      <c r="A437" s="3" t="s">
        <v>840</v>
      </c>
    </row>
    <row r="438" spans="1:5">
      <c r="A438" s="4" t="s">
        <v>841</v>
      </c>
      <c r="B438" s="5" t="n">
        <v>1403</v>
      </c>
    </row>
    <row r="439" spans="1:5">
      <c r="A439" s="4" t="s">
        <v>842</v>
      </c>
      <c r="B439" s="5" t="n">
        <v>10290</v>
      </c>
    </row>
    <row r="440" spans="1:5">
      <c r="A440" s="3" t="s">
        <v>843</v>
      </c>
    </row>
    <row r="441" spans="1:5">
      <c r="A441" s="4" t="s">
        <v>844</v>
      </c>
      <c r="B441" s="5" t="n">
        <v>1959</v>
      </c>
    </row>
    <row r="442" spans="1:5">
      <c r="A442" s="3" t="s">
        <v>845</v>
      </c>
    </row>
    <row r="443" spans="1:5">
      <c r="A443" s="4" t="s">
        <v>841</v>
      </c>
      <c r="B443" s="5" t="n">
        <v>1403</v>
      </c>
    </row>
    <row r="444" spans="1:5">
      <c r="A444" s="4" t="s">
        <v>846</v>
      </c>
      <c r="B444" s="5" t="n">
        <v>12249</v>
      </c>
    </row>
    <row r="445" spans="1:5">
      <c r="A445" s="4" t="s">
        <v>115</v>
      </c>
      <c r="B445" s="5" t="n">
        <v>13652</v>
      </c>
    </row>
    <row r="446" spans="1:5">
      <c r="A446" s="4" t="s">
        <v>847</v>
      </c>
      <c r="B446" s="6" t="n">
        <v>3045</v>
      </c>
    </row>
    <row r="447" spans="1:5">
      <c r="A447" s="4" t="s">
        <v>916</v>
      </c>
    </row>
    <row r="448" spans="1:5">
      <c r="A448" s="3" t="s">
        <v>845</v>
      </c>
    </row>
    <row r="449" spans="1:5">
      <c r="A449" s="4" t="s">
        <v>851</v>
      </c>
      <c r="B449" s="4" t="s">
        <v>357</v>
      </c>
    </row>
    <row r="450" spans="1:5">
      <c r="A450" s="4" t="s">
        <v>917</v>
      </c>
    </row>
    <row r="451" spans="1:5">
      <c r="A451" s="3" t="s">
        <v>845</v>
      </c>
    </row>
    <row r="452" spans="1:5">
      <c r="A452" s="4" t="s">
        <v>851</v>
      </c>
      <c r="B452" s="4" t="s">
        <v>360</v>
      </c>
    </row>
    <row r="453" spans="1:5">
      <c r="A453" s="4" t="s">
        <v>918</v>
      </c>
    </row>
    <row r="454" spans="1:5">
      <c r="A454" s="3" t="s">
        <v>839</v>
      </c>
    </row>
    <row r="455" spans="1:5">
      <c r="A455" s="4" t="s">
        <v>201</v>
      </c>
      <c r="B455" s="6" t="n">
        <v>0</v>
      </c>
    </row>
    <row r="456" spans="1:5">
      <c r="A456" s="3" t="s">
        <v>840</v>
      </c>
    </row>
    <row r="457" spans="1:5">
      <c r="A457" s="4" t="s">
        <v>841</v>
      </c>
      <c r="B457" s="5" t="n">
        <v>802</v>
      </c>
    </row>
    <row r="458" spans="1:5">
      <c r="A458" s="4" t="s">
        <v>842</v>
      </c>
      <c r="B458" s="5" t="n">
        <v>5883</v>
      </c>
    </row>
    <row r="459" spans="1:5">
      <c r="A459" s="3" t="s">
        <v>843</v>
      </c>
    </row>
    <row r="460" spans="1:5">
      <c r="A460" s="4" t="s">
        <v>844</v>
      </c>
      <c r="B460" s="5" t="n">
        <v>936</v>
      </c>
    </row>
    <row r="461" spans="1:5">
      <c r="A461" s="3" t="s">
        <v>845</v>
      </c>
    </row>
    <row r="462" spans="1:5">
      <c r="A462" s="4" t="s">
        <v>841</v>
      </c>
      <c r="B462" s="5" t="n">
        <v>805</v>
      </c>
    </row>
    <row r="463" spans="1:5">
      <c r="A463" s="4" t="s">
        <v>846</v>
      </c>
      <c r="B463" s="5" t="n">
        <v>6816</v>
      </c>
    </row>
    <row r="464" spans="1:5">
      <c r="A464" s="4" t="s">
        <v>115</v>
      </c>
      <c r="B464" s="5" t="n">
        <v>7621</v>
      </c>
    </row>
    <row r="465" spans="1:5">
      <c r="A465" s="4" t="s">
        <v>847</v>
      </c>
      <c r="B465" s="6" t="n">
        <v>1664</v>
      </c>
    </row>
    <row r="466" spans="1:5">
      <c r="A466" s="4" t="s">
        <v>919</v>
      </c>
    </row>
    <row r="467" spans="1:5">
      <c r="A467" s="3" t="s">
        <v>845</v>
      </c>
    </row>
    <row r="468" spans="1:5">
      <c r="A468" s="4" t="s">
        <v>851</v>
      </c>
      <c r="B468" s="4" t="s">
        <v>357</v>
      </c>
    </row>
    <row r="469" spans="1:5">
      <c r="A469" s="4" t="s">
        <v>920</v>
      </c>
    </row>
    <row r="470" spans="1:5">
      <c r="A470" s="3" t="s">
        <v>845</v>
      </c>
    </row>
    <row r="471" spans="1:5">
      <c r="A471" s="4" t="s">
        <v>851</v>
      </c>
      <c r="B471" s="4" t="s">
        <v>360</v>
      </c>
    </row>
    <row r="472" spans="1:5">
      <c r="A472" s="4" t="s">
        <v>921</v>
      </c>
    </row>
    <row r="473" spans="1:5">
      <c r="A473" s="3" t="s">
        <v>839</v>
      </c>
    </row>
    <row r="474" spans="1:5">
      <c r="A474" s="4" t="s">
        <v>201</v>
      </c>
      <c r="B474" s="6" t="n">
        <v>0</v>
      </c>
    </row>
    <row r="475" spans="1:5">
      <c r="A475" s="3" t="s">
        <v>840</v>
      </c>
    </row>
    <row r="476" spans="1:5">
      <c r="A476" s="4" t="s">
        <v>841</v>
      </c>
      <c r="B476" s="5" t="n">
        <v>1483</v>
      </c>
    </row>
    <row r="477" spans="1:5">
      <c r="A477" s="4" t="s">
        <v>842</v>
      </c>
      <c r="B477" s="5" t="n">
        <v>10872</v>
      </c>
    </row>
    <row r="478" spans="1:5">
      <c r="A478" s="3" t="s">
        <v>843</v>
      </c>
    </row>
    <row r="479" spans="1:5">
      <c r="A479" s="4" t="s">
        <v>844</v>
      </c>
      <c r="B479" s="5" t="n">
        <v>851</v>
      </c>
    </row>
    <row r="480" spans="1:5">
      <c r="A480" s="3" t="s">
        <v>845</v>
      </c>
    </row>
    <row r="481" spans="1:5">
      <c r="A481" s="4" t="s">
        <v>841</v>
      </c>
      <c r="B481" s="5" t="n">
        <v>1483</v>
      </c>
    </row>
    <row r="482" spans="1:5">
      <c r="A482" s="4" t="s">
        <v>846</v>
      </c>
      <c r="B482" s="5" t="n">
        <v>11723</v>
      </c>
    </row>
    <row r="483" spans="1:5">
      <c r="A483" s="4" t="s">
        <v>115</v>
      </c>
      <c r="B483" s="5" t="n">
        <v>13206</v>
      </c>
    </row>
    <row r="484" spans="1:5">
      <c r="A484" s="4" t="s">
        <v>847</v>
      </c>
      <c r="B484" s="6" t="n">
        <v>2953</v>
      </c>
    </row>
    <row r="485" spans="1:5">
      <c r="A485" s="4" t="s">
        <v>922</v>
      </c>
    </row>
    <row r="486" spans="1:5">
      <c r="A486" s="3" t="s">
        <v>845</v>
      </c>
    </row>
    <row r="487" spans="1:5">
      <c r="A487" s="4" t="s">
        <v>851</v>
      </c>
      <c r="B487" s="4" t="s">
        <v>357</v>
      </c>
    </row>
    <row r="488" spans="1:5">
      <c r="A488" s="4" t="s">
        <v>923</v>
      </c>
    </row>
    <row r="489" spans="1:5">
      <c r="A489" s="3" t="s">
        <v>845</v>
      </c>
    </row>
    <row r="490" spans="1:5">
      <c r="A490" s="4" t="s">
        <v>851</v>
      </c>
      <c r="B490" s="4" t="s">
        <v>360</v>
      </c>
    </row>
    <row r="491" spans="1:5">
      <c r="A491" s="4" t="s">
        <v>924</v>
      </c>
    </row>
    <row r="492" spans="1:5">
      <c r="A492" s="3" t="s">
        <v>839</v>
      </c>
    </row>
    <row r="493" spans="1:5">
      <c r="A493" s="4" t="s">
        <v>201</v>
      </c>
      <c r="B493" s="6" t="n">
        <v>0</v>
      </c>
    </row>
    <row r="494" spans="1:5">
      <c r="A494" s="3" t="s">
        <v>840</v>
      </c>
    </row>
    <row r="495" spans="1:5">
      <c r="A495" s="4" t="s">
        <v>841</v>
      </c>
      <c r="B495" s="5" t="n">
        <v>998</v>
      </c>
    </row>
    <row r="496" spans="1:5">
      <c r="A496" s="4" t="s">
        <v>842</v>
      </c>
      <c r="B496" s="5" t="n">
        <v>7322</v>
      </c>
    </row>
    <row r="497" spans="1:5">
      <c r="A497" s="3" t="s">
        <v>843</v>
      </c>
    </row>
    <row r="498" spans="1:5">
      <c r="A498" s="4" t="s">
        <v>844</v>
      </c>
      <c r="B498" s="5" t="n">
        <v>1005</v>
      </c>
    </row>
    <row r="499" spans="1:5">
      <c r="A499" s="3" t="s">
        <v>845</v>
      </c>
    </row>
    <row r="500" spans="1:5">
      <c r="A500" s="4" t="s">
        <v>841</v>
      </c>
      <c r="B500" s="5" t="n">
        <v>1048</v>
      </c>
    </row>
    <row r="501" spans="1:5">
      <c r="A501" s="4" t="s">
        <v>846</v>
      </c>
      <c r="B501" s="5" t="n">
        <v>8277</v>
      </c>
    </row>
    <row r="502" spans="1:5">
      <c r="A502" s="4" t="s">
        <v>115</v>
      </c>
      <c r="B502" s="5" t="n">
        <v>9325</v>
      </c>
    </row>
    <row r="503" spans="1:5">
      <c r="A503" s="4" t="s">
        <v>847</v>
      </c>
      <c r="B503" s="6" t="n">
        <v>2078</v>
      </c>
    </row>
    <row r="504" spans="1:5">
      <c r="A504" s="4" t="s">
        <v>925</v>
      </c>
    </row>
    <row r="505" spans="1:5">
      <c r="A505" s="3" t="s">
        <v>845</v>
      </c>
    </row>
    <row r="506" spans="1:5">
      <c r="A506" s="4" t="s">
        <v>851</v>
      </c>
      <c r="B506" s="4" t="s">
        <v>357</v>
      </c>
    </row>
    <row r="507" spans="1:5">
      <c r="A507" s="4" t="s">
        <v>926</v>
      </c>
    </row>
    <row r="508" spans="1:5">
      <c r="A508" s="3" t="s">
        <v>845</v>
      </c>
    </row>
    <row r="509" spans="1:5">
      <c r="A509" s="4" t="s">
        <v>851</v>
      </c>
      <c r="B509" s="4" t="s">
        <v>360</v>
      </c>
    </row>
    <row r="510" spans="1:5">
      <c r="A510" s="4" t="s">
        <v>927</v>
      </c>
    </row>
    <row r="511" spans="1:5">
      <c r="A511" s="3" t="s">
        <v>839</v>
      </c>
    </row>
    <row r="512" spans="1:5">
      <c r="A512" s="4" t="s">
        <v>201</v>
      </c>
      <c r="B512" s="6" t="n">
        <v>0</v>
      </c>
    </row>
    <row r="513" spans="1:5">
      <c r="A513" s="3" t="s">
        <v>840</v>
      </c>
    </row>
    <row r="514" spans="1:5">
      <c r="A514" s="4" t="s">
        <v>841</v>
      </c>
      <c r="B514" s="5" t="n">
        <v>1222</v>
      </c>
    </row>
    <row r="515" spans="1:5">
      <c r="A515" s="4" t="s">
        <v>842</v>
      </c>
      <c r="B515" s="5" t="n">
        <v>8963</v>
      </c>
    </row>
    <row r="516" spans="1:5">
      <c r="A516" s="3" t="s">
        <v>843</v>
      </c>
    </row>
    <row r="517" spans="1:5">
      <c r="A517" s="4" t="s">
        <v>844</v>
      </c>
      <c r="B517" s="5" t="n">
        <v>1188</v>
      </c>
    </row>
    <row r="518" spans="1:5">
      <c r="A518" s="3" t="s">
        <v>845</v>
      </c>
    </row>
    <row r="519" spans="1:5">
      <c r="A519" s="4" t="s">
        <v>841</v>
      </c>
      <c r="B519" s="5" t="n">
        <v>1222</v>
      </c>
    </row>
    <row r="520" spans="1:5">
      <c r="A520" s="4" t="s">
        <v>846</v>
      </c>
      <c r="B520" s="5" t="n">
        <v>10151</v>
      </c>
    </row>
    <row r="521" spans="1:5">
      <c r="A521" s="4" t="s">
        <v>115</v>
      </c>
      <c r="B521" s="5" t="n">
        <v>11373</v>
      </c>
    </row>
    <row r="522" spans="1:5">
      <c r="A522" s="4" t="s">
        <v>847</v>
      </c>
      <c r="B522" s="6" t="n">
        <v>2511</v>
      </c>
    </row>
    <row r="523" spans="1:5">
      <c r="A523" s="4" t="s">
        <v>928</v>
      </c>
    </row>
    <row r="524" spans="1:5">
      <c r="A524" s="3" t="s">
        <v>845</v>
      </c>
    </row>
    <row r="525" spans="1:5">
      <c r="A525" s="4" t="s">
        <v>851</v>
      </c>
      <c r="B525" s="4" t="s">
        <v>357</v>
      </c>
    </row>
    <row r="526" spans="1:5">
      <c r="A526" s="4" t="s">
        <v>929</v>
      </c>
    </row>
    <row r="527" spans="1:5">
      <c r="A527" s="3" t="s">
        <v>845</v>
      </c>
    </row>
    <row r="528" spans="1:5">
      <c r="A528" s="4" t="s">
        <v>851</v>
      </c>
      <c r="B528" s="4" t="s">
        <v>360</v>
      </c>
    </row>
    <row r="529" spans="1:5">
      <c r="A529" s="4" t="s">
        <v>930</v>
      </c>
    </row>
    <row r="530" spans="1:5">
      <c r="A530" s="3" t="s">
        <v>839</v>
      </c>
    </row>
    <row r="531" spans="1:5">
      <c r="A531" s="4" t="s">
        <v>201</v>
      </c>
      <c r="B531" s="6" t="n">
        <v>0</v>
      </c>
    </row>
    <row r="532" spans="1:5">
      <c r="A532" s="3" t="s">
        <v>840</v>
      </c>
    </row>
    <row r="533" spans="1:5">
      <c r="A533" s="4" t="s">
        <v>841</v>
      </c>
      <c r="B533" s="5" t="n">
        <v>980</v>
      </c>
    </row>
    <row r="534" spans="1:5">
      <c r="A534" s="4" t="s">
        <v>842</v>
      </c>
      <c r="B534" s="5" t="n">
        <v>7190</v>
      </c>
    </row>
    <row r="535" spans="1:5">
      <c r="A535" s="3" t="s">
        <v>843</v>
      </c>
    </row>
    <row r="536" spans="1:5">
      <c r="A536" s="4" t="s">
        <v>844</v>
      </c>
      <c r="B536" s="5" t="n">
        <v>996</v>
      </c>
    </row>
    <row r="537" spans="1:5">
      <c r="A537" s="3" t="s">
        <v>845</v>
      </c>
    </row>
    <row r="538" spans="1:5">
      <c r="A538" s="4" t="s">
        <v>841</v>
      </c>
      <c r="B538" s="5" t="n">
        <v>1042</v>
      </c>
    </row>
    <row r="539" spans="1:5">
      <c r="A539" s="4" t="s">
        <v>846</v>
      </c>
      <c r="B539" s="5" t="n">
        <v>8124</v>
      </c>
    </row>
    <row r="540" spans="1:5">
      <c r="A540" s="4" t="s">
        <v>115</v>
      </c>
      <c r="B540" s="5" t="n">
        <v>9166</v>
      </c>
    </row>
    <row r="541" spans="1:5">
      <c r="A541" s="4" t="s">
        <v>847</v>
      </c>
      <c r="B541" s="6" t="n">
        <v>2028</v>
      </c>
    </row>
    <row r="542" spans="1:5">
      <c r="A542" s="4" t="s">
        <v>931</v>
      </c>
    </row>
    <row r="543" spans="1:5">
      <c r="A543" s="3" t="s">
        <v>845</v>
      </c>
    </row>
    <row r="544" spans="1:5">
      <c r="A544" s="4" t="s">
        <v>851</v>
      </c>
      <c r="B544" s="4" t="s">
        <v>357</v>
      </c>
    </row>
    <row r="545" spans="1:5">
      <c r="A545" s="4" t="s">
        <v>932</v>
      </c>
    </row>
    <row r="546" spans="1:5">
      <c r="A546" s="3" t="s">
        <v>845</v>
      </c>
    </row>
    <row r="547" spans="1:5">
      <c r="A547" s="4" t="s">
        <v>851</v>
      </c>
      <c r="B547" s="4" t="s">
        <v>360</v>
      </c>
    </row>
    <row r="548" spans="1:5">
      <c r="A548" s="4" t="s">
        <v>933</v>
      </c>
    </row>
    <row r="549" spans="1:5">
      <c r="A549" s="3" t="s">
        <v>839</v>
      </c>
    </row>
    <row r="550" spans="1:5">
      <c r="A550" s="4" t="s">
        <v>201</v>
      </c>
      <c r="B550" s="6" t="n">
        <v>0</v>
      </c>
    </row>
    <row r="551" spans="1:5">
      <c r="A551" s="3" t="s">
        <v>840</v>
      </c>
    </row>
    <row r="552" spans="1:5">
      <c r="A552" s="4" t="s">
        <v>841</v>
      </c>
      <c r="B552" s="5" t="n">
        <v>2665</v>
      </c>
    </row>
    <row r="553" spans="1:5">
      <c r="A553" s="4" t="s">
        <v>842</v>
      </c>
      <c r="B553" s="5" t="n">
        <v>19549</v>
      </c>
    </row>
    <row r="554" spans="1:5">
      <c r="A554" s="3" t="s">
        <v>843</v>
      </c>
    </row>
    <row r="555" spans="1:5">
      <c r="A555" s="4" t="s">
        <v>844</v>
      </c>
      <c r="B555" s="5" t="n">
        <v>2790</v>
      </c>
    </row>
    <row r="556" spans="1:5">
      <c r="A556" s="3" t="s">
        <v>845</v>
      </c>
    </row>
    <row r="557" spans="1:5">
      <c r="A557" s="4" t="s">
        <v>841</v>
      </c>
      <c r="B557" s="5" t="n">
        <v>2665</v>
      </c>
    </row>
    <row r="558" spans="1:5">
      <c r="A558" s="4" t="s">
        <v>846</v>
      </c>
      <c r="B558" s="5" t="n">
        <v>22339</v>
      </c>
    </row>
    <row r="559" spans="1:5">
      <c r="A559" s="4" t="s">
        <v>115</v>
      </c>
      <c r="B559" s="5" t="n">
        <v>25004</v>
      </c>
    </row>
    <row r="560" spans="1:5">
      <c r="A560" s="4" t="s">
        <v>847</v>
      </c>
      <c r="B560" s="6" t="n">
        <v>5666</v>
      </c>
    </row>
    <row r="561" spans="1:5">
      <c r="A561" s="4" t="s">
        <v>934</v>
      </c>
    </row>
    <row r="562" spans="1:5">
      <c r="A562" s="3" t="s">
        <v>845</v>
      </c>
    </row>
    <row r="563" spans="1:5">
      <c r="A563" s="4" t="s">
        <v>851</v>
      </c>
      <c r="B563" s="4" t="s">
        <v>357</v>
      </c>
    </row>
    <row r="564" spans="1:5">
      <c r="A564" s="4" t="s">
        <v>935</v>
      </c>
    </row>
    <row r="565" spans="1:5">
      <c r="A565" s="3" t="s">
        <v>845</v>
      </c>
    </row>
    <row r="566" spans="1:5">
      <c r="A566" s="4" t="s">
        <v>851</v>
      </c>
      <c r="B566" s="4" t="s">
        <v>360</v>
      </c>
    </row>
    <row r="567" spans="1:5">
      <c r="A567" s="4" t="s">
        <v>936</v>
      </c>
    </row>
    <row r="568" spans="1:5">
      <c r="A568" s="3" t="s">
        <v>839</v>
      </c>
    </row>
    <row r="569" spans="1:5">
      <c r="A569" s="4" t="s">
        <v>201</v>
      </c>
      <c r="B569" s="6" t="n">
        <v>0</v>
      </c>
    </row>
    <row r="570" spans="1:5">
      <c r="A570" s="3" t="s">
        <v>840</v>
      </c>
    </row>
    <row r="571" spans="1:5">
      <c r="A571" s="4" t="s">
        <v>841</v>
      </c>
      <c r="B571" s="5" t="n">
        <v>2670</v>
      </c>
    </row>
    <row r="572" spans="1:5">
      <c r="A572" s="4" t="s">
        <v>842</v>
      </c>
      <c r="B572" s="5" t="n">
        <v>19588</v>
      </c>
    </row>
    <row r="573" spans="1:5">
      <c r="A573" s="3" t="s">
        <v>843</v>
      </c>
    </row>
    <row r="574" spans="1:5">
      <c r="A574" s="4" t="s">
        <v>844</v>
      </c>
      <c r="B574" s="5" t="n">
        <v>2095</v>
      </c>
    </row>
    <row r="575" spans="1:5">
      <c r="A575" s="3" t="s">
        <v>845</v>
      </c>
    </row>
    <row r="576" spans="1:5">
      <c r="A576" s="4" t="s">
        <v>841</v>
      </c>
      <c r="B576" s="5" t="n">
        <v>2670</v>
      </c>
    </row>
    <row r="577" spans="1:5">
      <c r="A577" s="4" t="s">
        <v>846</v>
      </c>
      <c r="B577" s="5" t="n">
        <v>21683</v>
      </c>
    </row>
    <row r="578" spans="1:5">
      <c r="A578" s="4" t="s">
        <v>115</v>
      </c>
      <c r="B578" s="5" t="n">
        <v>24353</v>
      </c>
    </row>
    <row r="579" spans="1:5">
      <c r="A579" s="4" t="s">
        <v>847</v>
      </c>
      <c r="B579" s="6" t="n">
        <v>5507</v>
      </c>
    </row>
    <row r="580" spans="1:5">
      <c r="A580" s="4" t="s">
        <v>937</v>
      </c>
    </row>
    <row r="581" spans="1:5">
      <c r="A581" s="3" t="s">
        <v>845</v>
      </c>
    </row>
    <row r="582" spans="1:5">
      <c r="A582" s="4" t="s">
        <v>851</v>
      </c>
      <c r="B582" s="4" t="s">
        <v>357</v>
      </c>
    </row>
    <row r="583" spans="1:5">
      <c r="A583" s="4" t="s">
        <v>938</v>
      </c>
    </row>
    <row r="584" spans="1:5">
      <c r="A584" s="3" t="s">
        <v>845</v>
      </c>
    </row>
    <row r="585" spans="1:5">
      <c r="A585" s="4" t="s">
        <v>851</v>
      </c>
      <c r="B585" s="4" t="s">
        <v>360</v>
      </c>
    </row>
    <row r="586" spans="1:5">
      <c r="A586" s="4" t="s">
        <v>939</v>
      </c>
    </row>
    <row r="587" spans="1:5">
      <c r="A587" s="3" t="s">
        <v>839</v>
      </c>
    </row>
    <row r="588" spans="1:5">
      <c r="A588" s="4" t="s">
        <v>201</v>
      </c>
      <c r="B588" s="6" t="n">
        <v>0</v>
      </c>
    </row>
    <row r="589" spans="1:5">
      <c r="A589" s="3" t="s">
        <v>840</v>
      </c>
    </row>
    <row r="590" spans="1:5">
      <c r="A590" s="4" t="s">
        <v>841</v>
      </c>
      <c r="B590" s="5" t="n">
        <v>1407</v>
      </c>
    </row>
    <row r="591" spans="1:5">
      <c r="A591" s="4" t="s">
        <v>842</v>
      </c>
      <c r="B591" s="5" t="n">
        <v>10321</v>
      </c>
    </row>
    <row r="592" spans="1:5">
      <c r="A592" s="3" t="s">
        <v>843</v>
      </c>
    </row>
    <row r="593" spans="1:5">
      <c r="A593" s="4" t="s">
        <v>844</v>
      </c>
      <c r="B593" s="5" t="n">
        <v>796</v>
      </c>
    </row>
    <row r="594" spans="1:5">
      <c r="A594" s="3" t="s">
        <v>845</v>
      </c>
    </row>
    <row r="595" spans="1:5">
      <c r="A595" s="4" t="s">
        <v>841</v>
      </c>
      <c r="B595" s="5" t="n">
        <v>1407</v>
      </c>
    </row>
    <row r="596" spans="1:5">
      <c r="A596" s="4" t="s">
        <v>846</v>
      </c>
      <c r="B596" s="5" t="n">
        <v>11117</v>
      </c>
    </row>
    <row r="597" spans="1:5">
      <c r="A597" s="4" t="s">
        <v>115</v>
      </c>
      <c r="B597" s="5" t="n">
        <v>12524</v>
      </c>
    </row>
    <row r="598" spans="1:5">
      <c r="A598" s="4" t="s">
        <v>847</v>
      </c>
      <c r="B598" s="6" t="n">
        <v>2809</v>
      </c>
    </row>
    <row r="599" spans="1:5">
      <c r="A599" s="4" t="s">
        <v>940</v>
      </c>
    </row>
    <row r="600" spans="1:5">
      <c r="A600" s="3" t="s">
        <v>845</v>
      </c>
    </row>
    <row r="601" spans="1:5">
      <c r="A601" s="4" t="s">
        <v>851</v>
      </c>
      <c r="B601" s="4" t="s">
        <v>357</v>
      </c>
    </row>
    <row r="602" spans="1:5">
      <c r="A602" s="4" t="s">
        <v>941</v>
      </c>
    </row>
    <row r="603" spans="1:5">
      <c r="A603" s="3" t="s">
        <v>845</v>
      </c>
    </row>
    <row r="604" spans="1:5">
      <c r="A604" s="4" t="s">
        <v>851</v>
      </c>
      <c r="B604" s="4" t="s">
        <v>360</v>
      </c>
    </row>
    <row r="605" spans="1:5">
      <c r="A605" s="4" t="s">
        <v>942</v>
      </c>
    </row>
    <row r="606" spans="1:5">
      <c r="A606" s="3" t="s">
        <v>839</v>
      </c>
    </row>
    <row r="607" spans="1:5">
      <c r="A607" s="4" t="s">
        <v>201</v>
      </c>
      <c r="B607" s="6" t="n">
        <v>0</v>
      </c>
    </row>
    <row r="608" spans="1:5">
      <c r="A608" s="3" t="s">
        <v>840</v>
      </c>
    </row>
    <row r="609" spans="1:5">
      <c r="A609" s="4" t="s">
        <v>841</v>
      </c>
      <c r="B609" s="5" t="n">
        <v>1298</v>
      </c>
    </row>
    <row r="610" spans="1:5">
      <c r="A610" s="4" t="s">
        <v>842</v>
      </c>
      <c r="B610" s="5" t="n">
        <v>9519</v>
      </c>
    </row>
    <row r="611" spans="1:5">
      <c r="A611" s="3" t="s">
        <v>843</v>
      </c>
    </row>
    <row r="612" spans="1:5">
      <c r="A612" s="4" t="s">
        <v>844</v>
      </c>
      <c r="B612" s="5" t="n">
        <v>972</v>
      </c>
    </row>
    <row r="613" spans="1:5">
      <c r="A613" s="3" t="s">
        <v>845</v>
      </c>
    </row>
    <row r="614" spans="1:5">
      <c r="A614" s="4" t="s">
        <v>841</v>
      </c>
      <c r="B614" s="5" t="n">
        <v>1298</v>
      </c>
    </row>
    <row r="615" spans="1:5">
      <c r="A615" s="4" t="s">
        <v>846</v>
      </c>
      <c r="B615" s="5" t="n">
        <v>10491</v>
      </c>
    </row>
    <row r="616" spans="1:5">
      <c r="A616" s="4" t="s">
        <v>115</v>
      </c>
      <c r="B616" s="5" t="n">
        <v>11789</v>
      </c>
    </row>
    <row r="617" spans="1:5">
      <c r="A617" s="4" t="s">
        <v>847</v>
      </c>
      <c r="B617" s="6" t="n">
        <v>2694</v>
      </c>
    </row>
    <row r="618" spans="1:5">
      <c r="A618" s="4" t="s">
        <v>943</v>
      </c>
    </row>
    <row r="619" spans="1:5">
      <c r="A619" s="3" t="s">
        <v>845</v>
      </c>
    </row>
    <row r="620" spans="1:5">
      <c r="A620" s="4" t="s">
        <v>851</v>
      </c>
      <c r="B620" s="4" t="s">
        <v>357</v>
      </c>
    </row>
    <row r="621" spans="1:5">
      <c r="A621" s="4" t="s">
        <v>944</v>
      </c>
    </row>
    <row r="622" spans="1:5">
      <c r="A622" s="3" t="s">
        <v>845</v>
      </c>
    </row>
    <row r="623" spans="1:5">
      <c r="A623" s="4" t="s">
        <v>851</v>
      </c>
      <c r="B623" s="4" t="s">
        <v>360</v>
      </c>
    </row>
    <row r="624" spans="1:5">
      <c r="A624" s="4" t="s">
        <v>945</v>
      </c>
    </row>
    <row r="625" spans="1:5">
      <c r="A625" s="3" t="s">
        <v>839</v>
      </c>
    </row>
    <row r="626" spans="1:5">
      <c r="A626" s="4" t="s">
        <v>201</v>
      </c>
      <c r="B626" s="6" t="n">
        <v>0</v>
      </c>
    </row>
    <row r="627" spans="1:5">
      <c r="A627" s="3" t="s">
        <v>840</v>
      </c>
    </row>
    <row r="628" spans="1:5">
      <c r="A628" s="4" t="s">
        <v>841</v>
      </c>
      <c r="B628" s="5" t="n">
        <v>1319</v>
      </c>
    </row>
    <row r="629" spans="1:5">
      <c r="A629" s="4" t="s">
        <v>842</v>
      </c>
      <c r="B629" s="5" t="n">
        <v>9675</v>
      </c>
    </row>
    <row r="630" spans="1:5">
      <c r="A630" s="3" t="s">
        <v>843</v>
      </c>
    </row>
    <row r="631" spans="1:5">
      <c r="A631" s="4" t="s">
        <v>844</v>
      </c>
      <c r="B631" s="5" t="n">
        <v>1093</v>
      </c>
    </row>
    <row r="632" spans="1:5">
      <c r="A632" s="3" t="s">
        <v>845</v>
      </c>
    </row>
    <row r="633" spans="1:5">
      <c r="A633" s="4" t="s">
        <v>841</v>
      </c>
      <c r="B633" s="5" t="n">
        <v>1325</v>
      </c>
    </row>
    <row r="634" spans="1:5">
      <c r="A634" s="4" t="s">
        <v>846</v>
      </c>
      <c r="B634" s="5" t="n">
        <v>10762</v>
      </c>
    </row>
    <row r="635" spans="1:5">
      <c r="A635" s="4" t="s">
        <v>115</v>
      </c>
      <c r="B635" s="5" t="n">
        <v>12087</v>
      </c>
    </row>
    <row r="636" spans="1:5">
      <c r="A636" s="4" t="s">
        <v>847</v>
      </c>
      <c r="B636" s="6" t="n">
        <v>2690</v>
      </c>
    </row>
    <row r="637" spans="1:5">
      <c r="A637" s="4" t="s">
        <v>946</v>
      </c>
    </row>
    <row r="638" spans="1:5">
      <c r="A638" s="3" t="s">
        <v>845</v>
      </c>
    </row>
    <row r="639" spans="1:5">
      <c r="A639" s="4" t="s">
        <v>851</v>
      </c>
      <c r="B639" s="4" t="s">
        <v>357</v>
      </c>
    </row>
    <row r="640" spans="1:5">
      <c r="A640" s="4" t="s">
        <v>947</v>
      </c>
    </row>
    <row r="641" spans="1:5">
      <c r="A641" s="3" t="s">
        <v>845</v>
      </c>
    </row>
    <row r="642" spans="1:5">
      <c r="A642" s="4" t="s">
        <v>851</v>
      </c>
      <c r="B642" s="4" t="s">
        <v>360</v>
      </c>
    </row>
    <row r="643" spans="1:5">
      <c r="A643" s="4" t="s">
        <v>948</v>
      </c>
    </row>
    <row r="644" spans="1:5">
      <c r="A644" s="3" t="s">
        <v>839</v>
      </c>
    </row>
    <row r="645" spans="1:5">
      <c r="A645" s="4" t="s">
        <v>201</v>
      </c>
      <c r="B645" s="6" t="n">
        <v>0</v>
      </c>
    </row>
    <row r="646" spans="1:5">
      <c r="A646" s="3" t="s">
        <v>840</v>
      </c>
    </row>
    <row r="647" spans="1:5">
      <c r="A647" s="4" t="s">
        <v>841</v>
      </c>
      <c r="B647" s="5" t="n">
        <v>595</v>
      </c>
    </row>
    <row r="648" spans="1:5">
      <c r="A648" s="4" t="s">
        <v>842</v>
      </c>
      <c r="B648" s="5" t="n">
        <v>4372</v>
      </c>
    </row>
    <row r="649" spans="1:5">
      <c r="A649" s="3" t="s">
        <v>843</v>
      </c>
    </row>
    <row r="650" spans="1:5">
      <c r="A650" s="4" t="s">
        <v>844</v>
      </c>
      <c r="B650" s="5" t="n">
        <v>1262</v>
      </c>
    </row>
    <row r="651" spans="1:5">
      <c r="A651" s="3" t="s">
        <v>845</v>
      </c>
    </row>
    <row r="652" spans="1:5">
      <c r="A652" s="4" t="s">
        <v>841</v>
      </c>
      <c r="B652" s="5" t="n">
        <v>595</v>
      </c>
    </row>
    <row r="653" spans="1:5">
      <c r="A653" s="4" t="s">
        <v>846</v>
      </c>
      <c r="B653" s="5" t="n">
        <v>5634</v>
      </c>
    </row>
    <row r="654" spans="1:5">
      <c r="A654" s="4" t="s">
        <v>115</v>
      </c>
      <c r="B654" s="5" t="n">
        <v>6229</v>
      </c>
    </row>
    <row r="655" spans="1:5">
      <c r="A655" s="4" t="s">
        <v>847</v>
      </c>
      <c r="B655" s="6" t="n">
        <v>1591</v>
      </c>
    </row>
    <row r="656" spans="1:5">
      <c r="A656" s="4" t="s">
        <v>949</v>
      </c>
    </row>
    <row r="657" spans="1:5">
      <c r="A657" s="3" t="s">
        <v>845</v>
      </c>
    </row>
    <row r="658" spans="1:5">
      <c r="A658" s="4" t="s">
        <v>851</v>
      </c>
      <c r="B658" s="4" t="s">
        <v>357</v>
      </c>
    </row>
    <row r="659" spans="1:5">
      <c r="A659" s="4" t="s">
        <v>950</v>
      </c>
    </row>
    <row r="660" spans="1:5">
      <c r="A660" s="3" t="s">
        <v>845</v>
      </c>
    </row>
    <row r="661" spans="1:5">
      <c r="A661" s="4" t="s">
        <v>851</v>
      </c>
      <c r="B661" s="4" t="s">
        <v>360</v>
      </c>
    </row>
    <row r="662" spans="1:5">
      <c r="A662" s="4" t="s">
        <v>951</v>
      </c>
    </row>
    <row r="663" spans="1:5">
      <c r="A663" s="3" t="s">
        <v>839</v>
      </c>
    </row>
    <row r="664" spans="1:5">
      <c r="A664" s="4" t="s">
        <v>201</v>
      </c>
      <c r="B664" s="6" t="n">
        <v>0</v>
      </c>
    </row>
    <row r="665" spans="1:5">
      <c r="A665" s="3" t="s">
        <v>840</v>
      </c>
    </row>
    <row r="666" spans="1:5">
      <c r="A666" s="4" t="s">
        <v>841</v>
      </c>
      <c r="B666" s="5" t="n">
        <v>1427</v>
      </c>
    </row>
    <row r="667" spans="1:5">
      <c r="A667" s="4" t="s">
        <v>842</v>
      </c>
      <c r="B667" s="5" t="n">
        <v>10445</v>
      </c>
    </row>
    <row r="668" spans="1:5">
      <c r="A668" s="3" t="s">
        <v>843</v>
      </c>
    </row>
    <row r="669" spans="1:5">
      <c r="A669" s="4" t="s">
        <v>844</v>
      </c>
      <c r="B669" s="5" t="n">
        <v>1862</v>
      </c>
    </row>
    <row r="670" spans="1:5">
      <c r="A670" s="3" t="s">
        <v>845</v>
      </c>
    </row>
    <row r="671" spans="1:5">
      <c r="A671" s="4" t="s">
        <v>841</v>
      </c>
      <c r="B671" s="5" t="n">
        <v>1432</v>
      </c>
    </row>
    <row r="672" spans="1:5">
      <c r="A672" s="4" t="s">
        <v>846</v>
      </c>
      <c r="B672" s="5" t="n">
        <v>12302</v>
      </c>
    </row>
    <row r="673" spans="1:5">
      <c r="A673" s="4" t="s">
        <v>115</v>
      </c>
      <c r="B673" s="5" t="n">
        <v>13734</v>
      </c>
    </row>
    <row r="674" spans="1:5">
      <c r="A674" s="4" t="s">
        <v>847</v>
      </c>
      <c r="B674" s="6" t="n">
        <v>2932</v>
      </c>
    </row>
    <row r="675" spans="1:5">
      <c r="A675" s="4" t="s">
        <v>952</v>
      </c>
    </row>
    <row r="676" spans="1:5">
      <c r="A676" s="3" t="s">
        <v>845</v>
      </c>
    </row>
    <row r="677" spans="1:5">
      <c r="A677" s="4" t="s">
        <v>851</v>
      </c>
      <c r="B677" s="4" t="s">
        <v>357</v>
      </c>
    </row>
    <row r="678" spans="1:5">
      <c r="A678" s="4" t="s">
        <v>953</v>
      </c>
    </row>
    <row r="679" spans="1:5">
      <c r="A679" s="3" t="s">
        <v>845</v>
      </c>
    </row>
    <row r="680" spans="1:5">
      <c r="A680" s="4" t="s">
        <v>851</v>
      </c>
      <c r="B680" s="4" t="s">
        <v>360</v>
      </c>
    </row>
    <row r="681" spans="1:5">
      <c r="A681" s="4" t="s">
        <v>954</v>
      </c>
    </row>
    <row r="682" spans="1:5">
      <c r="A682" s="3" t="s">
        <v>839</v>
      </c>
    </row>
    <row r="683" spans="1:5">
      <c r="A683" s="4" t="s">
        <v>201</v>
      </c>
      <c r="B683" s="6" t="n">
        <v>0</v>
      </c>
    </row>
    <row r="684" spans="1:5">
      <c r="A684" s="3" t="s">
        <v>840</v>
      </c>
    </row>
    <row r="685" spans="1:5">
      <c r="A685" s="4" t="s">
        <v>841</v>
      </c>
      <c r="B685" s="5" t="n">
        <v>0</v>
      </c>
    </row>
    <row r="686" spans="1:5">
      <c r="A686" s="4" t="s">
        <v>842</v>
      </c>
      <c r="B686" s="5" t="n">
        <v>20436</v>
      </c>
    </row>
    <row r="687" spans="1:5">
      <c r="A687" s="3" t="s">
        <v>843</v>
      </c>
    </row>
    <row r="688" spans="1:5">
      <c r="A688" s="4" t="s">
        <v>844</v>
      </c>
      <c r="B688" s="5" t="n">
        <v>924</v>
      </c>
    </row>
    <row r="689" spans="1:5">
      <c r="A689" s="3" t="s">
        <v>845</v>
      </c>
    </row>
    <row r="690" spans="1:5">
      <c r="A690" s="4" t="s">
        <v>841</v>
      </c>
      <c r="B690" s="5" t="n">
        <v>0</v>
      </c>
    </row>
    <row r="691" spans="1:5">
      <c r="A691" s="4" t="s">
        <v>846</v>
      </c>
      <c r="B691" s="5" t="n">
        <v>21360</v>
      </c>
    </row>
    <row r="692" spans="1:5">
      <c r="A692" s="4" t="s">
        <v>115</v>
      </c>
      <c r="B692" s="5" t="n">
        <v>21360</v>
      </c>
    </row>
    <row r="693" spans="1:5">
      <c r="A693" s="4" t="s">
        <v>847</v>
      </c>
      <c r="B693" s="6" t="n">
        <v>5477</v>
      </c>
    </row>
    <row r="694" spans="1:5">
      <c r="A694" s="4" t="s">
        <v>955</v>
      </c>
    </row>
    <row r="695" spans="1:5">
      <c r="A695" s="3" t="s">
        <v>845</v>
      </c>
    </row>
    <row r="696" spans="1:5">
      <c r="A696" s="4" t="s">
        <v>851</v>
      </c>
      <c r="B696" s="4" t="s">
        <v>357</v>
      </c>
    </row>
    <row r="697" spans="1:5">
      <c r="A697" s="4" t="s">
        <v>956</v>
      </c>
    </row>
    <row r="698" spans="1:5">
      <c r="A698" s="3" t="s">
        <v>845</v>
      </c>
    </row>
    <row r="699" spans="1:5">
      <c r="A699" s="4" t="s">
        <v>851</v>
      </c>
      <c r="B699" s="4" t="s">
        <v>360</v>
      </c>
    </row>
    <row r="700" spans="1:5">
      <c r="A700" s="4" t="s">
        <v>957</v>
      </c>
    </row>
    <row r="701" spans="1:5">
      <c r="A701" s="3" t="s">
        <v>839</v>
      </c>
    </row>
    <row r="702" spans="1:5">
      <c r="A702" s="4" t="s">
        <v>201</v>
      </c>
      <c r="B702" s="6" t="n">
        <v>0</v>
      </c>
    </row>
    <row r="703" spans="1:5">
      <c r="A703" s="3" t="s">
        <v>840</v>
      </c>
    </row>
    <row r="704" spans="1:5">
      <c r="A704" s="4" t="s">
        <v>841</v>
      </c>
      <c r="B704" s="5" t="n">
        <v>2183</v>
      </c>
    </row>
    <row r="705" spans="1:5">
      <c r="A705" s="4" t="s">
        <v>842</v>
      </c>
      <c r="B705" s="5" t="n">
        <v>16021</v>
      </c>
    </row>
    <row r="706" spans="1:5">
      <c r="A706" s="3" t="s">
        <v>843</v>
      </c>
    </row>
    <row r="707" spans="1:5">
      <c r="A707" s="4" t="s">
        <v>844</v>
      </c>
      <c r="B707" s="5" t="n">
        <v>4397</v>
      </c>
    </row>
    <row r="708" spans="1:5">
      <c r="A708" s="3" t="s">
        <v>845</v>
      </c>
    </row>
    <row r="709" spans="1:5">
      <c r="A709" s="4" t="s">
        <v>841</v>
      </c>
      <c r="B709" s="5" t="n">
        <v>2295</v>
      </c>
    </row>
    <row r="710" spans="1:5">
      <c r="A710" s="4" t="s">
        <v>846</v>
      </c>
      <c r="B710" s="5" t="n">
        <v>20306</v>
      </c>
    </row>
    <row r="711" spans="1:5">
      <c r="A711" s="4" t="s">
        <v>115</v>
      </c>
      <c r="B711" s="5" t="n">
        <v>22601</v>
      </c>
    </row>
    <row r="712" spans="1:5">
      <c r="A712" s="4" t="s">
        <v>847</v>
      </c>
      <c r="B712" s="6" t="n">
        <v>5112</v>
      </c>
    </row>
    <row r="713" spans="1:5">
      <c r="A713" s="4" t="s">
        <v>958</v>
      </c>
    </row>
    <row r="714" spans="1:5">
      <c r="A714" s="3" t="s">
        <v>845</v>
      </c>
    </row>
    <row r="715" spans="1:5">
      <c r="A715" s="4" t="s">
        <v>851</v>
      </c>
      <c r="B715" s="4" t="s">
        <v>357</v>
      </c>
    </row>
    <row r="716" spans="1:5">
      <c r="A716" s="4" t="s">
        <v>959</v>
      </c>
    </row>
    <row r="717" spans="1:5">
      <c r="A717" s="3" t="s">
        <v>845</v>
      </c>
    </row>
    <row r="718" spans="1:5">
      <c r="A718" s="4" t="s">
        <v>851</v>
      </c>
      <c r="B718" s="4" t="s">
        <v>360</v>
      </c>
    </row>
    <row r="719" spans="1:5">
      <c r="A719" s="4" t="s">
        <v>960</v>
      </c>
    </row>
    <row r="720" spans="1:5">
      <c r="A720" s="3" t="s">
        <v>839</v>
      </c>
    </row>
    <row r="721" spans="1:5">
      <c r="A721" s="4" t="s">
        <v>201</v>
      </c>
      <c r="B721" s="6" t="n">
        <v>0</v>
      </c>
    </row>
    <row r="722" spans="1:5">
      <c r="A722" s="3" t="s">
        <v>840</v>
      </c>
    </row>
    <row r="723" spans="1:5">
      <c r="A723" s="4" t="s">
        <v>841</v>
      </c>
      <c r="B723" s="5" t="n">
        <v>875</v>
      </c>
    </row>
    <row r="724" spans="1:5">
      <c r="A724" s="4" t="s">
        <v>842</v>
      </c>
      <c r="B724" s="5" t="n">
        <v>6416</v>
      </c>
    </row>
    <row r="725" spans="1:5">
      <c r="A725" s="3" t="s">
        <v>843</v>
      </c>
    </row>
    <row r="726" spans="1:5">
      <c r="A726" s="4" t="s">
        <v>844</v>
      </c>
      <c r="B726" s="5" t="n">
        <v>1296</v>
      </c>
    </row>
    <row r="727" spans="1:5">
      <c r="A727" s="3" t="s">
        <v>845</v>
      </c>
    </row>
    <row r="728" spans="1:5">
      <c r="A728" s="4" t="s">
        <v>841</v>
      </c>
      <c r="B728" s="5" t="n">
        <v>875</v>
      </c>
    </row>
    <row r="729" spans="1:5">
      <c r="A729" s="4" t="s">
        <v>846</v>
      </c>
      <c r="B729" s="5" t="n">
        <v>7712</v>
      </c>
    </row>
    <row r="730" spans="1:5">
      <c r="A730" s="4" t="s">
        <v>115</v>
      </c>
      <c r="B730" s="5" t="n">
        <v>8587</v>
      </c>
    </row>
    <row r="731" spans="1:5">
      <c r="A731" s="4" t="s">
        <v>847</v>
      </c>
      <c r="B731" s="6" t="n">
        <v>1932</v>
      </c>
    </row>
    <row r="732" spans="1:5">
      <c r="A732" s="4" t="s">
        <v>961</v>
      </c>
    </row>
    <row r="733" spans="1:5">
      <c r="A733" s="3" t="s">
        <v>845</v>
      </c>
    </row>
    <row r="734" spans="1:5">
      <c r="A734" s="4" t="s">
        <v>851</v>
      </c>
      <c r="B734" s="4" t="s">
        <v>357</v>
      </c>
    </row>
    <row r="735" spans="1:5">
      <c r="A735" s="4" t="s">
        <v>962</v>
      </c>
    </row>
    <row r="736" spans="1:5">
      <c r="A736" s="3" t="s">
        <v>845</v>
      </c>
    </row>
    <row r="737" spans="1:5">
      <c r="A737" s="4" t="s">
        <v>851</v>
      </c>
      <c r="B737" s="4" t="s">
        <v>360</v>
      </c>
    </row>
    <row r="738" spans="1:5">
      <c r="A738" s="4" t="s">
        <v>963</v>
      </c>
    </row>
    <row r="739" spans="1:5">
      <c r="A739" s="3" t="s">
        <v>839</v>
      </c>
    </row>
    <row r="740" spans="1:5">
      <c r="A740" s="4" t="s">
        <v>201</v>
      </c>
      <c r="B740" s="6" t="n">
        <v>0</v>
      </c>
    </row>
    <row r="741" spans="1:5">
      <c r="A741" s="3" t="s">
        <v>840</v>
      </c>
    </row>
    <row r="742" spans="1:5">
      <c r="A742" s="4" t="s">
        <v>841</v>
      </c>
      <c r="B742" s="5" t="n">
        <v>1822</v>
      </c>
    </row>
    <row r="743" spans="1:5">
      <c r="A743" s="4" t="s">
        <v>842</v>
      </c>
      <c r="B743" s="5" t="n">
        <v>13360</v>
      </c>
    </row>
    <row r="744" spans="1:5">
      <c r="A744" s="3" t="s">
        <v>843</v>
      </c>
    </row>
    <row r="745" spans="1:5">
      <c r="A745" s="4" t="s">
        <v>844</v>
      </c>
      <c r="B745" s="5" t="n">
        <v>2278</v>
      </c>
    </row>
    <row r="746" spans="1:5">
      <c r="A746" s="3" t="s">
        <v>845</v>
      </c>
    </row>
    <row r="747" spans="1:5">
      <c r="A747" s="4" t="s">
        <v>841</v>
      </c>
      <c r="B747" s="5" t="n">
        <v>1822</v>
      </c>
    </row>
    <row r="748" spans="1:5">
      <c r="A748" s="4" t="s">
        <v>846</v>
      </c>
      <c r="B748" s="5" t="n">
        <v>15638</v>
      </c>
    </row>
    <row r="749" spans="1:5">
      <c r="A749" s="4" t="s">
        <v>115</v>
      </c>
      <c r="B749" s="5" t="n">
        <v>17460</v>
      </c>
    </row>
    <row r="750" spans="1:5">
      <c r="A750" s="4" t="s">
        <v>847</v>
      </c>
      <c r="B750" s="6" t="n">
        <v>3955</v>
      </c>
    </row>
    <row r="751" spans="1:5">
      <c r="A751" s="4" t="s">
        <v>964</v>
      </c>
    </row>
    <row r="752" spans="1:5">
      <c r="A752" s="3" t="s">
        <v>845</v>
      </c>
    </row>
    <row r="753" spans="1:5">
      <c r="A753" s="4" t="s">
        <v>851</v>
      </c>
      <c r="B753" s="4" t="s">
        <v>357</v>
      </c>
    </row>
    <row r="754" spans="1:5">
      <c r="A754" s="4" t="s">
        <v>965</v>
      </c>
    </row>
    <row r="755" spans="1:5">
      <c r="A755" s="3" t="s">
        <v>845</v>
      </c>
    </row>
    <row r="756" spans="1:5">
      <c r="A756" s="4" t="s">
        <v>851</v>
      </c>
      <c r="B756" s="4" t="s">
        <v>360</v>
      </c>
    </row>
    <row r="757" spans="1:5">
      <c r="A757" s="4" t="s">
        <v>966</v>
      </c>
    </row>
    <row r="758" spans="1:5">
      <c r="A758" s="3" t="s">
        <v>839</v>
      </c>
    </row>
    <row r="759" spans="1:5">
      <c r="A759" s="4" t="s">
        <v>201</v>
      </c>
      <c r="B759" s="6" t="n">
        <v>0</v>
      </c>
    </row>
    <row r="760" spans="1:5">
      <c r="A760" s="3" t="s">
        <v>840</v>
      </c>
    </row>
    <row r="761" spans="1:5">
      <c r="A761" s="4" t="s">
        <v>841</v>
      </c>
      <c r="B761" s="5" t="n">
        <v>1100</v>
      </c>
    </row>
    <row r="762" spans="1:5">
      <c r="A762" s="4" t="s">
        <v>842</v>
      </c>
      <c r="B762" s="5" t="n">
        <v>8073</v>
      </c>
    </row>
    <row r="763" spans="1:5">
      <c r="A763" s="3" t="s">
        <v>843</v>
      </c>
    </row>
    <row r="764" spans="1:5">
      <c r="A764" s="4" t="s">
        <v>844</v>
      </c>
      <c r="B764" s="5" t="n">
        <v>1324</v>
      </c>
    </row>
    <row r="765" spans="1:5">
      <c r="A765" s="3" t="s">
        <v>845</v>
      </c>
    </row>
    <row r="766" spans="1:5">
      <c r="A766" s="4" t="s">
        <v>841</v>
      </c>
      <c r="B766" s="5" t="n">
        <v>1100</v>
      </c>
    </row>
    <row r="767" spans="1:5">
      <c r="A767" s="4" t="s">
        <v>846</v>
      </c>
      <c r="B767" s="5" t="n">
        <v>9397</v>
      </c>
    </row>
    <row r="768" spans="1:5">
      <c r="A768" s="4" t="s">
        <v>115</v>
      </c>
      <c r="B768" s="5" t="n">
        <v>10497</v>
      </c>
    </row>
    <row r="769" spans="1:5">
      <c r="A769" s="4" t="s">
        <v>847</v>
      </c>
      <c r="B769" s="6" t="n">
        <v>2492</v>
      </c>
    </row>
    <row r="770" spans="1:5">
      <c r="A770" s="4" t="s">
        <v>967</v>
      </c>
    </row>
    <row r="771" spans="1:5">
      <c r="A771" s="3" t="s">
        <v>845</v>
      </c>
    </row>
    <row r="772" spans="1:5">
      <c r="A772" s="4" t="s">
        <v>851</v>
      </c>
      <c r="B772" s="4" t="s">
        <v>357</v>
      </c>
    </row>
    <row r="773" spans="1:5">
      <c r="A773" s="4" t="s">
        <v>968</v>
      </c>
    </row>
    <row r="774" spans="1:5">
      <c r="A774" s="3" t="s">
        <v>845</v>
      </c>
    </row>
    <row r="775" spans="1:5">
      <c r="A775" s="4" t="s">
        <v>851</v>
      </c>
      <c r="B775" s="4" t="s">
        <v>360</v>
      </c>
    </row>
    <row r="776" spans="1:5">
      <c r="A776" s="4" t="s">
        <v>969</v>
      </c>
    </row>
    <row r="777" spans="1:5">
      <c r="A777" s="3" t="s">
        <v>839</v>
      </c>
    </row>
    <row r="778" spans="1:5">
      <c r="A778" s="4" t="s">
        <v>201</v>
      </c>
      <c r="B778" s="6" t="n">
        <v>0</v>
      </c>
    </row>
    <row r="779" spans="1:5">
      <c r="A779" s="3" t="s">
        <v>840</v>
      </c>
    </row>
    <row r="780" spans="1:5">
      <c r="A780" s="4" t="s">
        <v>841</v>
      </c>
      <c r="B780" s="5" t="n">
        <v>1923</v>
      </c>
    </row>
    <row r="781" spans="1:5">
      <c r="A781" s="4" t="s">
        <v>842</v>
      </c>
      <c r="B781" s="5" t="n">
        <v>14101</v>
      </c>
    </row>
    <row r="782" spans="1:5">
      <c r="A782" s="3" t="s">
        <v>843</v>
      </c>
    </row>
    <row r="783" spans="1:5">
      <c r="A783" s="4" t="s">
        <v>844</v>
      </c>
      <c r="B783" s="5" t="n">
        <v>838</v>
      </c>
    </row>
    <row r="784" spans="1:5">
      <c r="A784" s="3" t="s">
        <v>845</v>
      </c>
    </row>
    <row r="785" spans="1:5">
      <c r="A785" s="4" t="s">
        <v>841</v>
      </c>
      <c r="B785" s="5" t="n">
        <v>1923</v>
      </c>
    </row>
    <row r="786" spans="1:5">
      <c r="A786" s="4" t="s">
        <v>846</v>
      </c>
      <c r="B786" s="5" t="n">
        <v>14939</v>
      </c>
    </row>
    <row r="787" spans="1:5">
      <c r="A787" s="4" t="s">
        <v>115</v>
      </c>
      <c r="B787" s="5" t="n">
        <v>16862</v>
      </c>
    </row>
    <row r="788" spans="1:5">
      <c r="A788" s="4" t="s">
        <v>847</v>
      </c>
      <c r="B788" s="6" t="n">
        <v>3941</v>
      </c>
    </row>
    <row r="789" spans="1:5">
      <c r="A789" s="4" t="s">
        <v>970</v>
      </c>
    </row>
    <row r="790" spans="1:5">
      <c r="A790" s="3" t="s">
        <v>845</v>
      </c>
    </row>
    <row r="791" spans="1:5">
      <c r="A791" s="4" t="s">
        <v>851</v>
      </c>
      <c r="B791" s="4" t="s">
        <v>357</v>
      </c>
    </row>
    <row r="792" spans="1:5">
      <c r="A792" s="4" t="s">
        <v>971</v>
      </c>
    </row>
    <row r="793" spans="1:5">
      <c r="A793" s="3" t="s">
        <v>845</v>
      </c>
    </row>
    <row r="794" spans="1:5">
      <c r="A794" s="4" t="s">
        <v>851</v>
      </c>
      <c r="B794" s="4" t="s">
        <v>360</v>
      </c>
    </row>
    <row r="795" spans="1:5">
      <c r="A795" s="4" t="s">
        <v>972</v>
      </c>
    </row>
    <row r="796" spans="1:5">
      <c r="A796" s="3" t="s">
        <v>839</v>
      </c>
    </row>
    <row r="797" spans="1:5">
      <c r="A797" s="4" t="s">
        <v>201</v>
      </c>
      <c r="B797" s="6" t="n">
        <v>0</v>
      </c>
    </row>
    <row r="798" spans="1:5">
      <c r="A798" s="3" t="s">
        <v>840</v>
      </c>
    </row>
    <row r="799" spans="1:5">
      <c r="A799" s="4" t="s">
        <v>841</v>
      </c>
      <c r="B799" s="5" t="n">
        <v>1815</v>
      </c>
    </row>
    <row r="800" spans="1:5">
      <c r="A800" s="4" t="s">
        <v>842</v>
      </c>
      <c r="B800" s="5" t="n">
        <v>13308</v>
      </c>
    </row>
    <row r="801" spans="1:5">
      <c r="A801" s="3" t="s">
        <v>843</v>
      </c>
    </row>
    <row r="802" spans="1:5">
      <c r="A802" s="4" t="s">
        <v>844</v>
      </c>
      <c r="B802" s="5" t="n">
        <v>744</v>
      </c>
    </row>
    <row r="803" spans="1:5">
      <c r="A803" s="3" t="s">
        <v>845</v>
      </c>
    </row>
    <row r="804" spans="1:5">
      <c r="A804" s="4" t="s">
        <v>841</v>
      </c>
      <c r="B804" s="5" t="n">
        <v>1815</v>
      </c>
    </row>
    <row r="805" spans="1:5">
      <c r="A805" s="4" t="s">
        <v>846</v>
      </c>
      <c r="B805" s="5" t="n">
        <v>14052</v>
      </c>
    </row>
    <row r="806" spans="1:5">
      <c r="A806" s="4" t="s">
        <v>115</v>
      </c>
      <c r="B806" s="5" t="n">
        <v>15867</v>
      </c>
    </row>
    <row r="807" spans="1:5">
      <c r="A807" s="4" t="s">
        <v>847</v>
      </c>
      <c r="B807" s="6" t="n">
        <v>3419</v>
      </c>
    </row>
    <row r="808" spans="1:5">
      <c r="A808" s="4" t="s">
        <v>973</v>
      </c>
    </row>
    <row r="809" spans="1:5">
      <c r="A809" s="3" t="s">
        <v>845</v>
      </c>
    </row>
    <row r="810" spans="1:5">
      <c r="A810" s="4" t="s">
        <v>851</v>
      </c>
      <c r="B810" s="4" t="s">
        <v>357</v>
      </c>
    </row>
    <row r="811" spans="1:5">
      <c r="A811" s="4" t="s">
        <v>974</v>
      </c>
    </row>
    <row r="812" spans="1:5">
      <c r="A812" s="3" t="s">
        <v>845</v>
      </c>
    </row>
    <row r="813" spans="1:5">
      <c r="A813" s="4" t="s">
        <v>851</v>
      </c>
      <c r="B813" s="4" t="s">
        <v>360</v>
      </c>
    </row>
    <row r="814" spans="1:5">
      <c r="A814" s="4" t="s">
        <v>975</v>
      </c>
    </row>
    <row r="815" spans="1:5">
      <c r="A815" s="3" t="s">
        <v>839</v>
      </c>
    </row>
    <row r="816" spans="1:5">
      <c r="A816" s="4" t="s">
        <v>201</v>
      </c>
      <c r="B816" s="6" t="n">
        <v>0</v>
      </c>
    </row>
    <row r="817" spans="1:5">
      <c r="A817" s="3" t="s">
        <v>840</v>
      </c>
    </row>
    <row r="818" spans="1:5">
      <c r="A818" s="4" t="s">
        <v>841</v>
      </c>
      <c r="B818" s="5" t="n">
        <v>1692</v>
      </c>
    </row>
    <row r="819" spans="1:5">
      <c r="A819" s="4" t="s">
        <v>842</v>
      </c>
      <c r="B819" s="5" t="n">
        <v>12409</v>
      </c>
    </row>
    <row r="820" spans="1:5">
      <c r="A820" s="3" t="s">
        <v>843</v>
      </c>
    </row>
    <row r="821" spans="1:5">
      <c r="A821" s="4" t="s">
        <v>844</v>
      </c>
      <c r="B821" s="5" t="n">
        <v>1544</v>
      </c>
    </row>
    <row r="822" spans="1:5">
      <c r="A822" s="3" t="s">
        <v>845</v>
      </c>
    </row>
    <row r="823" spans="1:5">
      <c r="A823" s="4" t="s">
        <v>841</v>
      </c>
      <c r="B823" s="5" t="n">
        <v>1695</v>
      </c>
    </row>
    <row r="824" spans="1:5">
      <c r="A824" s="4" t="s">
        <v>846</v>
      </c>
      <c r="B824" s="5" t="n">
        <v>13950</v>
      </c>
    </row>
    <row r="825" spans="1:5">
      <c r="A825" s="4" t="s">
        <v>115</v>
      </c>
      <c r="B825" s="5" t="n">
        <v>15645</v>
      </c>
    </row>
    <row r="826" spans="1:5">
      <c r="A826" s="4" t="s">
        <v>847</v>
      </c>
      <c r="B826" s="6" t="n">
        <v>3165</v>
      </c>
    </row>
    <row r="827" spans="1:5">
      <c r="A827" s="4" t="s">
        <v>976</v>
      </c>
    </row>
    <row r="828" spans="1:5">
      <c r="A828" s="3" t="s">
        <v>845</v>
      </c>
    </row>
    <row r="829" spans="1:5">
      <c r="A829" s="4" t="s">
        <v>851</v>
      </c>
      <c r="B829" s="4" t="s">
        <v>357</v>
      </c>
    </row>
    <row r="830" spans="1:5">
      <c r="A830" s="4" t="s">
        <v>977</v>
      </c>
    </row>
    <row r="831" spans="1:5">
      <c r="A831" s="3" t="s">
        <v>845</v>
      </c>
    </row>
    <row r="832" spans="1:5">
      <c r="A832" s="4" t="s">
        <v>851</v>
      </c>
      <c r="B832" s="4" t="s">
        <v>360</v>
      </c>
    </row>
    <row r="833" spans="1:5">
      <c r="A833" s="4" t="s">
        <v>978</v>
      </c>
    </row>
    <row r="834" spans="1:5">
      <c r="A834" s="3" t="s">
        <v>839</v>
      </c>
    </row>
    <row r="835" spans="1:5">
      <c r="A835" s="4" t="s">
        <v>201</v>
      </c>
      <c r="B835" s="6" t="n">
        <v>32112</v>
      </c>
    </row>
    <row r="836" spans="1:5">
      <c r="A836" s="3" t="s">
        <v>840</v>
      </c>
    </row>
    <row r="837" spans="1:5">
      <c r="A837" s="4" t="s">
        <v>841</v>
      </c>
      <c r="B837" s="5" t="n">
        <v>3767</v>
      </c>
    </row>
    <row r="838" spans="1:5">
      <c r="A838" s="4" t="s">
        <v>842</v>
      </c>
      <c r="B838" s="5" t="n">
        <v>27626</v>
      </c>
    </row>
    <row r="839" spans="1:5">
      <c r="A839" s="3" t="s">
        <v>843</v>
      </c>
    </row>
    <row r="840" spans="1:5">
      <c r="A840" s="4" t="s">
        <v>844</v>
      </c>
      <c r="B840" s="5" t="n">
        <v>620</v>
      </c>
    </row>
    <row r="841" spans="1:5">
      <c r="A841" s="3" t="s">
        <v>845</v>
      </c>
    </row>
    <row r="842" spans="1:5">
      <c r="A842" s="4" t="s">
        <v>841</v>
      </c>
      <c r="B842" s="5" t="n">
        <v>3767</v>
      </c>
    </row>
    <row r="843" spans="1:5">
      <c r="A843" s="4" t="s">
        <v>846</v>
      </c>
      <c r="B843" s="5" t="n">
        <v>28246</v>
      </c>
    </row>
    <row r="844" spans="1:5">
      <c r="A844" s="4" t="s">
        <v>115</v>
      </c>
      <c r="B844" s="5" t="n">
        <v>32013</v>
      </c>
    </row>
    <row r="845" spans="1:5">
      <c r="A845" s="4" t="s">
        <v>847</v>
      </c>
      <c r="B845" s="6" t="n">
        <v>6467</v>
      </c>
    </row>
    <row r="846" spans="1:5">
      <c r="A846" s="4" t="s">
        <v>979</v>
      </c>
    </row>
    <row r="847" spans="1:5">
      <c r="A847" s="3" t="s">
        <v>845</v>
      </c>
    </row>
    <row r="848" spans="1:5">
      <c r="A848" s="4" t="s">
        <v>851</v>
      </c>
      <c r="B848" s="4" t="s">
        <v>357</v>
      </c>
    </row>
    <row r="849" spans="1:5">
      <c r="A849" s="4" t="s">
        <v>980</v>
      </c>
    </row>
    <row r="850" spans="1:5">
      <c r="A850" s="3" t="s">
        <v>845</v>
      </c>
    </row>
    <row r="851" spans="1:5">
      <c r="A851" s="4" t="s">
        <v>851</v>
      </c>
      <c r="B851" s="4" t="s">
        <v>360</v>
      </c>
    </row>
    <row r="852" spans="1:5">
      <c r="A852" s="4" t="s">
        <v>981</v>
      </c>
    </row>
    <row r="853" spans="1:5">
      <c r="A853" s="3" t="s">
        <v>839</v>
      </c>
    </row>
    <row r="854" spans="1:5">
      <c r="A854" s="4" t="s">
        <v>201</v>
      </c>
      <c r="B854" s="6" t="n">
        <v>0</v>
      </c>
    </row>
    <row r="855" spans="1:5">
      <c r="A855" s="3" t="s">
        <v>840</v>
      </c>
    </row>
    <row r="856" spans="1:5">
      <c r="A856" s="4" t="s">
        <v>841</v>
      </c>
      <c r="B856" s="5" t="n">
        <v>1957</v>
      </c>
    </row>
    <row r="857" spans="1:5">
      <c r="A857" s="4" t="s">
        <v>842</v>
      </c>
      <c r="B857" s="5" t="n">
        <v>14351</v>
      </c>
    </row>
    <row r="858" spans="1:5">
      <c r="A858" s="3" t="s">
        <v>843</v>
      </c>
    </row>
    <row r="859" spans="1:5">
      <c r="A859" s="4" t="s">
        <v>844</v>
      </c>
      <c r="B859" s="5" t="n">
        <v>577</v>
      </c>
    </row>
    <row r="860" spans="1:5">
      <c r="A860" s="3" t="s">
        <v>845</v>
      </c>
    </row>
    <row r="861" spans="1:5">
      <c r="A861" s="4" t="s">
        <v>841</v>
      </c>
      <c r="B861" s="5" t="n">
        <v>1957</v>
      </c>
    </row>
    <row r="862" spans="1:5">
      <c r="A862" s="4" t="s">
        <v>846</v>
      </c>
      <c r="B862" s="5" t="n">
        <v>14928</v>
      </c>
    </row>
    <row r="863" spans="1:5">
      <c r="A863" s="4" t="s">
        <v>115</v>
      </c>
      <c r="B863" s="5" t="n">
        <v>16885</v>
      </c>
    </row>
    <row r="864" spans="1:5">
      <c r="A864" s="4" t="s">
        <v>847</v>
      </c>
      <c r="B864" s="6" t="n">
        <v>3842</v>
      </c>
    </row>
    <row r="865" spans="1:5">
      <c r="A865" s="4" t="s">
        <v>982</v>
      </c>
    </row>
    <row r="866" spans="1:5">
      <c r="A866" s="3" t="s">
        <v>845</v>
      </c>
    </row>
    <row r="867" spans="1:5">
      <c r="A867" s="4" t="s">
        <v>851</v>
      </c>
      <c r="B867" s="4" t="s">
        <v>357</v>
      </c>
    </row>
    <row r="868" spans="1:5">
      <c r="A868" s="4" t="s">
        <v>983</v>
      </c>
    </row>
    <row r="869" spans="1:5">
      <c r="A869" s="3" t="s">
        <v>845</v>
      </c>
    </row>
    <row r="870" spans="1:5">
      <c r="A870" s="4" t="s">
        <v>851</v>
      </c>
      <c r="B870" s="4" t="s">
        <v>360</v>
      </c>
    </row>
    <row r="871" spans="1:5">
      <c r="A871" s="4" t="s">
        <v>984</v>
      </c>
    </row>
    <row r="872" spans="1:5">
      <c r="A872" s="3" t="s">
        <v>839</v>
      </c>
    </row>
    <row r="873" spans="1:5">
      <c r="A873" s="4" t="s">
        <v>201</v>
      </c>
      <c r="B873" s="6" t="n">
        <v>0</v>
      </c>
    </row>
    <row r="874" spans="1:5">
      <c r="A874" s="3" t="s">
        <v>840</v>
      </c>
    </row>
    <row r="875" spans="1:5">
      <c r="A875" s="4" t="s">
        <v>841</v>
      </c>
      <c r="B875" s="5" t="n">
        <v>1605</v>
      </c>
    </row>
    <row r="876" spans="1:5">
      <c r="A876" s="4" t="s">
        <v>842</v>
      </c>
      <c r="B876" s="5" t="n">
        <v>11768</v>
      </c>
    </row>
    <row r="877" spans="1:5">
      <c r="A877" s="3" t="s">
        <v>843</v>
      </c>
    </row>
    <row r="878" spans="1:5">
      <c r="A878" s="4" t="s">
        <v>844</v>
      </c>
      <c r="B878" s="5" t="n">
        <v>1922</v>
      </c>
    </row>
    <row r="879" spans="1:5">
      <c r="A879" s="3" t="s">
        <v>845</v>
      </c>
    </row>
    <row r="880" spans="1:5">
      <c r="A880" s="4" t="s">
        <v>841</v>
      </c>
      <c r="B880" s="5" t="n">
        <v>1605</v>
      </c>
    </row>
    <row r="881" spans="1:5">
      <c r="A881" s="4" t="s">
        <v>846</v>
      </c>
      <c r="B881" s="5" t="n">
        <v>13690</v>
      </c>
    </row>
    <row r="882" spans="1:5">
      <c r="A882" s="4" t="s">
        <v>115</v>
      </c>
      <c r="B882" s="5" t="n">
        <v>15295</v>
      </c>
    </row>
    <row r="883" spans="1:5">
      <c r="A883" s="4" t="s">
        <v>847</v>
      </c>
      <c r="B883" s="6" t="n">
        <v>3361</v>
      </c>
    </row>
    <row r="884" spans="1:5">
      <c r="A884" s="4" t="s">
        <v>985</v>
      </c>
    </row>
    <row r="885" spans="1:5">
      <c r="A885" s="3" t="s">
        <v>845</v>
      </c>
    </row>
    <row r="886" spans="1:5">
      <c r="A886" s="4" t="s">
        <v>851</v>
      </c>
      <c r="B886" s="4" t="s">
        <v>357</v>
      </c>
    </row>
    <row r="887" spans="1:5">
      <c r="A887" s="4" t="s">
        <v>986</v>
      </c>
    </row>
    <row r="888" spans="1:5">
      <c r="A888" s="3" t="s">
        <v>845</v>
      </c>
    </row>
    <row r="889" spans="1:5">
      <c r="A889" s="4" t="s">
        <v>851</v>
      </c>
      <c r="B889" s="4" t="s">
        <v>360</v>
      </c>
    </row>
    <row r="890" spans="1:5">
      <c r="A890" s="4" t="s">
        <v>987</v>
      </c>
    </row>
    <row r="891" spans="1:5">
      <c r="A891" s="3" t="s">
        <v>839</v>
      </c>
    </row>
    <row r="892" spans="1:5">
      <c r="A892" s="4" t="s">
        <v>201</v>
      </c>
      <c r="B892" s="6" t="n">
        <v>0</v>
      </c>
    </row>
    <row r="893" spans="1:5">
      <c r="A893" s="3" t="s">
        <v>840</v>
      </c>
    </row>
    <row r="894" spans="1:5">
      <c r="A894" s="4" t="s">
        <v>841</v>
      </c>
      <c r="B894" s="5" t="n">
        <v>1890</v>
      </c>
    </row>
    <row r="895" spans="1:5">
      <c r="A895" s="4" t="s">
        <v>842</v>
      </c>
      <c r="B895" s="5" t="n">
        <v>13869</v>
      </c>
    </row>
    <row r="896" spans="1:5">
      <c r="A896" s="3" t="s">
        <v>843</v>
      </c>
    </row>
    <row r="897" spans="1:5">
      <c r="A897" s="4" t="s">
        <v>844</v>
      </c>
      <c r="B897" s="5" t="n">
        <v>1716</v>
      </c>
    </row>
    <row r="898" spans="1:5">
      <c r="A898" s="3" t="s">
        <v>845</v>
      </c>
    </row>
    <row r="899" spans="1:5">
      <c r="A899" s="4" t="s">
        <v>841</v>
      </c>
      <c r="B899" s="5" t="n">
        <v>1890</v>
      </c>
    </row>
    <row r="900" spans="1:5">
      <c r="A900" s="4" t="s">
        <v>846</v>
      </c>
      <c r="B900" s="5" t="n">
        <v>15585</v>
      </c>
    </row>
    <row r="901" spans="1:5">
      <c r="A901" s="4" t="s">
        <v>115</v>
      </c>
      <c r="B901" s="5" t="n">
        <v>17475</v>
      </c>
    </row>
    <row r="902" spans="1:5">
      <c r="A902" s="4" t="s">
        <v>847</v>
      </c>
      <c r="B902" s="6" t="n">
        <v>3867</v>
      </c>
    </row>
    <row r="903" spans="1:5">
      <c r="A903" s="4" t="s">
        <v>988</v>
      </c>
    </row>
    <row r="904" spans="1:5">
      <c r="A904" s="3" t="s">
        <v>845</v>
      </c>
    </row>
    <row r="905" spans="1:5">
      <c r="A905" s="4" t="s">
        <v>851</v>
      </c>
      <c r="B905" s="4" t="s">
        <v>357</v>
      </c>
    </row>
    <row r="906" spans="1:5">
      <c r="A906" s="4" t="s">
        <v>989</v>
      </c>
    </row>
    <row r="907" spans="1:5">
      <c r="A907" s="3" t="s">
        <v>845</v>
      </c>
    </row>
    <row r="908" spans="1:5">
      <c r="A908" s="4" t="s">
        <v>851</v>
      </c>
      <c r="B908" s="4" t="s">
        <v>360</v>
      </c>
    </row>
    <row r="909" spans="1:5">
      <c r="A909" s="4" t="s">
        <v>990</v>
      </c>
    </row>
    <row r="910" spans="1:5">
      <c r="A910" s="3" t="s">
        <v>839</v>
      </c>
    </row>
    <row r="911" spans="1:5">
      <c r="A911" s="4" t="s">
        <v>201</v>
      </c>
      <c r="B911" s="6" t="n">
        <v>0</v>
      </c>
    </row>
    <row r="912" spans="1:5">
      <c r="A912" s="3" t="s">
        <v>840</v>
      </c>
    </row>
    <row r="913" spans="1:5">
      <c r="A913" s="4" t="s">
        <v>841</v>
      </c>
      <c r="B913" s="5" t="n">
        <v>983</v>
      </c>
    </row>
    <row r="914" spans="1:5">
      <c r="A914" s="4" t="s">
        <v>842</v>
      </c>
      <c r="B914" s="5" t="n">
        <v>7217</v>
      </c>
    </row>
    <row r="915" spans="1:5">
      <c r="A915" s="3" t="s">
        <v>843</v>
      </c>
    </row>
    <row r="916" spans="1:5">
      <c r="A916" s="4" t="s">
        <v>844</v>
      </c>
      <c r="B916" s="5" t="n">
        <v>1752</v>
      </c>
    </row>
    <row r="917" spans="1:5">
      <c r="A917" s="3" t="s">
        <v>845</v>
      </c>
    </row>
    <row r="918" spans="1:5">
      <c r="A918" s="4" t="s">
        <v>841</v>
      </c>
      <c r="B918" s="5" t="n">
        <v>983</v>
      </c>
    </row>
    <row r="919" spans="1:5">
      <c r="A919" s="4" t="s">
        <v>846</v>
      </c>
      <c r="B919" s="5" t="n">
        <v>8969</v>
      </c>
    </row>
    <row r="920" spans="1:5">
      <c r="A920" s="4" t="s">
        <v>115</v>
      </c>
      <c r="B920" s="5" t="n">
        <v>9952</v>
      </c>
    </row>
    <row r="921" spans="1:5">
      <c r="A921" s="4" t="s">
        <v>847</v>
      </c>
      <c r="B921" s="6" t="n">
        <v>2108</v>
      </c>
    </row>
    <row r="922" spans="1:5">
      <c r="A922" s="4" t="s">
        <v>991</v>
      </c>
    </row>
    <row r="923" spans="1:5">
      <c r="A923" s="3" t="s">
        <v>845</v>
      </c>
    </row>
    <row r="924" spans="1:5">
      <c r="A924" s="4" t="s">
        <v>851</v>
      </c>
      <c r="B924" s="4" t="s">
        <v>357</v>
      </c>
    </row>
    <row r="925" spans="1:5">
      <c r="A925" s="4" t="s">
        <v>992</v>
      </c>
    </row>
    <row r="926" spans="1:5">
      <c r="A926" s="3" t="s">
        <v>845</v>
      </c>
    </row>
    <row r="927" spans="1:5">
      <c r="A927" s="4" t="s">
        <v>851</v>
      </c>
      <c r="B927" s="4" t="s">
        <v>360</v>
      </c>
    </row>
    <row r="928" spans="1:5">
      <c r="A928" s="4" t="s">
        <v>993</v>
      </c>
    </row>
    <row r="929" spans="1:5">
      <c r="A929" s="3" t="s">
        <v>839</v>
      </c>
    </row>
    <row r="930" spans="1:5">
      <c r="A930" s="4" t="s">
        <v>201</v>
      </c>
      <c r="B930" s="6" t="n">
        <v>0</v>
      </c>
    </row>
    <row r="931" spans="1:5">
      <c r="A931" s="3" t="s">
        <v>840</v>
      </c>
    </row>
    <row r="932" spans="1:5">
      <c r="A932" s="4" t="s">
        <v>841</v>
      </c>
      <c r="B932" s="5" t="n">
        <v>2409</v>
      </c>
    </row>
    <row r="933" spans="1:5">
      <c r="A933" s="4" t="s">
        <v>842</v>
      </c>
      <c r="B933" s="5" t="n">
        <v>17670</v>
      </c>
    </row>
    <row r="934" spans="1:5">
      <c r="A934" s="3" t="s">
        <v>843</v>
      </c>
    </row>
    <row r="935" spans="1:5">
      <c r="A935" s="4" t="s">
        <v>844</v>
      </c>
      <c r="B935" s="5" t="n">
        <v>1120</v>
      </c>
    </row>
    <row r="936" spans="1:5">
      <c r="A936" s="3" t="s">
        <v>845</v>
      </c>
    </row>
    <row r="937" spans="1:5">
      <c r="A937" s="4" t="s">
        <v>841</v>
      </c>
      <c r="B937" s="5" t="n">
        <v>2409</v>
      </c>
    </row>
    <row r="938" spans="1:5">
      <c r="A938" s="4" t="s">
        <v>846</v>
      </c>
      <c r="B938" s="5" t="n">
        <v>18790</v>
      </c>
    </row>
    <row r="939" spans="1:5">
      <c r="A939" s="4" t="s">
        <v>115</v>
      </c>
      <c r="B939" s="5" t="n">
        <v>21199</v>
      </c>
    </row>
    <row r="940" spans="1:5">
      <c r="A940" s="4" t="s">
        <v>847</v>
      </c>
      <c r="B940" s="6" t="n">
        <v>4951</v>
      </c>
    </row>
    <row r="941" spans="1:5">
      <c r="A941" s="4" t="s">
        <v>994</v>
      </c>
    </row>
    <row r="942" spans="1:5">
      <c r="A942" s="3" t="s">
        <v>845</v>
      </c>
    </row>
    <row r="943" spans="1:5">
      <c r="A943" s="4" t="s">
        <v>851</v>
      </c>
      <c r="B943" s="4" t="s">
        <v>357</v>
      </c>
    </row>
    <row r="944" spans="1:5">
      <c r="A944" s="4" t="s">
        <v>995</v>
      </c>
    </row>
    <row r="945" spans="1:5">
      <c r="A945" s="3" t="s">
        <v>845</v>
      </c>
    </row>
    <row r="946" spans="1:5">
      <c r="A946" s="4" t="s">
        <v>851</v>
      </c>
      <c r="B946" s="4" t="s">
        <v>360</v>
      </c>
    </row>
    <row r="947" spans="1:5">
      <c r="A947" s="4" t="s">
        <v>996</v>
      </c>
    </row>
    <row r="948" spans="1:5">
      <c r="A948" s="3" t="s">
        <v>839</v>
      </c>
    </row>
    <row r="949" spans="1:5">
      <c r="A949" s="4" t="s">
        <v>201</v>
      </c>
      <c r="B949" s="6" t="n">
        <v>0</v>
      </c>
    </row>
    <row r="950" spans="1:5">
      <c r="A950" s="3" t="s">
        <v>840</v>
      </c>
    </row>
    <row r="951" spans="1:5">
      <c r="A951" s="4" t="s">
        <v>841</v>
      </c>
      <c r="B951" s="5" t="n">
        <v>1144</v>
      </c>
    </row>
    <row r="952" spans="1:5">
      <c r="A952" s="4" t="s">
        <v>842</v>
      </c>
      <c r="B952" s="5" t="n">
        <v>8388</v>
      </c>
    </row>
    <row r="953" spans="1:5">
      <c r="A953" s="3" t="s">
        <v>843</v>
      </c>
    </row>
    <row r="954" spans="1:5">
      <c r="A954" s="4" t="s">
        <v>844</v>
      </c>
      <c r="B954" s="5" t="n">
        <v>728</v>
      </c>
    </row>
    <row r="955" spans="1:5">
      <c r="A955" s="3" t="s">
        <v>845</v>
      </c>
    </row>
    <row r="956" spans="1:5">
      <c r="A956" s="4" t="s">
        <v>841</v>
      </c>
      <c r="B956" s="5" t="n">
        <v>1144</v>
      </c>
    </row>
    <row r="957" spans="1:5">
      <c r="A957" s="4" t="s">
        <v>846</v>
      </c>
      <c r="B957" s="5" t="n">
        <v>9116</v>
      </c>
    </row>
    <row r="958" spans="1:5">
      <c r="A958" s="4" t="s">
        <v>115</v>
      </c>
      <c r="B958" s="5" t="n">
        <v>10260</v>
      </c>
    </row>
    <row r="959" spans="1:5">
      <c r="A959" s="4" t="s">
        <v>847</v>
      </c>
      <c r="B959" s="6" t="n">
        <v>2248</v>
      </c>
    </row>
    <row r="960" spans="1:5">
      <c r="A960" s="4" t="s">
        <v>997</v>
      </c>
    </row>
    <row r="961" spans="1:5">
      <c r="A961" s="3" t="s">
        <v>845</v>
      </c>
    </row>
    <row r="962" spans="1:5">
      <c r="A962" s="4" t="s">
        <v>851</v>
      </c>
      <c r="B962" s="4" t="s">
        <v>357</v>
      </c>
    </row>
    <row r="963" spans="1:5">
      <c r="A963" s="4" t="s">
        <v>998</v>
      </c>
    </row>
    <row r="964" spans="1:5">
      <c r="A964" s="3" t="s">
        <v>845</v>
      </c>
    </row>
    <row r="965" spans="1:5">
      <c r="A965" s="4" t="s">
        <v>851</v>
      </c>
      <c r="B965" s="4" t="s">
        <v>360</v>
      </c>
    </row>
    <row r="966" spans="1:5">
      <c r="A966" s="4" t="s">
        <v>999</v>
      </c>
    </row>
    <row r="967" spans="1:5">
      <c r="A967" s="3" t="s">
        <v>839</v>
      </c>
    </row>
    <row r="968" spans="1:5">
      <c r="A968" s="4" t="s">
        <v>201</v>
      </c>
      <c r="B968" s="6" t="n">
        <v>0</v>
      </c>
    </row>
    <row r="969" spans="1:5">
      <c r="A969" s="3" t="s">
        <v>840</v>
      </c>
    </row>
    <row r="970" spans="1:5">
      <c r="A970" s="4" t="s">
        <v>841</v>
      </c>
      <c r="B970" s="5" t="n">
        <v>505</v>
      </c>
    </row>
    <row r="971" spans="1:5">
      <c r="A971" s="4" t="s">
        <v>842</v>
      </c>
      <c r="B971" s="5" t="n">
        <v>3702</v>
      </c>
    </row>
    <row r="972" spans="1:5">
      <c r="A972" s="3" t="s">
        <v>843</v>
      </c>
    </row>
    <row r="973" spans="1:5">
      <c r="A973" s="4" t="s">
        <v>844</v>
      </c>
      <c r="B973" s="5" t="n">
        <v>1126</v>
      </c>
    </row>
    <row r="974" spans="1:5">
      <c r="A974" s="3" t="s">
        <v>845</v>
      </c>
    </row>
    <row r="975" spans="1:5">
      <c r="A975" s="4" t="s">
        <v>841</v>
      </c>
      <c r="B975" s="5" t="n">
        <v>505</v>
      </c>
    </row>
    <row r="976" spans="1:5">
      <c r="A976" s="4" t="s">
        <v>846</v>
      </c>
      <c r="B976" s="5" t="n">
        <v>4828</v>
      </c>
    </row>
    <row r="977" spans="1:5">
      <c r="A977" s="4" t="s">
        <v>115</v>
      </c>
      <c r="B977" s="5" t="n">
        <v>5333</v>
      </c>
    </row>
    <row r="978" spans="1:5">
      <c r="A978" s="4" t="s">
        <v>847</v>
      </c>
      <c r="B978" s="6" t="n">
        <v>1083</v>
      </c>
    </row>
    <row r="979" spans="1:5">
      <c r="A979" s="4" t="s">
        <v>1000</v>
      </c>
    </row>
    <row r="980" spans="1:5">
      <c r="A980" s="3" t="s">
        <v>845</v>
      </c>
    </row>
    <row r="981" spans="1:5">
      <c r="A981" s="4" t="s">
        <v>851</v>
      </c>
      <c r="B981" s="4" t="s">
        <v>357</v>
      </c>
    </row>
    <row r="982" spans="1:5">
      <c r="A982" s="4" t="s">
        <v>1001</v>
      </c>
    </row>
    <row r="983" spans="1:5">
      <c r="A983" s="3" t="s">
        <v>845</v>
      </c>
    </row>
    <row r="984" spans="1:5">
      <c r="A984" s="4" t="s">
        <v>851</v>
      </c>
      <c r="B984" s="4" t="s">
        <v>360</v>
      </c>
    </row>
    <row r="985" spans="1:5">
      <c r="A985" s="4" t="s">
        <v>1002</v>
      </c>
    </row>
    <row r="986" spans="1:5">
      <c r="A986" s="3" t="s">
        <v>839</v>
      </c>
    </row>
    <row r="987" spans="1:5">
      <c r="A987" s="4" t="s">
        <v>201</v>
      </c>
      <c r="B987" s="6" t="n">
        <v>0</v>
      </c>
    </row>
    <row r="988" spans="1:5">
      <c r="A988" s="3" t="s">
        <v>840</v>
      </c>
    </row>
    <row r="989" spans="1:5">
      <c r="A989" s="4" t="s">
        <v>841</v>
      </c>
      <c r="B989" s="5" t="n">
        <v>1203</v>
      </c>
    </row>
    <row r="990" spans="1:5">
      <c r="A990" s="4" t="s">
        <v>842</v>
      </c>
      <c r="B990" s="5" t="n">
        <v>8823</v>
      </c>
    </row>
    <row r="991" spans="1:5">
      <c r="A991" s="3" t="s">
        <v>843</v>
      </c>
    </row>
    <row r="992" spans="1:5">
      <c r="A992" s="4" t="s">
        <v>844</v>
      </c>
      <c r="B992" s="5" t="n">
        <v>1277</v>
      </c>
    </row>
    <row r="993" spans="1:5">
      <c r="A993" s="3" t="s">
        <v>845</v>
      </c>
    </row>
    <row r="994" spans="1:5">
      <c r="A994" s="4" t="s">
        <v>841</v>
      </c>
      <c r="B994" s="5" t="n">
        <v>1203</v>
      </c>
    </row>
    <row r="995" spans="1:5">
      <c r="A995" s="4" t="s">
        <v>846</v>
      </c>
      <c r="B995" s="5" t="n">
        <v>10100</v>
      </c>
    </row>
    <row r="996" spans="1:5">
      <c r="A996" s="4" t="s">
        <v>115</v>
      </c>
      <c r="B996" s="5" t="n">
        <v>11303</v>
      </c>
    </row>
    <row r="997" spans="1:5">
      <c r="A997" s="4" t="s">
        <v>847</v>
      </c>
      <c r="B997" s="6" t="n">
        <v>2630</v>
      </c>
    </row>
    <row r="998" spans="1:5">
      <c r="A998" s="4" t="s">
        <v>1003</v>
      </c>
    </row>
    <row r="999" spans="1:5">
      <c r="A999" s="3" t="s">
        <v>845</v>
      </c>
    </row>
    <row r="1000" spans="1:5">
      <c r="A1000" s="4" t="s">
        <v>851</v>
      </c>
      <c r="B1000" s="4" t="s">
        <v>357</v>
      </c>
    </row>
    <row r="1001" spans="1:5">
      <c r="A1001" s="4" t="s">
        <v>1004</v>
      </c>
    </row>
    <row r="1002" spans="1:5">
      <c r="A1002" s="3" t="s">
        <v>845</v>
      </c>
    </row>
    <row r="1003" spans="1:5">
      <c r="A1003" s="4" t="s">
        <v>851</v>
      </c>
      <c r="B1003" s="4" t="s">
        <v>360</v>
      </c>
    </row>
    <row r="1004" spans="1:5">
      <c r="A1004" s="4" t="s">
        <v>1005</v>
      </c>
    </row>
    <row r="1005" spans="1:5">
      <c r="A1005" s="3" t="s">
        <v>839</v>
      </c>
    </row>
    <row r="1006" spans="1:5">
      <c r="A1006" s="4" t="s">
        <v>201</v>
      </c>
      <c r="B1006" s="6" t="n">
        <v>0</v>
      </c>
    </row>
    <row r="1007" spans="1:5">
      <c r="A1007" s="3" t="s">
        <v>840</v>
      </c>
    </row>
    <row r="1008" spans="1:5">
      <c r="A1008" s="4" t="s">
        <v>841</v>
      </c>
      <c r="B1008" s="5" t="n">
        <v>722</v>
      </c>
    </row>
    <row r="1009" spans="1:5">
      <c r="A1009" s="4" t="s">
        <v>842</v>
      </c>
      <c r="B1009" s="5" t="n">
        <v>5301</v>
      </c>
    </row>
    <row r="1010" spans="1:5">
      <c r="A1010" s="3" t="s">
        <v>843</v>
      </c>
    </row>
    <row r="1011" spans="1:5">
      <c r="A1011" s="4" t="s">
        <v>844</v>
      </c>
      <c r="B1011" s="5" t="n">
        <v>1324</v>
      </c>
    </row>
    <row r="1012" spans="1:5">
      <c r="A1012" s="3" t="s">
        <v>845</v>
      </c>
    </row>
    <row r="1013" spans="1:5">
      <c r="A1013" s="4" t="s">
        <v>841</v>
      </c>
      <c r="B1013" s="5" t="n">
        <v>727</v>
      </c>
    </row>
    <row r="1014" spans="1:5">
      <c r="A1014" s="4" t="s">
        <v>846</v>
      </c>
      <c r="B1014" s="5" t="n">
        <v>6620</v>
      </c>
    </row>
    <row r="1015" spans="1:5">
      <c r="A1015" s="4" t="s">
        <v>115</v>
      </c>
      <c r="B1015" s="5" t="n">
        <v>7347</v>
      </c>
    </row>
    <row r="1016" spans="1:5">
      <c r="A1016" s="4" t="s">
        <v>847</v>
      </c>
      <c r="B1016" s="6" t="n">
        <v>1643</v>
      </c>
    </row>
    <row r="1017" spans="1:5">
      <c r="A1017" s="4" t="s">
        <v>1006</v>
      </c>
    </row>
    <row r="1018" spans="1:5">
      <c r="A1018" s="3" t="s">
        <v>845</v>
      </c>
    </row>
    <row r="1019" spans="1:5">
      <c r="A1019" s="4" t="s">
        <v>851</v>
      </c>
      <c r="B1019" s="4" t="s">
        <v>357</v>
      </c>
    </row>
    <row r="1020" spans="1:5">
      <c r="A1020" s="4" t="s">
        <v>1007</v>
      </c>
    </row>
    <row r="1021" spans="1:5">
      <c r="A1021" s="3" t="s">
        <v>845</v>
      </c>
    </row>
    <row r="1022" spans="1:5">
      <c r="A1022" s="4" t="s">
        <v>851</v>
      </c>
      <c r="B1022" s="4" t="s">
        <v>360</v>
      </c>
    </row>
    <row r="1023" spans="1:5">
      <c r="A1023" s="4" t="s">
        <v>1008</v>
      </c>
    </row>
    <row r="1024" spans="1:5">
      <c r="A1024" s="3" t="s">
        <v>839</v>
      </c>
    </row>
    <row r="1025" spans="1:5">
      <c r="A1025" s="4" t="s">
        <v>201</v>
      </c>
      <c r="B1025" s="6" t="n">
        <v>0</v>
      </c>
    </row>
    <row r="1026" spans="1:5">
      <c r="A1026" s="3" t="s">
        <v>840</v>
      </c>
    </row>
    <row r="1027" spans="1:5">
      <c r="A1027" s="4" t="s">
        <v>841</v>
      </c>
      <c r="B1027" s="5" t="n">
        <v>1803</v>
      </c>
    </row>
    <row r="1028" spans="1:5">
      <c r="A1028" s="4" t="s">
        <v>842</v>
      </c>
      <c r="B1028" s="5" t="n">
        <v>19325</v>
      </c>
    </row>
    <row r="1029" spans="1:5">
      <c r="A1029" s="3" t="s">
        <v>843</v>
      </c>
    </row>
    <row r="1030" spans="1:5">
      <c r="A1030" s="4" t="s">
        <v>844</v>
      </c>
      <c r="B1030" s="5" t="n">
        <v>3253</v>
      </c>
    </row>
    <row r="1031" spans="1:5">
      <c r="A1031" s="3" t="s">
        <v>845</v>
      </c>
    </row>
    <row r="1032" spans="1:5">
      <c r="A1032" s="4" t="s">
        <v>841</v>
      </c>
      <c r="B1032" s="5" t="n">
        <v>1853</v>
      </c>
    </row>
    <row r="1033" spans="1:5">
      <c r="A1033" s="4" t="s">
        <v>846</v>
      </c>
      <c r="B1033" s="5" t="n">
        <v>22528</v>
      </c>
    </row>
    <row r="1034" spans="1:5">
      <c r="A1034" s="4" t="s">
        <v>115</v>
      </c>
      <c r="B1034" s="5" t="n">
        <v>24381</v>
      </c>
    </row>
    <row r="1035" spans="1:5">
      <c r="A1035" s="4" t="s">
        <v>847</v>
      </c>
      <c r="B1035" s="6" t="n">
        <v>5429</v>
      </c>
    </row>
    <row r="1036" spans="1:5">
      <c r="A1036" s="4" t="s">
        <v>1009</v>
      </c>
    </row>
    <row r="1037" spans="1:5">
      <c r="A1037" s="3" t="s">
        <v>845</v>
      </c>
    </row>
    <row r="1038" spans="1:5">
      <c r="A1038" s="4" t="s">
        <v>851</v>
      </c>
      <c r="B1038" s="4" t="s">
        <v>357</v>
      </c>
    </row>
    <row r="1039" spans="1:5">
      <c r="A1039" s="4" t="s">
        <v>1010</v>
      </c>
    </row>
    <row r="1040" spans="1:5">
      <c r="A1040" s="3" t="s">
        <v>845</v>
      </c>
    </row>
    <row r="1041" spans="1:5">
      <c r="A1041" s="4" t="s">
        <v>851</v>
      </c>
      <c r="B1041" s="4" t="s">
        <v>360</v>
      </c>
    </row>
    <row r="1042" spans="1:5">
      <c r="A1042" s="4" t="s">
        <v>1011</v>
      </c>
    </row>
    <row r="1043" spans="1:5">
      <c r="A1043" s="3" t="s">
        <v>839</v>
      </c>
    </row>
    <row r="1044" spans="1:5">
      <c r="A1044" s="4" t="s">
        <v>201</v>
      </c>
      <c r="B1044" s="6" t="n">
        <v>0</v>
      </c>
    </row>
    <row r="1045" spans="1:5">
      <c r="A1045" s="3" t="s">
        <v>840</v>
      </c>
    </row>
    <row r="1046" spans="1:5">
      <c r="A1046" s="4" t="s">
        <v>841</v>
      </c>
      <c r="B1046" s="5" t="n">
        <v>1425</v>
      </c>
    </row>
    <row r="1047" spans="1:5">
      <c r="A1047" s="4" t="s">
        <v>842</v>
      </c>
      <c r="B1047" s="5" t="n">
        <v>10449</v>
      </c>
    </row>
    <row r="1048" spans="1:5">
      <c r="A1048" s="3" t="s">
        <v>843</v>
      </c>
    </row>
    <row r="1049" spans="1:5">
      <c r="A1049" s="4" t="s">
        <v>844</v>
      </c>
      <c r="B1049" s="5" t="n">
        <v>1814</v>
      </c>
    </row>
    <row r="1050" spans="1:5">
      <c r="A1050" s="3" t="s">
        <v>845</v>
      </c>
    </row>
    <row r="1051" spans="1:5">
      <c r="A1051" s="4" t="s">
        <v>841</v>
      </c>
      <c r="B1051" s="5" t="n">
        <v>1446</v>
      </c>
    </row>
    <row r="1052" spans="1:5">
      <c r="A1052" s="4" t="s">
        <v>846</v>
      </c>
      <c r="B1052" s="5" t="n">
        <v>12242</v>
      </c>
    </row>
    <row r="1053" spans="1:5">
      <c r="A1053" s="4" t="s">
        <v>115</v>
      </c>
      <c r="B1053" s="5" t="n">
        <v>13688</v>
      </c>
    </row>
    <row r="1054" spans="1:5">
      <c r="A1054" s="4" t="s">
        <v>847</v>
      </c>
      <c r="B1054" s="6" t="n">
        <v>2960</v>
      </c>
    </row>
    <row r="1055" spans="1:5">
      <c r="A1055" s="4" t="s">
        <v>1012</v>
      </c>
    </row>
    <row r="1056" spans="1:5">
      <c r="A1056" s="3" t="s">
        <v>845</v>
      </c>
    </row>
    <row r="1057" spans="1:5">
      <c r="A1057" s="4" t="s">
        <v>851</v>
      </c>
      <c r="B1057" s="4" t="s">
        <v>357</v>
      </c>
    </row>
    <row r="1058" spans="1:5">
      <c r="A1058" s="4" t="s">
        <v>1013</v>
      </c>
    </row>
    <row r="1059" spans="1:5">
      <c r="A1059" s="3" t="s">
        <v>845</v>
      </c>
    </row>
    <row r="1060" spans="1:5">
      <c r="A1060" s="4" t="s">
        <v>851</v>
      </c>
      <c r="B1060" s="4" t="s">
        <v>360</v>
      </c>
    </row>
    <row r="1061" spans="1:5">
      <c r="A1061" s="4" t="s">
        <v>1014</v>
      </c>
    </row>
    <row r="1062" spans="1:5">
      <c r="A1062" s="3" t="s">
        <v>839</v>
      </c>
    </row>
    <row r="1063" spans="1:5">
      <c r="A1063" s="4" t="s">
        <v>201</v>
      </c>
      <c r="B1063" s="6" t="n">
        <v>0</v>
      </c>
    </row>
    <row r="1064" spans="1:5">
      <c r="A1064" s="3" t="s">
        <v>840</v>
      </c>
    </row>
    <row r="1065" spans="1:5">
      <c r="A1065" s="4" t="s">
        <v>841</v>
      </c>
      <c r="B1065" s="5" t="n">
        <v>1378</v>
      </c>
    </row>
    <row r="1066" spans="1:5">
      <c r="A1066" s="4" t="s">
        <v>842</v>
      </c>
      <c r="B1066" s="5" t="n">
        <v>10105</v>
      </c>
    </row>
    <row r="1067" spans="1:5">
      <c r="A1067" s="3" t="s">
        <v>843</v>
      </c>
    </row>
    <row r="1068" spans="1:5">
      <c r="A1068" s="4" t="s">
        <v>844</v>
      </c>
      <c r="B1068" s="5" t="n">
        <v>1348</v>
      </c>
    </row>
    <row r="1069" spans="1:5">
      <c r="A1069" s="3" t="s">
        <v>845</v>
      </c>
    </row>
    <row r="1070" spans="1:5">
      <c r="A1070" s="4" t="s">
        <v>841</v>
      </c>
      <c r="B1070" s="5" t="n">
        <v>1378</v>
      </c>
    </row>
    <row r="1071" spans="1:5">
      <c r="A1071" s="4" t="s">
        <v>846</v>
      </c>
      <c r="B1071" s="5" t="n">
        <v>11453</v>
      </c>
    </row>
    <row r="1072" spans="1:5">
      <c r="A1072" s="4" t="s">
        <v>115</v>
      </c>
      <c r="B1072" s="5" t="n">
        <v>12831</v>
      </c>
    </row>
    <row r="1073" spans="1:5">
      <c r="A1073" s="4" t="s">
        <v>847</v>
      </c>
      <c r="B1073" s="6" t="n">
        <v>2822</v>
      </c>
    </row>
    <row r="1074" spans="1:5">
      <c r="A1074" s="4" t="s">
        <v>1015</v>
      </c>
    </row>
    <row r="1075" spans="1:5">
      <c r="A1075" s="3" t="s">
        <v>845</v>
      </c>
    </row>
    <row r="1076" spans="1:5">
      <c r="A1076" s="4" t="s">
        <v>851</v>
      </c>
      <c r="B1076" s="4" t="s">
        <v>357</v>
      </c>
    </row>
    <row r="1077" spans="1:5">
      <c r="A1077" s="4" t="s">
        <v>1016</v>
      </c>
    </row>
    <row r="1078" spans="1:5">
      <c r="A1078" s="3" t="s">
        <v>845</v>
      </c>
    </row>
    <row r="1079" spans="1:5">
      <c r="A1079" s="4" t="s">
        <v>851</v>
      </c>
      <c r="B1079" s="4" t="s">
        <v>360</v>
      </c>
    </row>
    <row r="1080" spans="1:5">
      <c r="A1080" s="4" t="s">
        <v>1017</v>
      </c>
    </row>
    <row r="1081" spans="1:5">
      <c r="A1081" s="3" t="s">
        <v>839</v>
      </c>
    </row>
    <row r="1082" spans="1:5">
      <c r="A1082" s="4" t="s">
        <v>201</v>
      </c>
      <c r="B1082" s="6" t="n">
        <v>0</v>
      </c>
    </row>
    <row r="1083" spans="1:5">
      <c r="A1083" s="3" t="s">
        <v>840</v>
      </c>
    </row>
    <row r="1084" spans="1:5">
      <c r="A1084" s="4" t="s">
        <v>841</v>
      </c>
      <c r="B1084" s="5" t="n">
        <v>2747</v>
      </c>
    </row>
    <row r="1085" spans="1:5">
      <c r="A1085" s="4" t="s">
        <v>842</v>
      </c>
      <c r="B1085" s="5" t="n">
        <v>20143</v>
      </c>
    </row>
    <row r="1086" spans="1:5">
      <c r="A1086" s="3" t="s">
        <v>843</v>
      </c>
    </row>
    <row r="1087" spans="1:5">
      <c r="A1087" s="4" t="s">
        <v>844</v>
      </c>
      <c r="B1087" s="5" t="n">
        <v>2797</v>
      </c>
    </row>
    <row r="1088" spans="1:5">
      <c r="A1088" s="3" t="s">
        <v>845</v>
      </c>
    </row>
    <row r="1089" spans="1:5">
      <c r="A1089" s="4" t="s">
        <v>841</v>
      </c>
      <c r="B1089" s="5" t="n">
        <v>2793</v>
      </c>
    </row>
    <row r="1090" spans="1:5">
      <c r="A1090" s="4" t="s">
        <v>846</v>
      </c>
      <c r="B1090" s="5" t="n">
        <v>22894</v>
      </c>
    </row>
    <row r="1091" spans="1:5">
      <c r="A1091" s="4" t="s">
        <v>115</v>
      </c>
      <c r="B1091" s="5" t="n">
        <v>25687</v>
      </c>
    </row>
    <row r="1092" spans="1:5">
      <c r="A1092" s="4" t="s">
        <v>847</v>
      </c>
      <c r="B1092" s="6" t="n">
        <v>5806</v>
      </c>
    </row>
    <row r="1093" spans="1:5">
      <c r="A1093" s="4" t="s">
        <v>1018</v>
      </c>
    </row>
    <row r="1094" spans="1:5">
      <c r="A1094" s="3" t="s">
        <v>845</v>
      </c>
    </row>
    <row r="1095" spans="1:5">
      <c r="A1095" s="4" t="s">
        <v>851</v>
      </c>
      <c r="B1095" s="4" t="s">
        <v>357</v>
      </c>
    </row>
    <row r="1096" spans="1:5">
      <c r="A1096" s="4" t="s">
        <v>1019</v>
      </c>
    </row>
    <row r="1097" spans="1:5">
      <c r="A1097" s="3" t="s">
        <v>845</v>
      </c>
    </row>
    <row r="1098" spans="1:5">
      <c r="A1098" s="4" t="s">
        <v>851</v>
      </c>
      <c r="B1098" s="4" t="s">
        <v>360</v>
      </c>
    </row>
    <row r="1099" spans="1:5">
      <c r="A1099" s="4" t="s">
        <v>1020</v>
      </c>
    </row>
    <row r="1100" spans="1:5">
      <c r="A1100" s="3" t="s">
        <v>839</v>
      </c>
    </row>
    <row r="1101" spans="1:5">
      <c r="A1101" s="4" t="s">
        <v>201</v>
      </c>
      <c r="B1101" s="6" t="n">
        <v>0</v>
      </c>
    </row>
    <row r="1102" spans="1:5">
      <c r="A1102" s="3" t="s">
        <v>840</v>
      </c>
    </row>
    <row r="1103" spans="1:5">
      <c r="A1103" s="4" t="s">
        <v>841</v>
      </c>
      <c r="B1103" s="5" t="n">
        <v>2978</v>
      </c>
    </row>
    <row r="1104" spans="1:5">
      <c r="A1104" s="4" t="s">
        <v>842</v>
      </c>
      <c r="B1104" s="5" t="n">
        <v>21842</v>
      </c>
    </row>
    <row r="1105" spans="1:5">
      <c r="A1105" s="3" t="s">
        <v>843</v>
      </c>
    </row>
    <row r="1106" spans="1:5">
      <c r="A1106" s="4" t="s">
        <v>844</v>
      </c>
      <c r="B1106" s="5" t="n">
        <v>1209</v>
      </c>
    </row>
    <row r="1107" spans="1:5">
      <c r="A1107" s="3" t="s">
        <v>845</v>
      </c>
    </row>
    <row r="1108" spans="1:5">
      <c r="A1108" s="4" t="s">
        <v>841</v>
      </c>
      <c r="B1108" s="5" t="n">
        <v>3000</v>
      </c>
    </row>
    <row r="1109" spans="1:5">
      <c r="A1109" s="4" t="s">
        <v>846</v>
      </c>
      <c r="B1109" s="5" t="n">
        <v>23029</v>
      </c>
    </row>
    <row r="1110" spans="1:5">
      <c r="A1110" s="4" t="s">
        <v>115</v>
      </c>
      <c r="B1110" s="5" t="n">
        <v>26029</v>
      </c>
    </row>
    <row r="1111" spans="1:5">
      <c r="A1111" s="4" t="s">
        <v>847</v>
      </c>
      <c r="B1111" s="6" t="n">
        <v>5982</v>
      </c>
    </row>
    <row r="1112" spans="1:5">
      <c r="A1112" s="4" t="s">
        <v>1021</v>
      </c>
    </row>
    <row r="1113" spans="1:5">
      <c r="A1113" s="3" t="s">
        <v>845</v>
      </c>
    </row>
    <row r="1114" spans="1:5">
      <c r="A1114" s="4" t="s">
        <v>851</v>
      </c>
      <c r="B1114" s="4" t="s">
        <v>357</v>
      </c>
    </row>
    <row r="1115" spans="1:5">
      <c r="A1115" s="4" t="s">
        <v>1022</v>
      </c>
    </row>
    <row r="1116" spans="1:5">
      <c r="A1116" s="3" t="s">
        <v>845</v>
      </c>
    </row>
    <row r="1117" spans="1:5">
      <c r="A1117" s="4" t="s">
        <v>851</v>
      </c>
      <c r="B1117" s="4" t="s">
        <v>360</v>
      </c>
    </row>
    <row r="1118" spans="1:5">
      <c r="A1118" s="4" t="s">
        <v>1023</v>
      </c>
    </row>
    <row r="1119" spans="1:5">
      <c r="A1119" s="3" t="s">
        <v>839</v>
      </c>
    </row>
    <row r="1120" spans="1:5">
      <c r="A1120" s="4" t="s">
        <v>201</v>
      </c>
      <c r="B1120" s="6" t="n">
        <v>0</v>
      </c>
    </row>
    <row r="1121" spans="1:5">
      <c r="A1121" s="3" t="s">
        <v>840</v>
      </c>
    </row>
    <row r="1122" spans="1:5">
      <c r="A1122" s="4" t="s">
        <v>841</v>
      </c>
      <c r="B1122" s="5" t="n">
        <v>1189</v>
      </c>
    </row>
    <row r="1123" spans="1:5">
      <c r="A1123" s="4" t="s">
        <v>842</v>
      </c>
      <c r="B1123" s="5" t="n">
        <v>8718</v>
      </c>
    </row>
    <row r="1124" spans="1:5">
      <c r="A1124" s="3" t="s">
        <v>843</v>
      </c>
    </row>
    <row r="1125" spans="1:5">
      <c r="A1125" s="4" t="s">
        <v>844</v>
      </c>
      <c r="B1125" s="5" t="n">
        <v>1671</v>
      </c>
    </row>
    <row r="1126" spans="1:5">
      <c r="A1126" s="3" t="s">
        <v>845</v>
      </c>
    </row>
    <row r="1127" spans="1:5">
      <c r="A1127" s="4" t="s">
        <v>841</v>
      </c>
      <c r="B1127" s="5" t="n">
        <v>1210</v>
      </c>
    </row>
    <row r="1128" spans="1:5">
      <c r="A1128" s="4" t="s">
        <v>846</v>
      </c>
      <c r="B1128" s="5" t="n">
        <v>10368</v>
      </c>
    </row>
    <row r="1129" spans="1:5">
      <c r="A1129" s="4" t="s">
        <v>115</v>
      </c>
      <c r="B1129" s="5" t="n">
        <v>11578</v>
      </c>
    </row>
    <row r="1130" spans="1:5">
      <c r="A1130" s="4" t="s">
        <v>847</v>
      </c>
      <c r="B1130" s="6" t="n">
        <v>2838</v>
      </c>
    </row>
    <row r="1131" spans="1:5">
      <c r="A1131" s="4" t="s">
        <v>1024</v>
      </c>
    </row>
    <row r="1132" spans="1:5">
      <c r="A1132" s="3" t="s">
        <v>845</v>
      </c>
    </row>
    <row r="1133" spans="1:5">
      <c r="A1133" s="4" t="s">
        <v>851</v>
      </c>
      <c r="B1133" s="4" t="s">
        <v>357</v>
      </c>
    </row>
    <row r="1134" spans="1:5">
      <c r="A1134" s="4" t="s">
        <v>1025</v>
      </c>
    </row>
    <row r="1135" spans="1:5">
      <c r="A1135" s="3" t="s">
        <v>845</v>
      </c>
    </row>
    <row r="1136" spans="1:5">
      <c r="A1136" s="4" t="s">
        <v>851</v>
      </c>
      <c r="B1136" s="4" t="s">
        <v>360</v>
      </c>
    </row>
    <row r="1137" spans="1:5">
      <c r="A1137" s="4" t="s">
        <v>1026</v>
      </c>
    </row>
    <row r="1138" spans="1:5">
      <c r="A1138" s="3" t="s">
        <v>839</v>
      </c>
    </row>
    <row r="1139" spans="1:5">
      <c r="A1139" s="4" t="s">
        <v>201</v>
      </c>
      <c r="B1139" s="6" t="n">
        <v>0</v>
      </c>
    </row>
    <row r="1140" spans="1:5">
      <c r="A1140" s="3" t="s">
        <v>840</v>
      </c>
    </row>
    <row r="1141" spans="1:5">
      <c r="A1141" s="4" t="s">
        <v>841</v>
      </c>
      <c r="B1141" s="5" t="n">
        <v>1874</v>
      </c>
    </row>
    <row r="1142" spans="1:5">
      <c r="A1142" s="4" t="s">
        <v>842</v>
      </c>
      <c r="B1142" s="5" t="n">
        <v>13742</v>
      </c>
    </row>
    <row r="1143" spans="1:5">
      <c r="A1143" s="3" t="s">
        <v>843</v>
      </c>
    </row>
    <row r="1144" spans="1:5">
      <c r="A1144" s="4" t="s">
        <v>844</v>
      </c>
      <c r="B1144" s="5" t="n">
        <v>745</v>
      </c>
    </row>
    <row r="1145" spans="1:5">
      <c r="A1145" s="3" t="s">
        <v>845</v>
      </c>
    </row>
    <row r="1146" spans="1:5">
      <c r="A1146" s="4" t="s">
        <v>841</v>
      </c>
      <c r="B1146" s="5" t="n">
        <v>1895</v>
      </c>
    </row>
    <row r="1147" spans="1:5">
      <c r="A1147" s="4" t="s">
        <v>846</v>
      </c>
      <c r="B1147" s="5" t="n">
        <v>14466</v>
      </c>
    </row>
    <row r="1148" spans="1:5">
      <c r="A1148" s="4" t="s">
        <v>115</v>
      </c>
      <c r="B1148" s="5" t="n">
        <v>16361</v>
      </c>
    </row>
    <row r="1149" spans="1:5">
      <c r="A1149" s="4" t="s">
        <v>847</v>
      </c>
      <c r="B1149" s="6" t="n">
        <v>3693</v>
      </c>
    </row>
    <row r="1150" spans="1:5">
      <c r="A1150" s="4" t="s">
        <v>1027</v>
      </c>
    </row>
    <row r="1151" spans="1:5">
      <c r="A1151" s="3" t="s">
        <v>845</v>
      </c>
    </row>
    <row r="1152" spans="1:5">
      <c r="A1152" s="4" t="s">
        <v>851</v>
      </c>
      <c r="B1152" s="4" t="s">
        <v>357</v>
      </c>
    </row>
    <row r="1153" spans="1:5">
      <c r="A1153" s="4" t="s">
        <v>1028</v>
      </c>
    </row>
    <row r="1154" spans="1:5">
      <c r="A1154" s="3" t="s">
        <v>845</v>
      </c>
    </row>
    <row r="1155" spans="1:5">
      <c r="A1155" s="4" t="s">
        <v>851</v>
      </c>
      <c r="B1155" s="4" t="s">
        <v>360</v>
      </c>
    </row>
    <row r="1156" spans="1:5">
      <c r="A1156" s="4" t="s">
        <v>650</v>
      </c>
    </row>
    <row r="1157" spans="1:5">
      <c r="A1157" s="3" t="s">
        <v>839</v>
      </c>
    </row>
    <row r="1158" spans="1:5">
      <c r="A1158" s="4" t="s">
        <v>201</v>
      </c>
      <c r="B1158" s="6" t="n">
        <v>17500</v>
      </c>
    </row>
    <row r="1159" spans="1:5">
      <c r="A1159" s="3" t="s">
        <v>840</v>
      </c>
    </row>
    <row r="1160" spans="1:5">
      <c r="A1160" s="4" t="s">
        <v>841</v>
      </c>
      <c r="B1160" s="5" t="n">
        <v>0</v>
      </c>
    </row>
    <row r="1161" spans="1:5">
      <c r="A1161" s="4" t="s">
        <v>842</v>
      </c>
      <c r="B1161" s="5" t="n">
        <v>18945</v>
      </c>
    </row>
    <row r="1162" spans="1:5">
      <c r="A1162" s="3" t="s">
        <v>843</v>
      </c>
    </row>
    <row r="1163" spans="1:5">
      <c r="A1163" s="4" t="s">
        <v>844</v>
      </c>
      <c r="B1163" s="5" t="n">
        <v>913</v>
      </c>
    </row>
    <row r="1164" spans="1:5">
      <c r="A1164" s="3" t="s">
        <v>845</v>
      </c>
    </row>
    <row r="1165" spans="1:5">
      <c r="A1165" s="4" t="s">
        <v>841</v>
      </c>
      <c r="B1165" s="5" t="n">
        <v>0</v>
      </c>
    </row>
    <row r="1166" spans="1:5">
      <c r="A1166" s="4" t="s">
        <v>846</v>
      </c>
      <c r="B1166" s="5" t="n">
        <v>19858</v>
      </c>
    </row>
    <row r="1167" spans="1:5">
      <c r="A1167" s="4" t="s">
        <v>115</v>
      </c>
      <c r="B1167" s="5" t="n">
        <v>19858</v>
      </c>
    </row>
    <row r="1168" spans="1:5">
      <c r="A1168" s="4" t="s">
        <v>847</v>
      </c>
      <c r="B1168" s="6" t="n">
        <v>3971</v>
      </c>
    </row>
    <row r="1169" spans="1:5">
      <c r="A1169" s="4" t="s">
        <v>1029</v>
      </c>
    </row>
    <row r="1170" spans="1:5">
      <c r="A1170" s="3" t="s">
        <v>845</v>
      </c>
    </row>
    <row r="1171" spans="1:5">
      <c r="A1171" s="4" t="s">
        <v>851</v>
      </c>
      <c r="B1171" s="4" t="s">
        <v>357</v>
      </c>
    </row>
    <row r="1172" spans="1:5">
      <c r="A1172" s="4" t="s">
        <v>1030</v>
      </c>
    </row>
    <row r="1173" spans="1:5">
      <c r="A1173" s="3" t="s">
        <v>845</v>
      </c>
    </row>
    <row r="1174" spans="1:5">
      <c r="A1174" s="4" t="s">
        <v>851</v>
      </c>
      <c r="B1174" s="4" t="s">
        <v>360</v>
      </c>
    </row>
    <row r="1175" spans="1:5">
      <c r="A1175" s="4" t="s">
        <v>1031</v>
      </c>
    </row>
    <row r="1176" spans="1:5">
      <c r="A1176" s="3" t="s">
        <v>839</v>
      </c>
    </row>
    <row r="1177" spans="1:5">
      <c r="A1177" s="4" t="s">
        <v>201</v>
      </c>
      <c r="B1177" s="6" t="n">
        <v>0</v>
      </c>
    </row>
    <row r="1178" spans="1:5">
      <c r="A1178" s="3" t="s">
        <v>840</v>
      </c>
    </row>
    <row r="1179" spans="1:5">
      <c r="A1179" s="4" t="s">
        <v>841</v>
      </c>
      <c r="B1179" s="5" t="n">
        <v>829</v>
      </c>
    </row>
    <row r="1180" spans="1:5">
      <c r="A1180" s="4" t="s">
        <v>842</v>
      </c>
      <c r="B1180" s="5" t="n">
        <v>6139</v>
      </c>
    </row>
    <row r="1181" spans="1:5">
      <c r="A1181" s="3" t="s">
        <v>843</v>
      </c>
    </row>
    <row r="1182" spans="1:5">
      <c r="A1182" s="4" t="s">
        <v>844</v>
      </c>
      <c r="B1182" s="5" t="n">
        <v>654</v>
      </c>
    </row>
    <row r="1183" spans="1:5">
      <c r="A1183" s="3" t="s">
        <v>845</v>
      </c>
    </row>
    <row r="1184" spans="1:5">
      <c r="A1184" s="4" t="s">
        <v>841</v>
      </c>
      <c r="B1184" s="5" t="n">
        <v>851</v>
      </c>
    </row>
    <row r="1185" spans="1:5">
      <c r="A1185" s="4" t="s">
        <v>846</v>
      </c>
      <c r="B1185" s="5" t="n">
        <v>6771</v>
      </c>
    </row>
    <row r="1186" spans="1:5">
      <c r="A1186" s="4" t="s">
        <v>115</v>
      </c>
      <c r="B1186" s="5" t="n">
        <v>7622</v>
      </c>
    </row>
    <row r="1187" spans="1:5">
      <c r="A1187" s="4" t="s">
        <v>847</v>
      </c>
      <c r="B1187" s="6" t="n">
        <v>1688</v>
      </c>
    </row>
    <row r="1188" spans="1:5">
      <c r="A1188" s="4" t="s">
        <v>1032</v>
      </c>
    </row>
    <row r="1189" spans="1:5">
      <c r="A1189" s="3" t="s">
        <v>845</v>
      </c>
    </row>
    <row r="1190" spans="1:5">
      <c r="A1190" s="4" t="s">
        <v>851</v>
      </c>
      <c r="B1190" s="4" t="s">
        <v>357</v>
      </c>
    </row>
    <row r="1191" spans="1:5">
      <c r="A1191" s="4" t="s">
        <v>1033</v>
      </c>
    </row>
    <row r="1192" spans="1:5">
      <c r="A1192" s="3" t="s">
        <v>845</v>
      </c>
    </row>
    <row r="1193" spans="1:5">
      <c r="A1193" s="4" t="s">
        <v>851</v>
      </c>
      <c r="B1193" s="4" t="s">
        <v>360</v>
      </c>
    </row>
    <row r="1194" spans="1:5">
      <c r="A1194" s="4" t="s">
        <v>1034</v>
      </c>
    </row>
    <row r="1195" spans="1:5">
      <c r="A1195" s="3" t="s">
        <v>839</v>
      </c>
    </row>
    <row r="1196" spans="1:5">
      <c r="A1196" s="4" t="s">
        <v>201</v>
      </c>
      <c r="B1196" s="6" t="n">
        <v>0</v>
      </c>
    </row>
    <row r="1197" spans="1:5">
      <c r="A1197" s="3" t="s">
        <v>840</v>
      </c>
    </row>
    <row r="1198" spans="1:5">
      <c r="A1198" s="4" t="s">
        <v>841</v>
      </c>
      <c r="B1198" s="5" t="n">
        <v>1106</v>
      </c>
    </row>
    <row r="1199" spans="1:5">
      <c r="A1199" s="4" t="s">
        <v>842</v>
      </c>
      <c r="B1199" s="5" t="n">
        <v>12721</v>
      </c>
    </row>
    <row r="1200" spans="1:5">
      <c r="A1200" s="3" t="s">
        <v>843</v>
      </c>
    </row>
    <row r="1201" spans="1:5">
      <c r="A1201" s="4" t="s">
        <v>844</v>
      </c>
      <c r="B1201" s="5" t="n">
        <v>1118</v>
      </c>
    </row>
    <row r="1202" spans="1:5">
      <c r="A1202" s="3" t="s">
        <v>845</v>
      </c>
    </row>
    <row r="1203" spans="1:5">
      <c r="A1203" s="4" t="s">
        <v>841</v>
      </c>
      <c r="B1203" s="5" t="n">
        <v>1146</v>
      </c>
    </row>
    <row r="1204" spans="1:5">
      <c r="A1204" s="4" t="s">
        <v>846</v>
      </c>
      <c r="B1204" s="5" t="n">
        <v>13799</v>
      </c>
    </row>
    <row r="1205" spans="1:5">
      <c r="A1205" s="4" t="s">
        <v>115</v>
      </c>
      <c r="B1205" s="5" t="n">
        <v>14945</v>
      </c>
    </row>
    <row r="1206" spans="1:5">
      <c r="A1206" s="4" t="s">
        <v>847</v>
      </c>
      <c r="B1206" s="6" t="n">
        <v>3228</v>
      </c>
    </row>
    <row r="1207" spans="1:5">
      <c r="A1207" s="4" t="s">
        <v>1035</v>
      </c>
    </row>
    <row r="1208" spans="1:5">
      <c r="A1208" s="3" t="s">
        <v>845</v>
      </c>
    </row>
    <row r="1209" spans="1:5">
      <c r="A1209" s="4" t="s">
        <v>851</v>
      </c>
      <c r="B1209" s="4" t="s">
        <v>357</v>
      </c>
    </row>
    <row r="1210" spans="1:5">
      <c r="A1210" s="4" t="s">
        <v>1036</v>
      </c>
    </row>
    <row r="1211" spans="1:5">
      <c r="A1211" s="3" t="s">
        <v>845</v>
      </c>
    </row>
    <row r="1212" spans="1:5">
      <c r="A1212" s="4" t="s">
        <v>851</v>
      </c>
      <c r="B1212" s="4" t="s">
        <v>360</v>
      </c>
    </row>
    <row r="1213" spans="1:5">
      <c r="A1213" s="4" t="s">
        <v>1037</v>
      </c>
    </row>
    <row r="1214" spans="1:5">
      <c r="A1214" s="3" t="s">
        <v>839</v>
      </c>
    </row>
    <row r="1215" spans="1:5">
      <c r="A1215" s="4" t="s">
        <v>201</v>
      </c>
      <c r="B1215" s="6" t="n">
        <v>0</v>
      </c>
    </row>
    <row r="1216" spans="1:5">
      <c r="A1216" s="3" t="s">
        <v>840</v>
      </c>
    </row>
    <row r="1217" spans="1:5">
      <c r="A1217" s="4" t="s">
        <v>841</v>
      </c>
      <c r="B1217" s="5" t="n">
        <v>5691</v>
      </c>
    </row>
    <row r="1218" spans="1:5">
      <c r="A1218" s="4" t="s">
        <v>842</v>
      </c>
      <c r="B1218" s="5" t="n">
        <v>22764</v>
      </c>
    </row>
    <row r="1219" spans="1:5">
      <c r="A1219" s="3" t="s">
        <v>843</v>
      </c>
    </row>
    <row r="1220" spans="1:5">
      <c r="A1220" s="4" t="s">
        <v>844</v>
      </c>
      <c r="B1220" s="5" t="n">
        <v>780</v>
      </c>
    </row>
    <row r="1221" spans="1:5">
      <c r="A1221" s="3" t="s">
        <v>845</v>
      </c>
    </row>
    <row r="1222" spans="1:5">
      <c r="A1222" s="4" t="s">
        <v>841</v>
      </c>
      <c r="B1222" s="5" t="n">
        <v>5717</v>
      </c>
    </row>
    <row r="1223" spans="1:5">
      <c r="A1223" s="4" t="s">
        <v>846</v>
      </c>
      <c r="B1223" s="5" t="n">
        <v>23518</v>
      </c>
    </row>
    <row r="1224" spans="1:5">
      <c r="A1224" s="4" t="s">
        <v>115</v>
      </c>
      <c r="B1224" s="5" t="n">
        <v>29235</v>
      </c>
    </row>
    <row r="1225" spans="1:5">
      <c r="A1225" s="4" t="s">
        <v>847</v>
      </c>
      <c r="B1225" s="6" t="n">
        <v>5570</v>
      </c>
    </row>
    <row r="1226" spans="1:5">
      <c r="A1226" s="4" t="s">
        <v>1038</v>
      </c>
    </row>
    <row r="1227" spans="1:5">
      <c r="A1227" s="3" t="s">
        <v>845</v>
      </c>
    </row>
    <row r="1228" spans="1:5">
      <c r="A1228" s="4" t="s">
        <v>851</v>
      </c>
      <c r="B1228" s="4" t="s">
        <v>357</v>
      </c>
    </row>
    <row r="1229" spans="1:5">
      <c r="A1229" s="4" t="s">
        <v>1039</v>
      </c>
    </row>
    <row r="1230" spans="1:5">
      <c r="A1230" s="3" t="s">
        <v>845</v>
      </c>
    </row>
    <row r="1231" spans="1:5">
      <c r="A1231" s="4" t="s">
        <v>851</v>
      </c>
      <c r="B1231" s="4" t="s">
        <v>360</v>
      </c>
    </row>
    <row r="1232" spans="1:5">
      <c r="A1232" s="4" t="s">
        <v>1040</v>
      </c>
    </row>
    <row r="1233" spans="1:5">
      <c r="A1233" s="3" t="s">
        <v>839</v>
      </c>
    </row>
    <row r="1234" spans="1:5">
      <c r="A1234" s="4" t="s">
        <v>201</v>
      </c>
      <c r="B1234" s="6" t="n">
        <v>26000</v>
      </c>
    </row>
    <row r="1235" spans="1:5">
      <c r="A1235" s="3" t="s">
        <v>840</v>
      </c>
    </row>
    <row r="1236" spans="1:5">
      <c r="A1236" s="4" t="s">
        <v>841</v>
      </c>
      <c r="B1236" s="5" t="n">
        <v>3069</v>
      </c>
    </row>
    <row r="1237" spans="1:5">
      <c r="A1237" s="4" t="s">
        <v>842</v>
      </c>
      <c r="B1237" s="5" t="n">
        <v>22508</v>
      </c>
    </row>
    <row r="1238" spans="1:5">
      <c r="A1238" s="3" t="s">
        <v>843</v>
      </c>
    </row>
    <row r="1239" spans="1:5">
      <c r="A1239" s="4" t="s">
        <v>844</v>
      </c>
      <c r="B1239" s="5" t="n">
        <v>1416</v>
      </c>
    </row>
    <row r="1240" spans="1:5">
      <c r="A1240" s="3" t="s">
        <v>845</v>
      </c>
    </row>
    <row r="1241" spans="1:5">
      <c r="A1241" s="4" t="s">
        <v>841</v>
      </c>
      <c r="B1241" s="5" t="n">
        <v>3069</v>
      </c>
    </row>
    <row r="1242" spans="1:5">
      <c r="A1242" s="4" t="s">
        <v>846</v>
      </c>
      <c r="B1242" s="5" t="n">
        <v>23924</v>
      </c>
    </row>
    <row r="1243" spans="1:5">
      <c r="A1243" s="4" t="s">
        <v>115</v>
      </c>
      <c r="B1243" s="5" t="n">
        <v>26993</v>
      </c>
    </row>
    <row r="1244" spans="1:5">
      <c r="A1244" s="4" t="s">
        <v>847</v>
      </c>
      <c r="B1244" s="6" t="n">
        <v>5411</v>
      </c>
    </row>
    <row r="1245" spans="1:5">
      <c r="A1245" s="4" t="s">
        <v>1041</v>
      </c>
    </row>
    <row r="1246" spans="1:5">
      <c r="A1246" s="3" t="s">
        <v>845</v>
      </c>
    </row>
    <row r="1247" spans="1:5">
      <c r="A1247" s="4" t="s">
        <v>851</v>
      </c>
      <c r="B1247" s="4" t="s">
        <v>357</v>
      </c>
    </row>
    <row r="1248" spans="1:5">
      <c r="A1248" s="4" t="s">
        <v>1042</v>
      </c>
    </row>
    <row r="1249" spans="1:5">
      <c r="A1249" s="3" t="s">
        <v>845</v>
      </c>
    </row>
    <row r="1250" spans="1:5">
      <c r="A1250" s="4" t="s">
        <v>851</v>
      </c>
      <c r="B1250" s="4" t="s">
        <v>360</v>
      </c>
    </row>
    <row r="1251" spans="1:5">
      <c r="A1251" s="4" t="s">
        <v>1043</v>
      </c>
    </row>
    <row r="1252" spans="1:5">
      <c r="A1252" s="3" t="s">
        <v>839</v>
      </c>
    </row>
    <row r="1253" spans="1:5">
      <c r="A1253" s="4" t="s">
        <v>201</v>
      </c>
      <c r="B1253" s="6" t="n">
        <v>0</v>
      </c>
    </row>
    <row r="1254" spans="1:5">
      <c r="A1254" s="3" t="s">
        <v>840</v>
      </c>
    </row>
    <row r="1255" spans="1:5">
      <c r="A1255" s="4" t="s">
        <v>841</v>
      </c>
      <c r="B1255" s="5" t="n">
        <v>8774</v>
      </c>
    </row>
    <row r="1256" spans="1:5">
      <c r="A1256" s="4" t="s">
        <v>842</v>
      </c>
      <c r="B1256" s="5" t="n">
        <v>6109</v>
      </c>
    </row>
    <row r="1257" spans="1:5">
      <c r="A1257" s="3" t="s">
        <v>843</v>
      </c>
    </row>
    <row r="1258" spans="1:5">
      <c r="A1258" s="4" t="s">
        <v>844</v>
      </c>
      <c r="B1258" s="5" t="n">
        <v>1603</v>
      </c>
    </row>
    <row r="1259" spans="1:5">
      <c r="A1259" s="3" t="s">
        <v>845</v>
      </c>
    </row>
    <row r="1260" spans="1:5">
      <c r="A1260" s="4" t="s">
        <v>841</v>
      </c>
      <c r="B1260" s="5" t="n">
        <v>8875</v>
      </c>
    </row>
    <row r="1261" spans="1:5">
      <c r="A1261" s="4" t="s">
        <v>846</v>
      </c>
      <c r="B1261" s="5" t="n">
        <v>7611</v>
      </c>
    </row>
    <row r="1262" spans="1:5">
      <c r="A1262" s="4" t="s">
        <v>115</v>
      </c>
      <c r="B1262" s="5" t="n">
        <v>16486</v>
      </c>
    </row>
    <row r="1263" spans="1:5">
      <c r="A1263" s="4" t="s">
        <v>847</v>
      </c>
      <c r="B1263" s="6" t="n">
        <v>1672</v>
      </c>
    </row>
    <row r="1264" spans="1:5">
      <c r="A1264" s="4" t="s">
        <v>1044</v>
      </c>
    </row>
    <row r="1265" spans="1:5">
      <c r="A1265" s="3" t="s">
        <v>845</v>
      </c>
    </row>
    <row r="1266" spans="1:5">
      <c r="A1266" s="4" t="s">
        <v>851</v>
      </c>
      <c r="B1266" s="4" t="s">
        <v>357</v>
      </c>
    </row>
    <row r="1267" spans="1:5">
      <c r="A1267" s="4" t="s">
        <v>1045</v>
      </c>
    </row>
    <row r="1268" spans="1:5">
      <c r="A1268" s="3" t="s">
        <v>845</v>
      </c>
    </row>
    <row r="1269" spans="1:5">
      <c r="A1269" s="4" t="s">
        <v>851</v>
      </c>
      <c r="B1269" s="4" t="s">
        <v>360</v>
      </c>
    </row>
    <row r="1270" spans="1:5">
      <c r="A1270" s="4" t="s">
        <v>1046</v>
      </c>
    </row>
    <row r="1271" spans="1:5">
      <c r="A1271" s="3" t="s">
        <v>839</v>
      </c>
    </row>
    <row r="1272" spans="1:5">
      <c r="A1272" s="4" t="s">
        <v>201</v>
      </c>
      <c r="B1272" s="6" t="n">
        <v>26500</v>
      </c>
    </row>
    <row r="1273" spans="1:5">
      <c r="A1273" s="3" t="s">
        <v>840</v>
      </c>
    </row>
    <row r="1274" spans="1:5">
      <c r="A1274" s="4" t="s">
        <v>841</v>
      </c>
      <c r="B1274" s="5" t="n">
        <v>4857</v>
      </c>
    </row>
    <row r="1275" spans="1:5">
      <c r="A1275" s="4" t="s">
        <v>842</v>
      </c>
      <c r="B1275" s="5" t="n">
        <v>29943</v>
      </c>
    </row>
    <row r="1276" spans="1:5">
      <c r="A1276" s="3" t="s">
        <v>843</v>
      </c>
    </row>
    <row r="1277" spans="1:5">
      <c r="A1277" s="4" t="s">
        <v>844</v>
      </c>
      <c r="B1277" s="5" t="n">
        <v>6007</v>
      </c>
    </row>
    <row r="1278" spans="1:5">
      <c r="A1278" s="3" t="s">
        <v>845</v>
      </c>
    </row>
    <row r="1279" spans="1:5">
      <c r="A1279" s="4" t="s">
        <v>841</v>
      </c>
      <c r="B1279" s="5" t="n">
        <v>4962</v>
      </c>
    </row>
    <row r="1280" spans="1:5">
      <c r="A1280" s="4" t="s">
        <v>846</v>
      </c>
      <c r="B1280" s="5" t="n">
        <v>35845</v>
      </c>
    </row>
    <row r="1281" spans="1:5">
      <c r="A1281" s="4" t="s">
        <v>115</v>
      </c>
      <c r="B1281" s="5" t="n">
        <v>40807</v>
      </c>
    </row>
    <row r="1282" spans="1:5">
      <c r="A1282" s="4" t="s">
        <v>847</v>
      </c>
      <c r="B1282" s="6" t="n">
        <v>7561</v>
      </c>
    </row>
    <row r="1283" spans="1:5">
      <c r="A1283" s="4" t="s">
        <v>1047</v>
      </c>
    </row>
    <row r="1284" spans="1:5">
      <c r="A1284" s="3" t="s">
        <v>845</v>
      </c>
    </row>
    <row r="1285" spans="1:5">
      <c r="A1285" s="4" t="s">
        <v>851</v>
      </c>
      <c r="B1285" s="4" t="s">
        <v>357</v>
      </c>
    </row>
    <row r="1286" spans="1:5">
      <c r="A1286" s="4" t="s">
        <v>1048</v>
      </c>
    </row>
    <row r="1287" spans="1:5">
      <c r="A1287" s="3" t="s">
        <v>845</v>
      </c>
    </row>
    <row r="1288" spans="1:5">
      <c r="A1288" s="4" t="s">
        <v>851</v>
      </c>
      <c r="B1288" s="4" t="s">
        <v>360</v>
      </c>
    </row>
    <row r="1289" spans="1:5">
      <c r="A1289" s="4" t="s">
        <v>1049</v>
      </c>
    </row>
    <row r="1290" spans="1:5">
      <c r="A1290" s="3" t="s">
        <v>839</v>
      </c>
    </row>
    <row r="1291" spans="1:5">
      <c r="A1291" s="4" t="s">
        <v>201</v>
      </c>
      <c r="B1291" s="6" t="n">
        <v>11000</v>
      </c>
    </row>
    <row r="1292" spans="1:5">
      <c r="A1292" s="3" t="s">
        <v>840</v>
      </c>
    </row>
    <row r="1293" spans="1:5">
      <c r="A1293" s="4" t="s">
        <v>841</v>
      </c>
      <c r="B1293" s="5" t="n">
        <v>2813</v>
      </c>
    </row>
    <row r="1294" spans="1:5">
      <c r="A1294" s="4" t="s">
        <v>842</v>
      </c>
      <c r="B1294" s="5" t="n">
        <v>15940</v>
      </c>
    </row>
    <row r="1295" spans="1:5">
      <c r="A1295" s="3" t="s">
        <v>843</v>
      </c>
    </row>
    <row r="1296" spans="1:5">
      <c r="A1296" s="4" t="s">
        <v>844</v>
      </c>
      <c r="B1296" s="5" t="n">
        <v>2079</v>
      </c>
    </row>
    <row r="1297" spans="1:5">
      <c r="A1297" s="3" t="s">
        <v>845</v>
      </c>
    </row>
    <row r="1298" spans="1:5">
      <c r="A1298" s="4" t="s">
        <v>841</v>
      </c>
      <c r="B1298" s="5" t="n">
        <v>2813</v>
      </c>
    </row>
    <row r="1299" spans="1:5">
      <c r="A1299" s="4" t="s">
        <v>846</v>
      </c>
      <c r="B1299" s="5" t="n">
        <v>18019</v>
      </c>
    </row>
    <row r="1300" spans="1:5">
      <c r="A1300" s="4" t="s">
        <v>115</v>
      </c>
      <c r="B1300" s="5" t="n">
        <v>20832</v>
      </c>
    </row>
    <row r="1301" spans="1:5">
      <c r="A1301" s="4" t="s">
        <v>847</v>
      </c>
      <c r="B1301" s="6" t="n">
        <v>3632</v>
      </c>
    </row>
    <row r="1302" spans="1:5">
      <c r="A1302" s="4" t="s">
        <v>1050</v>
      </c>
    </row>
    <row r="1303" spans="1:5">
      <c r="A1303" s="3" t="s">
        <v>845</v>
      </c>
    </row>
    <row r="1304" spans="1:5">
      <c r="A1304" s="4" t="s">
        <v>851</v>
      </c>
      <c r="B1304" s="4" t="s">
        <v>357</v>
      </c>
    </row>
    <row r="1305" spans="1:5">
      <c r="A1305" s="4" t="s">
        <v>1051</v>
      </c>
    </row>
    <row r="1306" spans="1:5">
      <c r="A1306" s="3" t="s">
        <v>845</v>
      </c>
    </row>
    <row r="1307" spans="1:5">
      <c r="A1307" s="4" t="s">
        <v>851</v>
      </c>
      <c r="B1307" s="4" t="s">
        <v>360</v>
      </c>
    </row>
    <row r="1308" spans="1:5">
      <c r="A1308" s="4" t="s">
        <v>1052</v>
      </c>
    </row>
    <row r="1309" spans="1:5">
      <c r="A1309" s="3" t="s">
        <v>839</v>
      </c>
    </row>
    <row r="1310" spans="1:5">
      <c r="A1310" s="4" t="s">
        <v>201</v>
      </c>
      <c r="B1310" s="6" t="n">
        <v>18000</v>
      </c>
    </row>
    <row r="1311" spans="1:5">
      <c r="A1311" s="3" t="s">
        <v>840</v>
      </c>
    </row>
    <row r="1312" spans="1:5">
      <c r="A1312" s="4" t="s">
        <v>841</v>
      </c>
      <c r="B1312" s="5" t="n">
        <v>3169</v>
      </c>
    </row>
    <row r="1313" spans="1:5">
      <c r="A1313" s="4" t="s">
        <v>842</v>
      </c>
      <c r="B1313" s="5" t="n">
        <v>17958</v>
      </c>
    </row>
    <row r="1314" spans="1:5">
      <c r="A1314" s="3" t="s">
        <v>843</v>
      </c>
    </row>
    <row r="1315" spans="1:5">
      <c r="A1315" s="4" t="s">
        <v>844</v>
      </c>
      <c r="B1315" s="5" t="n">
        <v>1357</v>
      </c>
    </row>
    <row r="1316" spans="1:5">
      <c r="A1316" s="3" t="s">
        <v>845</v>
      </c>
    </row>
    <row r="1317" spans="1:5">
      <c r="A1317" s="4" t="s">
        <v>841</v>
      </c>
      <c r="B1317" s="5" t="n">
        <v>3317</v>
      </c>
    </row>
    <row r="1318" spans="1:5">
      <c r="A1318" s="4" t="s">
        <v>846</v>
      </c>
      <c r="B1318" s="5" t="n">
        <v>19167</v>
      </c>
    </row>
    <row r="1319" spans="1:5">
      <c r="A1319" s="4" t="s">
        <v>115</v>
      </c>
      <c r="B1319" s="5" t="n">
        <v>22484</v>
      </c>
    </row>
    <row r="1320" spans="1:5">
      <c r="A1320" s="4" t="s">
        <v>847</v>
      </c>
      <c r="B1320" s="6" t="n">
        <v>3972</v>
      </c>
    </row>
    <row r="1321" spans="1:5">
      <c r="A1321" s="4" t="s">
        <v>1053</v>
      </c>
    </row>
    <row r="1322" spans="1:5">
      <c r="A1322" s="3" t="s">
        <v>845</v>
      </c>
    </row>
    <row r="1323" spans="1:5">
      <c r="A1323" s="4" t="s">
        <v>851</v>
      </c>
      <c r="B1323" s="4" t="s">
        <v>357</v>
      </c>
    </row>
    <row r="1324" spans="1:5">
      <c r="A1324" s="4" t="s">
        <v>1054</v>
      </c>
    </row>
    <row r="1325" spans="1:5">
      <c r="A1325" s="3" t="s">
        <v>845</v>
      </c>
    </row>
    <row r="1326" spans="1:5">
      <c r="A1326" s="4" t="s">
        <v>851</v>
      </c>
      <c r="B1326" s="4" t="s">
        <v>360</v>
      </c>
    </row>
    <row r="1327" spans="1:5">
      <c r="A1327" s="4" t="s">
        <v>1055</v>
      </c>
    </row>
    <row r="1328" spans="1:5">
      <c r="A1328" s="3" t="s">
        <v>839</v>
      </c>
    </row>
    <row r="1329" spans="1:5">
      <c r="A1329" s="4" t="s">
        <v>201</v>
      </c>
      <c r="B1329" s="6" t="n">
        <v>16500</v>
      </c>
    </row>
    <row r="1330" spans="1:5">
      <c r="A1330" s="3" t="s">
        <v>840</v>
      </c>
    </row>
    <row r="1331" spans="1:5">
      <c r="A1331" s="4" t="s">
        <v>841</v>
      </c>
      <c r="B1331" s="5" t="n">
        <v>2241</v>
      </c>
    </row>
    <row r="1332" spans="1:5">
      <c r="A1332" s="4" t="s">
        <v>842</v>
      </c>
      <c r="B1332" s="5" t="n">
        <v>12698</v>
      </c>
    </row>
    <row r="1333" spans="1:5">
      <c r="A1333" s="3" t="s">
        <v>843</v>
      </c>
    </row>
    <row r="1334" spans="1:5">
      <c r="A1334" s="4" t="s">
        <v>844</v>
      </c>
      <c r="B1334" s="5" t="n">
        <v>2709</v>
      </c>
    </row>
    <row r="1335" spans="1:5">
      <c r="A1335" s="3" t="s">
        <v>845</v>
      </c>
    </row>
    <row r="1336" spans="1:5">
      <c r="A1336" s="4" t="s">
        <v>841</v>
      </c>
      <c r="B1336" s="5" t="n">
        <v>2306</v>
      </c>
    </row>
    <row r="1337" spans="1:5">
      <c r="A1337" s="4" t="s">
        <v>846</v>
      </c>
      <c r="B1337" s="5" t="n">
        <v>15342</v>
      </c>
    </row>
    <row r="1338" spans="1:5">
      <c r="A1338" s="4" t="s">
        <v>115</v>
      </c>
      <c r="B1338" s="5" t="n">
        <v>17648</v>
      </c>
    </row>
    <row r="1339" spans="1:5">
      <c r="A1339" s="4" t="s">
        <v>847</v>
      </c>
      <c r="B1339" s="6" t="n">
        <v>2865</v>
      </c>
    </row>
    <row r="1340" spans="1:5">
      <c r="A1340" s="4" t="s">
        <v>1056</v>
      </c>
    </row>
    <row r="1341" spans="1:5">
      <c r="A1341" s="3" t="s">
        <v>845</v>
      </c>
    </row>
    <row r="1342" spans="1:5">
      <c r="A1342" s="4" t="s">
        <v>851</v>
      </c>
      <c r="B1342" s="4" t="s">
        <v>357</v>
      </c>
    </row>
    <row r="1343" spans="1:5">
      <c r="A1343" s="4" t="s">
        <v>1057</v>
      </c>
    </row>
    <row r="1344" spans="1:5">
      <c r="A1344" s="3" t="s">
        <v>845</v>
      </c>
    </row>
    <row r="1345" spans="1:5">
      <c r="A1345" s="4" t="s">
        <v>851</v>
      </c>
      <c r="B1345" s="4" t="s">
        <v>360</v>
      </c>
    </row>
    <row r="1346" spans="1:5">
      <c r="A1346" s="4" t="s">
        <v>1058</v>
      </c>
    </row>
    <row r="1347" spans="1:5">
      <c r="A1347" s="3" t="s">
        <v>839</v>
      </c>
    </row>
    <row r="1348" spans="1:5">
      <c r="A1348" s="4" t="s">
        <v>201</v>
      </c>
      <c r="B1348" s="6" t="n">
        <v>13000</v>
      </c>
    </row>
    <row r="1349" spans="1:5">
      <c r="A1349" s="3" t="s">
        <v>840</v>
      </c>
    </row>
    <row r="1350" spans="1:5">
      <c r="A1350" s="4" t="s">
        <v>841</v>
      </c>
      <c r="B1350" s="5" t="n">
        <v>2976</v>
      </c>
    </row>
    <row r="1351" spans="1:5">
      <c r="A1351" s="4" t="s">
        <v>842</v>
      </c>
      <c r="B1351" s="5" t="n">
        <v>16866</v>
      </c>
    </row>
    <row r="1352" spans="1:5">
      <c r="A1352" s="3" t="s">
        <v>843</v>
      </c>
    </row>
    <row r="1353" spans="1:5">
      <c r="A1353" s="4" t="s">
        <v>844</v>
      </c>
      <c r="B1353" s="5" t="n">
        <v>1994</v>
      </c>
    </row>
    <row r="1354" spans="1:5">
      <c r="A1354" s="3" t="s">
        <v>845</v>
      </c>
    </row>
    <row r="1355" spans="1:5">
      <c r="A1355" s="4" t="s">
        <v>841</v>
      </c>
      <c r="B1355" s="5" t="n">
        <v>2976</v>
      </c>
    </row>
    <row r="1356" spans="1:5">
      <c r="A1356" s="4" t="s">
        <v>846</v>
      </c>
      <c r="B1356" s="5" t="n">
        <v>18860</v>
      </c>
    </row>
    <row r="1357" spans="1:5">
      <c r="A1357" s="4" t="s">
        <v>115</v>
      </c>
      <c r="B1357" s="5" t="n">
        <v>21836</v>
      </c>
    </row>
    <row r="1358" spans="1:5">
      <c r="A1358" s="4" t="s">
        <v>847</v>
      </c>
      <c r="B1358" s="6" t="n">
        <v>3922</v>
      </c>
    </row>
    <row r="1359" spans="1:5">
      <c r="A1359" s="4" t="s">
        <v>1059</v>
      </c>
    </row>
    <row r="1360" spans="1:5">
      <c r="A1360" s="3" t="s">
        <v>845</v>
      </c>
    </row>
    <row r="1361" spans="1:5">
      <c r="A1361" s="4" t="s">
        <v>851</v>
      </c>
      <c r="B1361" s="4" t="s">
        <v>357</v>
      </c>
    </row>
    <row r="1362" spans="1:5">
      <c r="A1362" s="4" t="s">
        <v>1060</v>
      </c>
    </row>
    <row r="1363" spans="1:5">
      <c r="A1363" s="3" t="s">
        <v>845</v>
      </c>
    </row>
    <row r="1364" spans="1:5">
      <c r="A1364" s="4" t="s">
        <v>851</v>
      </c>
      <c r="B1364" s="4" t="s">
        <v>360</v>
      </c>
    </row>
    <row r="1365" spans="1:5">
      <c r="A1365" s="4" t="s">
        <v>1061</v>
      </c>
    </row>
    <row r="1366" spans="1:5">
      <c r="A1366" s="3" t="s">
        <v>839</v>
      </c>
    </row>
    <row r="1367" spans="1:5">
      <c r="A1367" s="4" t="s">
        <v>201</v>
      </c>
      <c r="B1367" s="6" t="n">
        <v>0</v>
      </c>
    </row>
    <row r="1368" spans="1:5">
      <c r="A1368" s="3" t="s">
        <v>840</v>
      </c>
    </row>
    <row r="1369" spans="1:5">
      <c r="A1369" s="4" t="s">
        <v>841</v>
      </c>
      <c r="B1369" s="5" t="n">
        <v>2161</v>
      </c>
    </row>
    <row r="1370" spans="1:5">
      <c r="A1370" s="4" t="s">
        <v>842</v>
      </c>
      <c r="B1370" s="5" t="n">
        <v>71017</v>
      </c>
    </row>
    <row r="1371" spans="1:5">
      <c r="A1371" s="3" t="s">
        <v>843</v>
      </c>
    </row>
    <row r="1372" spans="1:5">
      <c r="A1372" s="4" t="s">
        <v>844</v>
      </c>
      <c r="B1372" s="5" t="n">
        <v>2330</v>
      </c>
    </row>
    <row r="1373" spans="1:5">
      <c r="A1373" s="3" t="s">
        <v>845</v>
      </c>
    </row>
    <row r="1374" spans="1:5">
      <c r="A1374" s="4" t="s">
        <v>841</v>
      </c>
      <c r="B1374" s="5" t="n">
        <v>2359</v>
      </c>
    </row>
    <row r="1375" spans="1:5">
      <c r="A1375" s="4" t="s">
        <v>846</v>
      </c>
      <c r="B1375" s="5" t="n">
        <v>73149</v>
      </c>
    </row>
    <row r="1376" spans="1:5">
      <c r="A1376" s="4" t="s">
        <v>115</v>
      </c>
      <c r="B1376" s="5" t="n">
        <v>75508</v>
      </c>
    </row>
    <row r="1377" spans="1:5">
      <c r="A1377" s="4" t="s">
        <v>847</v>
      </c>
      <c r="B1377" s="6" t="n">
        <v>12437</v>
      </c>
    </row>
    <row r="1378" spans="1:5">
      <c r="A1378" s="4" t="s">
        <v>1062</v>
      </c>
    </row>
    <row r="1379" spans="1:5">
      <c r="A1379" s="3" t="s">
        <v>845</v>
      </c>
    </row>
    <row r="1380" spans="1:5">
      <c r="A1380" s="4" t="s">
        <v>851</v>
      </c>
      <c r="B1380" s="4" t="s">
        <v>357</v>
      </c>
    </row>
    <row r="1381" spans="1:5">
      <c r="A1381" s="4" t="s">
        <v>1063</v>
      </c>
    </row>
    <row r="1382" spans="1:5">
      <c r="A1382" s="3" t="s">
        <v>845</v>
      </c>
    </row>
    <row r="1383" spans="1:5">
      <c r="A1383" s="4" t="s">
        <v>851</v>
      </c>
      <c r="B1383" s="4" t="s">
        <v>360</v>
      </c>
    </row>
    <row r="1384" spans="1:5">
      <c r="A1384" s="4" t="s">
        <v>1064</v>
      </c>
    </row>
    <row r="1385" spans="1:5">
      <c r="A1385" s="3" t="s">
        <v>839</v>
      </c>
    </row>
    <row r="1386" spans="1:5">
      <c r="A1386" s="4" t="s">
        <v>201</v>
      </c>
      <c r="B1386" s="6" t="n">
        <v>0</v>
      </c>
    </row>
    <row r="1387" spans="1:5">
      <c r="A1387" s="3" t="s">
        <v>840</v>
      </c>
    </row>
    <row r="1388" spans="1:5">
      <c r="A1388" s="4" t="s">
        <v>841</v>
      </c>
      <c r="B1388" s="5" t="n">
        <v>16214</v>
      </c>
    </row>
    <row r="1389" spans="1:5">
      <c r="A1389" s="4" t="s">
        <v>842</v>
      </c>
      <c r="B1389" s="5" t="n">
        <v>22265</v>
      </c>
    </row>
    <row r="1390" spans="1:5">
      <c r="A1390" s="3" t="s">
        <v>843</v>
      </c>
    </row>
    <row r="1391" spans="1:5">
      <c r="A1391" s="4" t="s">
        <v>844</v>
      </c>
      <c r="B1391" s="5" t="n">
        <v>5318</v>
      </c>
    </row>
    <row r="1392" spans="1:5">
      <c r="A1392" s="3" t="s">
        <v>845</v>
      </c>
    </row>
    <row r="1393" spans="1:5">
      <c r="A1393" s="4" t="s">
        <v>841</v>
      </c>
      <c r="B1393" s="5" t="n">
        <v>16307</v>
      </c>
    </row>
    <row r="1394" spans="1:5">
      <c r="A1394" s="4" t="s">
        <v>846</v>
      </c>
      <c r="B1394" s="5" t="n">
        <v>27490</v>
      </c>
    </row>
    <row r="1395" spans="1:5">
      <c r="A1395" s="4" t="s">
        <v>115</v>
      </c>
      <c r="B1395" s="5" t="n">
        <v>43797</v>
      </c>
    </row>
    <row r="1396" spans="1:5">
      <c r="A1396" s="4" t="s">
        <v>847</v>
      </c>
      <c r="B1396" s="6" t="n">
        <v>5272</v>
      </c>
    </row>
    <row r="1397" spans="1:5">
      <c r="A1397" s="4" t="s">
        <v>1065</v>
      </c>
    </row>
    <row r="1398" spans="1:5">
      <c r="A1398" s="3" t="s">
        <v>845</v>
      </c>
    </row>
    <row r="1399" spans="1:5">
      <c r="A1399" s="4" t="s">
        <v>851</v>
      </c>
      <c r="B1399" s="4" t="s">
        <v>357</v>
      </c>
    </row>
    <row r="1400" spans="1:5">
      <c r="A1400" s="4" t="s">
        <v>1066</v>
      </c>
    </row>
    <row r="1401" spans="1:5">
      <c r="A1401" s="3" t="s">
        <v>845</v>
      </c>
    </row>
    <row r="1402" spans="1:5">
      <c r="A1402" s="4" t="s">
        <v>851</v>
      </c>
      <c r="B1402" s="4" t="s">
        <v>360</v>
      </c>
    </row>
    <row r="1403" spans="1:5">
      <c r="A1403" s="4" t="s">
        <v>1067</v>
      </c>
    </row>
    <row r="1404" spans="1:5">
      <c r="A1404" s="3" t="s">
        <v>839</v>
      </c>
    </row>
    <row r="1405" spans="1:5">
      <c r="A1405" s="4" t="s">
        <v>201</v>
      </c>
      <c r="B1405" s="6" t="n">
        <v>0</v>
      </c>
    </row>
    <row r="1406" spans="1:5">
      <c r="A1406" s="3" t="s">
        <v>840</v>
      </c>
    </row>
    <row r="1407" spans="1:5">
      <c r="A1407" s="4" t="s">
        <v>841</v>
      </c>
      <c r="B1407" s="5" t="n">
        <v>2816</v>
      </c>
    </row>
    <row r="1408" spans="1:5">
      <c r="A1408" s="4" t="s">
        <v>842</v>
      </c>
      <c r="B1408" s="5" t="n">
        <v>7862</v>
      </c>
    </row>
    <row r="1409" spans="1:5">
      <c r="A1409" s="3" t="s">
        <v>843</v>
      </c>
    </row>
    <row r="1410" spans="1:5">
      <c r="A1410" s="4" t="s">
        <v>844</v>
      </c>
      <c r="B1410" s="5" t="n">
        <v>1446</v>
      </c>
    </row>
    <row r="1411" spans="1:5">
      <c r="A1411" s="3" t="s">
        <v>845</v>
      </c>
    </row>
    <row r="1412" spans="1:5">
      <c r="A1412" s="4" t="s">
        <v>841</v>
      </c>
      <c r="B1412" s="5" t="n">
        <v>2879</v>
      </c>
    </row>
    <row r="1413" spans="1:5">
      <c r="A1413" s="4" t="s">
        <v>846</v>
      </c>
      <c r="B1413" s="5" t="n">
        <v>9245</v>
      </c>
    </row>
    <row r="1414" spans="1:5">
      <c r="A1414" s="4" t="s">
        <v>115</v>
      </c>
      <c r="B1414" s="5" t="n">
        <v>12124</v>
      </c>
    </row>
    <row r="1415" spans="1:5">
      <c r="A1415" s="4" t="s">
        <v>847</v>
      </c>
      <c r="B1415" s="6" t="n">
        <v>1707</v>
      </c>
    </row>
    <row r="1416" spans="1:5">
      <c r="A1416" s="4" t="s">
        <v>1068</v>
      </c>
    </row>
    <row r="1417" spans="1:5">
      <c r="A1417" s="3" t="s">
        <v>845</v>
      </c>
    </row>
    <row r="1418" spans="1:5">
      <c r="A1418" s="4" t="s">
        <v>851</v>
      </c>
      <c r="B1418" s="4" t="s">
        <v>357</v>
      </c>
    </row>
    <row r="1419" spans="1:5">
      <c r="A1419" s="4" t="s">
        <v>1069</v>
      </c>
    </row>
    <row r="1420" spans="1:5">
      <c r="A1420" s="3" t="s">
        <v>845</v>
      </c>
    </row>
    <row r="1421" spans="1:5">
      <c r="A1421" s="4" t="s">
        <v>851</v>
      </c>
      <c r="B1421" s="4" t="s">
        <v>360</v>
      </c>
    </row>
    <row r="1422" spans="1:5">
      <c r="A1422" s="4" t="s">
        <v>1070</v>
      </c>
    </row>
    <row r="1423" spans="1:5">
      <c r="A1423" s="3" t="s">
        <v>839</v>
      </c>
    </row>
    <row r="1424" spans="1:5">
      <c r="A1424" s="4" t="s">
        <v>201</v>
      </c>
      <c r="B1424" s="6" t="n">
        <v>32175</v>
      </c>
    </row>
    <row r="1425" spans="1:5">
      <c r="A1425" s="3" t="s">
        <v>840</v>
      </c>
    </row>
    <row r="1426" spans="1:5">
      <c r="A1426" s="4" t="s">
        <v>841</v>
      </c>
      <c r="B1426" s="5" t="n">
        <v>23139</v>
      </c>
    </row>
    <row r="1427" spans="1:5">
      <c r="A1427" s="4" t="s">
        <v>842</v>
      </c>
      <c r="B1427" s="5" t="n">
        <v>34188</v>
      </c>
    </row>
    <row r="1428" spans="1:5">
      <c r="A1428" s="3" t="s">
        <v>843</v>
      </c>
    </row>
    <row r="1429" spans="1:5">
      <c r="A1429" s="4" t="s">
        <v>844</v>
      </c>
      <c r="B1429" s="5" t="n">
        <v>3583</v>
      </c>
    </row>
    <row r="1430" spans="1:5">
      <c r="A1430" s="3" t="s">
        <v>845</v>
      </c>
    </row>
    <row r="1431" spans="1:5">
      <c r="A1431" s="4" t="s">
        <v>841</v>
      </c>
      <c r="B1431" s="5" t="n">
        <v>23139</v>
      </c>
    </row>
    <row r="1432" spans="1:5">
      <c r="A1432" s="4" t="s">
        <v>846</v>
      </c>
      <c r="B1432" s="5" t="n">
        <v>37771</v>
      </c>
    </row>
    <row r="1433" spans="1:5">
      <c r="A1433" s="4" t="s">
        <v>115</v>
      </c>
      <c r="B1433" s="5" t="n">
        <v>60910</v>
      </c>
    </row>
    <row r="1434" spans="1:5">
      <c r="A1434" s="4" t="s">
        <v>847</v>
      </c>
      <c r="B1434" s="6" t="n">
        <v>5936</v>
      </c>
    </row>
    <row r="1435" spans="1:5">
      <c r="A1435" s="4" t="s">
        <v>1071</v>
      </c>
    </row>
    <row r="1436" spans="1:5">
      <c r="A1436" s="3" t="s">
        <v>845</v>
      </c>
    </row>
    <row r="1437" spans="1:5">
      <c r="A1437" s="4" t="s">
        <v>851</v>
      </c>
      <c r="B1437" s="4" t="s">
        <v>357</v>
      </c>
    </row>
    <row r="1438" spans="1:5">
      <c r="A1438" s="4" t="s">
        <v>1072</v>
      </c>
    </row>
    <row r="1439" spans="1:5">
      <c r="A1439" s="3" t="s">
        <v>845</v>
      </c>
    </row>
    <row r="1440" spans="1:5">
      <c r="A1440" s="4" t="s">
        <v>851</v>
      </c>
      <c r="B1440" s="4" t="s">
        <v>360</v>
      </c>
    </row>
    <row r="1441" spans="1:5">
      <c r="A1441" s="4" t="s">
        <v>1073</v>
      </c>
    </row>
    <row r="1442" spans="1:5">
      <c r="A1442" s="3" t="s">
        <v>839</v>
      </c>
    </row>
    <row r="1443" spans="1:5">
      <c r="A1443" s="4" t="s">
        <v>201</v>
      </c>
      <c r="B1443" s="6" t="n">
        <v>0</v>
      </c>
    </row>
    <row r="1444" spans="1:5">
      <c r="A1444" s="3" t="s">
        <v>840</v>
      </c>
    </row>
    <row r="1445" spans="1:5">
      <c r="A1445" s="4" t="s">
        <v>841</v>
      </c>
      <c r="B1445" s="5" t="n">
        <v>2373</v>
      </c>
    </row>
    <row r="1446" spans="1:5">
      <c r="A1446" s="4" t="s">
        <v>842</v>
      </c>
      <c r="B1446" s="5" t="n">
        <v>9180</v>
      </c>
    </row>
    <row r="1447" spans="1:5">
      <c r="A1447" s="3" t="s">
        <v>843</v>
      </c>
    </row>
    <row r="1448" spans="1:5">
      <c r="A1448" s="4" t="s">
        <v>844</v>
      </c>
      <c r="B1448" s="5" t="n">
        <v>1829</v>
      </c>
    </row>
    <row r="1449" spans="1:5">
      <c r="A1449" s="3" t="s">
        <v>845</v>
      </c>
    </row>
    <row r="1450" spans="1:5">
      <c r="A1450" s="4" t="s">
        <v>841</v>
      </c>
      <c r="B1450" s="5" t="n">
        <v>2428</v>
      </c>
    </row>
    <row r="1451" spans="1:5">
      <c r="A1451" s="4" t="s">
        <v>846</v>
      </c>
      <c r="B1451" s="5" t="n">
        <v>10954</v>
      </c>
    </row>
    <row r="1452" spans="1:5">
      <c r="A1452" s="4" t="s">
        <v>115</v>
      </c>
      <c r="B1452" s="5" t="n">
        <v>13382</v>
      </c>
    </row>
    <row r="1453" spans="1:5">
      <c r="A1453" s="4" t="s">
        <v>847</v>
      </c>
      <c r="B1453" s="6" t="n">
        <v>2187</v>
      </c>
    </row>
    <row r="1454" spans="1:5">
      <c r="A1454" s="4" t="s">
        <v>1074</v>
      </c>
    </row>
    <row r="1455" spans="1:5">
      <c r="A1455" s="3" t="s">
        <v>845</v>
      </c>
    </row>
    <row r="1456" spans="1:5">
      <c r="A1456" s="4" t="s">
        <v>851</v>
      </c>
      <c r="B1456" s="4" t="s">
        <v>357</v>
      </c>
    </row>
    <row r="1457" spans="1:5">
      <c r="A1457" s="4" t="s">
        <v>1075</v>
      </c>
    </row>
    <row r="1458" spans="1:5">
      <c r="A1458" s="3" t="s">
        <v>845</v>
      </c>
    </row>
    <row r="1459" spans="1:5">
      <c r="A1459" s="4" t="s">
        <v>851</v>
      </c>
      <c r="B1459" s="4" t="s">
        <v>360</v>
      </c>
    </row>
    <row r="1460" spans="1:5">
      <c r="A1460" s="4" t="s">
        <v>1076</v>
      </c>
    </row>
    <row r="1461" spans="1:5">
      <c r="A1461" s="3" t="s">
        <v>839</v>
      </c>
    </row>
    <row r="1462" spans="1:5">
      <c r="A1462" s="4" t="s">
        <v>201</v>
      </c>
      <c r="B1462" s="6" t="n">
        <v>0</v>
      </c>
    </row>
    <row r="1463" spans="1:5">
      <c r="A1463" s="3" t="s">
        <v>840</v>
      </c>
    </row>
    <row r="1464" spans="1:5">
      <c r="A1464" s="4" t="s">
        <v>841</v>
      </c>
      <c r="B1464" s="5" t="n">
        <v>1901</v>
      </c>
    </row>
    <row r="1465" spans="1:5">
      <c r="A1465" s="4" t="s">
        <v>842</v>
      </c>
      <c r="B1465" s="5" t="n">
        <v>3865</v>
      </c>
    </row>
    <row r="1466" spans="1:5">
      <c r="A1466" s="3" t="s">
        <v>843</v>
      </c>
    </row>
    <row r="1467" spans="1:5">
      <c r="A1467" s="4" t="s">
        <v>844</v>
      </c>
      <c r="B1467" s="5" t="n">
        <v>11774</v>
      </c>
    </row>
    <row r="1468" spans="1:5">
      <c r="A1468" s="3" t="s">
        <v>845</v>
      </c>
    </row>
    <row r="1469" spans="1:5">
      <c r="A1469" s="4" t="s">
        <v>841</v>
      </c>
      <c r="B1469" s="5" t="n">
        <v>2082</v>
      </c>
    </row>
    <row r="1470" spans="1:5">
      <c r="A1470" s="4" t="s">
        <v>846</v>
      </c>
      <c r="B1470" s="5" t="n">
        <v>15458</v>
      </c>
    </row>
    <row r="1471" spans="1:5">
      <c r="A1471" s="4" t="s">
        <v>115</v>
      </c>
      <c r="B1471" s="5" t="n">
        <v>17540</v>
      </c>
    </row>
    <row r="1472" spans="1:5">
      <c r="A1472" s="4" t="s">
        <v>847</v>
      </c>
      <c r="B1472" s="6" t="n">
        <v>3584</v>
      </c>
    </row>
    <row r="1473" spans="1:5">
      <c r="A1473" s="4" t="s">
        <v>1077</v>
      </c>
    </row>
    <row r="1474" spans="1:5">
      <c r="A1474" s="3" t="s">
        <v>845</v>
      </c>
    </row>
    <row r="1475" spans="1:5">
      <c r="A1475" s="4" t="s">
        <v>851</v>
      </c>
      <c r="B1475" s="4" t="s">
        <v>357</v>
      </c>
    </row>
    <row r="1476" spans="1:5">
      <c r="A1476" s="4" t="s">
        <v>1078</v>
      </c>
    </row>
    <row r="1477" spans="1:5">
      <c r="A1477" s="3" t="s">
        <v>845</v>
      </c>
    </row>
    <row r="1478" spans="1:5">
      <c r="A1478" s="4" t="s">
        <v>851</v>
      </c>
      <c r="B1478" s="4" t="s">
        <v>360</v>
      </c>
    </row>
    <row r="1479" spans="1:5">
      <c r="A1479" s="4" t="s">
        <v>1079</v>
      </c>
    </row>
    <row r="1480" spans="1:5">
      <c r="A1480" s="3" t="s">
        <v>839</v>
      </c>
    </row>
    <row r="1481" spans="1:5">
      <c r="A1481" s="4" t="s">
        <v>201</v>
      </c>
      <c r="B1481" s="6" t="n">
        <v>0</v>
      </c>
    </row>
    <row r="1482" spans="1:5">
      <c r="A1482" s="3" t="s">
        <v>840</v>
      </c>
    </row>
    <row r="1483" spans="1:5">
      <c r="A1483" s="4" t="s">
        <v>841</v>
      </c>
      <c r="B1483" s="5" t="n">
        <v>1993</v>
      </c>
    </row>
    <row r="1484" spans="1:5">
      <c r="A1484" s="4" t="s">
        <v>842</v>
      </c>
      <c r="B1484" s="5" t="n">
        <v>11487</v>
      </c>
    </row>
    <row r="1485" spans="1:5">
      <c r="A1485" s="3" t="s">
        <v>843</v>
      </c>
    </row>
    <row r="1486" spans="1:5">
      <c r="A1486" s="4" t="s">
        <v>844</v>
      </c>
      <c r="B1486" s="5" t="n">
        <v>1799</v>
      </c>
    </row>
    <row r="1487" spans="1:5">
      <c r="A1487" s="3" t="s">
        <v>845</v>
      </c>
    </row>
    <row r="1488" spans="1:5">
      <c r="A1488" s="4" t="s">
        <v>841</v>
      </c>
      <c r="B1488" s="5" t="n">
        <v>2069</v>
      </c>
    </row>
    <row r="1489" spans="1:5">
      <c r="A1489" s="4" t="s">
        <v>846</v>
      </c>
      <c r="B1489" s="5" t="n">
        <v>13210</v>
      </c>
    </row>
    <row r="1490" spans="1:5">
      <c r="A1490" s="4" t="s">
        <v>115</v>
      </c>
      <c r="B1490" s="5" t="n">
        <v>15279</v>
      </c>
    </row>
    <row r="1491" spans="1:5">
      <c r="A1491" s="4" t="s">
        <v>847</v>
      </c>
      <c r="B1491" s="6" t="n">
        <v>2440</v>
      </c>
    </row>
    <row r="1492" spans="1:5">
      <c r="A1492" s="4" t="s">
        <v>1080</v>
      </c>
    </row>
    <row r="1493" spans="1:5">
      <c r="A1493" s="3" t="s">
        <v>845</v>
      </c>
    </row>
    <row r="1494" spans="1:5">
      <c r="A1494" s="4" t="s">
        <v>851</v>
      </c>
      <c r="B1494" s="4" t="s">
        <v>357</v>
      </c>
    </row>
    <row r="1495" spans="1:5">
      <c r="A1495" s="4" t="s">
        <v>1081</v>
      </c>
    </row>
    <row r="1496" spans="1:5">
      <c r="A1496" s="3" t="s">
        <v>845</v>
      </c>
    </row>
    <row r="1497" spans="1:5">
      <c r="A1497" s="4" t="s">
        <v>851</v>
      </c>
      <c r="B1497" s="4" t="s">
        <v>360</v>
      </c>
    </row>
    <row r="1498" spans="1:5">
      <c r="A1498" s="4" t="s">
        <v>1082</v>
      </c>
    </row>
    <row r="1499" spans="1:5">
      <c r="A1499" s="3" t="s">
        <v>839</v>
      </c>
    </row>
    <row r="1500" spans="1:5">
      <c r="A1500" s="4" t="s">
        <v>201</v>
      </c>
      <c r="B1500" s="6" t="n">
        <v>0</v>
      </c>
    </row>
    <row r="1501" spans="1:5">
      <c r="A1501" s="3" t="s">
        <v>840</v>
      </c>
    </row>
    <row r="1502" spans="1:5">
      <c r="A1502" s="4" t="s">
        <v>841</v>
      </c>
      <c r="B1502" s="5" t="n">
        <v>7457</v>
      </c>
    </row>
    <row r="1503" spans="1:5">
      <c r="A1503" s="4" t="s">
        <v>842</v>
      </c>
      <c r="B1503" s="5" t="n">
        <v>37046</v>
      </c>
    </row>
    <row r="1504" spans="1:5">
      <c r="A1504" s="3" t="s">
        <v>843</v>
      </c>
    </row>
    <row r="1505" spans="1:5">
      <c r="A1505" s="4" t="s">
        <v>844</v>
      </c>
      <c r="B1505" s="5" t="n">
        <v>1454</v>
      </c>
    </row>
    <row r="1506" spans="1:5">
      <c r="A1506" s="3" t="s">
        <v>845</v>
      </c>
    </row>
    <row r="1507" spans="1:5">
      <c r="A1507" s="4" t="s">
        <v>841</v>
      </c>
      <c r="B1507" s="5" t="n">
        <v>7480</v>
      </c>
    </row>
    <row r="1508" spans="1:5">
      <c r="A1508" s="4" t="s">
        <v>846</v>
      </c>
      <c r="B1508" s="5" t="n">
        <v>38477</v>
      </c>
    </row>
    <row r="1509" spans="1:5">
      <c r="A1509" s="4" t="s">
        <v>115</v>
      </c>
      <c r="B1509" s="5" t="n">
        <v>45957</v>
      </c>
    </row>
    <row r="1510" spans="1:5">
      <c r="A1510" s="4" t="s">
        <v>847</v>
      </c>
      <c r="B1510" s="6" t="n">
        <v>5928</v>
      </c>
    </row>
    <row r="1511" spans="1:5">
      <c r="A1511" s="4" t="s">
        <v>1083</v>
      </c>
    </row>
    <row r="1512" spans="1:5">
      <c r="A1512" s="3" t="s">
        <v>845</v>
      </c>
    </row>
    <row r="1513" spans="1:5">
      <c r="A1513" s="4" t="s">
        <v>851</v>
      </c>
      <c r="B1513" s="4" t="s">
        <v>357</v>
      </c>
    </row>
    <row r="1514" spans="1:5">
      <c r="A1514" s="4" t="s">
        <v>1084</v>
      </c>
    </row>
    <row r="1515" spans="1:5">
      <c r="A1515" s="3" t="s">
        <v>845</v>
      </c>
    </row>
    <row r="1516" spans="1:5">
      <c r="A1516" s="4" t="s">
        <v>851</v>
      </c>
      <c r="B1516" s="4" t="s">
        <v>360</v>
      </c>
    </row>
    <row r="1517" spans="1:5">
      <c r="A1517" s="4" t="s">
        <v>1085</v>
      </c>
    </row>
    <row r="1518" spans="1:5">
      <c r="A1518" s="3" t="s">
        <v>839</v>
      </c>
    </row>
    <row r="1519" spans="1:5">
      <c r="A1519" s="4" t="s">
        <v>201</v>
      </c>
      <c r="B1519" s="6" t="n">
        <v>0</v>
      </c>
    </row>
    <row r="1520" spans="1:5">
      <c r="A1520" s="3" t="s">
        <v>840</v>
      </c>
    </row>
    <row r="1521" spans="1:5">
      <c r="A1521" s="4" t="s">
        <v>841</v>
      </c>
      <c r="B1521" s="5" t="n">
        <v>3945</v>
      </c>
    </row>
    <row r="1522" spans="1:5">
      <c r="A1522" s="4" t="s">
        <v>842</v>
      </c>
      <c r="B1522" s="5" t="n">
        <v>18896</v>
      </c>
    </row>
    <row r="1523" spans="1:5">
      <c r="A1523" s="3" t="s">
        <v>843</v>
      </c>
    </row>
    <row r="1524" spans="1:5">
      <c r="A1524" s="4" t="s">
        <v>844</v>
      </c>
      <c r="B1524" s="5" t="n">
        <v>1021</v>
      </c>
    </row>
    <row r="1525" spans="1:5">
      <c r="A1525" s="3" t="s">
        <v>845</v>
      </c>
    </row>
    <row r="1526" spans="1:5">
      <c r="A1526" s="4" t="s">
        <v>841</v>
      </c>
      <c r="B1526" s="5" t="n">
        <v>3989</v>
      </c>
    </row>
    <row r="1527" spans="1:5">
      <c r="A1527" s="4" t="s">
        <v>846</v>
      </c>
      <c r="B1527" s="5" t="n">
        <v>19873</v>
      </c>
    </row>
    <row r="1528" spans="1:5">
      <c r="A1528" s="4" t="s">
        <v>115</v>
      </c>
      <c r="B1528" s="5" t="n">
        <v>23862</v>
      </c>
    </row>
    <row r="1529" spans="1:5">
      <c r="A1529" s="4" t="s">
        <v>847</v>
      </c>
      <c r="B1529" s="6" t="n">
        <v>3556</v>
      </c>
    </row>
    <row r="1530" spans="1:5">
      <c r="A1530" s="4" t="s">
        <v>1086</v>
      </c>
    </row>
    <row r="1531" spans="1:5">
      <c r="A1531" s="3" t="s">
        <v>845</v>
      </c>
    </row>
    <row r="1532" spans="1:5">
      <c r="A1532" s="4" t="s">
        <v>851</v>
      </c>
      <c r="B1532" s="4" t="s">
        <v>357</v>
      </c>
    </row>
    <row r="1533" spans="1:5">
      <c r="A1533" s="4" t="s">
        <v>1087</v>
      </c>
    </row>
    <row r="1534" spans="1:5">
      <c r="A1534" s="3" t="s">
        <v>845</v>
      </c>
    </row>
    <row r="1535" spans="1:5">
      <c r="A1535" s="4" t="s">
        <v>851</v>
      </c>
      <c r="B1535" s="4" t="s">
        <v>360</v>
      </c>
    </row>
    <row r="1536" spans="1:5">
      <c r="A1536" s="4" t="s">
        <v>1088</v>
      </c>
    </row>
    <row r="1537" spans="1:5">
      <c r="A1537" s="3" t="s">
        <v>839</v>
      </c>
    </row>
    <row r="1538" spans="1:5">
      <c r="A1538" s="4" t="s">
        <v>201</v>
      </c>
      <c r="B1538" s="6" t="n">
        <v>0</v>
      </c>
    </row>
    <row r="1539" spans="1:5">
      <c r="A1539" s="3" t="s">
        <v>840</v>
      </c>
    </row>
    <row r="1540" spans="1:5">
      <c r="A1540" s="4" t="s">
        <v>841</v>
      </c>
      <c r="B1540" s="5" t="n">
        <v>3405</v>
      </c>
    </row>
    <row r="1541" spans="1:5">
      <c r="A1541" s="4" t="s">
        <v>842</v>
      </c>
      <c r="B1541" s="5" t="n">
        <v>20750</v>
      </c>
    </row>
    <row r="1542" spans="1:5">
      <c r="A1542" s="3" t="s">
        <v>843</v>
      </c>
    </row>
    <row r="1543" spans="1:5">
      <c r="A1543" s="4" t="s">
        <v>844</v>
      </c>
      <c r="B1543" s="5" t="n">
        <v>4502</v>
      </c>
    </row>
    <row r="1544" spans="1:5">
      <c r="A1544" s="3" t="s">
        <v>845</v>
      </c>
    </row>
    <row r="1545" spans="1:5">
      <c r="A1545" s="4" t="s">
        <v>841</v>
      </c>
      <c r="B1545" s="5" t="n">
        <v>3465</v>
      </c>
    </row>
    <row r="1546" spans="1:5">
      <c r="A1546" s="4" t="s">
        <v>846</v>
      </c>
      <c r="B1546" s="5" t="n">
        <v>25192</v>
      </c>
    </row>
    <row r="1547" spans="1:5">
      <c r="A1547" s="4" t="s">
        <v>115</v>
      </c>
      <c r="B1547" s="5" t="n">
        <v>28657</v>
      </c>
    </row>
    <row r="1548" spans="1:5">
      <c r="A1548" s="4" t="s">
        <v>847</v>
      </c>
      <c r="B1548" s="6" t="n">
        <v>4444</v>
      </c>
    </row>
    <row r="1549" spans="1:5">
      <c r="A1549" s="4" t="s">
        <v>1089</v>
      </c>
    </row>
    <row r="1550" spans="1:5">
      <c r="A1550" s="3" t="s">
        <v>845</v>
      </c>
    </row>
    <row r="1551" spans="1:5">
      <c r="A1551" s="4" t="s">
        <v>851</v>
      </c>
      <c r="B1551" s="4" t="s">
        <v>357</v>
      </c>
    </row>
    <row r="1552" spans="1:5">
      <c r="A1552" s="4" t="s">
        <v>1090</v>
      </c>
    </row>
    <row r="1553" spans="1:5">
      <c r="A1553" s="3" t="s">
        <v>845</v>
      </c>
    </row>
    <row r="1554" spans="1:5">
      <c r="A1554" s="4" t="s">
        <v>851</v>
      </c>
      <c r="B1554" s="4" t="s">
        <v>360</v>
      </c>
    </row>
    <row r="1555" spans="1:5">
      <c r="A1555" s="4" t="s">
        <v>1091</v>
      </c>
    </row>
    <row r="1556" spans="1:5">
      <c r="A1556" s="3" t="s">
        <v>839</v>
      </c>
    </row>
    <row r="1557" spans="1:5">
      <c r="A1557" s="4" t="s">
        <v>201</v>
      </c>
      <c r="B1557" s="6" t="n">
        <v>0</v>
      </c>
    </row>
    <row r="1558" spans="1:5">
      <c r="A1558" s="3" t="s">
        <v>840</v>
      </c>
    </row>
    <row r="1559" spans="1:5">
      <c r="A1559" s="4" t="s">
        <v>841</v>
      </c>
      <c r="B1559" s="5" t="n">
        <v>2280</v>
      </c>
    </row>
    <row r="1560" spans="1:5">
      <c r="A1560" s="4" t="s">
        <v>842</v>
      </c>
      <c r="B1560" s="5" t="n">
        <v>9769</v>
      </c>
    </row>
    <row r="1561" spans="1:5">
      <c r="A1561" s="3" t="s">
        <v>843</v>
      </c>
    </row>
    <row r="1562" spans="1:5">
      <c r="A1562" s="4" t="s">
        <v>844</v>
      </c>
      <c r="B1562" s="5" t="n">
        <v>1314</v>
      </c>
    </row>
    <row r="1563" spans="1:5">
      <c r="A1563" s="3" t="s">
        <v>845</v>
      </c>
    </row>
    <row r="1564" spans="1:5">
      <c r="A1564" s="4" t="s">
        <v>841</v>
      </c>
      <c r="B1564" s="5" t="n">
        <v>2280</v>
      </c>
    </row>
    <row r="1565" spans="1:5">
      <c r="A1565" s="4" t="s">
        <v>846</v>
      </c>
      <c r="B1565" s="5" t="n">
        <v>11083</v>
      </c>
    </row>
    <row r="1566" spans="1:5">
      <c r="A1566" s="4" t="s">
        <v>115</v>
      </c>
      <c r="B1566" s="5" t="n">
        <v>13363</v>
      </c>
    </row>
    <row r="1567" spans="1:5">
      <c r="A1567" s="4" t="s">
        <v>847</v>
      </c>
      <c r="B1567" s="6" t="n">
        <v>1812</v>
      </c>
    </row>
    <row r="1568" spans="1:5">
      <c r="A1568" s="4" t="s">
        <v>1092</v>
      </c>
    </row>
    <row r="1569" spans="1:5">
      <c r="A1569" s="3" t="s">
        <v>845</v>
      </c>
    </row>
    <row r="1570" spans="1:5">
      <c r="A1570" s="4" t="s">
        <v>851</v>
      </c>
      <c r="B1570" s="4" t="s">
        <v>357</v>
      </c>
    </row>
    <row r="1571" spans="1:5">
      <c r="A1571" s="4" t="s">
        <v>1093</v>
      </c>
    </row>
    <row r="1572" spans="1:5">
      <c r="A1572" s="3" t="s">
        <v>845</v>
      </c>
    </row>
    <row r="1573" spans="1:5">
      <c r="A1573" s="4" t="s">
        <v>851</v>
      </c>
      <c r="B1573" s="4" t="s">
        <v>360</v>
      </c>
    </row>
    <row r="1574" spans="1:5">
      <c r="A1574" s="4" t="s">
        <v>1094</v>
      </c>
    </row>
    <row r="1575" spans="1:5">
      <c r="A1575" s="3" t="s">
        <v>839</v>
      </c>
    </row>
    <row r="1576" spans="1:5">
      <c r="A1576" s="4" t="s">
        <v>201</v>
      </c>
      <c r="B1576" s="6" t="n">
        <v>0</v>
      </c>
    </row>
    <row r="1577" spans="1:5">
      <c r="A1577" s="3" t="s">
        <v>840</v>
      </c>
    </row>
    <row r="1578" spans="1:5">
      <c r="A1578" s="4" t="s">
        <v>841</v>
      </c>
      <c r="B1578" s="5" t="n">
        <v>1206</v>
      </c>
    </row>
    <row r="1579" spans="1:5">
      <c r="A1579" s="4" t="s">
        <v>842</v>
      </c>
      <c r="B1579" s="5" t="n">
        <v>10811</v>
      </c>
    </row>
    <row r="1580" spans="1:5">
      <c r="A1580" s="3" t="s">
        <v>843</v>
      </c>
    </row>
    <row r="1581" spans="1:5">
      <c r="A1581" s="4" t="s">
        <v>844</v>
      </c>
      <c r="B1581" s="5" t="n">
        <v>1321</v>
      </c>
    </row>
    <row r="1582" spans="1:5">
      <c r="A1582" s="3" t="s">
        <v>845</v>
      </c>
    </row>
    <row r="1583" spans="1:5">
      <c r="A1583" s="4" t="s">
        <v>841</v>
      </c>
      <c r="B1583" s="5" t="n">
        <v>1215</v>
      </c>
    </row>
    <row r="1584" spans="1:5">
      <c r="A1584" s="4" t="s">
        <v>846</v>
      </c>
      <c r="B1584" s="5" t="n">
        <v>12123</v>
      </c>
    </row>
    <row r="1585" spans="1:5">
      <c r="A1585" s="4" t="s">
        <v>115</v>
      </c>
      <c r="B1585" s="5" t="n">
        <v>13338</v>
      </c>
    </row>
    <row r="1586" spans="1:5">
      <c r="A1586" s="4" t="s">
        <v>847</v>
      </c>
      <c r="B1586" s="6" t="n">
        <v>1916</v>
      </c>
    </row>
    <row r="1587" spans="1:5">
      <c r="A1587" s="4" t="s">
        <v>1095</v>
      </c>
    </row>
    <row r="1588" spans="1:5">
      <c r="A1588" s="3" t="s">
        <v>845</v>
      </c>
    </row>
    <row r="1589" spans="1:5">
      <c r="A1589" s="4" t="s">
        <v>851</v>
      </c>
      <c r="B1589" s="4" t="s">
        <v>357</v>
      </c>
    </row>
    <row r="1590" spans="1:5">
      <c r="A1590" s="4" t="s">
        <v>1096</v>
      </c>
    </row>
    <row r="1591" spans="1:5">
      <c r="A1591" s="3" t="s">
        <v>845</v>
      </c>
    </row>
    <row r="1592" spans="1:5">
      <c r="A1592" s="4" t="s">
        <v>851</v>
      </c>
      <c r="B1592" s="4" t="s">
        <v>360</v>
      </c>
    </row>
    <row r="1593" spans="1:5">
      <c r="A1593" s="4" t="s">
        <v>1097</v>
      </c>
    </row>
    <row r="1594" spans="1:5">
      <c r="A1594" s="3" t="s">
        <v>839</v>
      </c>
    </row>
    <row r="1595" spans="1:5">
      <c r="A1595" s="4" t="s">
        <v>201</v>
      </c>
      <c r="B1595" s="6" t="n">
        <v>0</v>
      </c>
    </row>
    <row r="1596" spans="1:5">
      <c r="A1596" s="3" t="s">
        <v>840</v>
      </c>
    </row>
    <row r="1597" spans="1:5">
      <c r="A1597" s="4" t="s">
        <v>841</v>
      </c>
      <c r="B1597" s="5" t="n">
        <v>5303</v>
      </c>
    </row>
    <row r="1598" spans="1:5">
      <c r="A1598" s="4" t="s">
        <v>842</v>
      </c>
      <c r="B1598" s="5" t="n">
        <v>19136</v>
      </c>
    </row>
    <row r="1599" spans="1:5">
      <c r="A1599" s="3" t="s">
        <v>843</v>
      </c>
    </row>
    <row r="1600" spans="1:5">
      <c r="A1600" s="4" t="s">
        <v>844</v>
      </c>
      <c r="B1600" s="5" t="n">
        <v>5858</v>
      </c>
    </row>
    <row r="1601" spans="1:5">
      <c r="A1601" s="3" t="s">
        <v>845</v>
      </c>
    </row>
    <row r="1602" spans="1:5">
      <c r="A1602" s="4" t="s">
        <v>841</v>
      </c>
      <c r="B1602" s="5" t="n">
        <v>5521</v>
      </c>
    </row>
    <row r="1603" spans="1:5">
      <c r="A1603" s="4" t="s">
        <v>846</v>
      </c>
      <c r="B1603" s="5" t="n">
        <v>24776</v>
      </c>
    </row>
    <row r="1604" spans="1:5">
      <c r="A1604" s="4" t="s">
        <v>115</v>
      </c>
      <c r="B1604" s="5" t="n">
        <v>30297</v>
      </c>
    </row>
    <row r="1605" spans="1:5">
      <c r="A1605" s="4" t="s">
        <v>847</v>
      </c>
      <c r="B1605" s="6" t="n">
        <v>4722</v>
      </c>
    </row>
    <row r="1606" spans="1:5">
      <c r="A1606" s="4" t="s">
        <v>1098</v>
      </c>
    </row>
    <row r="1607" spans="1:5">
      <c r="A1607" s="3" t="s">
        <v>845</v>
      </c>
    </row>
    <row r="1608" spans="1:5">
      <c r="A1608" s="4" t="s">
        <v>851</v>
      </c>
      <c r="B1608" s="4" t="s">
        <v>357</v>
      </c>
    </row>
    <row r="1609" spans="1:5">
      <c r="A1609" s="4" t="s">
        <v>1099</v>
      </c>
    </row>
    <row r="1610" spans="1:5">
      <c r="A1610" s="3" t="s">
        <v>845</v>
      </c>
    </row>
    <row r="1611" spans="1:5">
      <c r="A1611" s="4" t="s">
        <v>851</v>
      </c>
      <c r="B1611" s="4" t="s">
        <v>360</v>
      </c>
    </row>
    <row r="1612" spans="1:5">
      <c r="A1612" s="4" t="s">
        <v>339</v>
      </c>
    </row>
    <row r="1613" spans="1:5">
      <c r="A1613" s="3" t="s">
        <v>839</v>
      </c>
    </row>
    <row r="1614" spans="1:5">
      <c r="A1614" s="4" t="s">
        <v>201</v>
      </c>
      <c r="B1614" s="6" t="n">
        <v>0</v>
      </c>
    </row>
    <row r="1615" spans="1:5">
      <c r="A1615" s="3" t="s">
        <v>840</v>
      </c>
    </row>
    <row r="1616" spans="1:5">
      <c r="A1616" s="4" t="s">
        <v>841</v>
      </c>
      <c r="B1616" s="5" t="n">
        <v>140332</v>
      </c>
    </row>
    <row r="1617" spans="1:5">
      <c r="A1617" s="4" t="s">
        <v>842</v>
      </c>
      <c r="B1617" s="5" t="n">
        <v>188014</v>
      </c>
    </row>
    <row r="1618" spans="1:5">
      <c r="A1618" s="3" t="s">
        <v>843</v>
      </c>
    </row>
    <row r="1619" spans="1:5">
      <c r="A1619" s="4" t="s">
        <v>844</v>
      </c>
      <c r="B1619" s="5" t="n">
        <v>18450</v>
      </c>
    </row>
    <row r="1620" spans="1:5">
      <c r="A1620" s="3" t="s">
        <v>845</v>
      </c>
    </row>
    <row r="1621" spans="1:5">
      <c r="A1621" s="4" t="s">
        <v>841</v>
      </c>
      <c r="B1621" s="5" t="n">
        <v>140456</v>
      </c>
    </row>
    <row r="1622" spans="1:5">
      <c r="A1622" s="4" t="s">
        <v>846</v>
      </c>
      <c r="B1622" s="5" t="n">
        <v>206340</v>
      </c>
    </row>
    <row r="1623" spans="1:5">
      <c r="A1623" s="4" t="s">
        <v>115</v>
      </c>
      <c r="B1623" s="5" t="n">
        <v>346796</v>
      </c>
    </row>
    <row r="1624" spans="1:5">
      <c r="A1624" s="4" t="s">
        <v>847</v>
      </c>
      <c r="B1624" s="6" t="n">
        <v>33164</v>
      </c>
    </row>
    <row r="1625" spans="1:5">
      <c r="A1625" s="4" t="s">
        <v>1100</v>
      </c>
    </row>
    <row r="1626" spans="1:5">
      <c r="A1626" s="3" t="s">
        <v>845</v>
      </c>
    </row>
    <row r="1627" spans="1:5">
      <c r="A1627" s="4" t="s">
        <v>851</v>
      </c>
      <c r="B1627" s="4" t="s">
        <v>357</v>
      </c>
    </row>
    <row r="1628" spans="1:5">
      <c r="A1628" s="4" t="s">
        <v>1101</v>
      </c>
    </row>
    <row r="1629" spans="1:5">
      <c r="A1629" s="3" t="s">
        <v>845</v>
      </c>
    </row>
    <row r="1630" spans="1:5">
      <c r="A1630" s="4" t="s">
        <v>851</v>
      </c>
      <c r="B1630" s="4" t="s">
        <v>360</v>
      </c>
    </row>
    <row r="1631" spans="1:5">
      <c r="A1631" s="4" t="s">
        <v>1102</v>
      </c>
    </row>
    <row r="1632" spans="1:5">
      <c r="A1632" s="3" t="s">
        <v>839</v>
      </c>
    </row>
    <row r="1633" spans="1:5">
      <c r="A1633" s="4" t="s">
        <v>201</v>
      </c>
      <c r="B1633" s="6" t="n">
        <v>0</v>
      </c>
    </row>
    <row r="1634" spans="1:5">
      <c r="A1634" s="3" t="s">
        <v>840</v>
      </c>
    </row>
    <row r="1635" spans="1:5">
      <c r="A1635" s="4" t="s">
        <v>841</v>
      </c>
      <c r="B1635" s="5" t="n">
        <v>3274</v>
      </c>
    </row>
    <row r="1636" spans="1:5">
      <c r="A1636" s="4" t="s">
        <v>842</v>
      </c>
      <c r="B1636" s="5" t="n">
        <v>39934</v>
      </c>
    </row>
    <row r="1637" spans="1:5">
      <c r="A1637" s="3" t="s">
        <v>843</v>
      </c>
    </row>
    <row r="1638" spans="1:5">
      <c r="A1638" s="4" t="s">
        <v>844</v>
      </c>
      <c r="B1638" s="5" t="n">
        <v>5410</v>
      </c>
    </row>
    <row r="1639" spans="1:5">
      <c r="A1639" s="3" t="s">
        <v>845</v>
      </c>
    </row>
    <row r="1640" spans="1:5">
      <c r="A1640" s="4" t="s">
        <v>841</v>
      </c>
      <c r="B1640" s="5" t="n">
        <v>3390</v>
      </c>
    </row>
    <row r="1641" spans="1:5">
      <c r="A1641" s="4" t="s">
        <v>846</v>
      </c>
      <c r="B1641" s="5" t="n">
        <v>45228</v>
      </c>
    </row>
    <row r="1642" spans="1:5">
      <c r="A1642" s="4" t="s">
        <v>115</v>
      </c>
      <c r="B1642" s="5" t="n">
        <v>48618</v>
      </c>
    </row>
    <row r="1643" spans="1:5">
      <c r="A1643" s="4" t="s">
        <v>847</v>
      </c>
      <c r="B1643" s="6" t="n">
        <v>6715</v>
      </c>
    </row>
    <row r="1644" spans="1:5">
      <c r="A1644" s="4" t="s">
        <v>1103</v>
      </c>
    </row>
    <row r="1645" spans="1:5">
      <c r="A1645" s="3" t="s">
        <v>845</v>
      </c>
    </row>
    <row r="1646" spans="1:5">
      <c r="A1646" s="4" t="s">
        <v>851</v>
      </c>
      <c r="B1646" s="4" t="s">
        <v>357</v>
      </c>
    </row>
    <row r="1647" spans="1:5">
      <c r="A1647" s="4" t="s">
        <v>1104</v>
      </c>
    </row>
    <row r="1648" spans="1:5">
      <c r="A1648" s="3" t="s">
        <v>845</v>
      </c>
    </row>
    <row r="1649" spans="1:5">
      <c r="A1649" s="4" t="s">
        <v>851</v>
      </c>
      <c r="B1649" s="4" t="s">
        <v>360</v>
      </c>
    </row>
    <row r="1650" spans="1:5">
      <c r="A1650" s="4" t="s">
        <v>1105</v>
      </c>
    </row>
    <row r="1651" spans="1:5">
      <c r="A1651" s="3" t="s">
        <v>839</v>
      </c>
    </row>
    <row r="1652" spans="1:5">
      <c r="A1652" s="4" t="s">
        <v>201</v>
      </c>
      <c r="B1652" s="6" t="n">
        <v>0</v>
      </c>
    </row>
    <row r="1653" spans="1:5">
      <c r="A1653" s="3" t="s">
        <v>840</v>
      </c>
    </row>
    <row r="1654" spans="1:5">
      <c r="A1654" s="4" t="s">
        <v>841</v>
      </c>
      <c r="B1654" s="5" t="n">
        <v>2860</v>
      </c>
    </row>
    <row r="1655" spans="1:5">
      <c r="A1655" s="4" t="s">
        <v>842</v>
      </c>
      <c r="B1655" s="5" t="n">
        <v>21668</v>
      </c>
    </row>
    <row r="1656" spans="1:5">
      <c r="A1656" s="3" t="s">
        <v>843</v>
      </c>
    </row>
    <row r="1657" spans="1:5">
      <c r="A1657" s="4" t="s">
        <v>844</v>
      </c>
      <c r="B1657" s="5" t="n">
        <v>3077</v>
      </c>
    </row>
    <row r="1658" spans="1:5">
      <c r="A1658" s="3" t="s">
        <v>845</v>
      </c>
    </row>
    <row r="1659" spans="1:5">
      <c r="A1659" s="4" t="s">
        <v>841</v>
      </c>
      <c r="B1659" s="5" t="n">
        <v>2875</v>
      </c>
    </row>
    <row r="1660" spans="1:5">
      <c r="A1660" s="4" t="s">
        <v>846</v>
      </c>
      <c r="B1660" s="5" t="n">
        <v>24730</v>
      </c>
    </row>
    <row r="1661" spans="1:5">
      <c r="A1661" s="4" t="s">
        <v>115</v>
      </c>
      <c r="B1661" s="5" t="n">
        <v>27605</v>
      </c>
    </row>
    <row r="1662" spans="1:5">
      <c r="A1662" s="4" t="s">
        <v>847</v>
      </c>
      <c r="B1662" s="6" t="n">
        <v>3776</v>
      </c>
    </row>
    <row r="1663" spans="1:5">
      <c r="A1663" s="4" t="s">
        <v>1106</v>
      </c>
    </row>
    <row r="1664" spans="1:5">
      <c r="A1664" s="3" t="s">
        <v>845</v>
      </c>
    </row>
    <row r="1665" spans="1:5">
      <c r="A1665" s="4" t="s">
        <v>851</v>
      </c>
      <c r="B1665" s="4" t="s">
        <v>357</v>
      </c>
    </row>
    <row r="1666" spans="1:5">
      <c r="A1666" s="4" t="s">
        <v>1107</v>
      </c>
    </row>
    <row r="1667" spans="1:5">
      <c r="A1667" s="3" t="s">
        <v>845</v>
      </c>
    </row>
    <row r="1668" spans="1:5">
      <c r="A1668" s="4" t="s">
        <v>851</v>
      </c>
      <c r="B1668" s="4" t="s">
        <v>360</v>
      </c>
    </row>
    <row r="1669" spans="1:5">
      <c r="A1669" s="4" t="s">
        <v>1108</v>
      </c>
    </row>
    <row r="1670" spans="1:5">
      <c r="A1670" s="3" t="s">
        <v>839</v>
      </c>
    </row>
    <row r="1671" spans="1:5">
      <c r="A1671" s="4" t="s">
        <v>201</v>
      </c>
      <c r="B1671" s="6" t="n">
        <v>0</v>
      </c>
    </row>
    <row r="1672" spans="1:5">
      <c r="A1672" s="3" t="s">
        <v>840</v>
      </c>
    </row>
    <row r="1673" spans="1:5">
      <c r="A1673" s="4" t="s">
        <v>841</v>
      </c>
      <c r="B1673" s="5" t="n">
        <v>1933</v>
      </c>
    </row>
    <row r="1674" spans="1:5">
      <c r="A1674" s="4" t="s">
        <v>842</v>
      </c>
      <c r="B1674" s="5" t="n">
        <v>6486</v>
      </c>
    </row>
    <row r="1675" spans="1:5">
      <c r="A1675" s="3" t="s">
        <v>843</v>
      </c>
    </row>
    <row r="1676" spans="1:5">
      <c r="A1676" s="4" t="s">
        <v>844</v>
      </c>
      <c r="B1676" s="5" t="n">
        <v>5451</v>
      </c>
    </row>
    <row r="1677" spans="1:5">
      <c r="A1677" s="3" t="s">
        <v>845</v>
      </c>
    </row>
    <row r="1678" spans="1:5">
      <c r="A1678" s="4" t="s">
        <v>841</v>
      </c>
      <c r="B1678" s="5" t="n">
        <v>2049</v>
      </c>
    </row>
    <row r="1679" spans="1:5">
      <c r="A1679" s="4" t="s">
        <v>846</v>
      </c>
      <c r="B1679" s="5" t="n">
        <v>11821</v>
      </c>
    </row>
    <row r="1680" spans="1:5">
      <c r="A1680" s="4" t="s">
        <v>115</v>
      </c>
      <c r="B1680" s="5" t="n">
        <v>13870</v>
      </c>
    </row>
    <row r="1681" spans="1:5">
      <c r="A1681" s="4" t="s">
        <v>847</v>
      </c>
      <c r="B1681" s="6" t="n">
        <v>2256</v>
      </c>
    </row>
    <row r="1682" spans="1:5">
      <c r="A1682" s="4" t="s">
        <v>1109</v>
      </c>
    </row>
    <row r="1683" spans="1:5">
      <c r="A1683" s="3" t="s">
        <v>845</v>
      </c>
    </row>
    <row r="1684" spans="1:5">
      <c r="A1684" s="4" t="s">
        <v>851</v>
      </c>
      <c r="B1684" s="4" t="s">
        <v>357</v>
      </c>
    </row>
    <row r="1685" spans="1:5">
      <c r="A1685" s="4" t="s">
        <v>1110</v>
      </c>
    </row>
    <row r="1686" spans="1:5">
      <c r="A1686" s="3" t="s">
        <v>845</v>
      </c>
    </row>
    <row r="1687" spans="1:5">
      <c r="A1687" s="4" t="s">
        <v>851</v>
      </c>
      <c r="B1687" s="4" t="s">
        <v>360</v>
      </c>
    </row>
    <row r="1688" spans="1:5">
      <c r="A1688" s="4" t="s">
        <v>1111</v>
      </c>
    </row>
    <row r="1689" spans="1:5">
      <c r="A1689" s="3" t="s">
        <v>839</v>
      </c>
    </row>
    <row r="1690" spans="1:5">
      <c r="A1690" s="4" t="s">
        <v>201</v>
      </c>
      <c r="B1690" s="6" t="n">
        <v>26500</v>
      </c>
    </row>
    <row r="1691" spans="1:5">
      <c r="A1691" s="3" t="s">
        <v>840</v>
      </c>
    </row>
    <row r="1692" spans="1:5">
      <c r="A1692" s="4" t="s">
        <v>841</v>
      </c>
      <c r="B1692" s="5" t="n">
        <v>3083</v>
      </c>
    </row>
    <row r="1693" spans="1:5">
      <c r="A1693" s="4" t="s">
        <v>842</v>
      </c>
      <c r="B1693" s="5" t="n">
        <v>38356</v>
      </c>
    </row>
    <row r="1694" spans="1:5">
      <c r="A1694" s="3" t="s">
        <v>843</v>
      </c>
    </row>
    <row r="1695" spans="1:5">
      <c r="A1695" s="4" t="s">
        <v>844</v>
      </c>
      <c r="B1695" s="5" t="n">
        <v>3722</v>
      </c>
    </row>
    <row r="1696" spans="1:5">
      <c r="A1696" s="3" t="s">
        <v>845</v>
      </c>
    </row>
    <row r="1697" spans="1:5">
      <c r="A1697" s="4" t="s">
        <v>841</v>
      </c>
      <c r="B1697" s="5" t="n">
        <v>3175</v>
      </c>
    </row>
    <row r="1698" spans="1:5">
      <c r="A1698" s="4" t="s">
        <v>846</v>
      </c>
      <c r="B1698" s="5" t="n">
        <v>41986</v>
      </c>
    </row>
    <row r="1699" spans="1:5">
      <c r="A1699" s="4" t="s">
        <v>115</v>
      </c>
      <c r="B1699" s="5" t="n">
        <v>45161</v>
      </c>
    </row>
    <row r="1700" spans="1:5">
      <c r="A1700" s="4" t="s">
        <v>847</v>
      </c>
      <c r="B1700" s="6" t="n">
        <v>6666</v>
      </c>
    </row>
    <row r="1701" spans="1:5">
      <c r="A1701" s="4" t="s">
        <v>1112</v>
      </c>
    </row>
    <row r="1702" spans="1:5">
      <c r="A1702" s="3" t="s">
        <v>845</v>
      </c>
    </row>
    <row r="1703" spans="1:5">
      <c r="A1703" s="4" t="s">
        <v>851</v>
      </c>
      <c r="B1703" s="4" t="s">
        <v>357</v>
      </c>
    </row>
    <row r="1704" spans="1:5">
      <c r="A1704" s="4" t="s">
        <v>1113</v>
      </c>
    </row>
    <row r="1705" spans="1:5">
      <c r="A1705" s="3" t="s">
        <v>845</v>
      </c>
    </row>
    <row r="1706" spans="1:5">
      <c r="A1706" s="4" t="s">
        <v>851</v>
      </c>
      <c r="B1706" s="4" t="s">
        <v>360</v>
      </c>
    </row>
    <row r="1707" spans="1:5">
      <c r="A1707" s="4" t="s">
        <v>1114</v>
      </c>
    </row>
    <row r="1708" spans="1:5">
      <c r="A1708" s="3" t="s">
        <v>839</v>
      </c>
    </row>
    <row r="1709" spans="1:5">
      <c r="A1709" s="4" t="s">
        <v>201</v>
      </c>
      <c r="B1709" s="6" t="n">
        <v>0</v>
      </c>
    </row>
    <row r="1710" spans="1:5">
      <c r="A1710" s="3" t="s">
        <v>840</v>
      </c>
    </row>
    <row r="1711" spans="1:5">
      <c r="A1711" s="4" t="s">
        <v>841</v>
      </c>
      <c r="B1711" s="5" t="n">
        <v>3656</v>
      </c>
    </row>
    <row r="1712" spans="1:5">
      <c r="A1712" s="4" t="s">
        <v>842</v>
      </c>
      <c r="B1712" s="5" t="n">
        <v>9614</v>
      </c>
    </row>
    <row r="1713" spans="1:5">
      <c r="A1713" s="3" t="s">
        <v>843</v>
      </c>
    </row>
    <row r="1714" spans="1:5">
      <c r="A1714" s="4" t="s">
        <v>844</v>
      </c>
      <c r="B1714" s="5" t="n">
        <v>5599</v>
      </c>
    </row>
    <row r="1715" spans="1:5">
      <c r="A1715" s="3" t="s">
        <v>845</v>
      </c>
    </row>
    <row r="1716" spans="1:5">
      <c r="A1716" s="4" t="s">
        <v>841</v>
      </c>
      <c r="B1716" s="5" t="n">
        <v>3792</v>
      </c>
    </row>
    <row r="1717" spans="1:5">
      <c r="A1717" s="4" t="s">
        <v>846</v>
      </c>
      <c r="B1717" s="5" t="n">
        <v>15077</v>
      </c>
    </row>
    <row r="1718" spans="1:5">
      <c r="A1718" s="4" t="s">
        <v>115</v>
      </c>
      <c r="B1718" s="5" t="n">
        <v>18869</v>
      </c>
    </row>
    <row r="1719" spans="1:5">
      <c r="A1719" s="4" t="s">
        <v>847</v>
      </c>
      <c r="B1719" s="6" t="n">
        <v>3203</v>
      </c>
    </row>
    <row r="1720" spans="1:5">
      <c r="A1720" s="4" t="s">
        <v>1115</v>
      </c>
    </row>
    <row r="1721" spans="1:5">
      <c r="A1721" s="3" t="s">
        <v>845</v>
      </c>
    </row>
    <row r="1722" spans="1:5">
      <c r="A1722" s="4" t="s">
        <v>851</v>
      </c>
      <c r="B1722" s="4" t="s">
        <v>357</v>
      </c>
    </row>
    <row r="1723" spans="1:5">
      <c r="A1723" s="4" t="s">
        <v>1116</v>
      </c>
    </row>
    <row r="1724" spans="1:5">
      <c r="A1724" s="3" t="s">
        <v>845</v>
      </c>
    </row>
    <row r="1725" spans="1:5">
      <c r="A1725" s="4" t="s">
        <v>851</v>
      </c>
      <c r="B1725" s="4" t="s">
        <v>360</v>
      </c>
    </row>
    <row r="1726" spans="1:5">
      <c r="A1726" s="4" t="s">
        <v>1117</v>
      </c>
    </row>
    <row r="1727" spans="1:5">
      <c r="A1727" s="3" t="s">
        <v>839</v>
      </c>
    </row>
    <row r="1728" spans="1:5">
      <c r="A1728" s="4" t="s">
        <v>201</v>
      </c>
      <c r="B1728" s="6" t="n">
        <v>0</v>
      </c>
    </row>
    <row r="1729" spans="1:5">
      <c r="A1729" s="3" t="s">
        <v>840</v>
      </c>
    </row>
    <row r="1730" spans="1:5">
      <c r="A1730" s="4" t="s">
        <v>841</v>
      </c>
      <c r="B1730" s="5" t="n">
        <v>1751</v>
      </c>
    </row>
    <row r="1731" spans="1:5">
      <c r="A1731" s="4" t="s">
        <v>842</v>
      </c>
      <c r="B1731" s="5" t="n">
        <v>4763</v>
      </c>
    </row>
    <row r="1732" spans="1:5">
      <c r="A1732" s="3" t="s">
        <v>843</v>
      </c>
    </row>
    <row r="1733" spans="1:5">
      <c r="A1733" s="4" t="s">
        <v>844</v>
      </c>
      <c r="B1733" s="5" t="n">
        <v>5351</v>
      </c>
    </row>
    <row r="1734" spans="1:5">
      <c r="A1734" s="3" t="s">
        <v>845</v>
      </c>
    </row>
    <row r="1735" spans="1:5">
      <c r="A1735" s="4" t="s">
        <v>841</v>
      </c>
      <c r="B1735" s="5" t="n">
        <v>1878</v>
      </c>
    </row>
    <row r="1736" spans="1:5">
      <c r="A1736" s="4" t="s">
        <v>846</v>
      </c>
      <c r="B1736" s="5" t="n">
        <v>9987</v>
      </c>
    </row>
    <row r="1737" spans="1:5">
      <c r="A1737" s="4" t="s">
        <v>115</v>
      </c>
      <c r="B1737" s="5" t="n">
        <v>11865</v>
      </c>
    </row>
    <row r="1738" spans="1:5">
      <c r="A1738" s="4" t="s">
        <v>847</v>
      </c>
      <c r="B1738" s="6" t="n">
        <v>2557</v>
      </c>
    </row>
    <row r="1739" spans="1:5">
      <c r="A1739" s="4" t="s">
        <v>1118</v>
      </c>
    </row>
    <row r="1740" spans="1:5">
      <c r="A1740" s="3" t="s">
        <v>845</v>
      </c>
    </row>
    <row r="1741" spans="1:5">
      <c r="A1741" s="4" t="s">
        <v>851</v>
      </c>
      <c r="B1741" s="4" t="s">
        <v>357</v>
      </c>
    </row>
    <row r="1742" spans="1:5">
      <c r="A1742" s="4" t="s">
        <v>1119</v>
      </c>
    </row>
    <row r="1743" spans="1:5">
      <c r="A1743" s="3" t="s">
        <v>845</v>
      </c>
    </row>
    <row r="1744" spans="1:5">
      <c r="A1744" s="4" t="s">
        <v>851</v>
      </c>
      <c r="B1744" s="4" t="s">
        <v>360</v>
      </c>
    </row>
    <row r="1745" spans="1:5">
      <c r="A1745" s="4" t="s">
        <v>1120</v>
      </c>
    </row>
    <row r="1746" spans="1:5">
      <c r="A1746" s="3" t="s">
        <v>839</v>
      </c>
    </row>
    <row r="1747" spans="1:5">
      <c r="A1747" s="4" t="s">
        <v>201</v>
      </c>
      <c r="B1747" s="6" t="n">
        <v>0</v>
      </c>
    </row>
    <row r="1748" spans="1:5">
      <c r="A1748" s="3" t="s">
        <v>840</v>
      </c>
    </row>
    <row r="1749" spans="1:5">
      <c r="A1749" s="4" t="s">
        <v>841</v>
      </c>
      <c r="B1749" s="5" t="n">
        <v>1975</v>
      </c>
    </row>
    <row r="1750" spans="1:5">
      <c r="A1750" s="4" t="s">
        <v>842</v>
      </c>
      <c r="B1750" s="5" t="n">
        <v>18490</v>
      </c>
    </row>
    <row r="1751" spans="1:5">
      <c r="A1751" s="3" t="s">
        <v>843</v>
      </c>
    </row>
    <row r="1752" spans="1:5">
      <c r="A1752" s="4" t="s">
        <v>844</v>
      </c>
      <c r="B1752" s="5" t="n">
        <v>7961</v>
      </c>
    </row>
    <row r="1753" spans="1:5">
      <c r="A1753" s="3" t="s">
        <v>845</v>
      </c>
    </row>
    <row r="1754" spans="1:5">
      <c r="A1754" s="4" t="s">
        <v>841</v>
      </c>
      <c r="B1754" s="5" t="n">
        <v>2037</v>
      </c>
    </row>
    <row r="1755" spans="1:5">
      <c r="A1755" s="4" t="s">
        <v>846</v>
      </c>
      <c r="B1755" s="5" t="n">
        <v>26389</v>
      </c>
    </row>
    <row r="1756" spans="1:5">
      <c r="A1756" s="4" t="s">
        <v>115</v>
      </c>
      <c r="B1756" s="5" t="n">
        <v>28426</v>
      </c>
    </row>
    <row r="1757" spans="1:5">
      <c r="A1757" s="4" t="s">
        <v>847</v>
      </c>
      <c r="B1757" s="6" t="n">
        <v>4918</v>
      </c>
    </row>
    <row r="1758" spans="1:5">
      <c r="A1758" s="4" t="s">
        <v>1121</v>
      </c>
    </row>
    <row r="1759" spans="1:5">
      <c r="A1759" s="3" t="s">
        <v>845</v>
      </c>
    </row>
    <row r="1760" spans="1:5">
      <c r="A1760" s="4" t="s">
        <v>851</v>
      </c>
      <c r="B1760" s="4" t="s">
        <v>357</v>
      </c>
    </row>
    <row r="1761" spans="1:5">
      <c r="A1761" s="4" t="s">
        <v>1122</v>
      </c>
    </row>
    <row r="1762" spans="1:5">
      <c r="A1762" s="3" t="s">
        <v>845</v>
      </c>
    </row>
    <row r="1763" spans="1:5">
      <c r="A1763" s="4" t="s">
        <v>851</v>
      </c>
      <c r="B1763" s="4" t="s">
        <v>360</v>
      </c>
    </row>
    <row r="1764" spans="1:5">
      <c r="A1764" s="4" t="s">
        <v>1123</v>
      </c>
    </row>
    <row r="1765" spans="1:5">
      <c r="A1765" s="3" t="s">
        <v>839</v>
      </c>
    </row>
    <row r="1766" spans="1:5">
      <c r="A1766" s="4" t="s">
        <v>201</v>
      </c>
      <c r="B1766" s="6" t="n">
        <v>0</v>
      </c>
    </row>
    <row r="1767" spans="1:5">
      <c r="A1767" s="3" t="s">
        <v>840</v>
      </c>
    </row>
    <row r="1768" spans="1:5">
      <c r="A1768" s="4" t="s">
        <v>841</v>
      </c>
      <c r="B1768" s="5" t="n">
        <v>9326</v>
      </c>
    </row>
    <row r="1769" spans="1:5">
      <c r="A1769" s="4" t="s">
        <v>842</v>
      </c>
      <c r="B1769" s="5" t="n">
        <v>9220</v>
      </c>
    </row>
    <row r="1770" spans="1:5">
      <c r="A1770" s="3" t="s">
        <v>843</v>
      </c>
    </row>
    <row r="1771" spans="1:5">
      <c r="A1771" s="4" t="s">
        <v>844</v>
      </c>
      <c r="B1771" s="5" t="n">
        <v>1754</v>
      </c>
    </row>
    <row r="1772" spans="1:5">
      <c r="A1772" s="3" t="s">
        <v>845</v>
      </c>
    </row>
    <row r="1773" spans="1:5">
      <c r="A1773" s="4" t="s">
        <v>841</v>
      </c>
      <c r="B1773" s="5" t="n">
        <v>9395</v>
      </c>
    </row>
    <row r="1774" spans="1:5">
      <c r="A1774" s="4" t="s">
        <v>846</v>
      </c>
      <c r="B1774" s="5" t="n">
        <v>10905</v>
      </c>
    </row>
    <row r="1775" spans="1:5">
      <c r="A1775" s="4" t="s">
        <v>115</v>
      </c>
      <c r="B1775" s="5" t="n">
        <v>20300</v>
      </c>
    </row>
    <row r="1776" spans="1:5">
      <c r="A1776" s="4" t="s">
        <v>847</v>
      </c>
      <c r="B1776" s="6" t="n">
        <v>1856</v>
      </c>
    </row>
    <row r="1777" spans="1:5">
      <c r="A1777" s="4" t="s">
        <v>1124</v>
      </c>
    </row>
    <row r="1778" spans="1:5">
      <c r="A1778" s="3" t="s">
        <v>845</v>
      </c>
    </row>
    <row r="1779" spans="1:5">
      <c r="A1779" s="4" t="s">
        <v>851</v>
      </c>
      <c r="B1779" s="4" t="s">
        <v>357</v>
      </c>
    </row>
    <row r="1780" spans="1:5">
      <c r="A1780" s="4" t="s">
        <v>1125</v>
      </c>
    </row>
    <row r="1781" spans="1:5">
      <c r="A1781" s="3" t="s">
        <v>845</v>
      </c>
    </row>
    <row r="1782" spans="1:5">
      <c r="A1782" s="4" t="s">
        <v>851</v>
      </c>
      <c r="B1782" s="4" t="s">
        <v>360</v>
      </c>
    </row>
    <row r="1783" spans="1:5">
      <c r="A1783" s="4" t="s">
        <v>652</v>
      </c>
    </row>
    <row r="1784" spans="1:5">
      <c r="A1784" s="3" t="s">
        <v>839</v>
      </c>
    </row>
    <row r="1785" spans="1:5">
      <c r="A1785" s="4" t="s">
        <v>201</v>
      </c>
      <c r="B1785" s="6" t="n">
        <v>0</v>
      </c>
    </row>
    <row r="1786" spans="1:5">
      <c r="A1786" s="3" t="s">
        <v>840</v>
      </c>
    </row>
    <row r="1787" spans="1:5">
      <c r="A1787" s="4" t="s">
        <v>841</v>
      </c>
      <c r="B1787" s="5" t="n">
        <v>2714</v>
      </c>
    </row>
    <row r="1788" spans="1:5">
      <c r="A1788" s="4" t="s">
        <v>842</v>
      </c>
      <c r="B1788" s="5" t="n">
        <v>35828</v>
      </c>
    </row>
    <row r="1789" spans="1:5">
      <c r="A1789" s="3" t="s">
        <v>843</v>
      </c>
    </row>
    <row r="1790" spans="1:5">
      <c r="A1790" s="4" t="s">
        <v>844</v>
      </c>
      <c r="B1790" s="5" t="n">
        <v>833</v>
      </c>
    </row>
    <row r="1791" spans="1:5">
      <c r="A1791" s="3" t="s">
        <v>845</v>
      </c>
    </row>
    <row r="1792" spans="1:5">
      <c r="A1792" s="4" t="s">
        <v>841</v>
      </c>
      <c r="B1792" s="5" t="n">
        <v>2763</v>
      </c>
    </row>
    <row r="1793" spans="1:5">
      <c r="A1793" s="4" t="s">
        <v>846</v>
      </c>
      <c r="B1793" s="5" t="n">
        <v>36612</v>
      </c>
    </row>
    <row r="1794" spans="1:5">
      <c r="A1794" s="4" t="s">
        <v>115</v>
      </c>
      <c r="B1794" s="5" t="n">
        <v>39375</v>
      </c>
    </row>
    <row r="1795" spans="1:5">
      <c r="A1795" s="4" t="s">
        <v>847</v>
      </c>
      <c r="B1795" s="6" t="n">
        <v>4884</v>
      </c>
    </row>
    <row r="1796" spans="1:5">
      <c r="A1796" s="4" t="s">
        <v>1126</v>
      </c>
    </row>
    <row r="1797" spans="1:5">
      <c r="A1797" s="3" t="s">
        <v>845</v>
      </c>
    </row>
    <row r="1798" spans="1:5">
      <c r="A1798" s="4" t="s">
        <v>851</v>
      </c>
      <c r="B1798" s="4" t="s">
        <v>357</v>
      </c>
    </row>
    <row r="1799" spans="1:5">
      <c r="A1799" s="4" t="s">
        <v>1127</v>
      </c>
    </row>
    <row r="1800" spans="1:5">
      <c r="A1800" s="3" t="s">
        <v>845</v>
      </c>
    </row>
    <row r="1801" spans="1:5">
      <c r="A1801" s="4" t="s">
        <v>851</v>
      </c>
      <c r="B1801" s="4" t="s">
        <v>360</v>
      </c>
    </row>
    <row r="1802" spans="1:5">
      <c r="A1802" s="4" t="s">
        <v>1128</v>
      </c>
    </row>
    <row r="1803" spans="1:5">
      <c r="A1803" s="3" t="s">
        <v>839</v>
      </c>
    </row>
    <row r="1804" spans="1:5">
      <c r="A1804" s="4" t="s">
        <v>201</v>
      </c>
      <c r="B1804" s="6" t="n">
        <v>33795</v>
      </c>
    </row>
    <row r="1805" spans="1:5">
      <c r="A1805" s="3" t="s">
        <v>840</v>
      </c>
    </row>
    <row r="1806" spans="1:5">
      <c r="A1806" s="4" t="s">
        <v>841</v>
      </c>
      <c r="B1806" s="5" t="n">
        <v>8154</v>
      </c>
    </row>
    <row r="1807" spans="1:5">
      <c r="A1807" s="4" t="s">
        <v>842</v>
      </c>
      <c r="B1807" s="5" t="n">
        <v>52750</v>
      </c>
    </row>
    <row r="1808" spans="1:5">
      <c r="A1808" s="3" t="s">
        <v>843</v>
      </c>
    </row>
    <row r="1809" spans="1:5">
      <c r="A1809" s="4" t="s">
        <v>844</v>
      </c>
      <c r="B1809" s="5" t="n">
        <v>4913</v>
      </c>
    </row>
    <row r="1810" spans="1:5">
      <c r="A1810" s="3" t="s">
        <v>845</v>
      </c>
    </row>
    <row r="1811" spans="1:5">
      <c r="A1811" s="4" t="s">
        <v>841</v>
      </c>
      <c r="B1811" s="5" t="n">
        <v>8273</v>
      </c>
    </row>
    <row r="1812" spans="1:5">
      <c r="A1812" s="4" t="s">
        <v>846</v>
      </c>
      <c r="B1812" s="5" t="n">
        <v>57544</v>
      </c>
    </row>
    <row r="1813" spans="1:5">
      <c r="A1813" s="4" t="s">
        <v>115</v>
      </c>
      <c r="B1813" s="5" t="n">
        <v>65817</v>
      </c>
    </row>
    <row r="1814" spans="1:5">
      <c r="A1814" s="4" t="s">
        <v>847</v>
      </c>
      <c r="B1814" s="6" t="n">
        <v>6676</v>
      </c>
    </row>
    <row r="1815" spans="1:5">
      <c r="A1815" s="4" t="s">
        <v>1129</v>
      </c>
    </row>
    <row r="1816" spans="1:5">
      <c r="A1816" s="3" t="s">
        <v>845</v>
      </c>
    </row>
    <row r="1817" spans="1:5">
      <c r="A1817" s="4" t="s">
        <v>851</v>
      </c>
      <c r="B1817" s="4" t="s">
        <v>357</v>
      </c>
    </row>
    <row r="1818" spans="1:5">
      <c r="A1818" s="4" t="s">
        <v>1130</v>
      </c>
    </row>
    <row r="1819" spans="1:5">
      <c r="A1819" s="3" t="s">
        <v>845</v>
      </c>
    </row>
    <row r="1820" spans="1:5">
      <c r="A1820" s="4" t="s">
        <v>851</v>
      </c>
      <c r="B1820" s="4" t="s">
        <v>360</v>
      </c>
    </row>
    <row r="1821" spans="1:5">
      <c r="A1821" s="4" t="s">
        <v>1131</v>
      </c>
    </row>
    <row r="1822" spans="1:5">
      <c r="A1822" s="3" t="s">
        <v>839</v>
      </c>
    </row>
    <row r="1823" spans="1:5">
      <c r="A1823" s="4" t="s">
        <v>201</v>
      </c>
      <c r="B1823" s="6" t="n">
        <v>0</v>
      </c>
    </row>
    <row r="1824" spans="1:5">
      <c r="A1824" s="3" t="s">
        <v>840</v>
      </c>
    </row>
    <row r="1825" spans="1:5">
      <c r="A1825" s="4" t="s">
        <v>841</v>
      </c>
      <c r="B1825" s="5" t="n">
        <v>20654</v>
      </c>
    </row>
    <row r="1826" spans="1:5">
      <c r="A1826" s="4" t="s">
        <v>842</v>
      </c>
      <c r="B1826" s="5" t="n">
        <v>60223</v>
      </c>
    </row>
    <row r="1827" spans="1:5">
      <c r="A1827" s="3" t="s">
        <v>843</v>
      </c>
    </row>
    <row r="1828" spans="1:5">
      <c r="A1828" s="4" t="s">
        <v>844</v>
      </c>
      <c r="B1828" s="5" t="n">
        <v>4420</v>
      </c>
    </row>
    <row r="1829" spans="1:5">
      <c r="A1829" s="3" t="s">
        <v>845</v>
      </c>
    </row>
    <row r="1830" spans="1:5">
      <c r="A1830" s="4" t="s">
        <v>841</v>
      </c>
      <c r="B1830" s="5" t="n">
        <v>20737</v>
      </c>
    </row>
    <row r="1831" spans="1:5">
      <c r="A1831" s="4" t="s">
        <v>846</v>
      </c>
      <c r="B1831" s="5" t="n">
        <v>64560</v>
      </c>
    </row>
    <row r="1832" spans="1:5">
      <c r="A1832" s="4" t="s">
        <v>115</v>
      </c>
      <c r="B1832" s="5" t="n">
        <v>85297</v>
      </c>
    </row>
    <row r="1833" spans="1:5">
      <c r="A1833" s="4" t="s">
        <v>847</v>
      </c>
      <c r="B1833" s="6" t="n">
        <v>7771</v>
      </c>
    </row>
    <row r="1834" spans="1:5">
      <c r="A1834" s="4" t="s">
        <v>1132</v>
      </c>
    </row>
    <row r="1835" spans="1:5">
      <c r="A1835" s="3" t="s">
        <v>845</v>
      </c>
    </row>
    <row r="1836" spans="1:5">
      <c r="A1836" s="4" t="s">
        <v>851</v>
      </c>
      <c r="B1836" s="4" t="s">
        <v>357</v>
      </c>
    </row>
    <row r="1837" spans="1:5">
      <c r="A1837" s="4" t="s">
        <v>1133</v>
      </c>
    </row>
    <row r="1838" spans="1:5">
      <c r="A1838" s="3" t="s">
        <v>845</v>
      </c>
    </row>
    <row r="1839" spans="1:5">
      <c r="A1839" s="4" t="s">
        <v>851</v>
      </c>
      <c r="B1839" s="4" t="s">
        <v>360</v>
      </c>
    </row>
    <row r="1840" spans="1:5">
      <c r="A1840" s="4" t="s">
        <v>1134</v>
      </c>
    </row>
    <row r="1841" spans="1:5">
      <c r="A1841" s="3" t="s">
        <v>839</v>
      </c>
    </row>
    <row r="1842" spans="1:5">
      <c r="A1842" s="4" t="s">
        <v>201</v>
      </c>
      <c r="B1842" s="6" t="n">
        <v>0</v>
      </c>
    </row>
    <row r="1843" spans="1:5">
      <c r="A1843" s="3" t="s">
        <v>840</v>
      </c>
    </row>
    <row r="1844" spans="1:5">
      <c r="A1844" s="4" t="s">
        <v>841</v>
      </c>
      <c r="B1844" s="5" t="n">
        <v>11902</v>
      </c>
    </row>
    <row r="1845" spans="1:5">
      <c r="A1845" s="4" t="s">
        <v>842</v>
      </c>
      <c r="B1845" s="5" t="n">
        <v>22758</v>
      </c>
    </row>
    <row r="1846" spans="1:5">
      <c r="A1846" s="3" t="s">
        <v>843</v>
      </c>
    </row>
    <row r="1847" spans="1:5">
      <c r="A1847" s="4" t="s">
        <v>844</v>
      </c>
      <c r="B1847" s="5" t="n">
        <v>2185</v>
      </c>
    </row>
    <row r="1848" spans="1:5">
      <c r="A1848" s="3" t="s">
        <v>845</v>
      </c>
    </row>
    <row r="1849" spans="1:5">
      <c r="A1849" s="4" t="s">
        <v>841</v>
      </c>
      <c r="B1849" s="5" t="n">
        <v>11947</v>
      </c>
    </row>
    <row r="1850" spans="1:5">
      <c r="A1850" s="4" t="s">
        <v>846</v>
      </c>
      <c r="B1850" s="5" t="n">
        <v>24898</v>
      </c>
    </row>
    <row r="1851" spans="1:5">
      <c r="A1851" s="4" t="s">
        <v>115</v>
      </c>
      <c r="B1851" s="5" t="n">
        <v>36845</v>
      </c>
    </row>
    <row r="1852" spans="1:5">
      <c r="A1852" s="4" t="s">
        <v>847</v>
      </c>
      <c r="B1852" s="6" t="n">
        <v>3054</v>
      </c>
    </row>
    <row r="1853" spans="1:5">
      <c r="A1853" s="4" t="s">
        <v>1135</v>
      </c>
    </row>
    <row r="1854" spans="1:5">
      <c r="A1854" s="3" t="s">
        <v>845</v>
      </c>
    </row>
    <row r="1855" spans="1:5">
      <c r="A1855" s="4" t="s">
        <v>851</v>
      </c>
      <c r="B1855" s="4" t="s">
        <v>357</v>
      </c>
    </row>
    <row r="1856" spans="1:5">
      <c r="A1856" s="4" t="s">
        <v>1136</v>
      </c>
    </row>
    <row r="1857" spans="1:5">
      <c r="A1857" s="3" t="s">
        <v>845</v>
      </c>
    </row>
    <row r="1858" spans="1:5">
      <c r="A1858" s="4" t="s">
        <v>851</v>
      </c>
      <c r="B1858" s="4" t="s">
        <v>360</v>
      </c>
    </row>
    <row r="1859" spans="1:5">
      <c r="A1859" s="4" t="s">
        <v>1137</v>
      </c>
    </row>
    <row r="1860" spans="1:5">
      <c r="A1860" s="3" t="s">
        <v>839</v>
      </c>
    </row>
    <row r="1861" spans="1:5">
      <c r="A1861" s="4" t="s">
        <v>201</v>
      </c>
      <c r="B1861" s="6" t="n">
        <v>0</v>
      </c>
    </row>
    <row r="1862" spans="1:5">
      <c r="A1862" s="3" t="s">
        <v>840</v>
      </c>
    </row>
    <row r="1863" spans="1:5">
      <c r="A1863" s="4" t="s">
        <v>841</v>
      </c>
      <c r="B1863" s="5" t="n">
        <v>6268</v>
      </c>
    </row>
    <row r="1864" spans="1:5">
      <c r="A1864" s="4" t="s">
        <v>842</v>
      </c>
      <c r="B1864" s="5" t="n">
        <v>56025</v>
      </c>
    </row>
    <row r="1865" spans="1:5">
      <c r="A1865" s="3" t="s">
        <v>843</v>
      </c>
    </row>
    <row r="1866" spans="1:5">
      <c r="A1866" s="4" t="s">
        <v>844</v>
      </c>
      <c r="B1866" s="5" t="n">
        <v>3252</v>
      </c>
    </row>
    <row r="1867" spans="1:5">
      <c r="A1867" s="3" t="s">
        <v>845</v>
      </c>
    </row>
    <row r="1868" spans="1:5">
      <c r="A1868" s="4" t="s">
        <v>841</v>
      </c>
      <c r="B1868" s="5" t="n">
        <v>6322</v>
      </c>
    </row>
    <row r="1869" spans="1:5">
      <c r="A1869" s="4" t="s">
        <v>846</v>
      </c>
      <c r="B1869" s="5" t="n">
        <v>59223</v>
      </c>
    </row>
    <row r="1870" spans="1:5">
      <c r="A1870" s="4" t="s">
        <v>115</v>
      </c>
      <c r="B1870" s="5" t="n">
        <v>65545</v>
      </c>
    </row>
    <row r="1871" spans="1:5">
      <c r="A1871" s="4" t="s">
        <v>847</v>
      </c>
      <c r="B1871" s="6" t="n">
        <v>6647</v>
      </c>
    </row>
    <row r="1872" spans="1:5">
      <c r="A1872" s="4" t="s">
        <v>1138</v>
      </c>
    </row>
    <row r="1873" spans="1:5">
      <c r="A1873" s="3" t="s">
        <v>845</v>
      </c>
    </row>
    <row r="1874" spans="1:5">
      <c r="A1874" s="4" t="s">
        <v>851</v>
      </c>
      <c r="B1874" s="4" t="s">
        <v>357</v>
      </c>
    </row>
    <row r="1875" spans="1:5">
      <c r="A1875" s="4" t="s">
        <v>1139</v>
      </c>
    </row>
    <row r="1876" spans="1:5">
      <c r="A1876" s="3" t="s">
        <v>845</v>
      </c>
    </row>
    <row r="1877" spans="1:5">
      <c r="A1877" s="4" t="s">
        <v>851</v>
      </c>
      <c r="B1877" s="4" t="s">
        <v>360</v>
      </c>
    </row>
    <row r="1878" spans="1:5">
      <c r="A1878" s="4" t="s">
        <v>1140</v>
      </c>
    </row>
    <row r="1879" spans="1:5">
      <c r="A1879" s="3" t="s">
        <v>839</v>
      </c>
    </row>
    <row r="1880" spans="1:5">
      <c r="A1880" s="4" t="s">
        <v>201</v>
      </c>
      <c r="B1880" s="6" t="n">
        <v>0</v>
      </c>
    </row>
    <row r="1881" spans="1:5">
      <c r="A1881" s="3" t="s">
        <v>840</v>
      </c>
    </row>
    <row r="1882" spans="1:5">
      <c r="A1882" s="4" t="s">
        <v>841</v>
      </c>
      <c r="B1882" s="5" t="n">
        <v>5799</v>
      </c>
    </row>
    <row r="1883" spans="1:5">
      <c r="A1883" s="4" t="s">
        <v>842</v>
      </c>
      <c r="B1883" s="5" t="n">
        <v>28954</v>
      </c>
    </row>
    <row r="1884" spans="1:5">
      <c r="A1884" s="3" t="s">
        <v>843</v>
      </c>
    </row>
    <row r="1885" spans="1:5">
      <c r="A1885" s="4" t="s">
        <v>844</v>
      </c>
      <c r="B1885" s="5" t="n">
        <v>3055</v>
      </c>
    </row>
    <row r="1886" spans="1:5">
      <c r="A1886" s="3" t="s">
        <v>845</v>
      </c>
    </row>
    <row r="1887" spans="1:5">
      <c r="A1887" s="4" t="s">
        <v>841</v>
      </c>
      <c r="B1887" s="5" t="n">
        <v>5858</v>
      </c>
    </row>
    <row r="1888" spans="1:5">
      <c r="A1888" s="4" t="s">
        <v>846</v>
      </c>
      <c r="B1888" s="5" t="n">
        <v>31950</v>
      </c>
    </row>
    <row r="1889" spans="1:5">
      <c r="A1889" s="4" t="s">
        <v>115</v>
      </c>
      <c r="B1889" s="5" t="n">
        <v>37808</v>
      </c>
    </row>
    <row r="1890" spans="1:5">
      <c r="A1890" s="4" t="s">
        <v>847</v>
      </c>
      <c r="B1890" s="6" t="n">
        <v>3184</v>
      </c>
    </row>
    <row r="1891" spans="1:5">
      <c r="A1891" s="4" t="s">
        <v>1141</v>
      </c>
    </row>
    <row r="1892" spans="1:5">
      <c r="A1892" s="3" t="s">
        <v>845</v>
      </c>
    </row>
    <row r="1893" spans="1:5">
      <c r="A1893" s="4" t="s">
        <v>851</v>
      </c>
      <c r="B1893" s="4" t="s">
        <v>357</v>
      </c>
    </row>
    <row r="1894" spans="1:5">
      <c r="A1894" s="4" t="s">
        <v>1142</v>
      </c>
    </row>
    <row r="1895" spans="1:5">
      <c r="A1895" s="3" t="s">
        <v>845</v>
      </c>
    </row>
    <row r="1896" spans="1:5">
      <c r="A1896" s="4" t="s">
        <v>851</v>
      </c>
      <c r="B1896" s="4" t="s">
        <v>360</v>
      </c>
    </row>
    <row r="1897" spans="1:5">
      <c r="A1897" s="4" t="s">
        <v>1143</v>
      </c>
    </row>
    <row r="1898" spans="1:5">
      <c r="A1898" s="3" t="s">
        <v>839</v>
      </c>
    </row>
    <row r="1899" spans="1:5">
      <c r="A1899" s="4" t="s">
        <v>201</v>
      </c>
      <c r="B1899" s="6" t="n">
        <v>0</v>
      </c>
    </row>
    <row r="1900" spans="1:5">
      <c r="A1900" s="3" t="s">
        <v>840</v>
      </c>
    </row>
    <row r="1901" spans="1:5">
      <c r="A1901" s="4" t="s">
        <v>841</v>
      </c>
      <c r="B1901" s="5" t="n">
        <v>4674</v>
      </c>
    </row>
    <row r="1902" spans="1:5">
      <c r="A1902" s="4" t="s">
        <v>842</v>
      </c>
      <c r="B1902" s="5" t="n">
        <v>24913</v>
      </c>
    </row>
    <row r="1903" spans="1:5">
      <c r="A1903" s="3" t="s">
        <v>843</v>
      </c>
    </row>
    <row r="1904" spans="1:5">
      <c r="A1904" s="4" t="s">
        <v>844</v>
      </c>
      <c r="B1904" s="5" t="n">
        <v>2929</v>
      </c>
    </row>
    <row r="1905" spans="1:5">
      <c r="A1905" s="3" t="s">
        <v>845</v>
      </c>
    </row>
    <row r="1906" spans="1:5">
      <c r="A1906" s="4" t="s">
        <v>841</v>
      </c>
      <c r="B1906" s="5" t="n">
        <v>4724</v>
      </c>
    </row>
    <row r="1907" spans="1:5">
      <c r="A1907" s="4" t="s">
        <v>846</v>
      </c>
      <c r="B1907" s="5" t="n">
        <v>27792</v>
      </c>
    </row>
    <row r="1908" spans="1:5">
      <c r="A1908" s="4" t="s">
        <v>115</v>
      </c>
      <c r="B1908" s="5" t="n">
        <v>32516</v>
      </c>
    </row>
    <row r="1909" spans="1:5">
      <c r="A1909" s="4" t="s">
        <v>847</v>
      </c>
      <c r="B1909" s="6" t="n">
        <v>2748</v>
      </c>
    </row>
    <row r="1910" spans="1:5">
      <c r="A1910" s="4" t="s">
        <v>1144</v>
      </c>
    </row>
    <row r="1911" spans="1:5">
      <c r="A1911" s="3" t="s">
        <v>845</v>
      </c>
    </row>
    <row r="1912" spans="1:5">
      <c r="A1912" s="4" t="s">
        <v>851</v>
      </c>
      <c r="B1912" s="4" t="s">
        <v>357</v>
      </c>
    </row>
    <row r="1913" spans="1:5">
      <c r="A1913" s="4" t="s">
        <v>1145</v>
      </c>
    </row>
    <row r="1914" spans="1:5">
      <c r="A1914" s="3" t="s">
        <v>845</v>
      </c>
    </row>
    <row r="1915" spans="1:5">
      <c r="A1915" s="4" t="s">
        <v>851</v>
      </c>
      <c r="B1915" s="4" t="s">
        <v>360</v>
      </c>
    </row>
    <row r="1916" spans="1:5">
      <c r="A1916" s="4" t="s">
        <v>1146</v>
      </c>
    </row>
    <row r="1917" spans="1:5">
      <c r="A1917" s="3" t="s">
        <v>839</v>
      </c>
    </row>
    <row r="1918" spans="1:5">
      <c r="A1918" s="4" t="s">
        <v>201</v>
      </c>
      <c r="B1918" s="6" t="n">
        <v>0</v>
      </c>
    </row>
    <row r="1919" spans="1:5">
      <c r="A1919" s="3" t="s">
        <v>840</v>
      </c>
    </row>
    <row r="1920" spans="1:5">
      <c r="A1920" s="4" t="s">
        <v>841</v>
      </c>
      <c r="B1920" s="5" t="n">
        <v>2382</v>
      </c>
    </row>
    <row r="1921" spans="1:5">
      <c r="A1921" s="4" t="s">
        <v>842</v>
      </c>
      <c r="B1921" s="5" t="n">
        <v>12756</v>
      </c>
    </row>
    <row r="1922" spans="1:5">
      <c r="A1922" s="3" t="s">
        <v>843</v>
      </c>
    </row>
    <row r="1923" spans="1:5">
      <c r="A1923" s="4" t="s">
        <v>844</v>
      </c>
      <c r="B1923" s="5" t="n">
        <v>15748</v>
      </c>
    </row>
    <row r="1924" spans="1:5">
      <c r="A1924" s="3" t="s">
        <v>845</v>
      </c>
    </row>
    <row r="1925" spans="1:5">
      <c r="A1925" s="4" t="s">
        <v>841</v>
      </c>
      <c r="B1925" s="5" t="n">
        <v>2485</v>
      </c>
    </row>
    <row r="1926" spans="1:5">
      <c r="A1926" s="4" t="s">
        <v>846</v>
      </c>
      <c r="B1926" s="5" t="n">
        <v>28401</v>
      </c>
    </row>
    <row r="1927" spans="1:5">
      <c r="A1927" s="4" t="s">
        <v>115</v>
      </c>
      <c r="B1927" s="5" t="n">
        <v>30886</v>
      </c>
    </row>
    <row r="1928" spans="1:5">
      <c r="A1928" s="4" t="s">
        <v>847</v>
      </c>
      <c r="B1928" s="6" t="n">
        <v>1919</v>
      </c>
    </row>
    <row r="1929" spans="1:5">
      <c r="A1929" s="4" t="s">
        <v>1147</v>
      </c>
    </row>
    <row r="1930" spans="1:5">
      <c r="A1930" s="3" t="s">
        <v>845</v>
      </c>
    </row>
    <row r="1931" spans="1:5">
      <c r="A1931" s="4" t="s">
        <v>851</v>
      </c>
      <c r="B1931" s="4" t="s">
        <v>357</v>
      </c>
    </row>
    <row r="1932" spans="1:5">
      <c r="A1932" s="4" t="s">
        <v>1148</v>
      </c>
    </row>
    <row r="1933" spans="1:5">
      <c r="A1933" s="3" t="s">
        <v>845</v>
      </c>
    </row>
    <row r="1934" spans="1:5">
      <c r="A1934" s="4" t="s">
        <v>851</v>
      </c>
      <c r="B1934" s="4" t="s">
        <v>360</v>
      </c>
    </row>
    <row r="1935" spans="1:5">
      <c r="A1935" s="4" t="s">
        <v>653</v>
      </c>
    </row>
    <row r="1936" spans="1:5">
      <c r="A1936" s="3" t="s">
        <v>839</v>
      </c>
    </row>
    <row r="1937" spans="1:5">
      <c r="A1937" s="4" t="s">
        <v>201</v>
      </c>
      <c r="B1937" s="6" t="n">
        <v>0</v>
      </c>
    </row>
    <row r="1938" spans="1:5">
      <c r="A1938" s="3" t="s">
        <v>840</v>
      </c>
    </row>
    <row r="1939" spans="1:5">
      <c r="A1939" s="4" t="s">
        <v>841</v>
      </c>
      <c r="B1939" s="5" t="n">
        <v>557</v>
      </c>
    </row>
    <row r="1940" spans="1:5">
      <c r="A1940" s="4" t="s">
        <v>842</v>
      </c>
      <c r="B1940" s="5" t="n">
        <v>79033</v>
      </c>
    </row>
    <row r="1941" spans="1:5">
      <c r="A1941" s="3" t="s">
        <v>843</v>
      </c>
    </row>
    <row r="1942" spans="1:5">
      <c r="A1942" s="4" t="s">
        <v>844</v>
      </c>
      <c r="B1942" s="5" t="n">
        <v>9142</v>
      </c>
    </row>
    <row r="1943" spans="1:5">
      <c r="A1943" s="3" t="s">
        <v>845</v>
      </c>
    </row>
    <row r="1944" spans="1:5">
      <c r="A1944" s="4" t="s">
        <v>841</v>
      </c>
      <c r="B1944" s="5" t="n">
        <v>670</v>
      </c>
    </row>
    <row r="1945" spans="1:5">
      <c r="A1945" s="4" t="s">
        <v>846</v>
      </c>
      <c r="B1945" s="5" t="n">
        <v>88062</v>
      </c>
    </row>
    <row r="1946" spans="1:5">
      <c r="A1946" s="4" t="s">
        <v>115</v>
      </c>
      <c r="B1946" s="5" t="n">
        <v>88732</v>
      </c>
    </row>
    <row r="1947" spans="1:5">
      <c r="A1947" s="4" t="s">
        <v>847</v>
      </c>
      <c r="B1947" s="6" t="n">
        <v>7940</v>
      </c>
    </row>
    <row r="1948" spans="1:5">
      <c r="A1948" s="4" t="s">
        <v>1149</v>
      </c>
    </row>
    <row r="1949" spans="1:5">
      <c r="A1949" s="3" t="s">
        <v>845</v>
      </c>
    </row>
    <row r="1950" spans="1:5">
      <c r="A1950" s="4" t="s">
        <v>851</v>
      </c>
      <c r="B1950" s="4" t="s">
        <v>357</v>
      </c>
    </row>
    <row r="1951" spans="1:5">
      <c r="A1951" s="4" t="s">
        <v>1150</v>
      </c>
    </row>
    <row r="1952" spans="1:5">
      <c r="A1952" s="3" t="s">
        <v>845</v>
      </c>
    </row>
    <row r="1953" spans="1:5">
      <c r="A1953" s="4" t="s">
        <v>851</v>
      </c>
      <c r="B1953" s="4" t="s">
        <v>360</v>
      </c>
    </row>
    <row r="1954" spans="1:5">
      <c r="A1954" s="4" t="s">
        <v>1151</v>
      </c>
    </row>
    <row r="1955" spans="1:5">
      <c r="A1955" s="3" t="s">
        <v>839</v>
      </c>
    </row>
    <row r="1956" spans="1:5">
      <c r="A1956" s="4" t="s">
        <v>201</v>
      </c>
      <c r="B1956" s="6" t="n">
        <v>0</v>
      </c>
    </row>
    <row r="1957" spans="1:5">
      <c r="A1957" s="3" t="s">
        <v>840</v>
      </c>
    </row>
    <row r="1958" spans="1:5">
      <c r="A1958" s="4" t="s">
        <v>841</v>
      </c>
      <c r="B1958" s="5" t="n">
        <v>11277</v>
      </c>
    </row>
    <row r="1959" spans="1:5">
      <c r="A1959" s="4" t="s">
        <v>842</v>
      </c>
      <c r="B1959" s="5" t="n">
        <v>18198</v>
      </c>
    </row>
    <row r="1960" spans="1:5">
      <c r="A1960" s="3" t="s">
        <v>843</v>
      </c>
    </row>
    <row r="1961" spans="1:5">
      <c r="A1961" s="4" t="s">
        <v>844</v>
      </c>
      <c r="B1961" s="5" t="n">
        <v>26816</v>
      </c>
    </row>
    <row r="1962" spans="1:5">
      <c r="A1962" s="3" t="s">
        <v>845</v>
      </c>
    </row>
    <row r="1963" spans="1:5">
      <c r="A1963" s="4" t="s">
        <v>841</v>
      </c>
      <c r="B1963" s="5" t="n">
        <v>11291</v>
      </c>
    </row>
    <row r="1964" spans="1:5">
      <c r="A1964" s="4" t="s">
        <v>846</v>
      </c>
      <c r="B1964" s="5" t="n">
        <v>45000</v>
      </c>
    </row>
    <row r="1965" spans="1:5">
      <c r="A1965" s="4" t="s">
        <v>115</v>
      </c>
      <c r="B1965" s="5" t="n">
        <v>56291</v>
      </c>
    </row>
    <row r="1966" spans="1:5">
      <c r="A1966" s="4" t="s">
        <v>847</v>
      </c>
      <c r="B1966" s="6" t="n">
        <v>2565</v>
      </c>
    </row>
    <row r="1967" spans="1:5">
      <c r="A1967" s="4" t="s">
        <v>1152</v>
      </c>
    </row>
    <row r="1968" spans="1:5">
      <c r="A1968" s="3" t="s">
        <v>845</v>
      </c>
    </row>
    <row r="1969" spans="1:5">
      <c r="A1969" s="4" t="s">
        <v>851</v>
      </c>
      <c r="B1969" s="4" t="s">
        <v>357</v>
      </c>
    </row>
    <row r="1970" spans="1:5">
      <c r="A1970" s="4" t="s">
        <v>1153</v>
      </c>
    </row>
    <row r="1971" spans="1:5">
      <c r="A1971" s="3" t="s">
        <v>845</v>
      </c>
    </row>
    <row r="1972" spans="1:5">
      <c r="A1972" s="4" t="s">
        <v>851</v>
      </c>
      <c r="B1972" s="4" t="s">
        <v>360</v>
      </c>
    </row>
    <row r="1973" spans="1:5">
      <c r="A1973" s="4" t="s">
        <v>1154</v>
      </c>
    </row>
    <row r="1974" spans="1:5">
      <c r="A1974" s="3" t="s">
        <v>839</v>
      </c>
    </row>
    <row r="1975" spans="1:5">
      <c r="A1975" s="4" t="s">
        <v>201</v>
      </c>
      <c r="B1975" s="6" t="n">
        <v>0</v>
      </c>
    </row>
    <row r="1976" spans="1:5">
      <c r="A1976" s="3" t="s">
        <v>840</v>
      </c>
    </row>
    <row r="1977" spans="1:5">
      <c r="A1977" s="4" t="s">
        <v>841</v>
      </c>
      <c r="B1977" s="5" t="n">
        <v>2812</v>
      </c>
    </row>
    <row r="1978" spans="1:5">
      <c r="A1978" s="4" t="s">
        <v>842</v>
      </c>
      <c r="B1978" s="5" t="n">
        <v>6044</v>
      </c>
    </row>
    <row r="1979" spans="1:5">
      <c r="A1979" s="3" t="s">
        <v>843</v>
      </c>
    </row>
    <row r="1980" spans="1:5">
      <c r="A1980" s="4" t="s">
        <v>844</v>
      </c>
      <c r="B1980" s="5" t="n">
        <v>6883</v>
      </c>
    </row>
    <row r="1981" spans="1:5">
      <c r="A1981" s="3" t="s">
        <v>845</v>
      </c>
    </row>
    <row r="1982" spans="1:5">
      <c r="A1982" s="4" t="s">
        <v>841</v>
      </c>
      <c r="B1982" s="5" t="n">
        <v>2939</v>
      </c>
    </row>
    <row r="1983" spans="1:5">
      <c r="A1983" s="4" t="s">
        <v>846</v>
      </c>
      <c r="B1983" s="5" t="n">
        <v>12800</v>
      </c>
    </row>
    <row r="1984" spans="1:5">
      <c r="A1984" s="4" t="s">
        <v>115</v>
      </c>
      <c r="B1984" s="5" t="n">
        <v>15739</v>
      </c>
    </row>
    <row r="1985" spans="1:5">
      <c r="A1985" s="4" t="s">
        <v>847</v>
      </c>
      <c r="B1985" s="6" t="n">
        <v>1042</v>
      </c>
    </row>
    <row r="1986" spans="1:5">
      <c r="A1986" s="4" t="s">
        <v>1155</v>
      </c>
    </row>
    <row r="1987" spans="1:5">
      <c r="A1987" s="3" t="s">
        <v>845</v>
      </c>
    </row>
    <row r="1988" spans="1:5">
      <c r="A1988" s="4" t="s">
        <v>851</v>
      </c>
      <c r="B1988" s="4" t="s">
        <v>357</v>
      </c>
    </row>
    <row r="1989" spans="1:5">
      <c r="A1989" s="4" t="s">
        <v>1156</v>
      </c>
    </row>
    <row r="1990" spans="1:5">
      <c r="A1990" s="3" t="s">
        <v>845</v>
      </c>
    </row>
    <row r="1991" spans="1:5">
      <c r="A1991" s="4" t="s">
        <v>851</v>
      </c>
      <c r="B1991" s="4" t="s">
        <v>360</v>
      </c>
    </row>
    <row r="1992" spans="1:5">
      <c r="A1992" s="4" t="s">
        <v>1157</v>
      </c>
    </row>
    <row r="1993" spans="1:5">
      <c r="A1993" s="3" t="s">
        <v>839</v>
      </c>
    </row>
    <row r="1994" spans="1:5">
      <c r="A1994" s="4" t="s">
        <v>201</v>
      </c>
      <c r="B1994" s="6" t="n">
        <v>0</v>
      </c>
    </row>
    <row r="1995" spans="1:5">
      <c r="A1995" s="3" t="s">
        <v>840</v>
      </c>
    </row>
    <row r="1996" spans="1:5">
      <c r="A1996" s="4" t="s">
        <v>841</v>
      </c>
      <c r="B1996" s="5" t="n">
        <v>3488</v>
      </c>
    </row>
    <row r="1997" spans="1:5">
      <c r="A1997" s="4" t="s">
        <v>842</v>
      </c>
      <c r="B1997" s="5" t="n">
        <v>18283</v>
      </c>
    </row>
    <row r="1998" spans="1:5">
      <c r="A1998" s="3" t="s">
        <v>843</v>
      </c>
    </row>
    <row r="1999" spans="1:5">
      <c r="A1999" s="4" t="s">
        <v>844</v>
      </c>
      <c r="B1999" s="5" t="n">
        <v>121</v>
      </c>
    </row>
    <row r="2000" spans="1:5">
      <c r="A2000" s="3" t="s">
        <v>845</v>
      </c>
    </row>
    <row r="2001" spans="1:5">
      <c r="A2001" s="4" t="s">
        <v>841</v>
      </c>
      <c r="B2001" s="5" t="n">
        <v>3498</v>
      </c>
    </row>
    <row r="2002" spans="1:5">
      <c r="A2002" s="4" t="s">
        <v>846</v>
      </c>
      <c r="B2002" s="5" t="n">
        <v>18394</v>
      </c>
    </row>
    <row r="2003" spans="1:5">
      <c r="A2003" s="4" t="s">
        <v>115</v>
      </c>
      <c r="B2003" s="5" t="n">
        <v>21892</v>
      </c>
    </row>
    <row r="2004" spans="1:5">
      <c r="A2004" s="4" t="s">
        <v>847</v>
      </c>
      <c r="B2004" s="6" t="n">
        <v>1614</v>
      </c>
    </row>
    <row r="2005" spans="1:5">
      <c r="A2005" s="4" t="s">
        <v>1158</v>
      </c>
    </row>
    <row r="2006" spans="1:5">
      <c r="A2006" s="3" t="s">
        <v>845</v>
      </c>
    </row>
    <row r="2007" spans="1:5">
      <c r="A2007" s="4" t="s">
        <v>851</v>
      </c>
      <c r="B2007" s="4" t="s">
        <v>357</v>
      </c>
    </row>
    <row r="2008" spans="1:5">
      <c r="A2008" s="4" t="s">
        <v>1159</v>
      </c>
    </row>
    <row r="2009" spans="1:5">
      <c r="A2009" s="3" t="s">
        <v>845</v>
      </c>
    </row>
    <row r="2010" spans="1:5">
      <c r="A2010" s="4" t="s">
        <v>851</v>
      </c>
      <c r="B2010" s="4" t="s">
        <v>360</v>
      </c>
    </row>
    <row r="2011" spans="1:5">
      <c r="A2011" s="4" t="s">
        <v>415</v>
      </c>
    </row>
    <row r="2012" spans="1:5">
      <c r="A2012" s="3" t="s">
        <v>839</v>
      </c>
    </row>
    <row r="2013" spans="1:5">
      <c r="A2013" s="4" t="s">
        <v>201</v>
      </c>
      <c r="B2013" s="6" t="n">
        <v>0</v>
      </c>
    </row>
    <row r="2014" spans="1:5">
      <c r="A2014" s="3" t="s">
        <v>840</v>
      </c>
    </row>
    <row r="2015" spans="1:5">
      <c r="A2015" s="4" t="s">
        <v>841</v>
      </c>
      <c r="B2015" s="5" t="n">
        <v>25083</v>
      </c>
    </row>
    <row r="2016" spans="1:5">
      <c r="A2016" s="4" t="s">
        <v>842</v>
      </c>
      <c r="B2016" s="5" t="n">
        <v>40707</v>
      </c>
    </row>
    <row r="2017" spans="1:5">
      <c r="A2017" s="3" t="s">
        <v>843</v>
      </c>
    </row>
    <row r="2018" spans="1:5">
      <c r="A2018" s="4" t="s">
        <v>844</v>
      </c>
      <c r="B2018" s="5" t="n">
        <v>2052</v>
      </c>
    </row>
    <row r="2019" spans="1:5">
      <c r="A2019" s="3" t="s">
        <v>845</v>
      </c>
    </row>
    <row r="2020" spans="1:5">
      <c r="A2020" s="4" t="s">
        <v>841</v>
      </c>
      <c r="B2020" s="5" t="n">
        <v>25119</v>
      </c>
    </row>
    <row r="2021" spans="1:5">
      <c r="A2021" s="4" t="s">
        <v>846</v>
      </c>
      <c r="B2021" s="5" t="n">
        <v>42723</v>
      </c>
    </row>
    <row r="2022" spans="1:5">
      <c r="A2022" s="4" t="s">
        <v>115</v>
      </c>
      <c r="B2022" s="5" t="n">
        <v>67842</v>
      </c>
    </row>
    <row r="2023" spans="1:5">
      <c r="A2023" s="4" t="s">
        <v>847</v>
      </c>
      <c r="B2023" s="6" t="n">
        <v>2848</v>
      </c>
    </row>
    <row r="2024" spans="1:5">
      <c r="A2024" s="4" t="s">
        <v>1160</v>
      </c>
    </row>
    <row r="2025" spans="1:5">
      <c r="A2025" s="3" t="s">
        <v>845</v>
      </c>
    </row>
    <row r="2026" spans="1:5">
      <c r="A2026" s="4" t="s">
        <v>851</v>
      </c>
      <c r="B2026" s="4" t="s">
        <v>357</v>
      </c>
    </row>
    <row r="2027" spans="1:5">
      <c r="A2027" s="4" t="s">
        <v>1161</v>
      </c>
    </row>
    <row r="2028" spans="1:5">
      <c r="A2028" s="3" t="s">
        <v>845</v>
      </c>
    </row>
    <row r="2029" spans="1:5">
      <c r="A2029" s="4" t="s">
        <v>851</v>
      </c>
      <c r="B2029" s="4" t="s">
        <v>360</v>
      </c>
    </row>
    <row r="2030" spans="1:5">
      <c r="A2030" s="4" t="s">
        <v>403</v>
      </c>
    </row>
    <row r="2031" spans="1:5">
      <c r="A2031" s="3" t="s">
        <v>839</v>
      </c>
    </row>
    <row r="2032" spans="1:5">
      <c r="A2032" s="4" t="s">
        <v>201</v>
      </c>
      <c r="B2032" s="6" t="n">
        <v>0</v>
      </c>
    </row>
    <row r="2033" spans="1:5">
      <c r="A2033" s="3" t="s">
        <v>840</v>
      </c>
    </row>
    <row r="2034" spans="1:5">
      <c r="A2034" s="4" t="s">
        <v>841</v>
      </c>
      <c r="B2034" s="5" t="n">
        <v>3029</v>
      </c>
    </row>
    <row r="2035" spans="1:5">
      <c r="A2035" s="4" t="s">
        <v>842</v>
      </c>
      <c r="B2035" s="5" t="n">
        <v>26193</v>
      </c>
    </row>
    <row r="2036" spans="1:5">
      <c r="A2036" s="3" t="s">
        <v>843</v>
      </c>
    </row>
    <row r="2037" spans="1:5">
      <c r="A2037" s="4" t="s">
        <v>844</v>
      </c>
      <c r="B2037" s="5" t="n">
        <v>21</v>
      </c>
    </row>
    <row r="2038" spans="1:5">
      <c r="A2038" s="3" t="s">
        <v>845</v>
      </c>
    </row>
    <row r="2039" spans="1:5">
      <c r="A2039" s="4" t="s">
        <v>841</v>
      </c>
      <c r="B2039" s="5" t="n">
        <v>3029</v>
      </c>
    </row>
    <row r="2040" spans="1:5">
      <c r="A2040" s="4" t="s">
        <v>846</v>
      </c>
      <c r="B2040" s="5" t="n">
        <v>26214</v>
      </c>
    </row>
    <row r="2041" spans="1:5">
      <c r="A2041" s="4" t="s">
        <v>115</v>
      </c>
      <c r="B2041" s="5" t="n">
        <v>29243</v>
      </c>
    </row>
    <row r="2042" spans="1:5">
      <c r="A2042" s="4" t="s">
        <v>847</v>
      </c>
      <c r="B2042" s="6" t="n">
        <v>1873</v>
      </c>
    </row>
    <row r="2043" spans="1:5">
      <c r="A2043" s="4" t="s">
        <v>1162</v>
      </c>
    </row>
    <row r="2044" spans="1:5">
      <c r="A2044" s="3" t="s">
        <v>845</v>
      </c>
    </row>
    <row r="2045" spans="1:5">
      <c r="A2045" s="4" t="s">
        <v>851</v>
      </c>
      <c r="B2045" s="4" t="s">
        <v>357</v>
      </c>
    </row>
    <row r="2046" spans="1:5">
      <c r="A2046" s="4" t="s">
        <v>1163</v>
      </c>
    </row>
    <row r="2047" spans="1:5">
      <c r="A2047" s="3" t="s">
        <v>845</v>
      </c>
    </row>
    <row r="2048" spans="1:5">
      <c r="A2048" s="4" t="s">
        <v>851</v>
      </c>
      <c r="B2048" s="4" t="s">
        <v>360</v>
      </c>
    </row>
    <row r="2049" spans="1:5">
      <c r="A2049" s="4" t="s">
        <v>404</v>
      </c>
    </row>
    <row r="2050" spans="1:5">
      <c r="A2050" s="3" t="s">
        <v>839</v>
      </c>
    </row>
    <row r="2051" spans="1:5">
      <c r="A2051" s="4" t="s">
        <v>201</v>
      </c>
      <c r="B2051" s="6" t="n">
        <v>0</v>
      </c>
    </row>
    <row r="2052" spans="1:5">
      <c r="A2052" s="3" t="s">
        <v>840</v>
      </c>
    </row>
    <row r="2053" spans="1:5">
      <c r="A2053" s="4" t="s">
        <v>841</v>
      </c>
      <c r="B2053" s="5" t="n">
        <v>3995</v>
      </c>
    </row>
    <row r="2054" spans="1:5">
      <c r="A2054" s="4" t="s">
        <v>842</v>
      </c>
      <c r="B2054" s="5" t="n">
        <v>9164</v>
      </c>
    </row>
    <row r="2055" spans="1:5">
      <c r="A2055" s="3" t="s">
        <v>843</v>
      </c>
    </row>
    <row r="2056" spans="1:5">
      <c r="A2056" s="4" t="s">
        <v>844</v>
      </c>
      <c r="B2056" s="5" t="n">
        <v>3839</v>
      </c>
    </row>
    <row r="2057" spans="1:5">
      <c r="A2057" s="3" t="s">
        <v>845</v>
      </c>
    </row>
    <row r="2058" spans="1:5">
      <c r="A2058" s="4" t="s">
        <v>841</v>
      </c>
      <c r="B2058" s="5" t="n">
        <v>4354</v>
      </c>
    </row>
    <row r="2059" spans="1:5">
      <c r="A2059" s="4" t="s">
        <v>846</v>
      </c>
      <c r="B2059" s="5" t="n">
        <v>12644</v>
      </c>
    </row>
    <row r="2060" spans="1:5">
      <c r="A2060" s="4" t="s">
        <v>115</v>
      </c>
      <c r="B2060" s="5" t="n">
        <v>16998</v>
      </c>
    </row>
    <row r="2061" spans="1:5">
      <c r="A2061" s="4" t="s">
        <v>847</v>
      </c>
      <c r="B2061" s="6" t="n">
        <v>1172</v>
      </c>
    </row>
    <row r="2062" spans="1:5">
      <c r="A2062" s="4" t="s">
        <v>1164</v>
      </c>
    </row>
    <row r="2063" spans="1:5">
      <c r="A2063" s="3" t="s">
        <v>845</v>
      </c>
    </row>
    <row r="2064" spans="1:5">
      <c r="A2064" s="4" t="s">
        <v>851</v>
      </c>
      <c r="B2064" s="4" t="s">
        <v>357</v>
      </c>
    </row>
    <row r="2065" spans="1:5">
      <c r="A2065" s="4" t="s">
        <v>1165</v>
      </c>
    </row>
    <row r="2066" spans="1:5">
      <c r="A2066" s="3" t="s">
        <v>845</v>
      </c>
    </row>
    <row r="2067" spans="1:5">
      <c r="A2067" s="4" t="s">
        <v>851</v>
      </c>
      <c r="B2067" s="4" t="s">
        <v>360</v>
      </c>
    </row>
    <row r="2068" spans="1:5">
      <c r="A2068" s="4" t="s">
        <v>405</v>
      </c>
    </row>
    <row r="2069" spans="1:5">
      <c r="A2069" s="3" t="s">
        <v>839</v>
      </c>
    </row>
    <row r="2070" spans="1:5">
      <c r="A2070" s="4" t="s">
        <v>201</v>
      </c>
      <c r="B2070" s="6" t="n">
        <v>0</v>
      </c>
    </row>
    <row r="2071" spans="1:5">
      <c r="A2071" s="3" t="s">
        <v>840</v>
      </c>
    </row>
    <row r="2072" spans="1:5">
      <c r="A2072" s="4" t="s">
        <v>841</v>
      </c>
      <c r="B2072" s="5" t="n">
        <v>7425</v>
      </c>
    </row>
    <row r="2073" spans="1:5">
      <c r="A2073" s="4" t="s">
        <v>842</v>
      </c>
      <c r="B2073" s="5" t="n">
        <v>29137</v>
      </c>
    </row>
    <row r="2074" spans="1:5">
      <c r="A2074" s="3" t="s">
        <v>843</v>
      </c>
    </row>
    <row r="2075" spans="1:5">
      <c r="A2075" s="4" t="s">
        <v>844</v>
      </c>
      <c r="B2075" s="5" t="n">
        <v>5218</v>
      </c>
    </row>
    <row r="2076" spans="1:5">
      <c r="A2076" s="3" t="s">
        <v>845</v>
      </c>
    </row>
    <row r="2077" spans="1:5">
      <c r="A2077" s="4" t="s">
        <v>841</v>
      </c>
      <c r="B2077" s="5" t="n">
        <v>7507</v>
      </c>
    </row>
    <row r="2078" spans="1:5">
      <c r="A2078" s="4" t="s">
        <v>846</v>
      </c>
      <c r="B2078" s="5" t="n">
        <v>34273</v>
      </c>
    </row>
    <row r="2079" spans="1:5">
      <c r="A2079" s="4" t="s">
        <v>115</v>
      </c>
      <c r="B2079" s="5" t="n">
        <v>41780</v>
      </c>
    </row>
    <row r="2080" spans="1:5">
      <c r="A2080" s="4" t="s">
        <v>847</v>
      </c>
      <c r="B2080" s="6" t="n">
        <v>2800</v>
      </c>
    </row>
    <row r="2081" spans="1:5">
      <c r="A2081" s="4" t="s">
        <v>1166</v>
      </c>
    </row>
    <row r="2082" spans="1:5">
      <c r="A2082" s="3" t="s">
        <v>845</v>
      </c>
    </row>
    <row r="2083" spans="1:5">
      <c r="A2083" s="4" t="s">
        <v>851</v>
      </c>
      <c r="B2083" s="4" t="s">
        <v>357</v>
      </c>
    </row>
    <row r="2084" spans="1:5">
      <c r="A2084" s="4" t="s">
        <v>1167</v>
      </c>
    </row>
    <row r="2085" spans="1:5">
      <c r="A2085" s="3" t="s">
        <v>845</v>
      </c>
    </row>
    <row r="2086" spans="1:5">
      <c r="A2086" s="4" t="s">
        <v>851</v>
      </c>
      <c r="B2086" s="4" t="s">
        <v>360</v>
      </c>
    </row>
    <row r="2087" spans="1:5">
      <c r="A2087" s="4" t="s">
        <v>406</v>
      </c>
    </row>
    <row r="2088" spans="1:5">
      <c r="A2088" s="3" t="s">
        <v>839</v>
      </c>
    </row>
    <row r="2089" spans="1:5">
      <c r="A2089" s="4" t="s">
        <v>201</v>
      </c>
      <c r="B2089" s="6" t="n">
        <v>0</v>
      </c>
    </row>
    <row r="2090" spans="1:5">
      <c r="A2090" s="3" t="s">
        <v>840</v>
      </c>
    </row>
    <row r="2091" spans="1:5">
      <c r="A2091" s="4" t="s">
        <v>841</v>
      </c>
      <c r="B2091" s="5" t="n">
        <v>10419</v>
      </c>
    </row>
    <row r="2092" spans="1:5">
      <c r="A2092" s="4" t="s">
        <v>842</v>
      </c>
      <c r="B2092" s="5" t="n">
        <v>21289</v>
      </c>
    </row>
    <row r="2093" spans="1:5">
      <c r="A2093" s="3" t="s">
        <v>843</v>
      </c>
    </row>
    <row r="2094" spans="1:5">
      <c r="A2094" s="4" t="s">
        <v>844</v>
      </c>
      <c r="B2094" s="5" t="n">
        <v>1183</v>
      </c>
    </row>
    <row r="2095" spans="1:5">
      <c r="A2095" s="3" t="s">
        <v>845</v>
      </c>
    </row>
    <row r="2096" spans="1:5">
      <c r="A2096" s="4" t="s">
        <v>841</v>
      </c>
      <c r="B2096" s="5" t="n">
        <v>10530</v>
      </c>
    </row>
    <row r="2097" spans="1:5">
      <c r="A2097" s="4" t="s">
        <v>846</v>
      </c>
      <c r="B2097" s="5" t="n">
        <v>22361</v>
      </c>
    </row>
    <row r="2098" spans="1:5">
      <c r="A2098" s="4" t="s">
        <v>115</v>
      </c>
      <c r="B2098" s="5" t="n">
        <v>32891</v>
      </c>
    </row>
    <row r="2099" spans="1:5">
      <c r="A2099" s="4" t="s">
        <v>847</v>
      </c>
      <c r="B2099" s="6" t="n">
        <v>1767</v>
      </c>
    </row>
    <row r="2100" spans="1:5">
      <c r="A2100" s="4" t="s">
        <v>1168</v>
      </c>
    </row>
    <row r="2101" spans="1:5">
      <c r="A2101" s="3" t="s">
        <v>845</v>
      </c>
    </row>
    <row r="2102" spans="1:5">
      <c r="A2102" s="4" t="s">
        <v>851</v>
      </c>
      <c r="B2102" s="4" t="s">
        <v>357</v>
      </c>
    </row>
    <row r="2103" spans="1:5">
      <c r="A2103" s="4" t="s">
        <v>1169</v>
      </c>
    </row>
    <row r="2104" spans="1:5">
      <c r="A2104" s="3" t="s">
        <v>845</v>
      </c>
    </row>
    <row r="2105" spans="1:5">
      <c r="A2105" s="4" t="s">
        <v>851</v>
      </c>
      <c r="B2105" s="4" t="s">
        <v>360</v>
      </c>
    </row>
    <row r="2106" spans="1:5">
      <c r="A2106" s="4" t="s">
        <v>407</v>
      </c>
    </row>
    <row r="2107" spans="1:5">
      <c r="A2107" s="3" t="s">
        <v>839</v>
      </c>
    </row>
    <row r="2108" spans="1:5">
      <c r="A2108" s="4" t="s">
        <v>201</v>
      </c>
      <c r="B2108" s="6" t="n">
        <v>0</v>
      </c>
    </row>
    <row r="2109" spans="1:5">
      <c r="A2109" s="3" t="s">
        <v>840</v>
      </c>
    </row>
    <row r="2110" spans="1:5">
      <c r="A2110" s="4" t="s">
        <v>841</v>
      </c>
      <c r="B2110" s="5" t="n">
        <v>6819</v>
      </c>
    </row>
    <row r="2111" spans="1:5">
      <c r="A2111" s="4" t="s">
        <v>842</v>
      </c>
      <c r="B2111" s="5" t="n">
        <v>31682</v>
      </c>
    </row>
    <row r="2112" spans="1:5">
      <c r="A2112" s="3" t="s">
        <v>843</v>
      </c>
    </row>
    <row r="2113" spans="1:5">
      <c r="A2113" s="4" t="s">
        <v>844</v>
      </c>
      <c r="B2113" s="5" t="n">
        <v>1</v>
      </c>
    </row>
    <row r="2114" spans="1:5">
      <c r="A2114" s="3" t="s">
        <v>845</v>
      </c>
    </row>
    <row r="2115" spans="1:5">
      <c r="A2115" s="4" t="s">
        <v>841</v>
      </c>
      <c r="B2115" s="5" t="n">
        <v>6820</v>
      </c>
    </row>
    <row r="2116" spans="1:5">
      <c r="A2116" s="4" t="s">
        <v>846</v>
      </c>
      <c r="B2116" s="5" t="n">
        <v>31682</v>
      </c>
    </row>
    <row r="2117" spans="1:5">
      <c r="A2117" s="4" t="s">
        <v>115</v>
      </c>
      <c r="B2117" s="5" t="n">
        <v>38502</v>
      </c>
    </row>
    <row r="2118" spans="1:5">
      <c r="A2118" s="4" t="s">
        <v>847</v>
      </c>
      <c r="B2118" s="6" t="n">
        <v>2273</v>
      </c>
    </row>
    <row r="2119" spans="1:5">
      <c r="A2119" s="4" t="s">
        <v>1170</v>
      </c>
    </row>
    <row r="2120" spans="1:5">
      <c r="A2120" s="3" t="s">
        <v>845</v>
      </c>
    </row>
    <row r="2121" spans="1:5">
      <c r="A2121" s="4" t="s">
        <v>851</v>
      </c>
      <c r="B2121" s="4" t="s">
        <v>357</v>
      </c>
    </row>
    <row r="2122" spans="1:5">
      <c r="A2122" s="4" t="s">
        <v>1171</v>
      </c>
    </row>
    <row r="2123" spans="1:5">
      <c r="A2123" s="3" t="s">
        <v>845</v>
      </c>
    </row>
    <row r="2124" spans="1:5">
      <c r="A2124" s="4" t="s">
        <v>851</v>
      </c>
      <c r="B2124" s="4" t="s">
        <v>360</v>
      </c>
    </row>
    <row r="2125" spans="1:5">
      <c r="A2125" s="4" t="s">
        <v>408</v>
      </c>
    </row>
    <row r="2126" spans="1:5">
      <c r="A2126" s="3" t="s">
        <v>839</v>
      </c>
    </row>
    <row r="2127" spans="1:5">
      <c r="A2127" s="4" t="s">
        <v>201</v>
      </c>
      <c r="B2127" s="6" t="n">
        <v>0</v>
      </c>
    </row>
    <row r="2128" spans="1:5">
      <c r="A2128" s="3" t="s">
        <v>840</v>
      </c>
    </row>
    <row r="2129" spans="1:5">
      <c r="A2129" s="4" t="s">
        <v>841</v>
      </c>
      <c r="B2129" s="5" t="n">
        <v>5713</v>
      </c>
    </row>
    <row r="2130" spans="1:5">
      <c r="A2130" s="4" t="s">
        <v>842</v>
      </c>
      <c r="B2130" s="5" t="n">
        <v>11852</v>
      </c>
    </row>
    <row r="2131" spans="1:5">
      <c r="A2131" s="3" t="s">
        <v>843</v>
      </c>
    </row>
    <row r="2132" spans="1:5">
      <c r="A2132" s="4" t="s">
        <v>844</v>
      </c>
      <c r="B2132" s="5" t="n">
        <v>995</v>
      </c>
    </row>
    <row r="2133" spans="1:5">
      <c r="A2133" s="3" t="s">
        <v>845</v>
      </c>
    </row>
    <row r="2134" spans="1:5">
      <c r="A2134" s="4" t="s">
        <v>841</v>
      </c>
      <c r="B2134" s="5" t="n">
        <v>5717</v>
      </c>
    </row>
    <row r="2135" spans="1:5">
      <c r="A2135" s="4" t="s">
        <v>846</v>
      </c>
      <c r="B2135" s="5" t="n">
        <v>12843</v>
      </c>
    </row>
    <row r="2136" spans="1:5">
      <c r="A2136" s="4" t="s">
        <v>115</v>
      </c>
      <c r="B2136" s="5" t="n">
        <v>18560</v>
      </c>
    </row>
    <row r="2137" spans="1:5">
      <c r="A2137" s="4" t="s">
        <v>847</v>
      </c>
      <c r="B2137" s="6" t="n">
        <v>1045</v>
      </c>
    </row>
    <row r="2138" spans="1:5">
      <c r="A2138" s="4" t="s">
        <v>1172</v>
      </c>
    </row>
    <row r="2139" spans="1:5">
      <c r="A2139" s="3" t="s">
        <v>845</v>
      </c>
    </row>
    <row r="2140" spans="1:5">
      <c r="A2140" s="4" t="s">
        <v>851</v>
      </c>
      <c r="B2140" s="4" t="s">
        <v>357</v>
      </c>
    </row>
    <row r="2141" spans="1:5">
      <c r="A2141" s="4" t="s">
        <v>1173</v>
      </c>
    </row>
    <row r="2142" spans="1:5">
      <c r="A2142" s="3" t="s">
        <v>845</v>
      </c>
    </row>
    <row r="2143" spans="1:5">
      <c r="A2143" s="4" t="s">
        <v>851</v>
      </c>
      <c r="B2143" s="4" t="s">
        <v>360</v>
      </c>
    </row>
    <row r="2144" spans="1:5">
      <c r="A2144" s="4" t="s">
        <v>409</v>
      </c>
    </row>
    <row r="2145" spans="1:5">
      <c r="A2145" s="3" t="s">
        <v>839</v>
      </c>
    </row>
    <row r="2146" spans="1:5">
      <c r="A2146" s="4" t="s">
        <v>201</v>
      </c>
      <c r="B2146" s="6" t="n">
        <v>0</v>
      </c>
    </row>
    <row r="2147" spans="1:5">
      <c r="A2147" s="3" t="s">
        <v>840</v>
      </c>
    </row>
    <row r="2148" spans="1:5">
      <c r="A2148" s="4" t="s">
        <v>841</v>
      </c>
      <c r="B2148" s="5" t="n">
        <v>8044</v>
      </c>
    </row>
    <row r="2149" spans="1:5">
      <c r="A2149" s="4" t="s">
        <v>842</v>
      </c>
      <c r="B2149" s="5" t="n">
        <v>27703</v>
      </c>
    </row>
    <row r="2150" spans="1:5">
      <c r="A2150" s="3" t="s">
        <v>843</v>
      </c>
    </row>
    <row r="2151" spans="1:5">
      <c r="A2151" s="4" t="s">
        <v>844</v>
      </c>
      <c r="B2151" s="5" t="n">
        <v>1560</v>
      </c>
    </row>
    <row r="2152" spans="1:5">
      <c r="A2152" s="3" t="s">
        <v>845</v>
      </c>
    </row>
    <row r="2153" spans="1:5">
      <c r="A2153" s="4" t="s">
        <v>841</v>
      </c>
      <c r="B2153" s="5" t="n">
        <v>8044</v>
      </c>
    </row>
    <row r="2154" spans="1:5">
      <c r="A2154" s="4" t="s">
        <v>846</v>
      </c>
      <c r="B2154" s="5" t="n">
        <v>29263</v>
      </c>
    </row>
    <row r="2155" spans="1:5">
      <c r="A2155" s="4" t="s">
        <v>115</v>
      </c>
      <c r="B2155" s="5" t="n">
        <v>37307</v>
      </c>
    </row>
    <row r="2156" spans="1:5">
      <c r="A2156" s="4" t="s">
        <v>847</v>
      </c>
      <c r="B2156" s="6" t="n">
        <v>2144</v>
      </c>
    </row>
    <row r="2157" spans="1:5">
      <c r="A2157" s="4" t="s">
        <v>1174</v>
      </c>
    </row>
    <row r="2158" spans="1:5">
      <c r="A2158" s="3" t="s">
        <v>845</v>
      </c>
    </row>
    <row r="2159" spans="1:5">
      <c r="A2159" s="4" t="s">
        <v>851</v>
      </c>
      <c r="B2159" s="4" t="s">
        <v>357</v>
      </c>
    </row>
    <row r="2160" spans="1:5">
      <c r="A2160" s="4" t="s">
        <v>1175</v>
      </c>
    </row>
    <row r="2161" spans="1:5">
      <c r="A2161" s="3" t="s">
        <v>845</v>
      </c>
    </row>
    <row r="2162" spans="1:5">
      <c r="A2162" s="4" t="s">
        <v>851</v>
      </c>
      <c r="B2162" s="4" t="s">
        <v>360</v>
      </c>
    </row>
    <row r="2163" spans="1:5">
      <c r="A2163" s="4" t="s">
        <v>1176</v>
      </c>
    </row>
    <row r="2164" spans="1:5">
      <c r="A2164" s="3" t="s">
        <v>839</v>
      </c>
    </row>
    <row r="2165" spans="1:5">
      <c r="A2165" s="4" t="s">
        <v>201</v>
      </c>
      <c r="B2165" s="6" t="n">
        <v>0</v>
      </c>
    </row>
    <row r="2166" spans="1:5">
      <c r="A2166" s="3" t="s">
        <v>840</v>
      </c>
    </row>
    <row r="2167" spans="1:5">
      <c r="A2167" s="4" t="s">
        <v>841</v>
      </c>
      <c r="B2167" s="5" t="n">
        <v>5950</v>
      </c>
    </row>
    <row r="2168" spans="1:5">
      <c r="A2168" s="4" t="s">
        <v>842</v>
      </c>
      <c r="B2168" s="5" t="n">
        <v>16882</v>
      </c>
    </row>
    <row r="2169" spans="1:5">
      <c r="A2169" s="3" t="s">
        <v>843</v>
      </c>
    </row>
    <row r="2170" spans="1:5">
      <c r="A2170" s="4" t="s">
        <v>844</v>
      </c>
      <c r="B2170" s="5" t="n">
        <v>21</v>
      </c>
    </row>
    <row r="2171" spans="1:5">
      <c r="A2171" s="3" t="s">
        <v>845</v>
      </c>
    </row>
    <row r="2172" spans="1:5">
      <c r="A2172" s="4" t="s">
        <v>841</v>
      </c>
      <c r="B2172" s="5" t="n">
        <v>5957</v>
      </c>
    </row>
    <row r="2173" spans="1:5">
      <c r="A2173" s="4" t="s">
        <v>846</v>
      </c>
      <c r="B2173" s="5" t="n">
        <v>16896</v>
      </c>
    </row>
    <row r="2174" spans="1:5">
      <c r="A2174" s="4" t="s">
        <v>115</v>
      </c>
      <c r="B2174" s="5" t="n">
        <v>22853</v>
      </c>
    </row>
    <row r="2175" spans="1:5">
      <c r="A2175" s="4" t="s">
        <v>847</v>
      </c>
      <c r="B2175" s="6" t="n">
        <v>1229</v>
      </c>
    </row>
    <row r="2176" spans="1:5">
      <c r="A2176" s="4" t="s">
        <v>1177</v>
      </c>
    </row>
    <row r="2177" spans="1:5">
      <c r="A2177" s="3" t="s">
        <v>845</v>
      </c>
    </row>
    <row r="2178" spans="1:5">
      <c r="A2178" s="4" t="s">
        <v>851</v>
      </c>
      <c r="B2178" s="4" t="s">
        <v>357</v>
      </c>
    </row>
    <row r="2179" spans="1:5">
      <c r="A2179" s="4" t="s">
        <v>1178</v>
      </c>
    </row>
    <row r="2180" spans="1:5">
      <c r="A2180" s="3" t="s">
        <v>845</v>
      </c>
    </row>
    <row r="2181" spans="1:5">
      <c r="A2181" s="4" t="s">
        <v>851</v>
      </c>
      <c r="B2181" s="4" t="s">
        <v>360</v>
      </c>
    </row>
    <row r="2182" spans="1:5">
      <c r="A2182" s="4" t="s">
        <v>411</v>
      </c>
    </row>
    <row r="2183" spans="1:5">
      <c r="A2183" s="3" t="s">
        <v>839</v>
      </c>
    </row>
    <row r="2184" spans="1:5">
      <c r="A2184" s="4" t="s">
        <v>201</v>
      </c>
      <c r="B2184" s="6" t="n">
        <v>0</v>
      </c>
    </row>
    <row r="2185" spans="1:5">
      <c r="A2185" s="3" t="s">
        <v>840</v>
      </c>
    </row>
    <row r="2186" spans="1:5">
      <c r="A2186" s="4" t="s">
        <v>841</v>
      </c>
      <c r="B2186" s="5" t="n">
        <v>6208</v>
      </c>
    </row>
    <row r="2187" spans="1:5">
      <c r="A2187" s="4" t="s">
        <v>842</v>
      </c>
      <c r="B2187" s="5" t="n">
        <v>13730</v>
      </c>
    </row>
    <row r="2188" spans="1:5">
      <c r="A2188" s="3" t="s">
        <v>843</v>
      </c>
    </row>
    <row r="2189" spans="1:5">
      <c r="A2189" s="4" t="s">
        <v>844</v>
      </c>
      <c r="B2189" s="5" t="n">
        <v>976</v>
      </c>
    </row>
    <row r="2190" spans="1:5">
      <c r="A2190" s="3" t="s">
        <v>845</v>
      </c>
    </row>
    <row r="2191" spans="1:5">
      <c r="A2191" s="4" t="s">
        <v>841</v>
      </c>
      <c r="B2191" s="5" t="n">
        <v>6209</v>
      </c>
    </row>
    <row r="2192" spans="1:5">
      <c r="A2192" s="4" t="s">
        <v>846</v>
      </c>
      <c r="B2192" s="5" t="n">
        <v>14705</v>
      </c>
    </row>
    <row r="2193" spans="1:5">
      <c r="A2193" s="4" t="s">
        <v>115</v>
      </c>
      <c r="B2193" s="5" t="n">
        <v>20914</v>
      </c>
    </row>
    <row r="2194" spans="1:5">
      <c r="A2194" s="4" t="s">
        <v>847</v>
      </c>
      <c r="B2194" s="6" t="n">
        <v>1189</v>
      </c>
    </row>
    <row r="2195" spans="1:5">
      <c r="A2195" s="4" t="s">
        <v>1179</v>
      </c>
    </row>
    <row r="2196" spans="1:5">
      <c r="A2196" s="3" t="s">
        <v>845</v>
      </c>
    </row>
    <row r="2197" spans="1:5">
      <c r="A2197" s="4" t="s">
        <v>851</v>
      </c>
      <c r="B2197" s="4" t="s">
        <v>357</v>
      </c>
    </row>
    <row r="2198" spans="1:5">
      <c r="A2198" s="4" t="s">
        <v>1180</v>
      </c>
    </row>
    <row r="2199" spans="1:5">
      <c r="A2199" s="3" t="s">
        <v>845</v>
      </c>
    </row>
    <row r="2200" spans="1:5">
      <c r="A2200" s="4" t="s">
        <v>851</v>
      </c>
      <c r="B2200" s="4" t="s">
        <v>360</v>
      </c>
    </row>
    <row r="2201" spans="1:5">
      <c r="A2201" s="4" t="s">
        <v>412</v>
      </c>
    </row>
    <row r="2202" spans="1:5">
      <c r="A2202" s="3" t="s">
        <v>839</v>
      </c>
    </row>
    <row r="2203" spans="1:5">
      <c r="A2203" s="4" t="s">
        <v>201</v>
      </c>
      <c r="B2203" s="6" t="n">
        <v>0</v>
      </c>
    </row>
    <row r="2204" spans="1:5">
      <c r="A2204" s="3" t="s">
        <v>840</v>
      </c>
    </row>
    <row r="2205" spans="1:5">
      <c r="A2205" s="4" t="s">
        <v>841</v>
      </c>
      <c r="B2205" s="5" t="n">
        <v>6701</v>
      </c>
    </row>
    <row r="2206" spans="1:5">
      <c r="A2206" s="4" t="s">
        <v>842</v>
      </c>
      <c r="B2206" s="5" t="n">
        <v>25478</v>
      </c>
    </row>
    <row r="2207" spans="1:5">
      <c r="A2207" s="3" t="s">
        <v>843</v>
      </c>
    </row>
    <row r="2208" spans="1:5">
      <c r="A2208" s="4" t="s">
        <v>844</v>
      </c>
      <c r="B2208" s="5" t="n">
        <v>0</v>
      </c>
    </row>
    <row r="2209" spans="1:5">
      <c r="A2209" s="3" t="s">
        <v>845</v>
      </c>
    </row>
    <row r="2210" spans="1:5">
      <c r="A2210" s="4" t="s">
        <v>841</v>
      </c>
      <c r="B2210" s="5" t="n">
        <v>6701</v>
      </c>
    </row>
    <row r="2211" spans="1:5">
      <c r="A2211" s="4" t="s">
        <v>846</v>
      </c>
      <c r="B2211" s="5" t="n">
        <v>25478</v>
      </c>
    </row>
    <row r="2212" spans="1:5">
      <c r="A2212" s="4" t="s">
        <v>115</v>
      </c>
      <c r="B2212" s="5" t="n">
        <v>32179</v>
      </c>
    </row>
    <row r="2213" spans="1:5">
      <c r="A2213" s="4" t="s">
        <v>847</v>
      </c>
      <c r="B2213" s="6" t="n">
        <v>1810</v>
      </c>
    </row>
    <row r="2214" spans="1:5">
      <c r="A2214" s="4" t="s">
        <v>1181</v>
      </c>
    </row>
    <row r="2215" spans="1:5">
      <c r="A2215" s="3" t="s">
        <v>845</v>
      </c>
    </row>
    <row r="2216" spans="1:5">
      <c r="A2216" s="4" t="s">
        <v>851</v>
      </c>
      <c r="B2216" s="4" t="s">
        <v>357</v>
      </c>
    </row>
    <row r="2217" spans="1:5">
      <c r="A2217" s="4" t="s">
        <v>1182</v>
      </c>
    </row>
    <row r="2218" spans="1:5">
      <c r="A2218" s="3" t="s">
        <v>845</v>
      </c>
    </row>
    <row r="2219" spans="1:5">
      <c r="A2219" s="4" t="s">
        <v>851</v>
      </c>
      <c r="B2219" s="4" t="s">
        <v>360</v>
      </c>
    </row>
    <row r="2220" spans="1:5">
      <c r="A2220" s="4" t="s">
        <v>414</v>
      </c>
    </row>
    <row r="2221" spans="1:5">
      <c r="A2221" s="3" t="s">
        <v>839</v>
      </c>
    </row>
    <row r="2222" spans="1:5">
      <c r="A2222" s="4" t="s">
        <v>201</v>
      </c>
      <c r="B2222" s="6" t="n">
        <v>0</v>
      </c>
    </row>
    <row r="2223" spans="1:5">
      <c r="A2223" s="3" t="s">
        <v>840</v>
      </c>
    </row>
    <row r="2224" spans="1:5">
      <c r="A2224" s="4" t="s">
        <v>841</v>
      </c>
      <c r="B2224" s="5" t="n">
        <v>15062</v>
      </c>
    </row>
    <row r="2225" spans="1:5">
      <c r="A2225" s="4" t="s">
        <v>842</v>
      </c>
      <c r="B2225" s="5" t="n">
        <v>33048</v>
      </c>
    </row>
    <row r="2226" spans="1:5">
      <c r="A2226" s="3" t="s">
        <v>843</v>
      </c>
    </row>
    <row r="2227" spans="1:5">
      <c r="A2227" s="4" t="s">
        <v>844</v>
      </c>
      <c r="B2227" s="5" t="n">
        <v>7426</v>
      </c>
    </row>
    <row r="2228" spans="1:5">
      <c r="A2228" s="3" t="s">
        <v>845</v>
      </c>
    </row>
    <row r="2229" spans="1:5">
      <c r="A2229" s="4" t="s">
        <v>841</v>
      </c>
      <c r="B2229" s="5" t="n">
        <v>15102</v>
      </c>
    </row>
    <row r="2230" spans="1:5">
      <c r="A2230" s="4" t="s">
        <v>846</v>
      </c>
      <c r="B2230" s="5" t="n">
        <v>40434</v>
      </c>
    </row>
    <row r="2231" spans="1:5">
      <c r="A2231" s="4" t="s">
        <v>115</v>
      </c>
      <c r="B2231" s="5" t="n">
        <v>55536</v>
      </c>
    </row>
    <row r="2232" spans="1:5">
      <c r="A2232" s="4" t="s">
        <v>847</v>
      </c>
      <c r="B2232" s="6" t="n">
        <v>2709</v>
      </c>
    </row>
    <row r="2233" spans="1:5">
      <c r="A2233" s="4" t="s">
        <v>1183</v>
      </c>
    </row>
    <row r="2234" spans="1:5">
      <c r="A2234" s="3" t="s">
        <v>845</v>
      </c>
    </row>
    <row r="2235" spans="1:5">
      <c r="A2235" s="4" t="s">
        <v>851</v>
      </c>
      <c r="B2235" s="4" t="s">
        <v>357</v>
      </c>
    </row>
    <row r="2236" spans="1:5">
      <c r="A2236" s="4" t="s">
        <v>1184</v>
      </c>
    </row>
    <row r="2237" spans="1:5">
      <c r="A2237" s="3" t="s">
        <v>845</v>
      </c>
    </row>
    <row r="2238" spans="1:5">
      <c r="A2238" s="4" t="s">
        <v>851</v>
      </c>
      <c r="B2238" s="4" t="s">
        <v>360</v>
      </c>
    </row>
    <row r="2239" spans="1:5">
      <c r="A2239" s="4" t="s">
        <v>413</v>
      </c>
    </row>
    <row r="2240" spans="1:5">
      <c r="A2240" s="3" t="s">
        <v>839</v>
      </c>
    </row>
    <row r="2241" spans="1:5">
      <c r="A2241" s="4" t="s">
        <v>201</v>
      </c>
      <c r="B2241" s="6" t="n">
        <v>0</v>
      </c>
    </row>
    <row r="2242" spans="1:5">
      <c r="A2242" s="3" t="s">
        <v>840</v>
      </c>
    </row>
    <row r="2243" spans="1:5">
      <c r="A2243" s="4" t="s">
        <v>841</v>
      </c>
      <c r="B2243" s="5" t="n">
        <v>8019</v>
      </c>
    </row>
    <row r="2244" spans="1:5">
      <c r="A2244" s="4" t="s">
        <v>842</v>
      </c>
      <c r="B2244" s="5" t="n">
        <v>53024</v>
      </c>
    </row>
    <row r="2245" spans="1:5">
      <c r="A2245" s="3" t="s">
        <v>843</v>
      </c>
    </row>
    <row r="2246" spans="1:5">
      <c r="A2246" s="4" t="s">
        <v>844</v>
      </c>
      <c r="B2246" s="5" t="n">
        <v>1118</v>
      </c>
    </row>
    <row r="2247" spans="1:5">
      <c r="A2247" s="3" t="s">
        <v>845</v>
      </c>
    </row>
    <row r="2248" spans="1:5">
      <c r="A2248" s="4" t="s">
        <v>841</v>
      </c>
      <c r="B2248" s="5" t="n">
        <v>8021</v>
      </c>
    </row>
    <row r="2249" spans="1:5">
      <c r="A2249" s="4" t="s">
        <v>846</v>
      </c>
      <c r="B2249" s="5" t="n">
        <v>54140</v>
      </c>
    </row>
    <row r="2250" spans="1:5">
      <c r="A2250" s="4" t="s">
        <v>115</v>
      </c>
      <c r="B2250" s="5" t="n">
        <v>62161</v>
      </c>
    </row>
    <row r="2251" spans="1:5">
      <c r="A2251" s="4" t="s">
        <v>847</v>
      </c>
      <c r="B2251" s="6" t="n">
        <v>3598</v>
      </c>
    </row>
    <row r="2252" spans="1:5">
      <c r="A2252" s="4" t="s">
        <v>1185</v>
      </c>
    </row>
    <row r="2253" spans="1:5">
      <c r="A2253" s="3" t="s">
        <v>845</v>
      </c>
    </row>
    <row r="2254" spans="1:5">
      <c r="A2254" s="4" t="s">
        <v>851</v>
      </c>
      <c r="B2254" s="4" t="s">
        <v>357</v>
      </c>
    </row>
    <row r="2255" spans="1:5">
      <c r="A2255" s="4" t="s">
        <v>1186</v>
      </c>
    </row>
    <row r="2256" spans="1:5">
      <c r="A2256" s="3" t="s">
        <v>845</v>
      </c>
    </row>
    <row r="2257" spans="1:5">
      <c r="A2257" s="4" t="s">
        <v>851</v>
      </c>
      <c r="B2257" s="4" t="s">
        <v>360</v>
      </c>
    </row>
    <row r="2258" spans="1:5">
      <c r="A2258" s="4" t="s">
        <v>416</v>
      </c>
    </row>
    <row r="2259" spans="1:5">
      <c r="A2259" s="3" t="s">
        <v>839</v>
      </c>
    </row>
    <row r="2260" spans="1:5">
      <c r="A2260" s="4" t="s">
        <v>201</v>
      </c>
      <c r="B2260" s="6" t="n">
        <v>0</v>
      </c>
    </row>
    <row r="2261" spans="1:5">
      <c r="A2261" s="3" t="s">
        <v>840</v>
      </c>
    </row>
    <row r="2262" spans="1:5">
      <c r="A2262" s="4" t="s">
        <v>841</v>
      </c>
      <c r="B2262" s="5" t="n">
        <v>3737</v>
      </c>
    </row>
    <row r="2263" spans="1:5">
      <c r="A2263" s="4" t="s">
        <v>842</v>
      </c>
      <c r="B2263" s="5" t="n">
        <v>41731</v>
      </c>
    </row>
    <row r="2264" spans="1:5">
      <c r="A2264" s="3" t="s">
        <v>843</v>
      </c>
    </row>
    <row r="2265" spans="1:5">
      <c r="A2265" s="4" t="s">
        <v>844</v>
      </c>
      <c r="B2265" s="5" t="n">
        <v>239</v>
      </c>
    </row>
    <row r="2266" spans="1:5">
      <c r="A2266" s="3" t="s">
        <v>845</v>
      </c>
    </row>
    <row r="2267" spans="1:5">
      <c r="A2267" s="4" t="s">
        <v>841</v>
      </c>
      <c r="B2267" s="5" t="n">
        <v>3737</v>
      </c>
    </row>
    <row r="2268" spans="1:5">
      <c r="A2268" s="4" t="s">
        <v>846</v>
      </c>
      <c r="B2268" s="5" t="n">
        <v>41970</v>
      </c>
    </row>
    <row r="2269" spans="1:5">
      <c r="A2269" s="4" t="s">
        <v>115</v>
      </c>
      <c r="B2269" s="5" t="n">
        <v>45707</v>
      </c>
    </row>
    <row r="2270" spans="1:5">
      <c r="A2270" s="4" t="s">
        <v>847</v>
      </c>
      <c r="B2270" s="6" t="n">
        <v>2653</v>
      </c>
    </row>
    <row r="2271" spans="1:5">
      <c r="A2271" s="4" t="s">
        <v>1187</v>
      </c>
    </row>
    <row r="2272" spans="1:5">
      <c r="A2272" s="3" t="s">
        <v>845</v>
      </c>
    </row>
    <row r="2273" spans="1:5">
      <c r="A2273" s="4" t="s">
        <v>851</v>
      </c>
      <c r="B2273" s="4" t="s">
        <v>357</v>
      </c>
    </row>
    <row r="2274" spans="1:5">
      <c r="A2274" s="4" t="s">
        <v>1188</v>
      </c>
    </row>
    <row r="2275" spans="1:5">
      <c r="A2275" s="3" t="s">
        <v>845</v>
      </c>
    </row>
    <row r="2276" spans="1:5">
      <c r="A2276" s="4" t="s">
        <v>851</v>
      </c>
      <c r="B2276" s="4" t="s">
        <v>360</v>
      </c>
    </row>
    <row r="2277" spans="1:5">
      <c r="A2277" s="4" t="s">
        <v>417</v>
      </c>
    </row>
    <row r="2278" spans="1:5">
      <c r="A2278" s="3" t="s">
        <v>839</v>
      </c>
    </row>
    <row r="2279" spans="1:5">
      <c r="A2279" s="4" t="s">
        <v>201</v>
      </c>
      <c r="B2279" s="6" t="n">
        <v>0</v>
      </c>
    </row>
    <row r="2280" spans="1:5">
      <c r="A2280" s="3" t="s">
        <v>840</v>
      </c>
    </row>
    <row r="2281" spans="1:5">
      <c r="A2281" s="4" t="s">
        <v>841</v>
      </c>
      <c r="B2281" s="5" t="n">
        <v>48192</v>
      </c>
    </row>
    <row r="2282" spans="1:5">
      <c r="A2282" s="4" t="s">
        <v>842</v>
      </c>
      <c r="B2282" s="5" t="n">
        <v>27770</v>
      </c>
    </row>
    <row r="2283" spans="1:5">
      <c r="A2283" s="3" t="s">
        <v>843</v>
      </c>
    </row>
    <row r="2284" spans="1:5">
      <c r="A2284" s="4" t="s">
        <v>844</v>
      </c>
      <c r="B2284" s="5" t="n">
        <v>4576</v>
      </c>
    </row>
    <row r="2285" spans="1:5">
      <c r="A2285" s="3" t="s">
        <v>845</v>
      </c>
    </row>
    <row r="2286" spans="1:5">
      <c r="A2286" s="4" t="s">
        <v>841</v>
      </c>
      <c r="B2286" s="5" t="n">
        <v>48226</v>
      </c>
    </row>
    <row r="2287" spans="1:5">
      <c r="A2287" s="4" t="s">
        <v>846</v>
      </c>
      <c r="B2287" s="5" t="n">
        <v>32312</v>
      </c>
    </row>
    <row r="2288" spans="1:5">
      <c r="A2288" s="4" t="s">
        <v>115</v>
      </c>
      <c r="B2288" s="5" t="n">
        <v>80538</v>
      </c>
    </row>
    <row r="2289" spans="1:5">
      <c r="A2289" s="4" t="s">
        <v>847</v>
      </c>
      <c r="B2289" s="6" t="n">
        <v>2106</v>
      </c>
    </row>
    <row r="2290" spans="1:5">
      <c r="A2290" s="4" t="s">
        <v>1189</v>
      </c>
    </row>
    <row r="2291" spans="1:5">
      <c r="A2291" s="3" t="s">
        <v>845</v>
      </c>
    </row>
    <row r="2292" spans="1:5">
      <c r="A2292" s="4" t="s">
        <v>851</v>
      </c>
      <c r="B2292" s="4" t="s">
        <v>357</v>
      </c>
    </row>
    <row r="2293" spans="1:5">
      <c r="A2293" s="4" t="s">
        <v>1190</v>
      </c>
    </row>
    <row r="2294" spans="1:5">
      <c r="A2294" s="3" t="s">
        <v>845</v>
      </c>
    </row>
    <row r="2295" spans="1:5">
      <c r="A2295" s="4" t="s">
        <v>851</v>
      </c>
      <c r="B2295" s="4" t="s">
        <v>360</v>
      </c>
    </row>
    <row r="2296" spans="1:5">
      <c r="A2296" s="4" t="s">
        <v>399</v>
      </c>
    </row>
    <row r="2297" spans="1:5">
      <c r="A2297" s="3" t="s">
        <v>839</v>
      </c>
    </row>
    <row r="2298" spans="1:5">
      <c r="A2298" s="4" t="s">
        <v>201</v>
      </c>
      <c r="B2298" s="6" t="n">
        <v>0</v>
      </c>
    </row>
    <row r="2299" spans="1:5">
      <c r="A2299" s="3" t="s">
        <v>840</v>
      </c>
    </row>
    <row r="2300" spans="1:5">
      <c r="A2300" s="4" t="s">
        <v>841</v>
      </c>
      <c r="B2300" s="5" t="n">
        <v>10763</v>
      </c>
    </row>
    <row r="2301" spans="1:5">
      <c r="A2301" s="4" t="s">
        <v>842</v>
      </c>
      <c r="B2301" s="5" t="n">
        <v>55225</v>
      </c>
    </row>
    <row r="2302" spans="1:5">
      <c r="A2302" s="3" t="s">
        <v>843</v>
      </c>
    </row>
    <row r="2303" spans="1:5">
      <c r="A2303" s="4" t="s">
        <v>844</v>
      </c>
      <c r="B2303" s="5" t="n">
        <v>528</v>
      </c>
    </row>
    <row r="2304" spans="1:5">
      <c r="A2304" s="3" t="s">
        <v>845</v>
      </c>
    </row>
    <row r="2305" spans="1:5">
      <c r="A2305" s="4" t="s">
        <v>841</v>
      </c>
      <c r="B2305" s="5" t="n">
        <v>10763</v>
      </c>
    </row>
    <row r="2306" spans="1:5">
      <c r="A2306" s="4" t="s">
        <v>846</v>
      </c>
      <c r="B2306" s="5" t="n">
        <v>55753</v>
      </c>
    </row>
    <row r="2307" spans="1:5">
      <c r="A2307" s="4" t="s">
        <v>115</v>
      </c>
      <c r="B2307" s="5" t="n">
        <v>66516</v>
      </c>
    </row>
    <row r="2308" spans="1:5">
      <c r="A2308" s="4" t="s">
        <v>847</v>
      </c>
      <c r="B2308" s="6" t="n">
        <v>2085</v>
      </c>
    </row>
    <row r="2309" spans="1:5">
      <c r="A2309" s="4" t="s">
        <v>1191</v>
      </c>
    </row>
    <row r="2310" spans="1:5">
      <c r="A2310" s="3" t="s">
        <v>845</v>
      </c>
    </row>
    <row r="2311" spans="1:5">
      <c r="A2311" s="4" t="s">
        <v>851</v>
      </c>
      <c r="B2311" s="4" t="s">
        <v>357</v>
      </c>
    </row>
    <row r="2312" spans="1:5">
      <c r="A2312" s="4" t="s">
        <v>1192</v>
      </c>
    </row>
    <row r="2313" spans="1:5">
      <c r="A2313" s="3" t="s">
        <v>845</v>
      </c>
    </row>
    <row r="2314" spans="1:5">
      <c r="A2314" s="4" t="s">
        <v>851</v>
      </c>
      <c r="B2314" s="4" t="s">
        <v>360</v>
      </c>
    </row>
    <row r="2315" spans="1:5">
      <c r="A2315" s="4" t="s">
        <v>400</v>
      </c>
    </row>
    <row r="2316" spans="1:5">
      <c r="A2316" s="3" t="s">
        <v>839</v>
      </c>
    </row>
    <row r="2317" spans="1:5">
      <c r="A2317" s="4" t="s">
        <v>201</v>
      </c>
      <c r="B2317" s="6" t="n">
        <v>0</v>
      </c>
    </row>
    <row r="2318" spans="1:5">
      <c r="A2318" s="3" t="s">
        <v>840</v>
      </c>
    </row>
    <row r="2319" spans="1:5">
      <c r="A2319" s="4" t="s">
        <v>841</v>
      </c>
      <c r="B2319" s="5" t="n">
        <v>3933</v>
      </c>
    </row>
    <row r="2320" spans="1:5">
      <c r="A2320" s="4" t="s">
        <v>842</v>
      </c>
      <c r="B2320" s="5" t="n">
        <v>30949</v>
      </c>
    </row>
    <row r="2321" spans="1:5">
      <c r="A2321" s="3" t="s">
        <v>843</v>
      </c>
    </row>
    <row r="2322" spans="1:5">
      <c r="A2322" s="4" t="s">
        <v>844</v>
      </c>
      <c r="B2322" s="5" t="n">
        <v>20</v>
      </c>
    </row>
    <row r="2323" spans="1:5">
      <c r="A2323" s="3" t="s">
        <v>845</v>
      </c>
    </row>
    <row r="2324" spans="1:5">
      <c r="A2324" s="4" t="s">
        <v>841</v>
      </c>
      <c r="B2324" s="5" t="n">
        <v>3953</v>
      </c>
    </row>
    <row r="2325" spans="1:5">
      <c r="A2325" s="4" t="s">
        <v>846</v>
      </c>
      <c r="B2325" s="5" t="n">
        <v>30949</v>
      </c>
    </row>
    <row r="2326" spans="1:5">
      <c r="A2326" s="4" t="s">
        <v>115</v>
      </c>
      <c r="B2326" s="5" t="n">
        <v>34902</v>
      </c>
    </row>
    <row r="2327" spans="1:5">
      <c r="A2327" s="4" t="s">
        <v>847</v>
      </c>
      <c r="B2327" s="6" t="n">
        <v>1204</v>
      </c>
    </row>
    <row r="2328" spans="1:5">
      <c r="A2328" s="4" t="s">
        <v>1193</v>
      </c>
    </row>
    <row r="2329" spans="1:5">
      <c r="A2329" s="3" t="s">
        <v>845</v>
      </c>
    </row>
    <row r="2330" spans="1:5">
      <c r="A2330" s="4" t="s">
        <v>851</v>
      </c>
      <c r="B2330" s="4" t="s">
        <v>357</v>
      </c>
    </row>
    <row r="2331" spans="1:5">
      <c r="A2331" s="4" t="s">
        <v>1194</v>
      </c>
    </row>
    <row r="2332" spans="1:5">
      <c r="A2332" s="3" t="s">
        <v>845</v>
      </c>
    </row>
    <row r="2333" spans="1:5">
      <c r="A2333" s="4" t="s">
        <v>851</v>
      </c>
      <c r="B2333" s="4" t="s">
        <v>360</v>
      </c>
    </row>
    <row r="2334" spans="1:5">
      <c r="A2334" s="4" t="s">
        <v>401</v>
      </c>
    </row>
    <row r="2335" spans="1:5">
      <c r="A2335" s="3" t="s">
        <v>839</v>
      </c>
    </row>
    <row r="2336" spans="1:5">
      <c r="A2336" s="4" t="s">
        <v>201</v>
      </c>
      <c r="B2336" s="6" t="n">
        <v>33666</v>
      </c>
    </row>
    <row r="2337" spans="1:5">
      <c r="A2337" s="3" t="s">
        <v>840</v>
      </c>
    </row>
    <row r="2338" spans="1:5">
      <c r="A2338" s="4" t="s">
        <v>841</v>
      </c>
      <c r="B2338" s="5" t="n">
        <v>16996</v>
      </c>
    </row>
    <row r="2339" spans="1:5">
      <c r="A2339" s="4" t="s">
        <v>842</v>
      </c>
      <c r="B2339" s="5" t="n">
        <v>45786</v>
      </c>
    </row>
    <row r="2340" spans="1:5">
      <c r="A2340" s="3" t="s">
        <v>843</v>
      </c>
    </row>
    <row r="2341" spans="1:5">
      <c r="A2341" s="4" t="s">
        <v>844</v>
      </c>
      <c r="B2341" s="5" t="n">
        <v>129</v>
      </c>
    </row>
    <row r="2342" spans="1:5">
      <c r="A2342" s="3" t="s">
        <v>845</v>
      </c>
    </row>
    <row r="2343" spans="1:5">
      <c r="A2343" s="4" t="s">
        <v>841</v>
      </c>
      <c r="B2343" s="5" t="n">
        <v>17030</v>
      </c>
    </row>
    <row r="2344" spans="1:5">
      <c r="A2344" s="4" t="s">
        <v>846</v>
      </c>
      <c r="B2344" s="5" t="n">
        <v>45881</v>
      </c>
    </row>
    <row r="2345" spans="1:5">
      <c r="A2345" s="4" t="s">
        <v>115</v>
      </c>
      <c r="B2345" s="5" t="n">
        <v>62911</v>
      </c>
    </row>
    <row r="2346" spans="1:5">
      <c r="A2346" s="4" t="s">
        <v>847</v>
      </c>
      <c r="B2346" s="6" t="n">
        <v>1643</v>
      </c>
    </row>
    <row r="2347" spans="1:5">
      <c r="A2347" s="4" t="s">
        <v>1195</v>
      </c>
    </row>
    <row r="2348" spans="1:5">
      <c r="A2348" s="3" t="s">
        <v>845</v>
      </c>
    </row>
    <row r="2349" spans="1:5">
      <c r="A2349" s="4" t="s">
        <v>851</v>
      </c>
      <c r="B2349" s="4" t="s">
        <v>357</v>
      </c>
    </row>
    <row r="2350" spans="1:5">
      <c r="A2350" s="4" t="s">
        <v>1196</v>
      </c>
    </row>
    <row r="2351" spans="1:5">
      <c r="A2351" s="3" t="s">
        <v>845</v>
      </c>
    </row>
    <row r="2352" spans="1:5">
      <c r="A2352" s="4" t="s">
        <v>851</v>
      </c>
      <c r="B2352" s="4" t="s">
        <v>3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0</v>
      </c>
      <c r="D2" s="2" t="s">
        <v>75</v>
      </c>
    </row>
    <row r="3" spans="1:4">
      <c r="A3" s="3" t="s">
        <v>1198</v>
      </c>
    </row>
    <row r="4" spans="1:4">
      <c r="A4" s="4" t="s">
        <v>1199</v>
      </c>
      <c r="B4" s="6" t="n">
        <v>3942413</v>
      </c>
      <c r="C4" s="6" t="n">
        <v>3711887</v>
      </c>
      <c r="D4" s="6" t="n">
        <v>3461251</v>
      </c>
    </row>
    <row r="5" spans="1:4">
      <c r="A5" s="4" t="s">
        <v>1200</v>
      </c>
      <c r="B5" s="5" t="n">
        <v>0</v>
      </c>
      <c r="C5" s="5" t="n">
        <v>163652</v>
      </c>
      <c r="D5" s="5" t="n">
        <v>573936</v>
      </c>
    </row>
    <row r="6" spans="1:4">
      <c r="A6" s="4" t="s">
        <v>1201</v>
      </c>
      <c r="B6" s="5" t="n">
        <v>40308</v>
      </c>
      <c r="C6" s="5" t="n">
        <v>84615</v>
      </c>
      <c r="D6" s="5" t="n">
        <v>59485</v>
      </c>
    </row>
    <row r="7" spans="1:4">
      <c r="A7" s="4" t="s">
        <v>1202</v>
      </c>
      <c r="B7" s="5" t="n">
        <v>-256789</v>
      </c>
      <c r="C7" s="5" t="n">
        <v>-16738</v>
      </c>
      <c r="D7" s="5" t="n">
        <v>-142581</v>
      </c>
    </row>
    <row r="8" spans="1:4">
      <c r="A8" s="4" t="s">
        <v>1203</v>
      </c>
      <c r="B8" s="5" t="n">
        <v>0</v>
      </c>
      <c r="C8" s="5" t="n">
        <v>-1003</v>
      </c>
      <c r="D8" s="5" t="n">
        <v>-9200</v>
      </c>
    </row>
    <row r="9" spans="1:4">
      <c r="A9" s="4" t="s">
        <v>1204</v>
      </c>
      <c r="B9" s="5" t="n">
        <v>0</v>
      </c>
      <c r="C9" s="5" t="n">
        <v>0</v>
      </c>
      <c r="D9" s="5" t="n">
        <v>-231004</v>
      </c>
    </row>
    <row r="10" spans="1:4">
      <c r="A10" s="4" t="s">
        <v>1205</v>
      </c>
      <c r="B10" s="5" t="n">
        <v>3725932</v>
      </c>
      <c r="C10" s="5" t="n">
        <v>3942413</v>
      </c>
      <c r="D10" s="5" t="n">
        <v>3711887</v>
      </c>
    </row>
    <row r="11" spans="1:4">
      <c r="A11" s="3" t="s">
        <v>1206</v>
      </c>
    </row>
    <row r="12" spans="1:4">
      <c r="A12" s="4" t="s">
        <v>1199</v>
      </c>
      <c r="B12" s="5" t="n">
        <v>-464691</v>
      </c>
      <c r="C12" s="5" t="n">
        <v>-382266</v>
      </c>
      <c r="D12" s="5" t="n">
        <v>-367306</v>
      </c>
    </row>
    <row r="13" spans="1:4">
      <c r="A13" s="4" t="s">
        <v>1207</v>
      </c>
      <c r="B13" s="5" t="n">
        <v>-91400</v>
      </c>
      <c r="C13" s="5" t="n">
        <v>-85062</v>
      </c>
      <c r="D13" s="5" t="n">
        <v>-81892</v>
      </c>
    </row>
    <row r="14" spans="1:4">
      <c r="A14" s="4" t="s">
        <v>1202</v>
      </c>
      <c r="B14" s="5" t="n">
        <v>35574</v>
      </c>
      <c r="C14" s="5" t="n">
        <v>2637</v>
      </c>
      <c r="D14" s="5" t="n">
        <v>24383</v>
      </c>
    </row>
    <row r="15" spans="1:4">
      <c r="A15" s="4" t="s">
        <v>1208</v>
      </c>
      <c r="B15" s="5" t="n">
        <v>0</v>
      </c>
      <c r="C15" s="5" t="n">
        <v>0</v>
      </c>
      <c r="D15" s="5" t="n">
        <v>42549</v>
      </c>
    </row>
    <row r="16" spans="1:4">
      <c r="A16" s="4" t="s">
        <v>1205</v>
      </c>
      <c r="B16" s="6" t="n">
        <v>-520517</v>
      </c>
      <c r="C16" s="6" t="n">
        <v>-464691</v>
      </c>
      <c r="D16" s="6" t="n">
        <v>-3822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7:44Z</dcterms:created>
  <dcterms:modified xmlns:dcterms="http://purl.org/dc/terms/" xmlns:xsi="http://www.w3.org/2001/XMLSchema-instance" xsi:type="dcterms:W3CDTF">2017-02-23T16:37:44Z</dcterms:modified>
</cp:coreProperties>
</file>